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Operations of the company" sheetId="6" state="visible" r:id="rId6"/>
    <sheet xmlns:r="http://schemas.openxmlformats.org/officeDocument/2006/relationships" name="Basis of presentation" sheetId="7" state="visible" r:id="rId7"/>
    <sheet xmlns:r="http://schemas.openxmlformats.org/officeDocument/2006/relationships" name="Accounts receivable"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Biological assets" sheetId="11" state="visible" r:id="rId11"/>
    <sheet xmlns:r="http://schemas.openxmlformats.org/officeDocument/2006/relationships" name="Assets and liabilities held for" sheetId="12" state="visible" r:id="rId12"/>
    <sheet xmlns:r="http://schemas.openxmlformats.org/officeDocument/2006/relationships" name="Notes receivable"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Notes payable" sheetId="16" state="visible" r:id="rId16"/>
    <sheet xmlns:r="http://schemas.openxmlformats.org/officeDocument/2006/relationships" name="Shareholders' equity" sheetId="17" state="visible" r:id="rId17"/>
    <sheet xmlns:r="http://schemas.openxmlformats.org/officeDocument/2006/relationships" name="Share-based payment arrangement" sheetId="18" state="visible" r:id="rId18"/>
    <sheet xmlns:r="http://schemas.openxmlformats.org/officeDocument/2006/relationships" name="Selling, general and administra" sheetId="19" state="visible" r:id="rId19"/>
    <sheet xmlns:r="http://schemas.openxmlformats.org/officeDocument/2006/relationships" name="Other expense"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egment Reporting"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Fair value measurements and fin"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Accounts receivable (Tables)" sheetId="30" state="visible" r:id="rId30"/>
    <sheet xmlns:r="http://schemas.openxmlformats.org/officeDocument/2006/relationships" name="Acquisitions (Tables)" sheetId="31" state="visible" r:id="rId31"/>
    <sheet xmlns:r="http://schemas.openxmlformats.org/officeDocument/2006/relationships" name="Inventories (Tables)" sheetId="32" state="visible" r:id="rId32"/>
    <sheet xmlns:r="http://schemas.openxmlformats.org/officeDocument/2006/relationships" name="Biological assets (Tables)" sheetId="33" state="visible" r:id="rId33"/>
    <sheet xmlns:r="http://schemas.openxmlformats.org/officeDocument/2006/relationships" name="Assets and liabilities held f_2" sheetId="34" state="visible" r:id="rId34"/>
    <sheet xmlns:r="http://schemas.openxmlformats.org/officeDocument/2006/relationships" name="Notes receivable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Notes payable (Tables)" sheetId="38" state="visible" r:id="rId38"/>
    <sheet xmlns:r="http://schemas.openxmlformats.org/officeDocument/2006/relationships" name="Share-based payment arrangeme_2" sheetId="39" state="visible" r:id="rId39"/>
    <sheet xmlns:r="http://schemas.openxmlformats.org/officeDocument/2006/relationships" name="Selling, general and administ_2" sheetId="40" state="visible" r:id="rId40"/>
    <sheet xmlns:r="http://schemas.openxmlformats.org/officeDocument/2006/relationships" name="Other expense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Segment Reporting (Tables)" sheetId="44" state="visible" r:id="rId44"/>
    <sheet xmlns:r="http://schemas.openxmlformats.org/officeDocument/2006/relationships" name="Commitments and contingencies (" sheetId="45" state="visible" r:id="rId45"/>
    <sheet xmlns:r="http://schemas.openxmlformats.org/officeDocument/2006/relationships" name="Related party transactions (Tab" sheetId="46" state="visible" r:id="rId46"/>
    <sheet xmlns:r="http://schemas.openxmlformats.org/officeDocument/2006/relationships" name="Fair value measurements and f_2" sheetId="47" state="visible" r:id="rId47"/>
    <sheet xmlns:r="http://schemas.openxmlformats.org/officeDocument/2006/relationships" name="Basis of presentation - Basis o" sheetId="48" state="visible" r:id="rId48"/>
    <sheet xmlns:r="http://schemas.openxmlformats.org/officeDocument/2006/relationships" name="Basis of presentation - Restric" sheetId="49" state="visible" r:id="rId49"/>
    <sheet xmlns:r="http://schemas.openxmlformats.org/officeDocument/2006/relationships" name="Basis of presentation - Propert" sheetId="50" state="visible" r:id="rId50"/>
    <sheet xmlns:r="http://schemas.openxmlformats.org/officeDocument/2006/relationships" name="Basis of presentation - Intangi" sheetId="51" state="visible" r:id="rId51"/>
    <sheet xmlns:r="http://schemas.openxmlformats.org/officeDocument/2006/relationships" name="Basis of presentation - Debt an" sheetId="52" state="visible" r:id="rId52"/>
    <sheet xmlns:r="http://schemas.openxmlformats.org/officeDocument/2006/relationships" name="Accounts receivable (Details)" sheetId="53" state="visible" r:id="rId53"/>
    <sheet xmlns:r="http://schemas.openxmlformats.org/officeDocument/2006/relationships" name="Acquisitions - Summary of busin" sheetId="54" state="visible" r:id="rId54"/>
    <sheet xmlns:r="http://schemas.openxmlformats.org/officeDocument/2006/relationships" name="Acquisitions - Summary of acqui" sheetId="55" state="visible" r:id="rId55"/>
    <sheet xmlns:r="http://schemas.openxmlformats.org/officeDocument/2006/relationships" name="Acquisitions - 2020 business ac" sheetId="56" state="visible" r:id="rId56"/>
    <sheet xmlns:r="http://schemas.openxmlformats.org/officeDocument/2006/relationships" name="Acquisitions - 2020 assets acqu" sheetId="57" state="visible" r:id="rId57"/>
    <sheet xmlns:r="http://schemas.openxmlformats.org/officeDocument/2006/relationships" name="Acquisitions - 2019 assets acqu" sheetId="58" state="visible" r:id="rId58"/>
    <sheet xmlns:r="http://schemas.openxmlformats.org/officeDocument/2006/relationships" name="Acquisitions - 2019 business ac" sheetId="59" state="visible" r:id="rId59"/>
    <sheet xmlns:r="http://schemas.openxmlformats.org/officeDocument/2006/relationships" name="Acquisitions - Pending acquisit" sheetId="60" state="visible" r:id="rId60"/>
    <sheet xmlns:r="http://schemas.openxmlformats.org/officeDocument/2006/relationships" name="Inventories - Schedule of inven" sheetId="61" state="visible" r:id="rId61"/>
    <sheet xmlns:r="http://schemas.openxmlformats.org/officeDocument/2006/relationships" name="Inventories (Details)" sheetId="62" state="visible" r:id="rId62"/>
    <sheet xmlns:r="http://schemas.openxmlformats.org/officeDocument/2006/relationships" name="Biological assets (Details)" sheetId="63" state="visible" r:id="rId63"/>
    <sheet xmlns:r="http://schemas.openxmlformats.org/officeDocument/2006/relationships" name="Assets and liabilities held f_3" sheetId="64" state="visible" r:id="rId64"/>
    <sheet xmlns:r="http://schemas.openxmlformats.org/officeDocument/2006/relationships" name="Assets and liabilities held f_4" sheetId="65" state="visible" r:id="rId65"/>
    <sheet xmlns:r="http://schemas.openxmlformats.org/officeDocument/2006/relationships" name="Notes receivable - Summary of n" sheetId="66" state="visible" r:id="rId66"/>
    <sheet xmlns:r="http://schemas.openxmlformats.org/officeDocument/2006/relationships" name="Notes receivable - Remedy Compa" sheetId="67" state="visible" r:id="rId67"/>
    <sheet xmlns:r="http://schemas.openxmlformats.org/officeDocument/2006/relationships" name="Notes receivable - Curaleaf, NJ" sheetId="68" state="visible" r:id="rId68"/>
    <sheet xmlns:r="http://schemas.openxmlformats.org/officeDocument/2006/relationships" name="Notes receivable - RJB Enterpri" sheetId="69" state="visible" r:id="rId69"/>
    <sheet xmlns:r="http://schemas.openxmlformats.org/officeDocument/2006/relationships" name="Notes receivable - Curaleaf Mar" sheetId="70" state="visible" r:id="rId70"/>
    <sheet xmlns:r="http://schemas.openxmlformats.org/officeDocument/2006/relationships" name="Property, plant and equipment -" sheetId="71" state="visible" r:id="rId71"/>
    <sheet xmlns:r="http://schemas.openxmlformats.org/officeDocument/2006/relationships" name="Property, plant and equipment_2"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Goodwill and intangible asset_5" sheetId="78" state="visible" r:id="rId78"/>
    <sheet xmlns:r="http://schemas.openxmlformats.org/officeDocument/2006/relationships" name="Notes payable - Schedule of not" sheetId="79" state="visible" r:id="rId79"/>
    <sheet xmlns:r="http://schemas.openxmlformats.org/officeDocument/2006/relationships" name="Notes payable - Financing Agree" sheetId="80" state="visible" r:id="rId80"/>
    <sheet xmlns:r="http://schemas.openxmlformats.org/officeDocument/2006/relationships" name="Notes payable - Financing Agr_2" sheetId="81" state="visible" r:id="rId81"/>
    <sheet xmlns:r="http://schemas.openxmlformats.org/officeDocument/2006/relationships" name="Notes payable - Promissory Note" sheetId="82" state="visible" r:id="rId82"/>
    <sheet xmlns:r="http://schemas.openxmlformats.org/officeDocument/2006/relationships" name="Notes payable - Secured Promiss" sheetId="83" state="visible" r:id="rId83"/>
    <sheet xmlns:r="http://schemas.openxmlformats.org/officeDocument/2006/relationships" name="Notes payable - Seller note (De" sheetId="84" state="visible" r:id="rId84"/>
    <sheet xmlns:r="http://schemas.openxmlformats.org/officeDocument/2006/relationships" name="Notes payable - Future principa" sheetId="85" state="visible" r:id="rId85"/>
    <sheet xmlns:r="http://schemas.openxmlformats.org/officeDocument/2006/relationships" name="Shareholders' equity (Details)" sheetId="86" state="visible" r:id="rId86"/>
    <sheet xmlns:r="http://schemas.openxmlformats.org/officeDocument/2006/relationships" name="Share-based payment arrangeme_3" sheetId="87" state="visible" r:id="rId87"/>
    <sheet xmlns:r="http://schemas.openxmlformats.org/officeDocument/2006/relationships" name="Share-based payment arrangeme_4" sheetId="88" state="visible" r:id="rId88"/>
    <sheet xmlns:r="http://schemas.openxmlformats.org/officeDocument/2006/relationships" name="Share-based payment arrangeme_5" sheetId="89" state="visible" r:id="rId89"/>
    <sheet xmlns:r="http://schemas.openxmlformats.org/officeDocument/2006/relationships" name="Share-based payment arrangeme_6" sheetId="90" state="visible" r:id="rId90"/>
    <sheet xmlns:r="http://schemas.openxmlformats.org/officeDocument/2006/relationships" name="Selling, general and administ_3" sheetId="91" state="visible" r:id="rId91"/>
    <sheet xmlns:r="http://schemas.openxmlformats.org/officeDocument/2006/relationships" name="Other expense (Details)" sheetId="92" state="visible" r:id="rId92"/>
    <sheet xmlns:r="http://schemas.openxmlformats.org/officeDocument/2006/relationships" name="Income taxes - Statements of pr" sheetId="93" state="visible" r:id="rId93"/>
    <sheet xmlns:r="http://schemas.openxmlformats.org/officeDocument/2006/relationships" name="Income taxes - Effective income" sheetId="94" state="visible" r:id="rId94"/>
    <sheet xmlns:r="http://schemas.openxmlformats.org/officeDocument/2006/relationships" name="Income taxes - Changes in defer" sheetId="95" state="visible" r:id="rId95"/>
    <sheet xmlns:r="http://schemas.openxmlformats.org/officeDocument/2006/relationships" name="Income taxes - Deferred tax ass" sheetId="96" state="visible" r:id="rId96"/>
    <sheet xmlns:r="http://schemas.openxmlformats.org/officeDocument/2006/relationships" name="Earnings per share - Summary of" sheetId="97" state="visible" r:id="rId97"/>
    <sheet xmlns:r="http://schemas.openxmlformats.org/officeDocument/2006/relationships" name="Earnings per share - Schedule o" sheetId="98" state="visible" r:id="rId98"/>
    <sheet xmlns:r="http://schemas.openxmlformats.org/officeDocument/2006/relationships" name="Segment Reporting (Details)"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Commitments and contingencies_4" sheetId="103" state="visible" r:id="rId103"/>
    <sheet xmlns:r="http://schemas.openxmlformats.org/officeDocument/2006/relationships" name="Related party transactions (Det" sheetId="104" state="visible" r:id="rId104"/>
    <sheet xmlns:r="http://schemas.openxmlformats.org/officeDocument/2006/relationships" name="Related party transactions - Ke" sheetId="105" state="visible" r:id="rId105"/>
    <sheet xmlns:r="http://schemas.openxmlformats.org/officeDocument/2006/relationships" name="Fair value measurements and f_3" sheetId="106" state="visible" r:id="rId106"/>
    <sheet xmlns:r="http://schemas.openxmlformats.org/officeDocument/2006/relationships" name="Fair value measurements and f_4" sheetId="107" state="visible" r:id="rId107"/>
    <sheet xmlns:r="http://schemas.openxmlformats.org/officeDocument/2006/relationships" name="Fair value measurements and f_5" sheetId="108" state="visible" r:id="rId108"/>
    <sheet xmlns:r="http://schemas.openxmlformats.org/officeDocument/2006/relationships" name="Fair value measurements and f_6" sheetId="109" state="visible" r:id="rId109"/>
    <sheet xmlns:r="http://schemas.openxmlformats.org/officeDocument/2006/relationships" name="Fair value measurements and f_7" sheetId="110" state="visible" r:id="rId110"/>
    <sheet xmlns:r="http://schemas.openxmlformats.org/officeDocument/2006/relationships" name="Fair value measurements and f_8" sheetId="111" state="visible" r:id="rId111"/>
    <sheet xmlns:r="http://schemas.openxmlformats.org/officeDocument/2006/relationships" name="Subsequent events (Details)" sheetId="112" state="visible" r:id="rId112"/>
    <sheet xmlns:r="http://schemas.openxmlformats.org/officeDocument/2006/relationships" name="Uncategorized Items - curl-2020" sheetId="113" state="visible" r:id="rId11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24"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Entity Registrant Name</t>
        </is>
      </c>
      <c r="B4" s="4" t="inlineStr">
        <is>
          <t>Curaleaf Holdings, Inc.</t>
        </is>
      </c>
    </row>
    <row r="5">
      <c r="A5" s="4" t="inlineStr">
        <is>
          <t>Entity Central Index Key</t>
        </is>
      </c>
      <c r="B5" s="4" t="inlineStr">
        <is>
          <t>0001756770</t>
        </is>
      </c>
    </row>
    <row r="6">
      <c r="A6" s="4" t="inlineStr">
        <is>
          <t>Document Type</t>
        </is>
      </c>
      <c r="B6" s="4" t="inlineStr">
        <is>
          <t>40-F</t>
        </is>
      </c>
    </row>
    <row r="7">
      <c r="A7" s="4" t="inlineStr">
        <is>
          <t>Document Period End Date</t>
        </is>
      </c>
      <c r="B7" s="4" t="inlineStr">
        <is>
          <t>Dec. 31,
		2020</t>
        </is>
      </c>
    </row>
    <row r="8">
      <c r="A8" s="4" t="inlineStr">
        <is>
          <t>Entity Interactive Data Current</t>
        </is>
      </c>
      <c r="B8" s="4" t="inlineStr">
        <is>
          <t>Yes</t>
        </is>
      </c>
    </row>
    <row r="9">
      <c r="A9" s="4" t="inlineStr">
        <is>
          <t>Entity Emerging Growth Company</t>
        </is>
      </c>
      <c r="B9" s="4" t="inlineStr">
        <is>
          <t>true</t>
        </is>
      </c>
    </row>
    <row r="10">
      <c r="A10" s="4" t="inlineStr">
        <is>
          <t>Entity Ex Transition Period</t>
        </is>
      </c>
      <c r="B10" s="4" t="inlineStr">
        <is>
          <t>false</t>
        </is>
      </c>
    </row>
    <row r="11">
      <c r="A11" s="4" t="inlineStr">
        <is>
          <t>Current Fiscal Year End Date</t>
        </is>
      </c>
      <c r="B11" s="4" t="inlineStr">
        <is>
          <t>--12-31</t>
        </is>
      </c>
    </row>
    <row r="12">
      <c r="A12" s="4" t="inlineStr">
        <is>
          <t>Entity Common Stock, Shares Outstanding</t>
        </is>
      </c>
      <c r="B12" s="5" t="n">
        <v>569831140</v>
      </c>
    </row>
    <row r="13">
      <c r="A13" s="4" t="inlineStr">
        <is>
          <t>Document Fiscal Year Focus</t>
        </is>
      </c>
      <c r="B13" s="4" t="inlineStr">
        <is>
          <t>2020</t>
        </is>
      </c>
    </row>
    <row r="14">
      <c r="A14" s="4" t="inlineStr">
        <is>
          <t>Document Fiscal Period Focus</t>
        </is>
      </c>
      <c r="B14" s="4" t="inlineStr">
        <is>
          <t>FY</t>
        </is>
      </c>
    </row>
    <row r="15">
      <c r="A15" s="4" t="inlineStr">
        <is>
          <t>Amendment Flag</t>
        </is>
      </c>
      <c r="B1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 xml:space="preserve">Note 5 – Inventories
Inventories consist of the following:
December 31,
December 31,
2020
2019
Raw materials
Harvested cannabis
$
5,036
$
5,780
Harvested trim
8,450
2,890
Total raw materials
13,486
8,670
Work-in-process
Processing
67,955
15,998
Finished goods
Consumables
10,403
8,668
Flower
14,231
3,661
Extracts
31,269
14,663
Total finished goods
55,903
26,992
Fair value adjustment to inventory related to biological assets
63,828
11,550
Transferred to assets held for sale
(3,181)
—
$
197,991
$
63,210
d
During the years ended December 31, 2020 and 2019, the Company recognized cost of goods sold of $460,734 and $177,143, respectively, of which $311,148 and $102,386, respectively, was included in costs before the impact of biological assets adjustments for the amount of $149,586 and $74,757, respectively, of non-cash expense relating to the realized change in fair value of inventory sol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Details) - USD ($) $ in Thousands</t>
        </is>
      </c>
      <c r="B1" s="2" t="inlineStr">
        <is>
          <t>Dec. 31, 2020</t>
        </is>
      </c>
      <c r="C1" s="2" t="inlineStr">
        <is>
          <t>Dec. 31, 2019</t>
        </is>
      </c>
    </row>
    <row r="2">
      <c r="A2" s="3" t="inlineStr">
        <is>
          <t>Disclosure of contingent liabilities [line items]</t>
        </is>
      </c>
    </row>
    <row r="3">
      <c r="A3" s="4" t="inlineStr">
        <is>
          <t>Total undiscounted lease liability</t>
        </is>
      </c>
      <c r="B3" s="6" t="n">
        <v>571251</v>
      </c>
    </row>
    <row r="4">
      <c r="A4" s="4" t="inlineStr">
        <is>
          <t>Impact of discount</t>
        </is>
      </c>
      <c r="B4" s="5" t="n">
        <v>-282332</v>
      </c>
    </row>
    <row r="5">
      <c r="A5" s="4" t="inlineStr">
        <is>
          <t>Lease liability at December 31, 2020</t>
        </is>
      </c>
      <c r="B5" s="5" t="n">
        <v>288919</v>
      </c>
    </row>
    <row r="6">
      <c r="A6" s="4" t="inlineStr">
        <is>
          <t>Current portion of lease liability</t>
        </is>
      </c>
      <c r="B6" s="5" t="n">
        <v>-15710</v>
      </c>
      <c r="C6" s="6" t="n">
        <v>-11835</v>
      </c>
    </row>
    <row r="7">
      <c r="A7" s="4" t="inlineStr">
        <is>
          <t>Less long-term lease liabilities transferred to liabilities associated with assets held for sale</t>
        </is>
      </c>
      <c r="B7" s="5" t="n">
        <v>-2714</v>
      </c>
    </row>
    <row r="8">
      <c r="A8" s="4" t="inlineStr">
        <is>
          <t>Long-term portion of lease liability</t>
        </is>
      </c>
      <c r="B8" s="5" t="n">
        <v>270495</v>
      </c>
      <c r="C8" s="6" t="n">
        <v>81319</v>
      </c>
    </row>
    <row r="9">
      <c r="A9" s="4" t="inlineStr">
        <is>
          <t>2021</t>
        </is>
      </c>
    </row>
    <row r="10">
      <c r="A10" s="3" t="inlineStr">
        <is>
          <t>Disclosure of contingent liabilities [line items]</t>
        </is>
      </c>
    </row>
    <row r="11">
      <c r="A11" s="4" t="inlineStr">
        <is>
          <t>Total undiscounted lease liability</t>
        </is>
      </c>
      <c r="B11" s="5" t="n">
        <v>48669</v>
      </c>
    </row>
    <row r="12">
      <c r="A12" s="4" t="inlineStr">
        <is>
          <t>2022</t>
        </is>
      </c>
    </row>
    <row r="13">
      <c r="A13" s="3" t="inlineStr">
        <is>
          <t>Disclosure of contingent liabilities [line items]</t>
        </is>
      </c>
    </row>
    <row r="14">
      <c r="A14" s="4" t="inlineStr">
        <is>
          <t>Total undiscounted lease liability</t>
        </is>
      </c>
      <c r="B14" s="5" t="n">
        <v>48755</v>
      </c>
    </row>
    <row r="15">
      <c r="A15" s="4" t="inlineStr">
        <is>
          <t>2023</t>
        </is>
      </c>
    </row>
    <row r="16">
      <c r="A16" s="3" t="inlineStr">
        <is>
          <t>Disclosure of contingent liabilities [line items]</t>
        </is>
      </c>
    </row>
    <row r="17">
      <c r="A17" s="4" t="inlineStr">
        <is>
          <t>Total undiscounted lease liability</t>
        </is>
      </c>
      <c r="B17" s="5" t="n">
        <v>46855</v>
      </c>
    </row>
    <row r="18">
      <c r="A18" s="4" t="inlineStr">
        <is>
          <t>2024 and thereafter</t>
        </is>
      </c>
    </row>
    <row r="19">
      <c r="A19" s="3" t="inlineStr">
        <is>
          <t>Disclosure of contingent liabilities [line items]</t>
        </is>
      </c>
    </row>
    <row r="20">
      <c r="A20" s="4" t="inlineStr">
        <is>
          <t>Total undiscounted lease liability</t>
        </is>
      </c>
      <c r="B20" s="6" t="n">
        <v>42697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ight-of-use lease asset balances (Details) - USD ($) $ in Thousands</t>
        </is>
      </c>
      <c r="B1" s="2" t="inlineStr">
        <is>
          <t>12 Months Ended</t>
        </is>
      </c>
    </row>
    <row r="2">
      <c r="B2" s="2" t="inlineStr">
        <is>
          <t>Dec. 31, 2020</t>
        </is>
      </c>
      <c r="C2" s="2" t="inlineStr">
        <is>
          <t>Dec. 31, 2019</t>
        </is>
      </c>
    </row>
    <row r="3">
      <c r="A3" s="3" t="inlineStr">
        <is>
          <t>Commitments and contingencies</t>
        </is>
      </c>
    </row>
    <row r="4">
      <c r="A4" s="4" t="inlineStr">
        <is>
          <t>Carrying amount, January 1, 2020</t>
        </is>
      </c>
      <c r="B4" s="6" t="n">
        <v>82794</v>
      </c>
    </row>
    <row r="5">
      <c r="A5" s="4" t="inlineStr">
        <is>
          <t>ROU assets acquired (Note 4)</t>
        </is>
      </c>
      <c r="B5" s="5" t="n">
        <v>155662</v>
      </c>
    </row>
    <row r="6">
      <c r="A6" s="4" t="inlineStr">
        <is>
          <t>Additions to leased assets</t>
        </is>
      </c>
      <c r="B6" s="5" t="n">
        <v>53527</v>
      </c>
    </row>
    <row r="7">
      <c r="A7" s="4" t="inlineStr">
        <is>
          <t>Depreciation charges</t>
        </is>
      </c>
      <c r="B7" s="5" t="n">
        <v>-22553</v>
      </c>
      <c r="C7" s="6" t="n">
        <v>-10270</v>
      </c>
    </row>
    <row r="8">
      <c r="A8" s="4" t="inlineStr">
        <is>
          <t>Transferred to assets held for sale</t>
        </is>
      </c>
      <c r="B8" s="5" t="n">
        <v>2262</v>
      </c>
    </row>
    <row r="9">
      <c r="A9" s="4" t="inlineStr">
        <is>
          <t>Carrying amount, December 31, 2020</t>
        </is>
      </c>
      <c r="B9" s="6" t="n">
        <v>267168</v>
      </c>
      <c r="C9" s="6" t="n">
        <v>8279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ight-of-use lease asset balances - Additional (Details) - USD ($) $ in Thousands</t>
        </is>
      </c>
      <c r="B1" s="2" t="inlineStr">
        <is>
          <t>12 Months Ended</t>
        </is>
      </c>
    </row>
    <row r="2">
      <c r="B2" s="2" t="inlineStr">
        <is>
          <t>Dec. 31, 2020</t>
        </is>
      </c>
      <c r="C2" s="2" t="inlineStr">
        <is>
          <t>Dec. 31, 2019</t>
        </is>
      </c>
    </row>
    <row r="3">
      <c r="A3" s="3" t="inlineStr">
        <is>
          <t>Commitments and contingencies</t>
        </is>
      </c>
    </row>
    <row r="4">
      <c r="A4" s="4" t="inlineStr">
        <is>
          <t>Interest expense related to lease liabilities</t>
        </is>
      </c>
      <c r="B4" s="6" t="n">
        <v>18962</v>
      </c>
      <c r="C4" s="6" t="n">
        <v>6357</v>
      </c>
    </row>
    <row r="5">
      <c r="A5" s="4" t="inlineStr">
        <is>
          <t>Depreciation expense on right-of-use assets</t>
        </is>
      </c>
      <c r="B5" s="5" t="n">
        <v>22553</v>
      </c>
      <c r="C5" s="5" t="n">
        <v>10270</v>
      </c>
    </row>
    <row r="6">
      <c r="A6" s="4" t="inlineStr">
        <is>
          <t>Depreciation on right of use assets included in cost of goods sold</t>
        </is>
      </c>
      <c r="B6" s="5" t="n">
        <v>6644</v>
      </c>
      <c r="C6" s="5" t="n">
        <v>0</v>
      </c>
    </row>
    <row r="7">
      <c r="A7" s="4" t="inlineStr">
        <is>
          <t>Cash outflow for leases</t>
        </is>
      </c>
      <c r="B7" s="6" t="n">
        <v>26762</v>
      </c>
      <c r="C7" s="6" t="n">
        <v>1107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 $ in Thousands</t>
        </is>
      </c>
      <c r="B1" s="2" t="inlineStr">
        <is>
          <t>Jan. 10, 2020</t>
        </is>
      </c>
      <c r="C1" s="2" t="inlineStr">
        <is>
          <t>Dec. 12, 2019</t>
        </is>
      </c>
      <c r="D1" s="2" t="inlineStr">
        <is>
          <t>Oct. 25, 2018</t>
        </is>
      </c>
      <c r="E1" s="2" t="inlineStr">
        <is>
          <t>Jun. 30, 2020</t>
        </is>
      </c>
      <c r="F1" s="2" t="inlineStr">
        <is>
          <t>Dec. 31, 2020</t>
        </is>
      </c>
    </row>
    <row r="2">
      <c r="A2" s="3" t="inlineStr">
        <is>
          <t>Disclosure of contingent liabilities [line items]</t>
        </is>
      </c>
    </row>
    <row r="3">
      <c r="A3" s="4" t="inlineStr">
        <is>
          <t>Renewal term of leases</t>
        </is>
      </c>
      <c r="F3" s="4" t="inlineStr">
        <is>
          <t>5 years</t>
        </is>
      </c>
    </row>
    <row r="4">
      <c r="A4" s="4" t="inlineStr">
        <is>
          <t>Unrecognized tax benefits</t>
        </is>
      </c>
      <c r="F4" s="6" t="n">
        <v>2900</v>
      </c>
    </row>
    <row r="5">
      <c r="A5" s="4" t="inlineStr">
        <is>
          <t>Accrued interest and penalties on uncertain tax positions</t>
        </is>
      </c>
      <c r="F5" s="6" t="n">
        <v>800</v>
      </c>
    </row>
    <row r="6">
      <c r="A6" s="4" t="inlineStr">
        <is>
          <t>Minimum</t>
        </is>
      </c>
    </row>
    <row r="7">
      <c r="A7" s="3" t="inlineStr">
        <is>
          <t>Disclosure of contingent liabilities [line items]</t>
        </is>
      </c>
    </row>
    <row r="8">
      <c r="A8" s="4" t="inlineStr">
        <is>
          <t>Term of real estate leases</t>
        </is>
      </c>
      <c r="F8" s="4" t="inlineStr">
        <is>
          <t>1 year</t>
        </is>
      </c>
    </row>
    <row r="9">
      <c r="A9" s="4" t="inlineStr">
        <is>
          <t>Maximum</t>
        </is>
      </c>
    </row>
    <row r="10">
      <c r="A10" s="3" t="inlineStr">
        <is>
          <t>Disclosure of contingent liabilities [line items]</t>
        </is>
      </c>
    </row>
    <row r="11">
      <c r="A11" s="4" t="inlineStr">
        <is>
          <t>Term of real estate leases</t>
        </is>
      </c>
      <c r="F11" s="4" t="inlineStr">
        <is>
          <t>10 years</t>
        </is>
      </c>
    </row>
    <row r="12">
      <c r="A12" s="4" t="inlineStr">
        <is>
          <t>Connecticut Arbitration</t>
        </is>
      </c>
    </row>
    <row r="13">
      <c r="A13" s="3" t="inlineStr">
        <is>
          <t>Disclosure of contingent liabilities [line items]</t>
        </is>
      </c>
    </row>
    <row r="14">
      <c r="A14" s="4" t="inlineStr">
        <is>
          <t>Cash payments to purchase holder's interest</t>
        </is>
      </c>
      <c r="D14" s="6" t="n">
        <v>40142</v>
      </c>
    </row>
    <row r="15">
      <c r="A15" s="4" t="inlineStr">
        <is>
          <t>Number of SVS issued</t>
        </is>
      </c>
      <c r="D15" s="5" t="n">
        <v>4755548</v>
      </c>
    </row>
    <row r="16">
      <c r="A16" s="4" t="inlineStr">
        <is>
          <t>Number of additional SVS received by the holders</t>
        </is>
      </c>
      <c r="C16" s="5" t="n">
        <v>2016859</v>
      </c>
    </row>
    <row r="17">
      <c r="A17" s="4" t="inlineStr">
        <is>
          <t>Florida Litigation | JRF Group</t>
        </is>
      </c>
    </row>
    <row r="18">
      <c r="A18" s="3" t="inlineStr">
        <is>
          <t>Disclosure of contingent liabilities [line items]</t>
        </is>
      </c>
    </row>
    <row r="19">
      <c r="A19" s="4" t="inlineStr">
        <is>
          <t>Cash payments to purchase holder's interest</t>
        </is>
      </c>
      <c r="B19" s="6" t="n">
        <v>2500</v>
      </c>
    </row>
    <row r="20">
      <c r="A20" s="4" t="inlineStr">
        <is>
          <t>Number of SVS issued</t>
        </is>
      </c>
      <c r="B20" s="5" t="n">
        <v>1772062</v>
      </c>
    </row>
    <row r="21">
      <c r="A21" s="4" t="inlineStr">
        <is>
          <t>Florida Litigation | SRC Medical Partners, LLC</t>
        </is>
      </c>
    </row>
    <row r="22">
      <c r="A22" s="3" t="inlineStr">
        <is>
          <t>Disclosure of contingent liabilities [line items]</t>
        </is>
      </c>
    </row>
    <row r="23">
      <c r="A23" s="4" t="inlineStr">
        <is>
          <t>Cash payments to purchase holder's interest</t>
        </is>
      </c>
      <c r="E23" s="6" t="n">
        <v>0</v>
      </c>
    </row>
    <row r="24">
      <c r="A24" s="4" t="inlineStr">
        <is>
          <t>Number of SVS issued</t>
        </is>
      </c>
      <c r="E24" s="5" t="n">
        <v>2375000</v>
      </c>
    </row>
    <row r="25">
      <c r="A25" s="4" t="inlineStr">
        <is>
          <t>Damages awarded</t>
        </is>
      </c>
      <c r="E25" s="6" t="n">
        <v>0</v>
      </c>
    </row>
    <row r="26">
      <c r="A26" s="4" t="inlineStr">
        <is>
          <t>Cash agreed to be paid for retirement of principal and interest of debt</t>
        </is>
      </c>
      <c r="E26" s="6" t="n">
        <v>175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0</t>
        </is>
      </c>
      <c r="C2" s="2" t="inlineStr">
        <is>
          <t>Dec. 31, 2019</t>
        </is>
      </c>
      <c r="D2" s="2" t="inlineStr">
        <is>
          <t>Jul. 31, 2020</t>
        </is>
      </c>
    </row>
    <row r="3">
      <c r="A3" s="3" t="inlineStr">
        <is>
          <t>Disclosure of transactions between related parties [line items]</t>
        </is>
      </c>
    </row>
    <row r="4">
      <c r="A4" s="4" t="inlineStr">
        <is>
          <t>Total</t>
        </is>
      </c>
      <c r="B4" s="6" t="n">
        <v>4464</v>
      </c>
      <c r="C4" s="6" t="n">
        <v>1610</v>
      </c>
    </row>
    <row r="5">
      <c r="A5" s="4" t="inlineStr">
        <is>
          <t>Contingent liability</t>
        </is>
      </c>
      <c r="C5" s="5" t="n">
        <v>-18000</v>
      </c>
    </row>
    <row r="6">
      <c r="A6" s="4" t="inlineStr">
        <is>
          <t>Total</t>
        </is>
      </c>
      <c r="B6" s="5" t="n">
        <v>-3753</v>
      </c>
      <c r="C6" s="5" t="n">
        <v>-18000</v>
      </c>
    </row>
    <row r="7">
      <c r="A7" s="4" t="inlineStr">
        <is>
          <t>Prepaid acquisition consideration</t>
        </is>
      </c>
      <c r="B7" s="5" t="n">
        <v>132234</v>
      </c>
    </row>
    <row r="8">
      <c r="A8" s="4" t="inlineStr">
        <is>
          <t>Baldwin Holdings, LLC</t>
        </is>
      </c>
    </row>
    <row r="9">
      <c r="A9" s="3" t="inlineStr">
        <is>
          <t>Disclosure of transactions between related parties [line items]</t>
        </is>
      </c>
    </row>
    <row r="10">
      <c r="A10" s="4" t="inlineStr">
        <is>
          <t>Contingent liability</t>
        </is>
      </c>
      <c r="C10" s="5" t="n">
        <v>-18000</v>
      </c>
    </row>
    <row r="11">
      <c r="A11" s="4" t="inlineStr">
        <is>
          <t>GR Companies, Inc. - ("Grassroots")</t>
        </is>
      </c>
    </row>
    <row r="12">
      <c r="A12" s="3" t="inlineStr">
        <is>
          <t>Disclosure of transactions between related parties [line items]</t>
        </is>
      </c>
    </row>
    <row r="13">
      <c r="A13" s="4" t="inlineStr">
        <is>
          <t>Balance receivable (payable)</t>
        </is>
      </c>
      <c r="B13" s="5" t="n">
        <v>5947</v>
      </c>
    </row>
    <row r="14">
      <c r="A14" s="4" t="inlineStr">
        <is>
          <t>Prepaid acquisition consideration</t>
        </is>
      </c>
      <c r="B14" s="5" t="n">
        <v>132234</v>
      </c>
      <c r="D14" s="6" t="n">
        <v>132234</v>
      </c>
    </row>
    <row r="15">
      <c r="A15" s="4" t="inlineStr">
        <is>
          <t>Senior Unsecured Note - 2019</t>
        </is>
      </c>
    </row>
    <row r="16">
      <c r="A16" s="3" t="inlineStr">
        <is>
          <t>Disclosure of transactions between related parties [line items]</t>
        </is>
      </c>
    </row>
    <row r="17">
      <c r="A17" s="4" t="inlineStr">
        <is>
          <t>Related party transactions, Interest expense</t>
        </is>
      </c>
      <c r="C17" s="5" t="n">
        <v>237</v>
      </c>
    </row>
    <row r="18">
      <c r="A18" s="4" t="inlineStr">
        <is>
          <t>Senior Unsecured Note - 2019 | Boris Jordan, Executive Chairman</t>
        </is>
      </c>
    </row>
    <row r="19">
      <c r="A19" s="3" t="inlineStr">
        <is>
          <t>Disclosure of transactions between related parties [line items]</t>
        </is>
      </c>
    </row>
    <row r="20">
      <c r="A20" s="4" t="inlineStr">
        <is>
          <t>Related party transactions, Interest expense</t>
        </is>
      </c>
      <c r="C20" s="5" t="n">
        <v>237</v>
      </c>
    </row>
    <row r="21">
      <c r="A21" s="4" t="inlineStr">
        <is>
          <t>Senior Unsecured Note - 2019 | MedTech International Group, LLC</t>
        </is>
      </c>
    </row>
    <row r="22">
      <c r="A22" s="3" t="inlineStr">
        <is>
          <t>Disclosure of transactions between related parties [line items]</t>
        </is>
      </c>
    </row>
    <row r="23">
      <c r="A23" s="4" t="inlineStr">
        <is>
          <t>Related party transactions, Interest expense</t>
        </is>
      </c>
      <c r="C23" s="5" t="n">
        <v>237</v>
      </c>
    </row>
    <row r="24">
      <c r="A24" s="4" t="inlineStr">
        <is>
          <t>Promissory Note - 2024</t>
        </is>
      </c>
    </row>
    <row r="25">
      <c r="A25" s="3" t="inlineStr">
        <is>
          <t>Disclosure of transactions between related parties [line items]</t>
        </is>
      </c>
    </row>
    <row r="26">
      <c r="A26" s="4" t="inlineStr">
        <is>
          <t>Related party transactions, Interest expense</t>
        </is>
      </c>
      <c r="B26" s="5" t="n">
        <v>1047</v>
      </c>
    </row>
    <row r="27">
      <c r="A27" s="4" t="inlineStr">
        <is>
          <t>Balance receivable (payable)</t>
        </is>
      </c>
      <c r="B27" s="5" t="n">
        <v>-9700</v>
      </c>
    </row>
    <row r="28">
      <c r="A28" s="4" t="inlineStr">
        <is>
          <t>Cancellation of a principal amount of debt</t>
        </is>
      </c>
      <c r="B28" s="5" t="n">
        <v>32000</v>
      </c>
    </row>
    <row r="29">
      <c r="A29" s="4" t="inlineStr">
        <is>
          <t>Processing fees</t>
        </is>
      </c>
    </row>
    <row r="30">
      <c r="A30" s="3" t="inlineStr">
        <is>
          <t>Disclosure of transactions between related parties [line items]</t>
        </is>
      </c>
    </row>
    <row r="31">
      <c r="A31" s="4" t="inlineStr">
        <is>
          <t>Related party transactions</t>
        </is>
      </c>
      <c r="B31" s="5" t="n">
        <v>2220</v>
      </c>
    </row>
    <row r="32">
      <c r="A32" s="4" t="inlineStr">
        <is>
          <t>Processing fees | Sisu Extracts</t>
        </is>
      </c>
    </row>
    <row r="33">
      <c r="A33" s="3" t="inlineStr">
        <is>
          <t>Disclosure of transactions between related parties [line items]</t>
        </is>
      </c>
    </row>
    <row r="34">
      <c r="A34" s="4" t="inlineStr">
        <is>
          <t>Related party transactions</t>
        </is>
      </c>
      <c r="B34" s="5" t="n">
        <v>2220</v>
      </c>
    </row>
    <row r="35">
      <c r="A35" s="4" t="inlineStr">
        <is>
          <t>Consulting fees</t>
        </is>
      </c>
    </row>
    <row r="36">
      <c r="A36" s="3" t="inlineStr">
        <is>
          <t>Disclosure of transactions between related parties [line items]</t>
        </is>
      </c>
    </row>
    <row r="37">
      <c r="A37" s="4" t="inlineStr">
        <is>
          <t>Related party transactions</t>
        </is>
      </c>
      <c r="B37" s="5" t="n">
        <v>1225</v>
      </c>
      <c r="C37" s="5" t="n">
        <v>319</v>
      </c>
    </row>
    <row r="38">
      <c r="A38" s="4" t="inlineStr">
        <is>
          <t>Consulting fees | Measure 8 Venture Partners</t>
        </is>
      </c>
    </row>
    <row r="39">
      <c r="A39" s="3" t="inlineStr">
        <is>
          <t>Disclosure of transactions between related parties [line items]</t>
        </is>
      </c>
    </row>
    <row r="40">
      <c r="A40" s="4" t="inlineStr">
        <is>
          <t>Related party transactions</t>
        </is>
      </c>
      <c r="B40" s="5" t="n">
        <v>1000</v>
      </c>
    </row>
    <row r="41">
      <c r="A41" s="4" t="inlineStr">
        <is>
          <t>Consulting fees | Frontline Real Estate Partners, LLC</t>
        </is>
      </c>
    </row>
    <row r="42">
      <c r="A42" s="3" t="inlineStr">
        <is>
          <t>Disclosure of transactions between related parties [line items]</t>
        </is>
      </c>
    </row>
    <row r="43">
      <c r="A43" s="4" t="inlineStr">
        <is>
          <t>Related party transactions</t>
        </is>
      </c>
      <c r="B43" s="5" t="n">
        <v>151</v>
      </c>
    </row>
    <row r="44">
      <c r="A44" s="4" t="inlineStr">
        <is>
          <t>Travel and reimbursement</t>
        </is>
      </c>
    </row>
    <row r="45">
      <c r="A45" s="3" t="inlineStr">
        <is>
          <t>Disclosure of transactions between related parties [line items]</t>
        </is>
      </c>
    </row>
    <row r="46">
      <c r="A46" s="4" t="inlineStr">
        <is>
          <t>Related party transactions</t>
        </is>
      </c>
      <c r="B46" s="5" t="n">
        <v>180</v>
      </c>
      <c r="C46" s="5" t="n">
        <v>816</v>
      </c>
    </row>
    <row r="47">
      <c r="A47" s="4" t="inlineStr">
        <is>
          <t>Travel and reimbursement | Boris Jordan, Executive Chairman</t>
        </is>
      </c>
    </row>
    <row r="48">
      <c r="A48" s="3" t="inlineStr">
        <is>
          <t>Disclosure of transactions between related parties [line items]</t>
        </is>
      </c>
    </row>
    <row r="49">
      <c r="A49" s="4" t="inlineStr">
        <is>
          <t>Related party transactions</t>
        </is>
      </c>
      <c r="B49" s="5" t="n">
        <v>140</v>
      </c>
    </row>
    <row r="50">
      <c r="A50" s="4" t="inlineStr">
        <is>
          <t>Consulting, travel and business development | Measure 8 Venture Partners</t>
        </is>
      </c>
    </row>
    <row r="51">
      <c r="A51" s="3" t="inlineStr">
        <is>
          <t>Disclosure of transactions between related parties [line items]</t>
        </is>
      </c>
    </row>
    <row r="52">
      <c r="A52" s="4" t="inlineStr">
        <is>
          <t>Related party transactions</t>
        </is>
      </c>
      <c r="B52" s="5" t="n">
        <v>40</v>
      </c>
      <c r="C52" s="5" t="n">
        <v>34</v>
      </c>
    </row>
    <row r="53">
      <c r="A53" s="4" t="inlineStr">
        <is>
          <t>Consulting, travel and business development | Boris Jordan, Executive Chairman</t>
        </is>
      </c>
    </row>
    <row r="54">
      <c r="A54" s="3" t="inlineStr">
        <is>
          <t>Disclosure of transactions between related parties [line items]</t>
        </is>
      </c>
    </row>
    <row r="55">
      <c r="A55" s="4" t="inlineStr">
        <is>
          <t>Related party transactions</t>
        </is>
      </c>
      <c r="B55" s="5" t="n">
        <v>74</v>
      </c>
    </row>
    <row r="56">
      <c r="A56" s="4" t="inlineStr">
        <is>
          <t>Rent expense, net</t>
        </is>
      </c>
    </row>
    <row r="57">
      <c r="A57" s="3" t="inlineStr">
        <is>
          <t>Disclosure of transactions between related parties [line items]</t>
        </is>
      </c>
    </row>
    <row r="58">
      <c r="A58" s="4" t="inlineStr">
        <is>
          <t>Related party transactions</t>
        </is>
      </c>
      <c r="B58" s="5" t="n">
        <v>-208</v>
      </c>
      <c r="C58" s="5" t="n">
        <v>238</v>
      </c>
    </row>
    <row r="59">
      <c r="A59" s="4" t="inlineStr">
        <is>
          <t>Rent expense, net | Measure 8 Venture Partners</t>
        </is>
      </c>
    </row>
    <row r="60">
      <c r="A60" s="3" t="inlineStr">
        <is>
          <t>Disclosure of transactions between related parties [line items]</t>
        </is>
      </c>
    </row>
    <row r="61">
      <c r="A61" s="4" t="inlineStr">
        <is>
          <t>Related party transactions</t>
        </is>
      </c>
      <c r="B61" s="5" t="n">
        <v>238</v>
      </c>
      <c r="C61" s="5" t="n">
        <v>238</v>
      </c>
    </row>
    <row r="62">
      <c r="A62" s="4" t="inlineStr">
        <is>
          <t>Rent expense, net | Sputnik Group LTD</t>
        </is>
      </c>
    </row>
    <row r="63">
      <c r="A63" s="3" t="inlineStr">
        <is>
          <t>Disclosure of transactions between related parties [line items]</t>
        </is>
      </c>
    </row>
    <row r="64">
      <c r="A64" s="4" t="inlineStr">
        <is>
          <t>Related party transactions</t>
        </is>
      </c>
      <c r="C64" s="6" t="n">
        <v>1101</v>
      </c>
    </row>
    <row r="65">
      <c r="A65" s="4" t="inlineStr">
        <is>
          <t>Rent expense, net | FREP Elm Place II, LLC</t>
        </is>
      </c>
    </row>
    <row r="66">
      <c r="A66" s="3" t="inlineStr">
        <is>
          <t>Disclosure of transactions between related parties [line items]</t>
        </is>
      </c>
    </row>
    <row r="67">
      <c r="A67" s="4" t="inlineStr">
        <is>
          <t>Related party transactions</t>
        </is>
      </c>
      <c r="B67" s="6" t="n">
        <v>3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Key management personal compensation (Details) - USD ($) $ in Thousands</t>
        </is>
      </c>
      <c r="B1" s="2" t="inlineStr">
        <is>
          <t>12 Months Ended</t>
        </is>
      </c>
    </row>
    <row r="2">
      <c r="B2" s="2" t="inlineStr">
        <is>
          <t>Dec. 31, 2020</t>
        </is>
      </c>
      <c r="C2" s="2" t="inlineStr">
        <is>
          <t>Dec. 31, 2019</t>
        </is>
      </c>
    </row>
    <row r="3">
      <c r="A3" s="3" t="inlineStr">
        <is>
          <t>Related party transactions</t>
        </is>
      </c>
    </row>
    <row r="4">
      <c r="A4" s="4" t="inlineStr">
        <is>
          <t>Short-term employee benefits</t>
        </is>
      </c>
      <c r="B4" s="6" t="n">
        <v>3023</v>
      </c>
      <c r="C4" s="6" t="n">
        <v>1997</v>
      </c>
    </row>
    <row r="5">
      <c r="A5" s="4" t="inlineStr">
        <is>
          <t>Other long-term benefits</t>
        </is>
      </c>
      <c r="B5" s="5" t="n">
        <v>46</v>
      </c>
      <c r="C5" s="5" t="n">
        <v>27</v>
      </c>
    </row>
    <row r="6">
      <c r="A6" s="4" t="inlineStr">
        <is>
          <t>Share-based payments</t>
        </is>
      </c>
      <c r="B6" s="5" t="n">
        <v>17093</v>
      </c>
      <c r="C6" s="5" t="n">
        <v>12493</v>
      </c>
    </row>
    <row r="7">
      <c r="A7" s="4" t="inlineStr">
        <is>
          <t>Total</t>
        </is>
      </c>
      <c r="B7" s="6" t="n">
        <v>20162</v>
      </c>
      <c r="C7" s="6" t="n">
        <v>1451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inancial risk management (Details) - USD ($) $ in Thousands</t>
        </is>
      </c>
      <c r="B1" s="2" t="inlineStr">
        <is>
          <t>12 Months Ended</t>
        </is>
      </c>
    </row>
    <row r="2">
      <c r="B2" s="2" t="inlineStr">
        <is>
          <t>Dec. 31, 2020</t>
        </is>
      </c>
      <c r="C2" s="2" t="inlineStr">
        <is>
          <t>Dec. 31, 2019</t>
        </is>
      </c>
    </row>
    <row r="3">
      <c r="A3" s="3" t="inlineStr">
        <is>
          <t>Fair value measurements and financial risk management</t>
        </is>
      </c>
    </row>
    <row r="4">
      <c r="A4" s="4" t="inlineStr">
        <is>
          <t>Transfer of assets out of level 1 into level 2</t>
        </is>
      </c>
      <c r="B4" s="6" t="n">
        <v>0</v>
      </c>
      <c r="C4" s="6" t="n">
        <v>0</v>
      </c>
    </row>
    <row r="5">
      <c r="A5" s="4" t="inlineStr">
        <is>
          <t>Transfer of assets out of level 2 into level 1</t>
        </is>
      </c>
      <c r="B5" s="5" t="n">
        <v>0</v>
      </c>
      <c r="C5" s="5" t="n">
        <v>0</v>
      </c>
    </row>
    <row r="6">
      <c r="A6" s="4" t="inlineStr">
        <is>
          <t>Transfer of assets into level 3</t>
        </is>
      </c>
      <c r="B6" s="5" t="n">
        <v>0</v>
      </c>
      <c r="C6" s="5" t="n">
        <v>0</v>
      </c>
    </row>
    <row r="7">
      <c r="A7" s="4" t="inlineStr">
        <is>
          <t>Transfer of assets out of level 3</t>
        </is>
      </c>
      <c r="B7" s="5" t="n">
        <v>0</v>
      </c>
      <c r="C7" s="5" t="n">
        <v>0</v>
      </c>
    </row>
    <row r="8">
      <c r="A8" s="4" t="inlineStr">
        <is>
          <t>Transfer of liabilities out of level 1 into level 2</t>
        </is>
      </c>
      <c r="B8" s="5" t="n">
        <v>0</v>
      </c>
      <c r="C8" s="5" t="n">
        <v>0</v>
      </c>
    </row>
    <row r="9">
      <c r="A9" s="4" t="inlineStr">
        <is>
          <t>Transfer of liabilities out of level 2 into level 1</t>
        </is>
      </c>
      <c r="B9" s="5" t="n">
        <v>0</v>
      </c>
      <c r="C9" s="5" t="n">
        <v>0</v>
      </c>
    </row>
    <row r="10">
      <c r="A10" s="4" t="inlineStr">
        <is>
          <t>Transfer of liabilities into level 3</t>
        </is>
      </c>
      <c r="B10" s="5" t="n">
        <v>0</v>
      </c>
      <c r="C10" s="5" t="n">
        <v>0</v>
      </c>
    </row>
    <row r="11">
      <c r="A11" s="4" t="inlineStr">
        <is>
          <t>Transfer of liabilities out of level 3</t>
        </is>
      </c>
      <c r="B11" s="6" t="n">
        <v>0</v>
      </c>
      <c r="C11" s="6"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risk management - Assets and Liabilities (Details) - USD ($) $ in Thousands</t>
        </is>
      </c>
      <c r="B1" s="2" t="inlineStr">
        <is>
          <t>Dec. 31, 2020</t>
        </is>
      </c>
      <c r="C1" s="2" t="inlineStr">
        <is>
          <t>Dec. 31, 2019</t>
        </is>
      </c>
    </row>
    <row r="2">
      <c r="A2" s="3" t="inlineStr">
        <is>
          <t>Disclosure of fair value measurement of assets [line items]</t>
        </is>
      </c>
    </row>
    <row r="3">
      <c r="A3" s="4" t="inlineStr">
        <is>
          <t>Assets</t>
        </is>
      </c>
      <c r="B3" s="6" t="n">
        <v>2386591</v>
      </c>
      <c r="C3" s="6" t="n">
        <v>736926</v>
      </c>
    </row>
    <row r="4">
      <c r="A4" s="4" t="inlineStr">
        <is>
          <t>Liabilities</t>
        </is>
      </c>
      <c r="B4" s="5" t="n">
        <v>1010377</v>
      </c>
      <c r="C4" s="5" t="n">
        <v>333480</v>
      </c>
    </row>
    <row r="5">
      <c r="A5" s="4" t="inlineStr">
        <is>
          <t>Non recurring fair value</t>
        </is>
      </c>
    </row>
    <row r="6">
      <c r="A6" s="3" t="inlineStr">
        <is>
          <t>Disclosure of fair value measurement of assets [line items]</t>
        </is>
      </c>
    </row>
    <row r="7">
      <c r="A7" s="4" t="inlineStr">
        <is>
          <t>Assets</t>
        </is>
      </c>
      <c r="B7" s="5" t="n">
        <v>46210</v>
      </c>
      <c r="C7" s="5" t="n">
        <v>19197</v>
      </c>
    </row>
    <row r="8">
      <c r="A8" s="4" t="inlineStr">
        <is>
          <t>Liabilities</t>
        </is>
      </c>
      <c r="B8" s="5" t="n">
        <v>4592</v>
      </c>
      <c r="C8" s="5" t="n">
        <v>35310</v>
      </c>
    </row>
    <row r="9">
      <c r="A9" s="4" t="inlineStr">
        <is>
          <t>Non recurring fair value | Non-controlling interest redemption and contingent consideration liabilities</t>
        </is>
      </c>
    </row>
    <row r="10">
      <c r="A10" s="3" t="inlineStr">
        <is>
          <t>Disclosure of fair value measurement of assets [line items]</t>
        </is>
      </c>
    </row>
    <row r="11">
      <c r="A11" s="4" t="inlineStr">
        <is>
          <t>Liabilities</t>
        </is>
      </c>
      <c r="B11" s="5" t="n">
        <v>4592</v>
      </c>
      <c r="C11" s="5" t="n">
        <v>35310</v>
      </c>
    </row>
    <row r="12">
      <c r="A12" s="4" t="inlineStr">
        <is>
          <t>Non recurring fair value | Biological assets</t>
        </is>
      </c>
    </row>
    <row r="13">
      <c r="A13" s="3" t="inlineStr">
        <is>
          <t>Disclosure of fair value measurement of assets [line items]</t>
        </is>
      </c>
    </row>
    <row r="14">
      <c r="A14" s="4" t="inlineStr">
        <is>
          <t>Assets</t>
        </is>
      </c>
      <c r="B14" s="5" t="n">
        <v>46210</v>
      </c>
      <c r="C14" s="5" t="n">
        <v>19197</v>
      </c>
    </row>
    <row r="15">
      <c r="A15" s="4" t="inlineStr">
        <is>
          <t>Non recurring fair value | Level 3</t>
        </is>
      </c>
    </row>
    <row r="16">
      <c r="A16" s="3" t="inlineStr">
        <is>
          <t>Disclosure of fair value measurement of assets [line items]</t>
        </is>
      </c>
    </row>
    <row r="17">
      <c r="A17" s="4" t="inlineStr">
        <is>
          <t>Assets</t>
        </is>
      </c>
      <c r="B17" s="5" t="n">
        <v>46210</v>
      </c>
      <c r="C17" s="5" t="n">
        <v>19197</v>
      </c>
    </row>
    <row r="18">
      <c r="A18" s="4" t="inlineStr">
        <is>
          <t>Liabilities</t>
        </is>
      </c>
      <c r="B18" s="5" t="n">
        <v>4592</v>
      </c>
      <c r="C18" s="5" t="n">
        <v>35310</v>
      </c>
    </row>
    <row r="19">
      <c r="A19" s="4" t="inlineStr">
        <is>
          <t>Non recurring fair value | Level 3 | Non-controlling interest redemption and contingent consideration liabilities</t>
        </is>
      </c>
    </row>
    <row r="20">
      <c r="A20" s="3" t="inlineStr">
        <is>
          <t>Disclosure of fair value measurement of assets [line items]</t>
        </is>
      </c>
    </row>
    <row r="21">
      <c r="A21" s="4" t="inlineStr">
        <is>
          <t>Liabilities</t>
        </is>
      </c>
      <c r="B21" s="5" t="n">
        <v>4592</v>
      </c>
      <c r="C21" s="5" t="n">
        <v>35310</v>
      </c>
    </row>
    <row r="22">
      <c r="A22" s="4" t="inlineStr">
        <is>
          <t>Non recurring fair value | Level 3 | Biological assets</t>
        </is>
      </c>
    </row>
    <row r="23">
      <c r="A23" s="3" t="inlineStr">
        <is>
          <t>Disclosure of fair value measurement of assets [line items]</t>
        </is>
      </c>
    </row>
    <row r="24">
      <c r="A24" s="4" t="inlineStr">
        <is>
          <t>Assets</t>
        </is>
      </c>
      <c r="B24" s="6" t="n">
        <v>46210</v>
      </c>
      <c r="C24" s="6" t="n">
        <v>1919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and financial risk management - Biological assets (Details) - Biological assets g in Thousands, $ in Thousands</t>
        </is>
      </c>
      <c r="B1" s="2" t="inlineStr">
        <is>
          <t>12 Months Ended</t>
        </is>
      </c>
    </row>
    <row r="2">
      <c r="B2" s="2" t="inlineStr">
        <is>
          <t>Dec. 31, 2020USD ($)g$ / g</t>
        </is>
      </c>
      <c r="C2" s="2" t="inlineStr">
        <is>
          <t>Dec. 31, 2019USD ($)g$ / g</t>
        </is>
      </c>
    </row>
    <row r="3">
      <c r="A3" s="3" t="inlineStr">
        <is>
          <t>Disclosure of significant unobservable inputs used in fair value measurement of assets [line items]</t>
        </is>
      </c>
    </row>
    <row r="4">
      <c r="A4" s="4" t="inlineStr">
        <is>
          <t>Harvested Cannabis plants ascribed completed (percentage)</t>
        </is>
      </c>
      <c r="B4" s="4" t="inlineStr">
        <is>
          <t>50.00%</t>
        </is>
      </c>
    </row>
    <row r="5">
      <c r="A5" s="4" t="inlineStr">
        <is>
          <t>Harvested Cannabis plants completed (percentage)</t>
        </is>
      </c>
      <c r="B5" s="4" t="inlineStr">
        <is>
          <t>57.00%</t>
        </is>
      </c>
      <c r="C5" s="4" t="inlineStr">
        <is>
          <t>49.00%</t>
        </is>
      </c>
    </row>
    <row r="6">
      <c r="A6" s="4" t="inlineStr">
        <is>
          <t>Expected grams yielded</t>
        </is>
      </c>
    </row>
    <row r="7">
      <c r="A7" s="3" t="inlineStr">
        <is>
          <t>Disclosure of significant unobservable inputs used in fair value measurement of assets [line items]</t>
        </is>
      </c>
    </row>
    <row r="8">
      <c r="A8" s="4" t="inlineStr">
        <is>
          <t>Sensitivity inputs, volume | g</t>
        </is>
      </c>
      <c r="B8" s="5" t="n">
        <v>9776</v>
      </c>
      <c r="C8" s="5" t="n">
        <v>3466</v>
      </c>
    </row>
    <row r="9">
      <c r="A9" s="4" t="inlineStr">
        <is>
          <t>Sensitivity (percentage) increase</t>
        </is>
      </c>
      <c r="B9" s="4" t="inlineStr">
        <is>
          <t>10.00%</t>
        </is>
      </c>
      <c r="C9" s="4" t="inlineStr">
        <is>
          <t>10.00%</t>
        </is>
      </c>
    </row>
    <row r="10">
      <c r="A10" s="4" t="inlineStr">
        <is>
          <t>Sensitivity (percentage) decrease</t>
        </is>
      </c>
      <c r="B10" s="4" t="inlineStr">
        <is>
          <t>(10.00%)</t>
        </is>
      </c>
      <c r="C10" s="4" t="inlineStr">
        <is>
          <t>(10.00%)</t>
        </is>
      </c>
    </row>
    <row r="11">
      <c r="A11" s="4" t="inlineStr">
        <is>
          <t>Impact on Fair Value, Increase decrease | $</t>
        </is>
      </c>
      <c r="B11" s="6" t="n">
        <v>3017</v>
      </c>
      <c r="C11" s="6" t="n">
        <v>1244</v>
      </c>
    </row>
    <row r="12">
      <c r="A12" s="4" t="inlineStr">
        <is>
          <t>Average cost per gram to complete production</t>
        </is>
      </c>
    </row>
    <row r="13">
      <c r="A13" s="3" t="inlineStr">
        <is>
          <t>Disclosure of significant unobservable inputs used in fair value measurement of assets [line items]</t>
        </is>
      </c>
    </row>
    <row r="14">
      <c r="A14" s="4" t="inlineStr">
        <is>
          <t>Sensitivity Inputs</t>
        </is>
      </c>
      <c r="B14" s="8" t="n">
        <v>1.78</v>
      </c>
      <c r="C14" s="8" t="n">
        <v>1.95</v>
      </c>
    </row>
    <row r="15">
      <c r="A15" s="4" t="inlineStr">
        <is>
          <t>Sensitivity (per grams) increase</t>
        </is>
      </c>
      <c r="B15" s="5" t="n">
        <v>1</v>
      </c>
      <c r="C15" s="5" t="n">
        <v>1</v>
      </c>
    </row>
    <row r="16">
      <c r="A16" s="4" t="inlineStr">
        <is>
          <t>Sensitivity (per grams) decrease</t>
        </is>
      </c>
      <c r="B16" s="5" t="n">
        <v>-1</v>
      </c>
      <c r="C16" s="5" t="n">
        <v>-1</v>
      </c>
    </row>
    <row r="17">
      <c r="A17" s="4" t="inlineStr">
        <is>
          <t>Impact on Fair Value, Increase decrease | $</t>
        </is>
      </c>
      <c r="B17" s="6" t="n">
        <v>9734</v>
      </c>
      <c r="C17" s="6" t="n">
        <v>3469</v>
      </c>
    </row>
    <row r="18">
      <c r="A18" s="4" t="inlineStr">
        <is>
          <t>Average selling price per gram, less cost</t>
        </is>
      </c>
    </row>
    <row r="19">
      <c r="A19" s="3" t="inlineStr">
        <is>
          <t>Disclosure of significant unobservable inputs used in fair value measurement of assets [line items]</t>
        </is>
      </c>
    </row>
    <row r="20">
      <c r="A20" s="4" t="inlineStr">
        <is>
          <t>Sensitivity Inputs</t>
        </is>
      </c>
      <c r="B20" s="8" t="n">
        <v>3.09</v>
      </c>
      <c r="C20" s="8" t="n">
        <v>3.59</v>
      </c>
    </row>
    <row r="21">
      <c r="A21" s="4" t="inlineStr">
        <is>
          <t>Sensitivity (per grams) increase</t>
        </is>
      </c>
      <c r="B21" s="5" t="n">
        <v>1</v>
      </c>
      <c r="C21" s="5" t="n">
        <v>1</v>
      </c>
    </row>
    <row r="22">
      <c r="A22" s="4" t="inlineStr">
        <is>
          <t>Sensitivity (per grams) decrease</t>
        </is>
      </c>
      <c r="B22" s="5" t="n">
        <v>-1</v>
      </c>
      <c r="C22" s="5" t="n">
        <v>-1</v>
      </c>
    </row>
    <row r="23">
      <c r="A23" s="4" t="inlineStr">
        <is>
          <t>Impact on Fair Value, Increase decrease | $</t>
        </is>
      </c>
      <c r="B23" s="6" t="n">
        <v>9713</v>
      </c>
      <c r="C23" s="6" t="n">
        <v>346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8" customWidth="1" min="2" max="2"/>
    <col width="38" customWidth="1" min="3" max="3"/>
    <col width="21" customWidth="1" min="4" max="4"/>
    <col width="21" customWidth="1" min="5" max="5"/>
    <col width="21" customWidth="1" min="6" max="6"/>
    <col width="20" customWidth="1" min="7" max="7"/>
    <col width="44" customWidth="1" min="8" max="8"/>
  </cols>
  <sheetData>
    <row r="1">
      <c r="A1" s="1" t="inlineStr">
        <is>
          <t>Fair value measurements and financial risk management - Non-controlling interest contingency and buyout (Details) $ in Thousands</t>
        </is>
      </c>
      <c r="B1" s="2" t="inlineStr">
        <is>
          <t>1 Months Ended</t>
        </is>
      </c>
      <c r="D1" s="2" t="inlineStr">
        <is>
          <t>12 Months Ended</t>
        </is>
      </c>
    </row>
    <row r="2">
      <c r="B2" s="2" t="inlineStr">
        <is>
          <t>Aug. 31, 2020USD ($)EquityInstruments</t>
        </is>
      </c>
      <c r="C2" s="2" t="inlineStr">
        <is>
          <t>Jan. 31, 2020USD ($)EquityInstruments</t>
        </is>
      </c>
      <c r="D2" s="2" t="inlineStr">
        <is>
          <t>Dec. 31, 2019USD ($)</t>
        </is>
      </c>
      <c r="E2" s="2" t="inlineStr">
        <is>
          <t>Dec. 31, 2018USD ($)</t>
        </is>
      </c>
      <c r="F2" s="2" t="inlineStr">
        <is>
          <t>Dec. 31, 2020USD ($)</t>
        </is>
      </c>
      <c r="G2" s="2" t="inlineStr">
        <is>
          <t>Feb. 29, 2020shares</t>
        </is>
      </c>
      <c r="H2" s="2" t="inlineStr">
        <is>
          <t>Oct. 31, 2018USD ($)EquityInstrumentsshares</t>
        </is>
      </c>
    </row>
    <row r="3">
      <c r="A3" s="3" t="inlineStr">
        <is>
          <t>Disclosure of subsidiaries [line items]</t>
        </is>
      </c>
    </row>
    <row r="4">
      <c r="A4" s="4" t="inlineStr">
        <is>
          <t>Non-controlling interest buyout liability</t>
        </is>
      </c>
      <c r="D4" s="6" t="n">
        <v>2694</v>
      </c>
      <c r="F4" s="6" t="n">
        <v>2694</v>
      </c>
    </row>
    <row r="5">
      <c r="A5" s="4" t="inlineStr">
        <is>
          <t>MHC</t>
        </is>
      </c>
    </row>
    <row r="6">
      <c r="A6" s="3" t="inlineStr">
        <is>
          <t>Disclosure of subsidiaries [line items]</t>
        </is>
      </c>
    </row>
    <row r="7">
      <c r="A7" s="4" t="inlineStr">
        <is>
          <t>Ownership percentage by third parties</t>
        </is>
      </c>
      <c r="D7" s="4" t="inlineStr">
        <is>
          <t>15.90%</t>
        </is>
      </c>
    </row>
    <row r="8">
      <c r="A8" s="4" t="inlineStr">
        <is>
          <t>PT Florida</t>
        </is>
      </c>
    </row>
    <row r="9">
      <c r="A9" s="3" t="inlineStr">
        <is>
          <t>Disclosure of subsidiaries [line items]</t>
        </is>
      </c>
    </row>
    <row r="10">
      <c r="A10" s="4" t="inlineStr">
        <is>
          <t>Ownership percentage</t>
        </is>
      </c>
      <c r="D10" s="4" t="inlineStr">
        <is>
          <t>77.20%</t>
        </is>
      </c>
    </row>
    <row r="11">
      <c r="A11" s="4" t="inlineStr">
        <is>
          <t>Ownership percentage by third parties</t>
        </is>
      </c>
      <c r="D11" s="4" t="inlineStr">
        <is>
          <t>22.80%</t>
        </is>
      </c>
    </row>
    <row r="12">
      <c r="A12" s="4" t="inlineStr">
        <is>
          <t>Ownership interest acquired</t>
        </is>
      </c>
      <c r="B12" s="4" t="inlineStr">
        <is>
          <t>11.40%</t>
        </is>
      </c>
      <c r="C12" s="4" t="inlineStr">
        <is>
          <t>11.40%</t>
        </is>
      </c>
    </row>
    <row r="13">
      <c r="A13" s="4" t="inlineStr">
        <is>
          <t>Cash Consideration</t>
        </is>
      </c>
      <c r="B13" s="6" t="n">
        <v>0</v>
      </c>
      <c r="C13" s="6" t="n">
        <v>2500</v>
      </c>
    </row>
    <row r="14">
      <c r="A14" s="4" t="inlineStr">
        <is>
          <t>PT Florida | Promissory note 2029</t>
        </is>
      </c>
    </row>
    <row r="15">
      <c r="A15" s="3" t="inlineStr">
        <is>
          <t>Disclosure of subsidiaries [line items]</t>
        </is>
      </c>
    </row>
    <row r="16">
      <c r="A16" s="4" t="inlineStr">
        <is>
          <t>Cash paid for retirement of existing debt</t>
        </is>
      </c>
      <c r="B16" s="6" t="n">
        <v>1766</v>
      </c>
      <c r="C16" s="6" t="n">
        <v>1651</v>
      </c>
    </row>
    <row r="17">
      <c r="A17" s="4" t="inlineStr">
        <is>
          <t>PT Florida | SVS</t>
        </is>
      </c>
    </row>
    <row r="18">
      <c r="A18" s="3" t="inlineStr">
        <is>
          <t>Disclosure of subsidiaries [line items]</t>
        </is>
      </c>
    </row>
    <row r="19">
      <c r="A19" s="4" t="inlineStr">
        <is>
          <t>Number of shares issued | EquityInstruments</t>
        </is>
      </c>
      <c r="B19" s="5" t="n">
        <v>2375000</v>
      </c>
      <c r="C19" s="5" t="n">
        <v>1772062</v>
      </c>
    </row>
    <row r="20">
      <c r="A20" s="4" t="inlineStr">
        <is>
          <t>Value of share issued</t>
        </is>
      </c>
      <c r="B20" s="6" t="n">
        <v>19996</v>
      </c>
      <c r="C20" s="6" t="n">
        <v>12272</v>
      </c>
    </row>
    <row r="21">
      <c r="A21" s="4" t="inlineStr">
        <is>
          <t>MHC</t>
        </is>
      </c>
    </row>
    <row r="22">
      <c r="A22" s="3" t="inlineStr">
        <is>
          <t>Disclosure of subsidiaries [line items]</t>
        </is>
      </c>
    </row>
    <row r="23">
      <c r="A23" s="4" t="inlineStr">
        <is>
          <t>Acquisition's consideration</t>
        </is>
      </c>
      <c r="E23" s="6" t="n">
        <v>25000</v>
      </c>
    </row>
    <row r="24">
      <c r="A24" s="4" t="inlineStr">
        <is>
          <t>Non-controlling interest acquired</t>
        </is>
      </c>
      <c r="E24" s="5" t="n">
        <v>12000</v>
      </c>
    </row>
    <row r="25">
      <c r="A25" s="4" t="inlineStr">
        <is>
          <t>Floor amount</t>
        </is>
      </c>
      <c r="E25" s="6" t="n">
        <v>12000</v>
      </c>
    </row>
    <row r="26">
      <c r="A26" s="4" t="inlineStr">
        <is>
          <t>Ceiling amount, percentage</t>
        </is>
      </c>
      <c r="E26" s="4" t="inlineStr">
        <is>
          <t>75.00%</t>
        </is>
      </c>
    </row>
    <row r="27">
      <c r="A27" s="4" t="inlineStr">
        <is>
          <t>Ceiling amount in excess of fair market value</t>
        </is>
      </c>
      <c r="E27" s="6" t="n">
        <v>40000</v>
      </c>
    </row>
    <row r="28">
      <c r="A28" s="4" t="inlineStr">
        <is>
          <t>Ownership percentage by third parties</t>
        </is>
      </c>
      <c r="E28" s="4" t="inlineStr">
        <is>
          <t>30.00%</t>
        </is>
      </c>
    </row>
    <row r="29">
      <c r="A29" s="4" t="inlineStr">
        <is>
          <t>DRH</t>
        </is>
      </c>
    </row>
    <row r="30">
      <c r="A30" s="3" t="inlineStr">
        <is>
          <t>Disclosure of subsidiaries [line items]</t>
        </is>
      </c>
    </row>
    <row r="31">
      <c r="A31" s="4" t="inlineStr">
        <is>
          <t>Acquisition's consideration</t>
        </is>
      </c>
      <c r="E31" s="6" t="n">
        <v>40142</v>
      </c>
    </row>
    <row r="32">
      <c r="A32" s="4" t="inlineStr">
        <is>
          <t>Ownership interest acquired</t>
        </is>
      </c>
      <c r="H32" s="4" t="inlineStr">
        <is>
          <t>49.00%</t>
        </is>
      </c>
    </row>
    <row r="33">
      <c r="A33" s="4" t="inlineStr">
        <is>
          <t>Cash Consideration</t>
        </is>
      </c>
      <c r="H33" s="6" t="n">
        <v>40142</v>
      </c>
    </row>
    <row r="34">
      <c r="A34" s="4" t="inlineStr">
        <is>
          <t>Maximum share allowed to be issued | shares</t>
        </is>
      </c>
      <c r="G34" s="5" t="n">
        <v>2016858</v>
      </c>
    </row>
    <row r="35">
      <c r="A35" s="4" t="inlineStr">
        <is>
          <t>DRH | SVS</t>
        </is>
      </c>
    </row>
    <row r="36">
      <c r="A36" s="3" t="inlineStr">
        <is>
          <t>Disclosure of subsidiaries [line items]</t>
        </is>
      </c>
    </row>
    <row r="37">
      <c r="A37" s="4" t="inlineStr">
        <is>
          <t>Number of shares issued | EquityInstruments</t>
        </is>
      </c>
      <c r="H37" s="5" t="n">
        <v>4755548</v>
      </c>
    </row>
    <row r="38">
      <c r="A38" s="4" t="inlineStr">
        <is>
          <t>Value of share issued</t>
        </is>
      </c>
      <c r="H38" s="6" t="n">
        <v>41747</v>
      </c>
    </row>
    <row r="39">
      <c r="A39" s="4" t="inlineStr">
        <is>
          <t>Shares issued as percentage of maximum diluted shares</t>
        </is>
      </c>
      <c r="H39" s="4" t="inlineStr">
        <is>
          <t>1.96%</t>
        </is>
      </c>
    </row>
    <row r="40">
      <c r="A40" s="4" t="inlineStr">
        <is>
          <t>Maximum share allowed to be issued | shares</t>
        </is>
      </c>
      <c r="H40" s="5" t="n">
        <v>896238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iological assets</t>
        </is>
      </c>
      <c r="B1" s="2" t="inlineStr">
        <is>
          <t>12 Months Ended</t>
        </is>
      </c>
    </row>
    <row r="2">
      <c r="B2" s="2" t="inlineStr">
        <is>
          <t>Dec. 31, 2020</t>
        </is>
      </c>
    </row>
    <row r="3">
      <c r="A3" s="3" t="inlineStr">
        <is>
          <t>Biological assets</t>
        </is>
      </c>
    </row>
    <row r="4">
      <c r="A4" s="4" t="inlineStr">
        <is>
          <t>Biological assets</t>
        </is>
      </c>
      <c r="B4" s="4" t="inlineStr">
        <is>
          <t>Note 6 – Biological assets
The following table is a reconciliation of the carrying amounts of the biological assets:
Balance at December 31, 2018
$
4,491
Assets obtained in the acquisition of HMS Companies
469
Assets obtained in the acquisition of Eureka
577
Assets obtained in the acquisition of Acres
567
Unrealized fair value gain on growth of biological assets
97,738
Increase in biological assets due to capitalized costs
20,661
Transferred to inventory upon harvest
(105,306)
Balance at December 31, 2019
$
19,197
Assets obtained in the acquisition of Remedy
79
Assets obtained in the acquisition of Curaleaf NJ
2,340
Assets obtained in the acquisition of MEOT
705
Assets obtained in the acquisition of Grassroots
4,571
Assets obtained in the acquisition of ATG
379
Unrealized fair value gain on growth of biological assets
224,610
Increase in biological assets due to capitalized costs
109,850
Transferred to inventories upon harvest
(314,114)
Transferred to assets held for sale
(1,407)
Balance at December 31, 2020
$
46,210
Biological assets consist of actively growing cannabis plants to be harvested as agricultural produce.
The average grow cycle of plants up to the point of harvest is approximately twelve weeks. Plants in production are plants that are in the flowering stage and are valued at fair value less cost to complete and cost to sell, where fair value represents the Company’s selling price per gram of dried cannabis. As of December 31, 2020 and 2019, it was expected that the Company’s biological assets would yield 16,905,180 and 7,031,057 grams of cannabis when harvested, respectively. See Note 21 for the inputs and sensitivity analysis for the fair value of the biological ass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inancial risk management - Aging of trade receivables (Details) - USD ($) $ in Thousands</t>
        </is>
      </c>
      <c r="B1" s="2" t="inlineStr">
        <is>
          <t>12 Months Ended</t>
        </is>
      </c>
    </row>
    <row r="2">
      <c r="B2" s="2" t="inlineStr">
        <is>
          <t>Dec. 31, 2020</t>
        </is>
      </c>
      <c r="C2" s="2" t="inlineStr">
        <is>
          <t>Dec. 31, 2019</t>
        </is>
      </c>
    </row>
    <row r="3">
      <c r="A3" s="3" t="inlineStr">
        <is>
          <t>Disclosure of provision matrix [line items]</t>
        </is>
      </c>
    </row>
    <row r="4">
      <c r="A4" s="4" t="inlineStr">
        <is>
          <t>Provision for expected credit losses</t>
        </is>
      </c>
      <c r="B4" s="6" t="n">
        <v>494</v>
      </c>
      <c r="C4" s="6" t="n">
        <v>0</v>
      </c>
    </row>
    <row r="5">
      <c r="A5" s="4" t="inlineStr">
        <is>
          <t>Total accounts receivable, net</t>
        </is>
      </c>
      <c r="B5" s="5" t="n">
        <v>26383</v>
      </c>
      <c r="C5" s="5" t="n">
        <v>17339</v>
      </c>
    </row>
    <row r="6">
      <c r="A6" s="4" t="inlineStr">
        <is>
          <t>0 to 90 days</t>
        </is>
      </c>
    </row>
    <row r="7">
      <c r="A7" s="3" t="inlineStr">
        <is>
          <t>Disclosure of provision matrix [line items]</t>
        </is>
      </c>
    </row>
    <row r="8">
      <c r="A8" s="4" t="inlineStr">
        <is>
          <t>Total accounts receivable, net</t>
        </is>
      </c>
      <c r="B8" s="5" t="n">
        <v>25180</v>
      </c>
      <c r="C8" s="5" t="n">
        <v>10471</v>
      </c>
    </row>
    <row r="9">
      <c r="A9" s="4" t="inlineStr">
        <is>
          <t>91 to 180 days</t>
        </is>
      </c>
    </row>
    <row r="10">
      <c r="A10" s="3" t="inlineStr">
        <is>
          <t>Disclosure of provision matrix [line items]</t>
        </is>
      </c>
    </row>
    <row r="11">
      <c r="A11" s="4" t="inlineStr">
        <is>
          <t>Total accounts receivable, net</t>
        </is>
      </c>
      <c r="B11" s="5" t="n">
        <v>236</v>
      </c>
      <c r="C11" s="5" t="n">
        <v>1853</v>
      </c>
    </row>
    <row r="12">
      <c r="A12" s="4" t="inlineStr">
        <is>
          <t>181 days +</t>
        </is>
      </c>
    </row>
    <row r="13">
      <c r="A13" s="3" t="inlineStr">
        <is>
          <t>Disclosure of provision matrix [line items]</t>
        </is>
      </c>
    </row>
    <row r="14">
      <c r="A14" s="4" t="inlineStr">
        <is>
          <t>Total accounts receivable, net</t>
        </is>
      </c>
      <c r="B14" s="6" t="n">
        <v>967</v>
      </c>
      <c r="C14" s="6" t="n">
        <v>501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risk management - Gross remaining contractual obligations (Details) - USD ($) $ in Thousands</t>
        </is>
      </c>
      <c r="B1" s="2" t="inlineStr">
        <is>
          <t>Dec. 31, 2020</t>
        </is>
      </c>
      <c r="C1" s="2" t="inlineStr">
        <is>
          <t>Dec. 31, 2019</t>
        </is>
      </c>
    </row>
    <row r="2">
      <c r="A2" s="3" t="inlineStr">
        <is>
          <t>Disclosure of maturity analysis for non-derivative financial liabilities [line items]</t>
        </is>
      </c>
    </row>
    <row r="3">
      <c r="A3" s="4" t="inlineStr">
        <is>
          <t>Accounts payable</t>
        </is>
      </c>
      <c r="B3" s="6" t="n">
        <v>47043</v>
      </c>
      <c r="C3" s="6" t="n">
        <v>12742</v>
      </c>
    </row>
    <row r="4">
      <c r="A4" s="4" t="inlineStr">
        <is>
          <t>Accrued expenses</t>
        </is>
      </c>
      <c r="B4" s="5" t="n">
        <v>57475</v>
      </c>
      <c r="C4" s="5" t="n">
        <v>18016</v>
      </c>
    </row>
    <row r="5">
      <c r="A5" s="4" t="inlineStr">
        <is>
          <t>Other current liabilities</t>
        </is>
      </c>
      <c r="B5" s="5" t="n">
        <v>6568</v>
      </c>
      <c r="C5" s="5" t="n">
        <v>31549</v>
      </c>
    </row>
    <row r="6">
      <c r="A6" s="4" t="inlineStr">
        <is>
          <t>Non-controlling interest redemption liability</t>
        </is>
      </c>
      <c r="B6" s="5" t="n">
        <v>2694</v>
      </c>
      <c r="C6" s="5" t="n">
        <v>2694</v>
      </c>
    </row>
    <row r="7">
      <c r="A7" s="4" t="inlineStr">
        <is>
          <t>Contingent consideration liability</t>
        </is>
      </c>
      <c r="B7" s="5" t="n">
        <v>1898</v>
      </c>
      <c r="C7" s="5" t="n">
        <v>32616</v>
      </c>
    </row>
    <row r="8">
      <c r="A8" s="4" t="inlineStr">
        <is>
          <t>Liquidity risk</t>
        </is>
      </c>
    </row>
    <row r="9">
      <c r="A9" s="3" t="inlineStr">
        <is>
          <t>Disclosure of maturity analysis for non-derivative financial liabilities [line items]</t>
        </is>
      </c>
    </row>
    <row r="10">
      <c r="A10" s="4" t="inlineStr">
        <is>
          <t>Accounts payable</t>
        </is>
      </c>
      <c r="B10" s="5" t="n">
        <v>47043</v>
      </c>
      <c r="C10" s="5" t="n">
        <v>12742</v>
      </c>
    </row>
    <row r="11">
      <c r="A11" s="4" t="inlineStr">
        <is>
          <t>Accrued expenses</t>
        </is>
      </c>
      <c r="B11" s="5" t="n">
        <v>57475</v>
      </c>
      <c r="C11" s="5" t="n">
        <v>18016</v>
      </c>
    </row>
    <row r="12">
      <c r="A12" s="4" t="inlineStr">
        <is>
          <t>Other current liabilities</t>
        </is>
      </c>
      <c r="B12" s="5" t="n">
        <v>6568</v>
      </c>
      <c r="C12" s="5" t="n">
        <v>31549</v>
      </c>
    </row>
    <row r="13">
      <c r="A13" s="4" t="inlineStr">
        <is>
          <t>Non-controlling interest redemption liability</t>
        </is>
      </c>
      <c r="B13" s="5" t="n">
        <v>2694</v>
      </c>
      <c r="C13" s="5" t="n">
        <v>2694</v>
      </c>
    </row>
    <row r="14">
      <c r="A14" s="4" t="inlineStr">
        <is>
          <t>Contingent consideration liability</t>
        </is>
      </c>
      <c r="B14" s="5" t="n">
        <v>1898</v>
      </c>
      <c r="C14" s="5" t="n">
        <v>32616</v>
      </c>
    </row>
    <row r="15">
      <c r="A15" s="4" t="inlineStr">
        <is>
          <t>Gross remaining contractual obligations</t>
        </is>
      </c>
      <c r="B15" s="5" t="n">
        <v>115678</v>
      </c>
      <c r="C15" s="5" t="n">
        <v>97617</v>
      </c>
    </row>
    <row r="16">
      <c r="A16" s="4" t="inlineStr">
        <is>
          <t>Liquidity risk | 2021</t>
        </is>
      </c>
    </row>
    <row r="17">
      <c r="A17" s="3" t="inlineStr">
        <is>
          <t>Disclosure of maturity analysis for non-derivative financial liabilities [line items]</t>
        </is>
      </c>
    </row>
    <row r="18">
      <c r="A18" s="4" t="inlineStr">
        <is>
          <t>Accounts payable</t>
        </is>
      </c>
      <c r="B18" s="5" t="n">
        <v>47043</v>
      </c>
      <c r="C18" s="5" t="n">
        <v>12742</v>
      </c>
    </row>
    <row r="19">
      <c r="A19" s="4" t="inlineStr">
        <is>
          <t>Accrued expenses</t>
        </is>
      </c>
      <c r="B19" s="5" t="n">
        <v>57475</v>
      </c>
      <c r="C19" s="5" t="n">
        <v>18016</v>
      </c>
    </row>
    <row r="20">
      <c r="A20" s="4" t="inlineStr">
        <is>
          <t>Other current liabilities</t>
        </is>
      </c>
      <c r="B20" s="5" t="n">
        <v>6568</v>
      </c>
      <c r="C20" s="5" t="n">
        <v>31549</v>
      </c>
    </row>
    <row r="21">
      <c r="A21" s="4" t="inlineStr">
        <is>
          <t>Gross remaining contractual obligations</t>
        </is>
      </c>
      <c r="B21" s="5" t="n">
        <v>111086</v>
      </c>
      <c r="C21" s="5" t="n">
        <v>62307</v>
      </c>
    </row>
    <row r="22">
      <c r="A22" s="4" t="inlineStr">
        <is>
          <t>Liquidity risk | 1 to 3 Years</t>
        </is>
      </c>
    </row>
    <row r="23">
      <c r="A23" s="3" t="inlineStr">
        <is>
          <t>Disclosure of maturity analysis for non-derivative financial liabilities [line items]</t>
        </is>
      </c>
    </row>
    <row r="24">
      <c r="A24" s="4" t="inlineStr">
        <is>
          <t>Non-controlling interest redemption liability</t>
        </is>
      </c>
      <c r="B24" s="5" t="n">
        <v>2694</v>
      </c>
      <c r="C24" s="5" t="n">
        <v>2694</v>
      </c>
    </row>
    <row r="25">
      <c r="A25" s="4" t="inlineStr">
        <is>
          <t>Contingent consideration liability</t>
        </is>
      </c>
      <c r="B25" s="5" t="n">
        <v>1898</v>
      </c>
      <c r="C25" s="5" t="n">
        <v>32616</v>
      </c>
    </row>
    <row r="26">
      <c r="A26" s="4" t="inlineStr">
        <is>
          <t>Gross remaining contractual obligations</t>
        </is>
      </c>
      <c r="B26" s="6" t="n">
        <v>4592</v>
      </c>
      <c r="C26" s="6" t="n">
        <v>3531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7" customWidth="1" min="2" max="2"/>
    <col width="27" customWidth="1" min="3" max="3"/>
    <col width="22" customWidth="1" min="4" max="4"/>
    <col width="21" customWidth="1" min="5" max="5"/>
  </cols>
  <sheetData>
    <row r="1">
      <c r="A1" s="1" t="inlineStr">
        <is>
          <t>Subsequent events (Details) $ / shares in Units, $ in Thousands, $ in Thousands</t>
        </is>
      </c>
      <c r="B1" s="2" t="inlineStr">
        <is>
          <t>Jan. 12, 2021CAD ($)$ / sharesshares</t>
        </is>
      </c>
      <c r="C1" s="2" t="inlineStr">
        <is>
          <t>Jan. 12, 2021USD ($)shares</t>
        </is>
      </c>
      <c r="D1" s="2" t="inlineStr">
        <is>
          <t>Jan. 31, 2021USD ($)D</t>
        </is>
      </c>
      <c r="E1" s="2" t="inlineStr">
        <is>
          <t>Dec. 31, 2020USD ($)</t>
        </is>
      </c>
    </row>
    <row r="2">
      <c r="A2" s="3" t="inlineStr">
        <is>
          <t>Disclosure of non-adjusting events after reporting period [line items]</t>
        </is>
      </c>
    </row>
    <row r="3">
      <c r="A3" s="4" t="inlineStr">
        <is>
          <t>Secured credit facility</t>
        </is>
      </c>
      <c r="E3" s="6" t="n">
        <v>316627</v>
      </c>
    </row>
    <row r="4">
      <c r="A4" s="4" t="inlineStr">
        <is>
          <t>New credit facility</t>
        </is>
      </c>
    </row>
    <row r="5">
      <c r="A5" s="3" t="inlineStr">
        <is>
          <t>Disclosure of non-adjusting events after reporting period [line items]</t>
        </is>
      </c>
    </row>
    <row r="6">
      <c r="A6" s="4" t="inlineStr">
        <is>
          <t>Yield maintenance premium rate threshold Days | D</t>
        </is>
      </c>
      <c r="D6" s="5" t="n">
        <v>3</v>
      </c>
    </row>
    <row r="7">
      <c r="A7" s="4" t="inlineStr">
        <is>
          <t>Yield maintenance premium rate</t>
        </is>
      </c>
      <c r="D7" s="4" t="inlineStr">
        <is>
          <t>0.50%</t>
        </is>
      </c>
    </row>
    <row r="8">
      <c r="A8" s="4" t="inlineStr">
        <is>
          <t>New credit facility | Secured credit facility</t>
        </is>
      </c>
    </row>
    <row r="9">
      <c r="A9" s="3" t="inlineStr">
        <is>
          <t>Disclosure of non-adjusting events after reporting period [line items]</t>
        </is>
      </c>
    </row>
    <row r="10">
      <c r="A10" s="4" t="inlineStr">
        <is>
          <t>Secured credit facility</t>
        </is>
      </c>
      <c r="D10" s="6" t="n">
        <v>50000</v>
      </c>
    </row>
    <row r="11">
      <c r="A11" s="4" t="inlineStr">
        <is>
          <t>Interest rate</t>
        </is>
      </c>
      <c r="D11" s="4" t="inlineStr">
        <is>
          <t>10.25%</t>
        </is>
      </c>
    </row>
    <row r="12">
      <c r="A12" s="4" t="inlineStr">
        <is>
          <t>New credit facility | Secured credit facility | Prepayment made between January 8, 2022 and January 7, 2023</t>
        </is>
      </c>
    </row>
    <row r="13">
      <c r="A13" s="3" t="inlineStr">
        <is>
          <t>Disclosure of non-adjusting events after reporting period [line items]</t>
        </is>
      </c>
    </row>
    <row r="14">
      <c r="A14" s="4" t="inlineStr">
        <is>
          <t>Prepayment premium rate</t>
        </is>
      </c>
      <c r="D14" s="4" t="inlineStr">
        <is>
          <t>5.125%</t>
        </is>
      </c>
    </row>
    <row r="15">
      <c r="A15" s="4" t="inlineStr">
        <is>
          <t>New credit facility | Secured credit facility | Prepayment made between January 8, 2023 and January 7, 2024</t>
        </is>
      </c>
    </row>
    <row r="16">
      <c r="A16" s="3" t="inlineStr">
        <is>
          <t>Disclosure of non-adjusting events after reporting period [line items]</t>
        </is>
      </c>
    </row>
    <row r="17">
      <c r="A17" s="4" t="inlineStr">
        <is>
          <t>Prepayment premium rate</t>
        </is>
      </c>
      <c r="D17" s="4" t="inlineStr">
        <is>
          <t>2.50%</t>
        </is>
      </c>
    </row>
    <row r="18">
      <c r="A18" s="4" t="inlineStr">
        <is>
          <t>New shares offering | Overnight marketed offering</t>
        </is>
      </c>
    </row>
    <row r="19">
      <c r="A19" s="3" t="inlineStr">
        <is>
          <t>Disclosure of non-adjusting events after reporting period [line items]</t>
        </is>
      </c>
    </row>
    <row r="20">
      <c r="A20" s="4" t="inlineStr">
        <is>
          <t>Gross proceeds</t>
        </is>
      </c>
      <c r="B20" s="6" t="n">
        <v>316883</v>
      </c>
    </row>
    <row r="21">
      <c r="A21" s="4" t="inlineStr">
        <is>
          <t>Net proceeds</t>
        </is>
      </c>
      <c r="C21" s="6" t="n">
        <v>240569</v>
      </c>
    </row>
    <row r="22">
      <c r="A22" s="4" t="inlineStr">
        <is>
          <t>New shares offering | Overnight marketed offering | SVS</t>
        </is>
      </c>
    </row>
    <row r="23">
      <c r="A23" s="3" t="inlineStr">
        <is>
          <t>Disclosure of non-adjusting events after reporting period [line items]</t>
        </is>
      </c>
    </row>
    <row r="24">
      <c r="A24" s="4" t="inlineStr">
        <is>
          <t>Shares issued | shares</t>
        </is>
      </c>
      <c r="B24" s="5" t="n">
        <v>18975000</v>
      </c>
      <c r="C24" s="5" t="n">
        <v>18975000</v>
      </c>
    </row>
    <row r="25">
      <c r="A25" s="4" t="inlineStr">
        <is>
          <t>Share price | $ / shares</t>
        </is>
      </c>
      <c r="B25" s="7" t="n">
        <v>16.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2" customWidth="1" min="2" max="2"/>
    <col width="13" customWidth="1" min="3" max="3"/>
  </cols>
  <sheetData>
    <row r="1">
      <c r="A1" s="1" t="inlineStr">
        <is>
          <t>Label</t>
        </is>
      </c>
      <c r="B1" s="1" t="inlineStr">
        <is>
          <t>Element</t>
        </is>
      </c>
      <c r="C1" s="2" t="inlineStr">
        <is>
          <t>Value</t>
        </is>
      </c>
    </row>
    <row r="2">
      <c r="A2" s="4" t="inlineStr">
        <is>
          <t>Nature Ii Llc Asset Acquisition [Member] | Vslv Management [Member]</t>
        </is>
      </c>
    </row>
    <row r="3">
      <c r="A3" s="4" t="inlineStr">
        <is>
          <t>Asset Acquisition, Percentage of Interests Acquired</t>
        </is>
      </c>
      <c r="B3" s="4" t="inlineStr">
        <is>
          <t>curlf_AssetAcquisitionPercentageOfInterestsAcquired</t>
        </is>
      </c>
      <c r="C3" s="4" t="inlineStr">
        <is>
          <t>64.00%</t>
        </is>
      </c>
    </row>
    <row r="4">
      <c r="A4" s="4" t="inlineStr">
        <is>
          <t>Proportion of ownership interest in subsidiary</t>
        </is>
      </c>
      <c r="B4" s="4" t="inlineStr">
        <is>
          <t>ifrs-full_ProportionOfOwnershipInterestInSubsidiary</t>
        </is>
      </c>
      <c r="C4" s="4" t="inlineStr">
        <is>
          <t>98.00%</t>
        </is>
      </c>
    </row>
    <row r="5">
      <c r="A5" s="4" t="inlineStr">
        <is>
          <t>Nature Ii Llc Asset Acquisition [Member] | Vslv Management [Member] | Vslv Management [Member]</t>
        </is>
      </c>
    </row>
    <row r="6">
      <c r="A6" s="4" t="inlineStr">
        <is>
          <t>Proportion of ownership interest in subsidiary</t>
        </is>
      </c>
      <c r="B6" s="4" t="inlineStr">
        <is>
          <t>ifrs-full_ProportionOfOwnershipInterestInSubsidiary</t>
        </is>
      </c>
      <c r="C6" s="4" t="inlineStr">
        <is>
          <t>80.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12 Months Ended</t>
        </is>
      </c>
    </row>
    <row r="2">
      <c r="B2" s="2" t="inlineStr">
        <is>
          <t>Dec. 31, 2020</t>
        </is>
      </c>
    </row>
    <row r="3">
      <c r="A3" s="3" t="inlineStr">
        <is>
          <t>Assets and liabilities held for sale</t>
        </is>
      </c>
    </row>
    <row r="4">
      <c r="A4" s="4" t="inlineStr">
        <is>
          <t>Assets and liabilities held for sale</t>
        </is>
      </c>
      <c r="B4" s="4" t="inlineStr">
        <is>
          <t xml:space="preserve">Note 7 – Assets and liabilities held for sale
Assets and liabilities held for sale consist of the following:
Assets held for sale
HMS Assets
Elevate, Takoma
GR Entities
Total
Balance at January 1, 2020
$
—
$
—
$
—
$
—
Transferred in
30,397
2,274
25,833
58,504
Total assets held for sale at December 31, 2020
$
30,397
2,274
25,833
$
58,504
Liabilities associated with assets held for sale
HMS Assets
Elevate, Takoma
GR Entities
Total
Balance at January 1, 2020
$
—
$
—
$
—
$
—
Transferred in
3,145
797
3,239
7,181
Total liabilities associated with assets held for sale at December 31, 2020
$
3,145
797
3,239
$
7,181
The Company has been marketing the assets of HMS Health, LLC and the cultivation and processing assets of HMS Processing, LLC (collectively, the “HMS Assets”) for sale. Such a sale will enable the Company to acquire the Maryland cultivation and processing assets previously owned by Grassroots while complying with limits on license ownership in the state of Maryland. The cultivation and processing assets of Grassroots in Maryland were spun off prior to the acquisition of Grassroots by the Company, and the Company intends to purchase those assets when approved by the Maryland regulators.
In November 2020, the Company announced the signing of a definitive agreement to sell its rights to the HMS Assets in Maryland to TerrAscend for a total consideration of $27,500. The HMS Assets sale includes the divestiture of operations in a 22,000 square foot co-located cultivation and processing facility in Frederick, MD. The total consideration due to the Company of $27,500 includes $25,000 payable in cash upon closing as well as a $2,500 interest bearing Note due and payable to the Company in April 2022. The transaction is expected to close pending customary closing conditions, including receipt of regulatory approval by the Maryland Medical Cannabis Commission.
In addition to the HMS Assets, the Company has been marketing the assets of Town Center Wellness, LLC, a licensed dispensary business in Takoma Park, Maryland. Such a sale will enable the Company to acquire dispensary assets previously owned by Grassroots while complying with limits on license ownership in the state of Maryland. In November 2020, the Company signed a definitive agreement to sell 100% of Town Center Welnness, LLC to PharmaCann LLC for a total consideration of $2,000, all payable in cash upon closing. The transaction is expected to close pending customary closing conditions, including receipt of regulatory approval by the Maryland Medical Cannabis Commission.
The Company has also been marketing certain rights and interests in some of the assets of the Grassroots-related entities, including OhiGrow, LLC and Ohio Green Grow, LLC, which have Ohio cultivation and processing licenses, respectively, in order to ensure compliance with Ohio regulations. Additionally, the Company has been marketing certain rights and interests of the assets of a select number of Illinois dispensaries associated with the Grassroots Acquisition in order to ensure compliance with Illinois rules and regul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0</t>
        </is>
      </c>
    </row>
    <row r="3">
      <c r="A3" s="3" t="inlineStr">
        <is>
          <t>Notes receivable</t>
        </is>
      </c>
    </row>
    <row r="4">
      <c r="A4" s="4" t="inlineStr">
        <is>
          <t>Notes receivable</t>
        </is>
      </c>
      <c r="B4" s="4" t="inlineStr">
        <is>
          <t>Note 8 – Notes receivable
Notes receivable consist of the following:
December 31,
December 31,
2020
2019
Notes receivable Curaleaf NJ, Inc. (Note 4)
$
—
$
56,437
Notes receivable Remedy Compassion Center, Inc. (Note 4)
—
729
Notes receivable RJB Enterprises, LLC.
1,645
—
Notes receivable Curaleaf Maryland, Inc.
3,000
—
Total notes receivable
$
4,645
$
57,166
Current portion of notes receivable
2,645
—
Long term notes receivable
2,000
57,166
Total notes receivable
$
4,645
$
57,166
In October 2016, the Company entered into a $500 note receivable with Remedy Compassion Center, Inc (“RMC”). The note receivable has an interest rate of 12% per annum and interest payments are payable monthly. The principal balance of the loan is payable upon the maturity date of December 31, 2019. The notes receivable carries certain financial and non-financial covenants. The note receivable with RMC remained unpaid past the maturity date and continued accruing interest until it was used as the consideration paid for acquiring control of RMC due to the conversion of RMC to a for-profit corporation triggering a termination of the previous MSA and signing of the Remedy Operating Agreement (See Note 4). During the years ended December 31, 2020 and 2019, the Company recorded $37 and $82 of interest income, respectively.
In February 2011, the Company entered into a management services agreement which included a $2,500 credit facility, structured as a ten year term loan, with Curaleaf NJ, Inc., an unrelated party. The term loan had an interest rate of 18% per annum and interest payments were payable quarterly or added to the principal balance of the loan if payment was not made. In January 2019, the Company entered into the NJ Note to increase the term loan up to $70,000 with the same interest rate of 18% and maturity date of December 31, 2021. During the years ended December 31, 2020 and 2019, the Company recorded $6,336 and $8,017 of interest income, respectively. Additionally, the Company provided Curaleaf NJ, Inc. with management services for fees which are added to the note receivable. Revenue from Curaleaf NJ, Inc. accounted for approximately 3% and 17% of total revenue for the years ended December 31, 2020 and 2019, respectively.
Under the terms of the NJ Note, the outstanding balance of the principal and interest was convertible upon conversion of Curaleaf, NJ, Inc. from a non-for-profit corporation to a for-profit corporation in accordance with New Jersey law. In January 2020, Curaleaf NJ, Inc. submitted a request for authorization to sell and transfer its alternative treatment center (“ATC”) permit and substantially all of its assets to the Company in exchange for forgiveness of the outstanding balance of the principal and interest of the NJ Note. Upon receiving approval from the State of New Jersey and other regulatory bodies, the transaction closed in July 2020. As a result of the closing of the sale and transfer of the assets, the $83,233 balance of the NJ Note was applied to the purchase price. See Note 4 for futher details.
In February 2020, the Company entered into a note receivable agreement with RJB Enterprises, LLC for a licensing arrangement for the purchase and processing of cannabis products associated with the Select product lines, structured as various term loan advances with a maximum borrowing amount of $7,000. The note receivable has an interest rate of 1.57% per annum and is payable upon maturity on March 1, 2022. The principal balance of the note is payable on the fifth day of each month starting on April 5, 2020, and so long as any indebtedness is outstanding under the note, is paid in increments of ten dollars and seventy-five cents per unit of licensed product sold by the borrower during the preceding month, with any remaining balance due upon maturity. The note can be prepaid at any time without any penalty or fees. The notes receivable carries certain financial and non-financial covenants.
The Company had been marketing the assets of Curaleaf Maryland, Inc., its licensed processing business in Maryland, with the intent to divest the Company from these assets to ensure compliance with Maryland regulations. In June 2020, the Company signed definitive agreements to sell 100% of Curaleaf Maryland, Inc. in October 2020. In November 2020, the Company announced the closing of its divestiture of Curaleaf Maryland, Inc. for total consideration of $4,000, of which $3,000 was issued as a note receivable from Curaleaf Maryland, Inc. The note receivable has a Payment-in-Kind (“PIK”) interest rate of 13% per annum and is payable upon maturity on June 25, 2023. The principal balance of the note is payable each year on June 25 th in equal installments of $1,000 with the interest due on the final payment.
Information about the Company’s exposure to credit and market risks, and impartment losses for notes receivable is included in Note 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Note 9 – Property, plant and equipment
Property, plant and equipment and related accumulated depreciation consist of the following:
December 31,
December 31,
2020
2019
Land
$
6,827
$
487
Building and improvements
132,428
87,563
Furniture and fixtures
64,214
37,526
Information technology
2,756
1,858
Construction in progress
73,177
20,387
Total property and equipment
279,402
147,821
Less: Accumulated depreciation
(36,547)
(18,009)
Property, plant and equipment, net
$
242,855
$
129,812
Assets included in construction in progress represent projects related to both cultivation and dispensary facilities not yet completed or otherwise not ready for use.
In August 2019, the Company entered into a Purchase and Sale Agreement (“PSA”) with Freehold Properties, Inc. (“Freehold”) pursuant to which Freehold agreed to purchase 7 of the Company’s buildings that are used in the cultivation, manufacture and sale of cannabis. As part of the PSA, the Company agreed to lease the buildings from Freehold over a ten-year period. The Company received $25,245 in cash and 311,991 shares of Freehold stock valued at $2,836. The Company recognized a gain of $693 as a result of the sale, which was recorded within other expense on the consolidated statements of profits and losses.
On August 4, 2020, the Company completed a sale and lease back transaction to sell its Mt Dora, Florida cultivation and processing facility to GA NA 3 LLC. Under a long-term agreement, the Company will lease back the facility and continue to operate and manage it. As a result of the sale, the Company disposed of $26,700 of buildings and improvements and $14,800 of construction in progress. The Company recognized a loss on the sale related to the transaction of $557 which was recorded within other expense on the consolidated statements of profits and losses.
A reconciliation of the beginning and ending balances of property, plant and equipment and accumulated depreciation is as follows:
Construction
Building and
Furniture and
Information
in
Land
Improvements
Fixtures
Technology
Progress
Total
Cost
As of December 31, 2018
$
210
$
48,060
$
13,486
$
582
$
10,119
$
72,457
Additions
277
39,280
25,307
1,677
35,439
101,980
Business acquisitions
—
5,365
2,050
2
512
7,929
Disposals
—
(26,348)
(2,525)
(840)
(4,832)
(34,545)
Transfers
—
21,206
(792)
437
(20,851)
—
As of December 31, 2019
$
487
$
87,563
$
37,526
$
1,858
$
20,387
$
147,821
Additions
10
45,659
17,934
646
62,024
126,273
Business acquisitions
6,384
25,828
12,225
823
13,227
58,487
Disposals
—
(27,620)
(3,674)
(498)
(14,801)
(46,593)
Transfers
(10)
5,537
1,653
(71)
(7,109)
—
Transferred to Assets Held for Sale
(44)
(4,539)
(1,450)
(2)
(551)
(6,586)
Balance as of December 31, 2020
$
6,827
$
132,428
$
64,214
$
2,756
$
73,177
$
279,402
Construction
Building and
Furniture and
Information
in
Land
Improvements
Fixtures
Technology
Progress
Total
Accumulated depreciation
As of December 31, 2018
$
—
$
3,521
$
1,860
$
107
$
—
$
5,488
Depreciation
—
7,680
6,041
403
—
14,124
Disposals
—
(635)
(24)
—
(944)
(1,603)
As of December 31, 2019
$
—
$
10,566
$
7,877
$
510
$
(944)
$
18,009
Depreciation
—
8,624
10,854
1,006
—
20,484
Disposals
—
618
(3,018)
(230)
944
(1,686)
Transferred to Assets Held for Sale
—
(77)
(183)
—
—
(260)
Balance as of December 31, 2020
$
—
$
19,731
$
15,530
$
1,286
$
—
$
36,547
Depreciation expense totaled $20,484 and $14,124 for the years ended December 31, 2020 and 2019, respectively, which includes $13,135 and $5,505 recognized as cost of goods sold and $7,349 and $8,619 recognized as a part of operating expenses in the consolidated statements of profits and losses for the years ended December 31, 2020 and 2019, respectively.
There were no impairments recorded against property, plant and equipment during the years ended December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t>
        </is>
      </c>
    </row>
    <row r="4">
      <c r="A4" s="4" t="inlineStr">
        <is>
          <t>Goodwill and intangible assets</t>
        </is>
      </c>
      <c r="B4" s="4" t="inlineStr">
        <is>
          <t>Note 10 – Goodwill and intangible assets
Identifiable intangible assets consist of the following:
2019
2020
Balance
Purchase
Transferred
Balance
at
price
Impairment
to assets
Year-to-date
at
December 31,
Acquisitions
adjustments
Disposals
Charge
held for sale
amortization
December 31,
Licenses
$
182,969
$
559,250
$
(505)
$
(1,095)
$
(23,659)
$
(19,690)
$
(34,778)
$
662,492
Trade names
1,921
49,180
767
(29)
—
(600)
(3,419)
47,820
Service agreements
—
69,370
—
—
—
—
(5,775)
63,595
Non-compete agreements
745
24,240
(45)
—
—
—
(1,446)
23,494
Total intangible assets, net
$
185,635
$
702,040
$
217
$
(1,124)
$
(23,659)
$
(20,290)
$
(45,418)
$
797,401
Amortization of intangible assets was $45,418 and $12,891 for the years ended December 31, 2020 and 2019, respectively.
The Company has determined that the goodwill associated with all acquisitions belongs to the cannabis operations segment for the years ended December 31, 2020 and 2019. The changes in the carrying amount of goodwill for the cannabis operations segment were as follows:
Total
Balance at December 31, 2019
$
69,326
Purchase price adjustments
76
Acquisition of Cura (Note 4)
113,252
Acquisition of Remedy (Note 4)
909
Acquisition of MEOT (Note 4)
561
Acquisition of Curaleaf NJ (Note 4)
22,863
Acquisition of Grassroots (Note 4)
257,023
Acquisition of ATG (Note 4)
19,072
Disposals (Note 8)
(1,748)
Transferred to assets held for sale (Note 7)
(11,190)
Balance at December 31, 2020
$
470,144
There was no goodwill impairment as of December 31, 2020 or 2019 based on the analysis procedures outlined below.
As of December 31, 2020, the Company assessed whether there were events or changes in circumstances that would indicate that a Cash Generating Unit (“CGU”) or group of CGUs were impaired. The Company considers external and internal factors, including overall financial performance and relevant entity-specific factors, as part of this assessment.
The Company allocated goodwill to its cannabis operating segment based on acquisition of the entity to which the goodwill is attributable. As the cannabis operating segment comprises various CGUs, management tested the individual CGUs for impairment. The recoverable amount of all CGUs was determined based on the value in use (“VIU”) method using level 2 and level 3 inputs that were ultimately determined to be market participant assumptions. The recoverable amount for all CGUs was valued using a discounted cash flow (“DCF”) model, a variation of the income approach, and corroborated with value indications from certain market approaches, specifically the publicly-traded guideline company method and the comparable transaction method.
The significant assumptions applied in the determination of the recoverable amount are described as follows:
i.
Cash flows: Estimated cash flows were projected based on actual operating results from internal sources as well as industry and market trends. The forecasts were extended to a total of eight years (with a terminal year thereafter) based on the relative immaturity of the industry;
ii.
Terminal value growth rate: The terminal growth rate was based on historical and projected consumer price inflation, historical and projected economic indicators, and projected industry growth;
iii.
Post-tax discount rate: The post-tax discount rate is reflective of the CGUs Weighted Average Cost of Capital (“WACC”). The WACC was estimated based on the risk-free rate, equity risk premium, beta adjustment to the equity risk premium based on a direct comparison approach, an unsystematic risk premium, and after-tax cost of debt based on corporate bond yields; and
iv.
Tax rate: The tax rates used in determining the future cash flows were those effectively enacted based on jurisdiction at the respective valuation date.
Key assumptions used in calculating the recoverable amount for each CGU grouping tested for impairment as of December 31, 2020 is outlined in the following table:
Grassroots
Select
New Jersey
Nevada
Arizona
Connecticut
Florida
Massachusetts
CGU
CGU
CGU
CGU
CGU
CGU
CGU
CGU
Terminal Value Growth Rate
Discount Rate
Recoverable Amount
$
607,958
$
367,590
$
187,617
$
76,931
$
338,205
$
118,630
$
343,470
$
165,376
Carrying Amount of Goodwill
$
245,833
$
113,252
$
22,863
$
19,589
$
15,547
$
14,302
$
13,410
$
4,517
The recoverable amount of the CGU is compared to the total CGU carrying amount for each CGU grouping for impairment testing procedures.
Select CGU
The Company’s Select CGU represents its operations dedicated to the manufacturing, processing, distribution, and marketing operations, and all adult-use and medical cannabis products marketed under the Select brand name, including all intellectual property. This CGU is attributed to the Company’s cannabis operating segment. As a result of the impairment test, management concluded that the carrying value of the CGU was lower than its recoverable amount and recorded no impairment. An increase in the discount rate of 200 basis points would cause an impairment in the CGU grouping.
Grassroots CGU
The Company’s Grassroots CGU represents its operations dedicated to the cultivation, processing and sale of cannabis within the states of Illinois, Pennsylvania, Michigan, Ohio, Vermont, North Dakota, Arkansas, and Connecticut. This CGU is attributed to the Company’s cannabis operating segment. As a result of the impairment test, management concluded that the carrying value of the CGU was lower than its recoverable amount and recorded no impairment. An increase in the discount rate of 150 basis points would cause an impairment in the CGU grouping.
New Jersey CGU
The Company’s New Jersey (Curaleaf) CGU represents its operations dedicated to the cultivation, processing and sale of cannabis within the state of New Jersey. This CGU is attributed to the Company’s cannabis operating segment. As a result of the impairment test, management concluded that the carrying value of the CGU was lower than its recoverable amount and recorded no impairment.
Nevada CGU
The Company’s Nevada CGU represents its operations dedicated to the cultivation and sale of cannabis within the state of Nevada. This CGU is attributed to the Company’s cannabis operating segment. As a result of the impairment test, management concluded that the carrying value of the CGU was lower than its recoverable amount and recorded no impairment.
Arizona CGU
The Company’s Arizona CGU represents its operations dedicated to the sale of cannabis within the state of Arizona. This CGU is attributed to the Company’s cannabis operating segment. As a result of the impairment test, management concluded that the carrying value of the CGU was lower than its recoverable amount and recorded no impairment.
Connecticut CGU
The Company’s Connecticut (Doubling Road) CGU represents its operations dedicated to the cultivation, processing, and sale of cannabis within the state of Connecticut. This CGU is attributed to the Company’s cannabis operating segment. As a result of the impairment test, management concluded that the carrying value of the CGU was lower than its recoverable amount and recorded no impairment.
Florida CGU
The Company’s Florida (Modern Health Concepts) CGU represents its operations dedicated to the cultivation, processing, and sale of cannabis within the state of Florida. This CGU is attributed to the Company’s cannabis operating segment. As a result of the impairment test, management concluded that the carrying value of the CGU was lower than its recoverable amount and recorded no impairment.
Massachusetts CGU
The Company’s Massachusetts (Curaleaf) CGU represents its operations dedicated to the cultivation, processing, and sale of cannabis within the state of Massachusetts. This CGU is attributed to the Company’s cannabis operating segment. As a result of the impairment test, management concluded that the carrying value of the CGU was lower than its recoverable amount and recorded no impairment.
Finite asset specific impairments
During the year ended December 31, 2020, the Company identified underperformance of actual results against expected results for its Eureka cultivation operations, which is an indicator of asset impairment relating to the intangible license. The recoverable amount of the Eureka Cultivation licensing agreement was determined based on a third-party appraisal using a value in use approach, which is the present value of the future cash flows expected to be derived from the Eureka Cultivation licensing agreement, using unobservable inputs (level 3). The Eureka Cultivation licensing agreement was valued using a multi-period excess earnings method (“MPEEM”), a variation of the income approach. This methodology considers future cash flows attributable to the long-lived asset, contributory asset charges to reflect the use of other assets to sustain the subject asset, and a market participant discount rate observed in the industry. Consideration is given to historical data relating to the market and the subject asset, projected data relating to the subject asset, and certain industry standards which constitute both observable and unobservable inputs (level 2 and level 3). This model assumed a discount rate of 19.0%. As a result, the Company recognized a $23,659 impairment loss relating to this license for the year ended December 31, 2020. This license, and the corresponding impairment loss, are allocated to the cannabis operating segment (Note 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s payable</t>
        </is>
      </c>
      <c r="B4" s="4" t="inlineStr">
        <is>
          <t>Note 11 – Notes payable
Notes payable consist of the following:
December 31,
December 31,
2020
2019
Financing Agreement – 2021
Principal amount and interest accrued
$
—
$
90,795
Unamortized debt discount
—
(5,773)
Net carrying amount
—
85,022
Financing Agreement – 2023
Principal amount
300,000
—
Unamortized debt discount
(25,126)
—
Net carrying amount
274,874
—
Promissory Note – 2024
Principal amount
10,000
—
Unamortized debt discount
(300)
—
Net carrying amount
9,700
—
Secured Promissory Notes – 2029
—
2,505
Seller note payable
6,500
17,000
Other notes payable
427
426
Total other notes payable
$
6,927
$
17,426
Current portion of notes payable
6,500
17,000
Long term notes payable
285,001
87,953
Total notes payable
$
291,501
$
104,953
Financing Agreement – 2021
In August 2018, the Company issued $85,000 of senior secured debt (the “Financing Agreement – 2021”). In connection with the Financing – 2021 Agreement, the Company paid a fee of $1,700 upon the initial funding.
The Financing Agreement – 2021 accrued interest at a rate of 15% per annum, of which 10% was payable in cash quarterly and 5% is payable in kind. Principal and interest were due in full on August 23, 2021. The Financing Agreement – 2021 was secured by a guarantee of each wholly-owned direct and indirect subsidiary of the Company, as well as a pledge of the Company’s assets and each such guarantor and contains certain negative covenants, including restrictions on the Company’s ability to pay dividends, invest in non-wholly owned entities and to incur non-subordinated debt.
The Financing Agreement – 2021 may be pre-paid in tranches of up to $25,000 or $50,000 upon 90 or 180 days written notice. Any amount prepaid once the outstanding principal falls below $25,000 is subject to a prepayment premium.
In connection with the Financing Agreement – 2021, the Company issued warrants to purchase 3,598,492 shares of common stock of Curaleaf, Inc for a nominal value. The liability component of the notes was recorded at fair value of $77,556 and the equity component at the residual amount of $7,444. A debt discount is reflected as a reduction of the carrying value of the long-term debt on the Company’s consolidated statements of financial position and is being amortized to interest expense over the term of the notes using the effective interest method.
The Company recognized interest expense under the Financing Agreement – 2021 of $0 and $15,682 for the years ended December 31, 2020 and 2019, respectively, including interest expense related to the amortization of the debt discount of $0 and $2,250, respectively.
The Company satisfied, in full, its obligations including early repayment fees of $9,920 under the Financing Agreement – 2021 in connection with and out of the proceeds from the Financing Agreement – 2023 (as defined below) in January 2020. The early repayment fee was recorded with the debt discount and is being amortized over the term of the loan with the remaining unamortized debt discount netting against notes payable in the consolidated statements of financial position. The extinguishment of the loan under the Finance Agreement – 2021 was accounted for as a non-substantial modification to Financing Agreement – 2023.
Financing Agreement – 2023
In January 2020, the Company closed on a senior secured term loan facility (“Financing Agreement – 2023”) from a syndicate of lenders totaling $300,000. The notes bear interest at a rate of 13.0% per annum, payable quarterly in arrears with maturity in December 2023. The notes contain certain principal prepayment premiums.
The Company satisfied its obligations in full under the Financing Agreement – 2021 in connection with, and out of the proceeds of the Financing Agreement - 2023. This was accounted for as a non-substantial modification with the related gain of $2,269 recorded in other income (expense) in the consolidated statements of profits and losses.
The Financing Agreement – 2023 may be pre-paid but is subject to a prepayment premium dependent on the loan year. Any prepayment made between January 10, 2022 and January 9, 2023, will incur a prepayment premium of 6.50%. Any prepayment made between January 10, 2023 and October 14, 2023, will incur a prepayment premium of 3.25%. Any prepayment made on or after October 15, 2023, will not incur a prepayment premium.
Beginning with the fiscal quarter ending December 31, 2020, the Financing Agreement – 2023 is subject to a mandatory amortization payment and a yield maintenance premium. The mandatory amortization payment is paid ratably to each lender based on the aggregate principal amount of all initial term loans times an applicable rate that is based on the leverage ratio.
For the quarter ended December 31, 2020, the applicable percentage ranges from 0% to 3.00% depending on the leverage ratio. For all quarters in 2021, the applicable percentage ranges from 0% to 6.00% depending on the leverage ratio. For all quarters in 2022, the applicable percentage ranges from 0% to 8.00% depending on the leverage ratio. For all quarters in 2023 through September 30, 2023, the applicable percentage ranges from 0% to 9.00% depending on the leverage ratio.
The yield maintenance premium is paid based on all amounts repaid. The premium is determined by the amount of interest that would have otherwise been payable on the prepayment less the aggregate amount of interest that would have been earned if the prepayment were to be reinvested from the date of prepayment until January 10, 2022 at the yield maintenance premium rate. The yield maintenance premium rate is the rate per annum equal to the rate in effect 3 days before the repayment date for U.S. Treasury instruments that have a maximum term of 3 months or less times 0.50%.
The Company recognized interest expense under the Financing Agreement – 2023 of $44,786 for the year ended December 31, 2020, including interest expense related to the amortization of the debt discount of $6,184.
Promissory Note – 2024
In October 2020, the Company entered into a Promissory Note with a principal sum of $10,000 with Baldwin Holdings, LLC (“Promissory Note – 2024”) to replace the contingent liability incurred in connection with the Curaleaf, MA acquisition (Note 20) which was deemed completed in March 2020. The issue price of the Promissory Note – 2024 is equal to 97.00% of the principal amount of the Promissory Note – 2024 and the remaing $300 is treated as Original Issue Discount (“OID”).
The Promissory Note – 2024 carries a fixed interest rate per quarter equal to 3.25%. Interest is payable in arrears on the last day of each fiscal quarter, commencing December 31, 2020. The Maturity Date of the Promissory Note – 2024 is June 10, 2024.
The Promissory Note – 2024 contain other terms substantially similar to the Financing Agreement – 2023, except that the Promissory Note – 2024 is secured by separate collateral consisting solely of the equity of, and guarantees given by, the Company’s subsidiaries Curaleaf Hartford, Inc. and Curaleaf Stamford, Inc., which operate medical cannabis dispensaries in Hartford and Stamford, CT, respectively.
The Company recognized interest expense under the Promissory Note – 2024 of $1,047 for the year ended December 31, 2020.
Secured Promissory Notes – 2029
In January 2017, the Company entered into secured promissory notes (the “Secured Promissory Notes – 2029”) with certain individuals for an aggregate principal amount of $2,505.
The Secured Promissory Notes – 2029 accrued interest at a rate of 12% per annum on the first $224 and 14% per annum on the remaining balance. Principal and interest were due in full on May 1, 2029. This note was paid in full through two payments in 2020 as described below.
The Company paid $1,252 and the respective accrued interest for a total of $1,651 in connection with a buyout of half of the Remaining Florida Minority Holders in February 2020 (Note 21). In August 2020, the Company paid $1,253 and the respective accrued interest for a total of $1,766 in connection with the buyout of the second half of the Remaining Florida Minority Holders (Note 21).
The Company recognized interest expense under the Secured Promissory Notes – 2029 of $115 and $300 for the years ended December 31, 2020 and 2019, respectively.
Seller note
The Company issued certain notes payable in conjunction with the Emerald acquisition in the amount of $8,000, the Glendale acquisition in the amount of $7,500, and the Phyto acquisition in the amount of $1,500. The Company paid $5,000 and the accrued interest related to the Emerald acquisition in January 2020 and the remaining $3,000 and accrued interest was paid in May 2020. The Company paid $2,500 and the accrued interest related to the Glendale acquisition in February 2020 (see Note 4).
Future maturities
As of December 31, 2020, future principal payments due under notes payable were as follows:
Period
Amount
2021
6,500
2022
—
2023
300,000
2024
9,700
2025 and thereafter
427
$
316,627
Information about the Company’s exposure to interest rate risks and liquidity risks is included in Note 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Note 12 – Shareholders’ equity
The authorized and issued share capital of the Company is as follows:
Authorized
As of December 31, 2020 t he authorized share capital consists of an unlimited number of multiple voting shares (“MVS”) without par value and an unlimited number of SVS without par value.
Issued
Holders of the MVS are entitled to 15 votes per share and are entitled to notice of and to attend at any meeting of the shareholders, except a meeting of which only holders of another particular class or series of shares will have the right to vote. As of December 31, 2020 and 2019, the MVS represent approximately 14.2% and 22.1%, respectively, of the total issued and outstanding shares and 71.2% and 81%, respectively, of the voting power attached to such outstanding shares. The MVS are convertible into SVS on a one-for-one basis at any time at the option of the holder or upon termination of the MVS structure. The MVS structure will terminate automatically on October 25, 2021. It will also terminate automatically upon the occurrence of the following events: (i) transfer or disposition of the MVS by the Company’s Executive Chairman, Boris Jordan, to one or more third parties which are not certain permitted holders as described in the Company’s Articles, and (ii) Mr. Jordan or his permitted holders no longer beneficially owning, directly or indirectly and in the aggregate, at least 50% of the issued and outstanding SVS and MVS. In 2019, the holder of 18,200,000 MVS voluntarily converted 18,200,000 MVS into SVS. In April and May 2020, Mr. Jordan voluntarily converted 10,000,000 MVS into SVS. As of December 31, 2020, the Company had 93,970,705 MVS issued and outstanding.
On July 20, 2020, the Company completed a private placement offering in two tranches, an initial tranche of 3,541,429 SVS and a subsequent tranche of 842,269 SVS, for a total of 4,383,698 SVS. T he private placement offering was completed in connection with the closing of the Grassroots transaction.
Holders of the SVS are entitled to one vote per share. As of December 31, 2020 the Company had 569,831,140 SVS issued and outstanding.
The Company had reserved 66,380,185 and 52,237,230 SVS, as of December 31, 2020 and 2019, respectively, for the issuance of stock options under the Company’s 2018 Long Term Incentive Plan (see Note 13). Other reserves in equity are due to the private placement offering described above as well as the minority buyout disclosed in Note 21.
Treasury shares
For the year ended December 31, 2020, the Company did not repurchase any treasury shares. For the year ended December 31, 2019, the Company repurchased an aggregate of 147,900 shares for a purchase price of $5.97 per share, or a total of $883. The amount is reflected as treasury shares in the consolidated statement of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payment arrangements</t>
        </is>
      </c>
      <c r="B1" s="2" t="inlineStr">
        <is>
          <t>12 Months Ended</t>
        </is>
      </c>
    </row>
    <row r="2">
      <c r="B2" s="2" t="inlineStr">
        <is>
          <t>Dec. 31, 2020</t>
        </is>
      </c>
    </row>
    <row r="3">
      <c r="A3" s="3" t="inlineStr">
        <is>
          <t>Share-based payment arrangements</t>
        </is>
      </c>
    </row>
    <row r="4">
      <c r="A4" s="4" t="inlineStr">
        <is>
          <t>Share-based payment arrangements</t>
        </is>
      </c>
      <c r="B4" s="4" t="inlineStr">
        <is>
          <t>Note 13 – Share-based payment arrangements
Stock option programs
The 2011 and 2015 Equity Incentive Plans provided for the grant of incentive stock options, non-statutory stock options, restricted stock awards, restricted stock units, stock appreciation rights and other share-based awards. In connection with the Business Combination, all unexercised stock options of Curaleaf, Inc. issued and outstanding under the 2011 and 2015 Equity Incentive Plans were converted to the option to receive an equivalent substitute option under the 2018 Long Term calculated as 10% of the aggregate number of SVS and MVS outstanding on an “as-converted” basis.
Stock option valuation
The fair value of each stock option grant is estimated on the date of grant using the Black-Scholes valuation model, where appropriate. In instances where stock options have performance or market conditions, the Company utilizes the Monte Carlo valuation model to simulate the various outcomes that affect the value of the option.
The weighted average inputs used in the measurement of the grant date fair values of the equity-settled share-based payment plans were as follows: Incentive Plan (the “LTIP”). The LTIP provides for the grant of incentive stock options, non-statutory stock options, stock appreciation rights, restricted stock and restricted stock units, performance awards, dividend equivalents, and other share-based awards. The number of SVS reserved for issuance under the LTIP is
December 31,
2020
2019
Fair value at grant date
$
5.03
$
5.97
Share price at grant date
$
6.61
$
7.67
Exercise price
$
6.57
$
7.76
Expected volatility
93.2
%
87.2
%
Expected life
6.3
years
6.9
years
Expected dividends
—
%
—
%
Risk-free interest rate (based on government bonds)
1.19
%
1.90
%
The expected volatility is estimated based on the historical volatility of a publicly traded set of peer companies. The expected life in years represents the period of time that options granted are expected to be outstanding.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During the year ended December 31, 2020, the Company recorded share-based compensation in the amount of $30,879, including $8,493 related to the fair value of Select rollover options (Note 4). The Company recorded share-based compensation of $16,607 for the year ended December 31, 2019.
Reconciliation of outstanding share options
The number and weighted-average exercise prices of share options under the LTIP were as follows:
Weighted
Weighted
Number of
average
Number of
average
options
exercise price
options
exercise price
2020
2020
2019
2019
Outstanding at January 1
26,919,515
$
1.90
31,269,448
$
0.94
Forfeited during the year
(684,911)
7.03
(178,086)
1.10
Exercised during the year
(8,183,416)
0.43
(6,905,117)
0.31
Granted during the year
2,007,230
6.57
2,733,370
8.35
Rollover grants in connection with acquisition (Note 4)
5,257,209
9.98
—
—
Outstanding at December 31
25,315,627
$
4.24
26,919,615
$
1.59
Options exercisable at December 31
17,033,826
$
3.68
17,453,214
$
0.24
Restricted stock units (“RSUs”)
The number of RSUs awarded under the 2018 LTIP Plan were as follows:
Number of RSUs
2020
2019
Outstanding at January 1
2,170,064
166,215
Forfeited during the year
(217,600)
—
Released during the year
(1,219,187)
(166,215)
Granted during the year
1,820,020
2,170,064
Outstanding at December 31
2,553,297
2,170,064
RSUs vested at December 31
105,5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lling, general and administrative expense</t>
        </is>
      </c>
      <c r="B1" s="2" t="inlineStr">
        <is>
          <t>12 Months Ended</t>
        </is>
      </c>
    </row>
    <row r="2">
      <c r="B2" s="2" t="inlineStr">
        <is>
          <t>Dec. 31, 2020</t>
        </is>
      </c>
    </row>
    <row r="3">
      <c r="A3" s="3" t="inlineStr">
        <is>
          <t>Selling, general and administrative expense</t>
        </is>
      </c>
    </row>
    <row r="4">
      <c r="A4" s="4" t="inlineStr">
        <is>
          <t>Selling, general and administrative expense</t>
        </is>
      </c>
      <c r="B4" s="4" t="inlineStr">
        <is>
          <t>Note 14 – Selling, general and administrative expense
Selling, general and administrative expenses consist of the following:
Year ended
December 31,
2020
2019
Selling, general and administrative expenses:
Salaries and benefits
$
104,252
$
52,737
Sales and marketing
23,272
12,188
Rent and occupancy
13,124
4,613
Travel
4,779
6,574
Professional fees
47,598
30,550
Office supplies and services
17,731
8,290
Other
16,518
6,070
Total selling, general and administrative expense
$
227,274
$
121,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6" t="n">
        <v>73542</v>
      </c>
      <c r="C3" s="6" t="n">
        <v>42310</v>
      </c>
    </row>
    <row r="4">
      <c r="A4" s="4" t="inlineStr">
        <is>
          <t>Accounts receivable, net</t>
        </is>
      </c>
      <c r="B4" s="5" t="n">
        <v>28830</v>
      </c>
      <c r="C4" s="5" t="n">
        <v>18335</v>
      </c>
    </row>
    <row r="5">
      <c r="A5" s="4" t="inlineStr">
        <is>
          <t>Inventories, net</t>
        </is>
      </c>
      <c r="B5" s="5" t="n">
        <v>197991</v>
      </c>
      <c r="C5" s="5" t="n">
        <v>63210</v>
      </c>
    </row>
    <row r="6">
      <c r="A6" s="4" t="inlineStr">
        <is>
          <t>Biological assets</t>
        </is>
      </c>
      <c r="B6" s="5" t="n">
        <v>46210</v>
      </c>
      <c r="C6" s="5" t="n">
        <v>19197</v>
      </c>
    </row>
    <row r="7">
      <c r="A7" s="4" t="inlineStr">
        <is>
          <t>Assets held for sale</t>
        </is>
      </c>
      <c r="B7" s="5" t="n">
        <v>58504</v>
      </c>
    </row>
    <row r="8">
      <c r="A8" s="4" t="inlineStr">
        <is>
          <t>Prepaid expenses and other current assets</t>
        </is>
      </c>
      <c r="B8" s="5" t="n">
        <v>10140</v>
      </c>
      <c r="C8" s="5" t="n">
        <v>6479</v>
      </c>
    </row>
    <row r="9">
      <c r="A9" s="4" t="inlineStr">
        <is>
          <t>Current portion of notes receivable</t>
        </is>
      </c>
      <c r="B9" s="5" t="n">
        <v>2645</v>
      </c>
    </row>
    <row r="10">
      <c r="A10" s="4" t="inlineStr">
        <is>
          <t>Total current assets</t>
        </is>
      </c>
      <c r="B10" s="5" t="n">
        <v>417862</v>
      </c>
      <c r="C10" s="5" t="n">
        <v>149531</v>
      </c>
    </row>
    <row r="11">
      <c r="A11" s="4" t="inlineStr">
        <is>
          <t>Deferred tax asset</t>
        </is>
      </c>
      <c r="B11" s="5" t="n">
        <v>5528</v>
      </c>
      <c r="C11" s="5" t="n">
        <v>2628</v>
      </c>
    </row>
    <row r="12">
      <c r="A12" s="4" t="inlineStr">
        <is>
          <t>Notes receivable</t>
        </is>
      </c>
      <c r="B12" s="5" t="n">
        <v>2000</v>
      </c>
      <c r="C12" s="5" t="n">
        <v>57166</v>
      </c>
    </row>
    <row r="13">
      <c r="A13" s="4" t="inlineStr">
        <is>
          <t>Property, plant and equipment, net</t>
        </is>
      </c>
      <c r="B13" s="5" t="n">
        <v>242855</v>
      </c>
      <c r="C13" s="5" t="n">
        <v>129812</v>
      </c>
    </row>
    <row r="14">
      <c r="A14" s="4" t="inlineStr">
        <is>
          <t>Right-of-use assets, net</t>
        </is>
      </c>
      <c r="B14" s="5" t="n">
        <v>267168</v>
      </c>
      <c r="C14" s="5" t="n">
        <v>82794</v>
      </c>
    </row>
    <row r="15">
      <c r="A15" s="4" t="inlineStr">
        <is>
          <t>Intangible assets, net</t>
        </is>
      </c>
      <c r="B15" s="5" t="n">
        <v>797401</v>
      </c>
      <c r="C15" s="5" t="n">
        <v>185635</v>
      </c>
    </row>
    <row r="16">
      <c r="A16" s="4" t="inlineStr">
        <is>
          <t>Goodwill</t>
        </is>
      </c>
      <c r="B16" s="5" t="n">
        <v>470144</v>
      </c>
      <c r="C16" s="5" t="n">
        <v>69326</v>
      </c>
    </row>
    <row r="17">
      <c r="A17" s="4" t="inlineStr">
        <is>
          <t>Investments</t>
        </is>
      </c>
      <c r="B17" s="5" t="n">
        <v>16264</v>
      </c>
      <c r="C17" s="5" t="n">
        <v>51209</v>
      </c>
    </row>
    <row r="18">
      <c r="A18" s="4" t="inlineStr">
        <is>
          <t>Prepaid acquisition consideration</t>
        </is>
      </c>
      <c r="B18" s="5" t="n">
        <v>132234</v>
      </c>
    </row>
    <row r="19">
      <c r="A19" s="4" t="inlineStr">
        <is>
          <t>Other assets</t>
        </is>
      </c>
      <c r="B19" s="5" t="n">
        <v>35135</v>
      </c>
      <c r="C19" s="5" t="n">
        <v>8825</v>
      </c>
    </row>
    <row r="20">
      <c r="A20" s="4" t="inlineStr">
        <is>
          <t>Total assets</t>
        </is>
      </c>
      <c r="B20" s="5" t="n">
        <v>2386591</v>
      </c>
      <c r="C20" s="5" t="n">
        <v>736926</v>
      </c>
    </row>
    <row r="21">
      <c r="A21" s="3" t="inlineStr">
        <is>
          <t>Current liabilities:</t>
        </is>
      </c>
    </row>
    <row r="22">
      <c r="A22" s="4" t="inlineStr">
        <is>
          <t>Accounts payable</t>
        </is>
      </c>
      <c r="B22" s="5" t="n">
        <v>47043</v>
      </c>
      <c r="C22" s="5" t="n">
        <v>12742</v>
      </c>
    </row>
    <row r="23">
      <c r="A23" s="4" t="inlineStr">
        <is>
          <t>Accrued expenses</t>
        </is>
      </c>
      <c r="B23" s="5" t="n">
        <v>57475</v>
      </c>
      <c r="C23" s="5" t="n">
        <v>18016</v>
      </c>
    </row>
    <row r="24">
      <c r="A24" s="4" t="inlineStr">
        <is>
          <t>Income tax payable</t>
        </is>
      </c>
      <c r="B24" s="5" t="n">
        <v>79649</v>
      </c>
      <c r="C24" s="5" t="n">
        <v>15114</v>
      </c>
    </row>
    <row r="25">
      <c r="A25" s="4" t="inlineStr">
        <is>
          <t>Current portion of lease liability</t>
        </is>
      </c>
      <c r="B25" s="5" t="n">
        <v>15710</v>
      </c>
      <c r="C25" s="5" t="n">
        <v>11835</v>
      </c>
    </row>
    <row r="26">
      <c r="A26" s="4" t="inlineStr">
        <is>
          <t>Current portion of notes payable</t>
        </is>
      </c>
      <c r="B26" s="5" t="n">
        <v>6500</v>
      </c>
      <c r="C26" s="5" t="n">
        <v>17000</v>
      </c>
    </row>
    <row r="27">
      <c r="A27" s="4" t="inlineStr">
        <is>
          <t>Liabilities held for sale</t>
        </is>
      </c>
      <c r="B27" s="5" t="n">
        <v>7181</v>
      </c>
    </row>
    <row r="28">
      <c r="A28" s="4" t="inlineStr">
        <is>
          <t>Other current liabilities</t>
        </is>
      </c>
      <c r="B28" s="5" t="n">
        <v>6568</v>
      </c>
      <c r="C28" s="5" t="n">
        <v>31549</v>
      </c>
    </row>
    <row r="29">
      <c r="A29" s="4" t="inlineStr">
        <is>
          <t>Total current liabilities</t>
        </is>
      </c>
      <c r="B29" s="5" t="n">
        <v>220126</v>
      </c>
      <c r="C29" s="5" t="n">
        <v>106256</v>
      </c>
    </row>
    <row r="30">
      <c r="A30" s="4" t="inlineStr">
        <is>
          <t>Deferred tax liability</t>
        </is>
      </c>
      <c r="B30" s="5" t="n">
        <v>226465</v>
      </c>
      <c r="C30" s="5" t="n">
        <v>22642</v>
      </c>
    </row>
    <row r="31">
      <c r="A31" s="4" t="inlineStr">
        <is>
          <t>Notes payable</t>
        </is>
      </c>
      <c r="B31" s="5" t="n">
        <v>285001</v>
      </c>
      <c r="C31" s="5" t="n">
        <v>87953</v>
      </c>
    </row>
    <row r="32">
      <c r="A32" s="4" t="inlineStr">
        <is>
          <t>Lease liability</t>
        </is>
      </c>
      <c r="B32" s="5" t="n">
        <v>270495</v>
      </c>
      <c r="C32" s="5" t="n">
        <v>81319</v>
      </c>
    </row>
    <row r="33">
      <c r="A33" s="4" t="inlineStr">
        <is>
          <t>Non-controlling interest redemption liability</t>
        </is>
      </c>
      <c r="B33" s="5" t="n">
        <v>2694</v>
      </c>
      <c r="C33" s="5" t="n">
        <v>2694</v>
      </c>
    </row>
    <row r="34">
      <c r="A34" s="4" t="inlineStr">
        <is>
          <t>Contingent consideration liability</t>
        </is>
      </c>
      <c r="B34" s="5" t="n">
        <v>1898</v>
      </c>
      <c r="C34" s="5" t="n">
        <v>32616</v>
      </c>
    </row>
    <row r="35">
      <c r="A35" s="4" t="inlineStr">
        <is>
          <t>Other long term liability</t>
        </is>
      </c>
      <c r="B35" s="5" t="n">
        <v>3698</v>
      </c>
    </row>
    <row r="36">
      <c r="A36" s="4" t="inlineStr">
        <is>
          <t>Total liabilities</t>
        </is>
      </c>
      <c r="B36" s="5" t="n">
        <v>1010377</v>
      </c>
      <c r="C36" s="5" t="n">
        <v>333480</v>
      </c>
    </row>
    <row r="37">
      <c r="A37" s="3" t="inlineStr">
        <is>
          <t>Shareholders' equity:</t>
        </is>
      </c>
    </row>
    <row r="38">
      <c r="A38" s="4" t="inlineStr">
        <is>
          <t>Share capital</t>
        </is>
      </c>
      <c r="B38" s="5" t="n">
        <v>1754412</v>
      </c>
      <c r="C38" s="5" t="n">
        <v>693699</v>
      </c>
    </row>
    <row r="39">
      <c r="A39" s="4" t="inlineStr">
        <is>
          <t>Treasury shares</t>
        </is>
      </c>
      <c r="B39" s="5" t="n">
        <v>-5208</v>
      </c>
      <c r="C39" s="5" t="n">
        <v>-5208</v>
      </c>
    </row>
    <row r="40">
      <c r="A40" s="4" t="inlineStr">
        <is>
          <t>Reserves</t>
        </is>
      </c>
      <c r="B40" s="5" t="n">
        <v>-177744</v>
      </c>
      <c r="C40" s="5" t="n">
        <v>-146819</v>
      </c>
    </row>
    <row r="41">
      <c r="A41" s="4" t="inlineStr">
        <is>
          <t>Accumulated deficit</t>
        </is>
      </c>
      <c r="B41" s="5" t="n">
        <v>-194645</v>
      </c>
      <c r="C41" s="5" t="n">
        <v>-132910</v>
      </c>
    </row>
    <row r="42">
      <c r="A42" s="4" t="inlineStr">
        <is>
          <t>Total Curaleaf Holdings, Inc. shareholders' equity</t>
        </is>
      </c>
      <c r="B42" s="5" t="n">
        <v>1376815</v>
      </c>
      <c r="C42" s="5" t="n">
        <v>408762</v>
      </c>
    </row>
    <row r="43">
      <c r="A43" s="4" t="inlineStr">
        <is>
          <t>Redeemable non-controlling interest contingency</t>
        </is>
      </c>
      <c r="B43" s="5" t="n">
        <v>-2694</v>
      </c>
      <c r="C43" s="5" t="n">
        <v>-2694</v>
      </c>
    </row>
    <row r="44">
      <c r="A44" s="4" t="inlineStr">
        <is>
          <t>Non-controlling interest</t>
        </is>
      </c>
      <c r="B44" s="5" t="n">
        <v>2093</v>
      </c>
      <c r="C44" s="5" t="n">
        <v>-2622</v>
      </c>
    </row>
    <row r="45">
      <c r="A45" s="4" t="inlineStr">
        <is>
          <t>Total shareholders' equity</t>
        </is>
      </c>
      <c r="B45" s="5" t="n">
        <v>1376214</v>
      </c>
      <c r="C45" s="5" t="n">
        <v>403446</v>
      </c>
    </row>
    <row r="46">
      <c r="A46" s="4" t="inlineStr">
        <is>
          <t>Total liabilities and shareholders' equity</t>
        </is>
      </c>
      <c r="B46" s="6" t="n">
        <v>2386591</v>
      </c>
      <c r="C46" s="6" t="n">
        <v>736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expense</t>
        </is>
      </c>
      <c r="B1" s="2" t="inlineStr">
        <is>
          <t>12 Months Ended</t>
        </is>
      </c>
    </row>
    <row r="2">
      <c r="B2" s="2" t="inlineStr">
        <is>
          <t>Dec. 31, 2020</t>
        </is>
      </c>
    </row>
    <row r="3">
      <c r="A3" s="3" t="inlineStr">
        <is>
          <t>Other expense</t>
        </is>
      </c>
    </row>
    <row r="4">
      <c r="A4" s="4" t="inlineStr">
        <is>
          <t>Other expense</t>
        </is>
      </c>
      <c r="B4" s="4" t="inlineStr">
        <is>
          <t>Note 15 – Other expense
Other expense consist of the following:
Year ended
December 31,
2020
2019
Gain (loss) on disposal of assets (Note 9)
$
3,288
$
(177)
Restructuring charges
—
(2,323)
Loss on termination of purchase agreement
—
(1,319)
Impairment of intangible assets (Note 10)
(23,659)
—
Gain on non-substantial debt modification (Note 11)
2,269
—
Other income
1,419
562
Total other expense, net
$
(16,683)
$
(3,257)
The restructuring charges incurred for the year ended December 31, 2019 were for costs related to the restructuring of the Curaleaf Hemp Brand.
The loss on termination of purchase agreement for the year ended December 31, 2019 was for the termination of the Agua Street purchas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6 – Income taxes
The tax provision amounts recognized in the consolidated statements of profits and losses were as follows:
Year ended December 31,
2020
2019
Current year
$
76,718
$
14,977
Provision to return adjustment
(888)
2,123
Current tax expense
75,830
17,100
Deferred tax expense
7,541
6,959
Provision for income taxes
$
83,371
$
24,059
The Company’s provision for income taxes differs from applying the U.S. federal income tax rate to income before taxes primarily due to state income taxes, certain stock compensation, and miscellaneous permanent differences.
A reconciliation of the U.S. federal statutory income tax rate to the Company’s effective income tax rate is as follows:
Year ended December 31,
2020
2019
Income (loss) before provision for income taxes
$
22,043
$
(45,789)
Tax using the Company's domestic tax rate
3,307
15.0
%
$
(6,868)
15.0
%
Effect of tax rates in foreign jurisdictions
1,323
6.0
%
(2,747)
6.0
%
Tax effect of:
State taxes, net of federal benefit
1,240
5.6
%
3,130
(6.8)
%
Share-based compensation
7,883
35.8
%
4,993
(10.9)
%
Non-taxable partnership income
(395)
(1.8)
%
(137)
0.3
%
Non-deductible expenses
61,970
281.1
%
18,341
(40.1)
%
Other
3,139
14.2
%
1,290
(2.8)
%
Unrecognized deferred tax asset on current year losses
4,904
22.2
%
6,057
(13.2)
%
$
83,371
378.2
%
$
24,059
(52.5)
%
The Company operates in the legal cannabis industry, but is subject to Section 280E of the Internal Revenue Code (“IRC”). Section 280E prohibits businesses engaged in the trafficking of controlled substances (within the meaning of Schedule I and II of the Controlled Substance Act) from deducting normal business expenses associated with the sale of cannabis, such as payroll and rent, from gross income (revenue less cost of goods sold). The application of Section 280E has a significant impact on the retail side of cannabis, but a lesser impact on cultivation and manufacturing operations. Section 280E was originally intended to penalize criminal market operators, but because cannabis remains a Schedule I controlled substance for U.S. Federal purposes, the Internal Revenue Service (“IRS”) has subsequently applied Section 280E to state-legal cannabis businesses. The effective tax rate on a cannabis business depends on how large its ratio of non-deductible expenses is to its total revenues. In states the Company operates in that align their tax codes with Section 280E, it is also unable to deduct normal business expenses for state tax purposes. This results in permanent differences between ordinary and necessary business expenses deemed non-allowable and a higher effective tax rate than most industries. The non-deductible expenses shown in the effective rate reconciliation above is comprised primarily of the impact of applying Section 280E to the Company's businesses that are involved in selling cannabis, along with other typical non-deductible expenses such as those associated with lobbying.
The IRS has invoked Section 280E in tax audits against various state-legal cannabis businesses in the U.S.. Although the IRS has issued a clarification allowing the deduction of certain expenses, the scope of this allowance is interpreted very narrowly, resulting in the non-deductibility of certain operating and general administrative costs. While there are currently several pending cases before various administrative and federal courts challenging these restrictions, there is no guarantee that these courts will issue an interpretation of Section 280E favorable to the cannabis industry. Further, there are several pieces of legislation being considered by the U.S. Congress that could change the interpretation of Section 280E by removing its applicability to the legalized cannabis industry.
Changes in the Company’s deferred taxes were as follows:
Acquired in
Deferred
Deferred
Net balance
Recognized in
business
tax
tax
at January 1
profit or loss
combination
Net
asset
liability
As of December 31, 2020
Depreciation and amortization
$
(8,004)
$
(13,648)
$
(193,382)
$
(215,034)
$
—
$
(215,034)
Accrued &amp; prepaid expenses
(7,681)
7,984
—
303
303
—
Inventories
(7,552)
(18,633)
—
(26,185)
—
(26,185)
Tax loss carryforward
3,223
16,756
—
19,979
19,979
—
Tax asset (liability) before netting
$
(20,014)
$
(7,541)
$
(193,382)
$
(220,937)
$
20,282
$
(241,219)
Balance sheet netting
(14,754)
14,754
Net tax asset (liability)
$
5,528
$
(226,465)
Acquired in
Deferred
Deferred
Net balance
Recognized in
business
tax
tax
at January 1
profit or loss
combination
Net
asset
liability
As of December 31, 2019
Depreciation and amortization
$
(5,163)
$
7,122
$
(9,963)
$
(8,004)
$
—
$
(8,004)
Accrued &amp; prepaid expenses
(455)
(7,226)
—
(7,681)
—
(7,681)
Share-based compensation
1,117
(1,117)
—
—
—
Inventories
(890)
(6,662)
—
(7,552)
—
(7,552)
Tax loss carryforward
903
1,460
860
3,223
3,223
—
Tax credit carryforward
536
(536)
—
—
—
—
Tax asset (liability) before netting
$
(3,952)
$
(6,959)
$
(9,103)
$
(20,014)
$
3,223
$
(23,237)
Balance sheet netting
(595)
595
Net tax asset (liability)
$
2,628
$
(22,642)
Future realization of the tax benefits of existing temporary differences and net operating loss carryforwards ultimately depends on the existence of sufficient taxable income within the carryforward period. As the Company generally files separate U.S. and state tax returns for each legal entity within the consolidated group, the Company must evaluate the realization of deferred tax assets separately. As of December 31, 2020, the Company performed an evaluation to determine whether the net deferred tax assets at each filing group could be recognized. The Company considered all available evidence, both positive and negative, which included the results of operations for the current and preceding years. The Company determined that Curaleaf, Inc., the U.S. parent company, along with its Kentucky, Maryland, Missouri, and Arizona operations should not recognize their deferred tax assets due to those companies being in cumulative loss positions.
Under IRC 382, if a corporation undergoes an “ownership change,” the corporation’s ability to use its pre-change NOL carryforwards and other pre-change tax attributes to offset its post-change income may be limited. The Company has not completed a study to assess whether an “ownership change” has occurred or whether there have been multiple ownership changes since the Company became a “loss corporation” as defined in Section 382. Future changes in the Company’s share ownership, which may be outside of the Company’s control, may trigger an “ownership change.” In addition, future equity offerings or acquisitions that have equity as a component of the purchase price could result in an “ownership change.” If an “ownership change” has occurred or does occur in the future, utilization of the NOL carryforwards or other tax attributes may be limited, which could potentially result in increased future tax liability for the Company.
Deferred tax assets have not been recognized with respect to the following items because it is deemed not probable that future taxable profit will be available against which the Company can utilize them.
December 31, 2020
December 31, 2019
Gross amount
Tax amount
Gross amount
Tax amount
Deductible temporary differences
$
61,192
$
17,948
$
20,535
$
5,798
Tax losses
146,387
40,727
65,345
17,447
$
207,579
$
58,675
$
85,880
$
23,245
At December 31, 2020 and 2019, the Company had tax loss carryforwards of $357,492 and $84,913, respectively, which begin to expire between 2021 through 2040 and 2020 through 2039, respectively. At December 31, 2020 and 2019, the Company had a tax loss carryforward of $132,003 and $70,753, respectively, which will never expire.
The Company records tax benefits for all years subject to examination based upon management’s evaluation of the facts, circumstances and information available at the reporting date. There is inherent uncertainty in quantifying income tax positions, especially considering the complex tax laws and regulations for federal, state and Canadian jurisdictions in which the Company operates. The Company has recorded tax benefits for those tax positions where it is more likely than not that a tax benefit will result upon ultimate settlement with a tax authority that has all relevant information. For those income tax positions where it is not more likely than not that a tax benefit will result, no tax benefit has been recognized in the consolidated financial statements.
The Company files tax returns as prescribed by the tax laws of the jurisdictions in which it operates. In the normal course of business, the Company is subject to examination by federal, state and Canadian jurisdictions, where applicable. The Company is currently under IRS examination for the tax years 2016, 2017, and 2018. In one of its recent acquisitions, the Company identified tax positions where it was not probable that the tax authorities would accept its tax position, therefore the Company recorded additional tax liabilities for the expected ultimate settlement with the tax authorities. As of December 31, 2020, the Company recorded $2.9 million of unrecognized tax benefits in purchase accounting and expects there is reasonable possibility that these unrecognized tax benefits will change within 12 months due to expirations of statute of limitations or audit settlements. As of December 31, 2020, the Company also accrued interest and penalties of $0.8 million for its uncertain tax positions. The Company records interest and penalties related to income tax amounts as a component of income tax expense.
The IRS proposed adjustments relating to the Company’s treatment of certain expenses under Section 280E, however, the Company is defending its tax reporting before the IRS. The outcome of this audit remains unclear at this point. The Company also intends to litigate any further such challenges because it currently believes all of its other tax positions can be sustained under an IRS examination. The ultimate resolution of tax matters could have a material effect on the Company's consolidated financial statements. As the IRS interpretations on Section 280E continue to evolve, the impact of any such challenges cannot be reliably estimated. The Company's tax years are still open under statute from December 31, 2016, to the pres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 xml:space="preserve">Note 17 – Earnings per share
Basic and diluted loss per share attributable to Curaleaf Holdings, Inc. was calculated as follows:
Three months ended
Year ended
December 31,
December 31,
2020
2019
2020
2019
Numerator:
Net loss
$
(35,109)
$
(27,152)
$
(61,328)
$
(69,848)
Less: Net income (loss) attributable to redeemable non-controlling interest
165
(591)
407
(2,604)
Net loss attributable to Curaleaf Holdings, Inc. — basic and diluted
$
(35,274)
$
(26,561)
$
(61,735)
$
(67,244)
Denominator:
Weighted average common shares outstanding — basic and diluted
660,398,593
468,445,941
557,192,899
462,911,053
Loss per share — basic and diluted
$
(0.05)
$
(0.06)
$
(0.11)
$
(0.15)
The Company’s potentially dilutive securities, which include stock options to purchase shares of the Company, have been excluded from the computation of diluted net loss per share as the effect would be to reduce the net loss per share. Therefore, the weighted average number of common shares outstanding used to calculate both basic and diluted net loss per share attributable to shareholders is the same. The Company excluded the following potential shares, presented based on amounts outstanding at each period end, from the computation of diluted loss per share attributable to Curaleaf, Inc. for the periods indicated because including them would have had an anti-dilutive effect:
Year ended
December 31,
2020
2019
Options to purchase SVS
25,315,627
26,919,615
There were no shares of stock held in escrow as of December 31, 2020. As of December 31, 2019, the Company had 688,349 shares held in escrow in connection with the Eureka acquis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Note 18 – Segment Reporting
The Company operates in two segments: the production and sale of cannabis via retail and wholesale channels (“Cannabis Operations”); and providing professional services including cultivation, processing and retail know-how and back office administration, intellectual property licensing, real estate leasing services and lending facilities to medical and adult-use cannabis licensees under management service agreements (“Non-Cannabis Operations”).
Cannabis
Non-Cannabis
Total
For the year ended December 31, 2020:
Revenues
$
586,219
$
40,418
$
626,637
Gross profit
350,095
40,418
390,513
Income (loss) from operations
122,196
(58,512)
63,684
Net income (loss)
23,572
(84,900)
(61,328)
Cannabis
Non-Cannabis
Total
For the year ended December 31, 2019:
Revenues
$
173,857
47,161
$
221,018
Gross profit
94,452
47,161
141,613
Loss from operations
(6,348)
(21,369)
(27,717)
Net loss
(19,649)
(50,199)
(69,848)
Cannabis
Non-Cannabis
Held for sale
Total
As of December 31, 2020:
Total assets
$
2,114,424
$
211,631
$
58,504
$
2,384,559
Total liabilities
672,796
330,399
7,181
1,010,376
Cannabis
Non-Cannabis
Held for sale
Total
As of December 31, 2019:
Total assets
$
465,169
$
271,757
$
—
$
736,926
Total liabilities
93,785
239,695
—
333,4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9 – Commitments and contingencies
Leases
The Company leases its facilities under operating leases that provide for the payment of real estate taxes and other operating costs in addition to normal rent.
At December 31, 2020, approximate future minimum payments due under non-cancelable operating leases were as follows:
Period
Scheduled payments
2021
$
48,669
2022
48,755
2023
46,855
2024 and thereafter
426,972
Total undiscounted lease liability
571,251
Impact of discount
(282,332)
Lease liability at December 31, 2020
288,919
Less current portion of lease liability
(15,710)
Less long-term lease liabilities transferred to liabilities associated with assets held for sale
(2,714)
Long-term portion of lease liability
$
270,495
Real estate leases typically extend for a period of 1–10 years. Some leases for office space include extension options exercisable up to one year before the end of the cancellable lease term. Typically, the option to renew the lease is for an additional period of 5 years after the end of the initial contract term and is at the option of the Company as the lessee. Lease payments are in substance fixed, and certain real estate leases include annual escalation clauses with reference to an index or contractual rate.
The Company leases machinery and equipment but does not purchase or guarantee the value of leased assets. The Company considers these assets to be of low-value or short-term in nature and therefore no right-of use assets and lease liabilities are recognized for these leases. Expenses recognized relating to short-term leases and leases of low value during the years ended December 31, 2020 and 2019 were immaterial.
The Company leases space for its offices, cultivation centers, and retail dispensaries. Key movements relating to the right-of-use lease asset balances are presented below:
Carrying amount, January 1, 2020
$
82,794
ROU assets acquired (Note 4)
155,662
Additions to leased assets
53,527
Depreciation charges
(22,553)
Transferred to assets held for sale
(2,262)
Carrying amount, December 31, 2020
$
267,168
The total interest expense on lease liabilities for the year ended December 31, 2020 and 2019 was $18,962 and $6,357, respectively.
The total depreciation expense on right-of-use assets (“ROU assets”) for the year ended December 31, 2020 and 2019 was $22,553 and $10,270, respectively, of which $6,644 and $0, respectively, was included in cost of goods sold.
The total cash outflow for lease liability payments for the years ended December 31, 2020 and 2019 was $26,762 and $11,073, respectivel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eam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 agreement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Legal
The Company is involved in claims or lawsuits that arise in the ordinary course of business. Accruals for claims or lawsuits are provided to the extent that losses are deemed both probable and estimable. Although the ultimate outcome of these claims or lawsuits cannot be ascertained, on the basis of present information and advice received from counsel, it is management’s opinion that the disposition or ultimate determination of such claims or lawsuits will not have a material adverse effect on the Company.
Among other legal disputes, the Company is currently involved in the following proceedings:
Connecticut Arbitration . Pursuant to the Second Amended and Restated Operating Agreement of Doubling Road Holdings, LLC, the holders (the “Holders”) of a majority of the Series A-2 Units of Doubling Road Holdings had the right to require that PalliaTech CT, LLC or any Affiliate purchase all of the Series A-2 Units in exchange for shares of PalliaTech, Inc. (now Curaleaf, Inc.), the parent of PalliaTech CT, pursuant to a defined “Buy-Out Exchange Ratio.” On October 25, 2018, the Holders, the Company, and others entered into a Stipulation of Settlement in order to resolve a dispute with respect to the applicable Buy-Out Exchange Ratio for the Put Right. The Stipulation of Settlement provided, among other things, that PalliaTech CT purchased the Holders’ interests in exchange for (1) a payment of $40,142; (2) 4,755,548 SVS of Curaleaf Holdings, Inc.; and (3) the potential for additional equity in Curaleaf Holdings, Inc. depending on the results of a “Settlement Second Appraisal.” Pursuant to the Settlement Second Appraisal, dated December 12, 2019, and the terms of the Stipulation of Settlement, the Holders received 2,016,859 additional SVS. On January 23, 2020, the Holders filed claims in arbitration including for fraudulent inducement and breach of contract, relating primarily to a lock-up agreement that the Holders signed in connection with the Stipulation of Settlement. On February 28, 2020, Curaleaf Holdings, Inc. filed a response to the Statement of Claim. A schedule for the arbitration has not yet been established.
Florida Arbitration / Litigation . On December 10, 2018, Jayson Weisz and SRC Medical Partners, LLC initiated an arbitration against PalliaTech Florida LLC. On March 19, 2019, Weisz and SRC derivatively on behalf of PalliaTech Florida LLC filed a complaint against Defendants Curaleaf Florida LLC, PalliaTech Florida, Inc., Joseph Lusardi, and Boris Jordan in the Complex Business Litigation Section in the Circuit Court of the Eleventh Judicial Circuit in and for Miami-Dade County, Florida. Plaintiffs’ derivative Complaint seeks the judicial dissolution of Curaleaf Florida LLC and asserts various causes of action against Defendants, including for breach of contract, civil conspiracy, breach of fiduciary duty, fraudulent transfer, and a declaratory judgment appointing Robins to the Board of Managers. On January 10, 2020, Weisz, JRF Group, and the Curaleaf entities entered into a Stipulation of Settlement pursuant to which all claims of Weisz and JRF Group against the Company and its affiliates were released without compensation and the Company purchased JRF Group’s interest in PalliaTech Florida LLC for consideration of 1,772,062 SVS and $2,500 in cash. During February 2020, SRC, PalliaTech Florida LLC, PalliaTech Florida, Inc., and Lusardi participated in a final arbitration hearing. In June 2020, the arbitrator issued a final order regarding SRC’s claims in the dispute. While no damages were awarded, the Company was ordered to buyout SRC’s interest in PT Florida. Based on the order, the parties agreed that the Company would acquire SRC’s interest in PT Florida for no cash and 2,375,000 SVS. In connection with this transaction, the Company agreed to pay SRC $1,750 cash to retire principal and interest on the half of the Secured Promissory Notes – 2029 held by SRC. The acquisition and retirement of the notes was completed in August 2020.
Securities Class Action . On August 5, 2019, a purported class action was filed against the Company, Joseph Lusardi, Neil Davidson, and Jonathan Faucher (“Defendants”) in the United States District Court for the Eastern District of New York on behalf of persons or entities who purchased or otherwise acquired publicly traded securities of the Company from November 21, 2018 to July 22, 2019. On January 6, 2020, an Amended Class Action Complaint was filed against Defendants. The Amended Class Action Complaint alleges that Defendants made materially false and/or misleading statements regarding the Company’s CBD products based on a July 22, 2019 letter received from the U.S. Food and Drug Administration (“FDA Letter”). According to the Amended Class Action Complaint, the FDA Letter states that several of the CBD products sold on the Company’s website were “misbranded drugs” in violation of the Federal Food, Drug, and Cosmetic Act. The Amended Class Action Complaint asserts claims (1) against all Defendants for alleged violations of Section 10(b) of the Securities Exchange Act of 1934 and (2) against Lusardi, Davidson, and Faucher for alleged violations of Section 20(a) of the Securities Exchange Act of 1934. On March 6, 2020, Defendants filed a motion to dismiss, arguing that the Amended Class Action Complaint failed to allege (1) any false or misleading statement or omission, (2) scienter, (3) any domestic transactions, or (4) control person liability. On February 15, 2020, the Company’s motion to dismiss was granted with prejudice.
Taxes
The Company records tax benefits for all years subject to examination based upon management’s evaluation of the facts, circumstances and information available at the reporting date. There is inherent uncertainty in quantifying income tax positions, especially considering the complex tax laws and regulations for federal, state and Canadian jurisdictions in which the Company operates. The Company has recorded tax benefits for those tax positions where it is more likely than not that a tax benefit will result upon ultimate settlement with a tax authority that has all relevant information. For those income tax positions where it is not more likely than not that a tax benefit will result, no tax benefit has been recognized in the consolidated financial statements.
The Company files tax returns as prescribed by the tax laws of the jurisdictions in which it operates. In the normal course of business, the Company is subject to examination by federal, state and Canadian jurisdictions, where applicable. The Company is currently under IRS examination for the tax years 2016, 2017, and 2018. In one of its recent acquisitions, the Company identified tax positions where it was not probable that the tax authorities would accept its tax position, therefore the Company recorded additional tax liabilities for the expected ultimate settlement with the tax authorities. As of December 31, 2020, the Company recorded $2.9 million of unrecognized tax benefits in purchase accounting and expects there is reasonable possibility that these unrecognized tax benefits will change within 12 months due to expirations of statute of limitations or audit settlements. As of December 31, 2020, the Company also accrued interest and penalties of $0.8 million for its uncertain tax positions. The Company records interest and penalties related to income tax amounts as a component of income tax expense.
The IRS has proposed adjustments relating to the Company’s treatment of certain expenses under Section 280E, however, the Company is defending its tax reporting positions before the IRS. The outcome of this audit remains unclear at this point. The Company also intends to litigate any further such challenges because it currently believes all of its other tax positions can be sustained under an IRS examination. The ultimate resolution of tax matters could have a material effect on the Company's consolidated financial statements. As the IRS interpretations on Section 280E continue to evolve, the impact of any such challenges cannot be reliably estimated. The Company's tax years are still open under statute from December 31, 2016, to the pres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20 –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 The Company incurred the following transactions with related parties during the years ended December 31, 2020 and 2019.
Year ended
Balances as of
December 31,
December 31,
December 31,
2020
2019
2020
2019
Transaction
Related party transactions
Balance receivable (payable)
Processing fees (1)
$
2,220
$
—
$
—
$
—
Consulting fees (2)
1,225
319
—
—
Travel and reimbursement (2)
180
816
—
—
Rent expense, net (3)
(208)
238
—
—
Contingent liability (4)
—
—
—
(18,000)
Senior Unsecured Note - 2019 (5)
—
237
—
—
Promissory Note - 2024 (6)
1,047
—
(9,700)
—
Non-consolidated GR Companies (7)
—
—
5,947
—
$
4,464
$
1,610
$
(3,753)
$
(18,000)
(1) For the year ended December 31, 2020, the Company recognized direct expenses of $2,220 for processing expenses with Sisu Extracts. Sisu Extracts, a state licensed processor in California, performed toll processing services for the Company during the reported periods. Cameron Forni, Select President, holds a passive investment in Sisu Extracts. Amounts recorded in connection with these expenses were recorded on a current cost basis at the time expenses were incurred. There are no ongoing contractual commitments related to these transactions.
(2) For the year ended December 31, 2020, the Company recognized $1,000 of consulting expenses to Measure 8 Venture Partners, a company controlled by Boris Jordan, Executive Chairman, as well as $40 in travel and other business developement expenses. For the year ended December 31, 2020, the Company recognized consulting expenses of $74 and travel and business development expenses of $140 for work directly performed by Boris Jordan, Executive Chairman. For the year ended December 31, 2020, the Company recognized consulting expense of $151 for real estate management and advisory services to Frontline Real Estate Partners, LLC, a company controlled by Mitchell Kahn, a Board Member. Amounts recorded in connection with these expenses were recorded on a current cost basis at the time expenses were incurred. There are no ongoing contractual commitments related to these transactions. For the year ended December 31, 2019, the Company recognized travel and business development expenses of $34 as expense to Measure 8 Venture Partners. For the year ended December 31, 2019, the Company recognized consulting, travel and business development expenses related to the Company of $1,101 as payment to Sputnik Group LTD, a company controlled by Boris Jordan, Executive Chairman as of December 31, 2019. For the fiscal year 2020, the Sputnik Group LTD no longer meets the definition of a related party. Amounts recorded in connection with these expenses were recorded on a current cost basis at the time expenses were incurred. There are no ongoing contractual commitments related to these transactions.
(3) For the years ended December 31, 2020 and 2019, the Company recognized a rent expense credit of $238 and rent expense of $238, respectively, for a sublease between Curaleaf NY LLC and Measure 8 Venture Partners LP, an entity controlled by Boris Jordan, Executive Chairman of the Company. For the year ended December 31, 2020, the Company recognized rent expense of $30 for a lease between GR Companies, Inc. and FREP Elm Place II, LLC, a company owned in part by Mitchell Kahn, a member of the Company’s board of directors. Both arrangements represent on-going contractual commitments based on executed leases.
(4) As of December 31, 2019, the Company had a contingent consideration liability of $18,000 for the purchase of Curaleaf Massachusetts, Inc. payable upon the achievement of certain milestones. The liability was payable to Baldwin Holdings, LLC, of which Joseph F. Lusardi, the Company’s Executive Vice Chairman, has a direct equity interest. The contingent consideration liability was converted to a note payable in October 2020 (Note 11). See (6) below regarding details on this new related party arrangement.
(5) For the year ended December 31, 2019, the Company recognized interest expense of $237 to Boris Jordan, Executive Chairman, and MedTech International Group, LLC, a company controlled by Boris Jordan, for interest on the Senior Unsecured Notes – 2019. The Company satisfied its full obligations under the Senior Unsecured Notes in December 2019, thus no interest expense is recognized in 2020. Amounts recorded in connection with these expenses were recorded on a current cost basis at the time expenses were incurred. There are no ongoing contractual commitments related to this transaction.
(6) For the year ended December 31, 2020, the Company had an outstanding notes payable balance of $9,700 and recognized a related interest expense of $1,047 on the Promissory Note – 2024, which is held with Baldwin Holdings, LLC, in which Joseph F. Lusardi, the Company’s Executive Vice Chairman, has a direct equity interest. The Company entered into the Promissory Note – 2024 in October 2020 to replace the previously recorded contingent consideration liabilitilty (Note 11). Amounts recorded in connection with these expenses were recorded on a current cost basis at the time expenses were incurred. The liability contains certain repayment and interest components that represents on-going contractual commitments.
(7) Through its acquisition of Grassroots, the Company acquired an option to purchase Maryland Compassionate Care and Well ness, LLC (“MCCW”) from its sole owner, KDW Maryland Holding Corporation (“KDW”), subject to regulatory approval. MCCW is the holder of cultivation, processing, and dispensary licenses in Maryland. The exercise price for the option is the cancellation of a secured promissory note issued by KDW to the Company in the principal amount of $32,000. MCCW is the sole owner of each of GR Vending MD Management, LLC and GR Vending MD, LLC. Mr. Kahn, a member of the Company’s board of directors, is a minority stockholder, the sole director and an officer of KDW.
The Company recognized $132,234 for the prepayment for these non-consolidated GR Companies (See Note 4).
The Company’s key management personnel have the authority and responsibility for planning, directing and controlling the activities of the Company and consists of the Company's executive management team and management directors. Key management personnel compensation and other related party expenses for the years ended December 31, 2020 and 2019 are as follows:
Year ended December 31,
Key management personnel compensation
2020
2019
Short-term employee benefits
$
3,023
$
1,997
Other long-term benefits
46
27
Share-based payments
17,093
12,493
$
20,162
$
14,5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and financial risk management</t>
        </is>
      </c>
      <c r="B1" s="2" t="inlineStr">
        <is>
          <t>12 Months Ended</t>
        </is>
      </c>
    </row>
    <row r="2">
      <c r="B2" s="2" t="inlineStr">
        <is>
          <t>Dec. 31, 2020</t>
        </is>
      </c>
    </row>
    <row r="3">
      <c r="A3" s="3" t="inlineStr">
        <is>
          <t>Fair value measurements and financial risk management</t>
        </is>
      </c>
    </row>
    <row r="4">
      <c r="A4" s="4" t="inlineStr">
        <is>
          <t>Fair value measurements and financial risk management</t>
        </is>
      </c>
      <c r="B4" s="4" t="inlineStr">
        <is>
          <t>Note 21 – Fair value measurements and financial risk management
The Company’s financial instruments consist of cash, restricted cash and cash equivalents, notes receivable, accounts payable, accrued expenses, long-term debt and redeemable non-controlling interest contingency. The fair values of cash, restricted cash, notes receivable, accounts payable and accrued expenses approximate their carrying values due to the relatively short-term to maturity. The Company’s long-term notes payable carrying value at the effective interest rate approximates fair value.
Financial instruments recorded at fair value are classified using a fair value hierarchy that reflects the significance of the inputs to fair value measurements. The three levels of hierarchy are: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The Company’s assets measured at fair value on a nonrecurring basis include investments, long-lived assets, indefinite-lived intangible assets and goodwill. The Company reviews the carrying amounts of such assets whenever events or changes in circumstances indicate that the carrying amounts may not be recoverable or at least annually as of December 31, for indefinite-lived intangible assets and goodwill. Any resulting asset impairment would require that the asset be recorded at its fair value. The resulting fair value measurements of the assets are considered to be Level 3 measurements.
There have been no transfers between fair value levels during the years ended December 31, 2020 and 2019.
Fair value measurements
as of December 31, 2020 using:
Level 1
Level 2
Level 3
Total
Assets:
Biological assets
$
—
$
—
$
46,210
$
46,210
$
—
$
—
$
46,210
$
46,210
Liabilities:
Non-controlling interest redemption and contingent consideration liabilities
$
—
$
—
$
4,592
$
4,592
$
—
$
—
$
4,592
$
4,592
Fair value measurements
as of December 31, 2019 using:
Level 1
Level 2
Level 3
Total
Assets:
Biological assets
$
—
$
—
$
19,197
$
19,197
$
—
$
—
$
19,197
$
19,197
Liabilities:
Non-controlling interest redemption and contingent consideration liabilities
$
—
$
—
$
35,310
$
35,310
$
—
$
—
$
35,310
$
35,310
Biological assets
The fair value of biological assets is categorized within Level 3 on the fair value hierarchy. The Company measures its biological assets at fair value less costs to sell. This is determined using a model which estimates the expected harvest yield in grams for plants that are actively growing, and then adjusts that amount for the expected selling price per gram in the market in which the biological asset is growing. The estimates used in determining the fair value of biological assets are subject to volatility and several uncontrollable factors, which could significantly affect the fair value of biological assets in future periods. The significant assumptions used in determining the fair value of biological assets include:
·
Expected yield by plant – represents the expected number of grams of finished cannabis inventory which are expected to be obtained from each harvested cannabis plant;
·
Wastage of plants – represents the weighted average percentage of biological assets which are expected to fail to mature into cannabis plants that can be harvested;
·
Duration of the production cycle – represents the weighted average number of weeks out of the 12 week growing cycle that biological assets have reached as of the measurement date;
·
Percentage of costs incurred as of this date compared to the total costs expected to be incurred – this is calculated as the cost per gram of harvested cannabis to complete the sale of cannabis plants post harvest, consisting of the cost of direct and indirect materials and labor related to further production, labeling, and packaging;
·
Percentage of costs incurred for each stage of plant growth – represents the direct and indirect production costs incurred that are capitalized; and
·
Market values – this is calculated as the current market price per gram in the market in which the biological asset is being produced. This is expected to approximate future selling price.
The Company accretes fair value on a straight line basis according to stage of growth. As a result, a cannabis plant that is 50% through its 12 week growing cycle would be ascribed approximately 50% of its harvest date expected fair value. All plants are to be harvested cannabis and as of December 31, 2020 and 2019, on average, were 57% and 49% complete, respectively. An increase or decrease in the estimated sale price would result in a significant change in the fair value of biological assets.
The following table highlights the sensitivities and impact of changes in significant assumptions to the fair value of biological assets:
Signifcant inputs &amp; Assumptions
Sensitivity Inputs ('000s)
Sensitivity
(+/-) Impact on Fair Value ('000s)
December 31, 2020
December 31, 2019
December 31, 2020
December 31, 2019
Total expected grams yielded
9,776
3,466
(+/-) 10% grams yield
$
3,017
$
1,244
Average cost per gram to complete production
$
1.78
$
1.95
(+/-) $1.00 per gram
$
9,734
$
3,469
Average selling price per gram, less cost
$
3.09
$
3.59
(+/-) $1.00 per gram
$
9,713
$
3,464
Non-controlling interest contingency and buyout
During 2018, the Company agreed to acquire the remaining non-controlling interest in Costa Nursery Farms, LLC, d/b/a Modern Health Concepts (“MHC”) and Double Road Holdings, LLC (“DRH”), therefore voiding the non-controlling interest put options and the non-controlling interest purchased call options from the original agreements. The MHC acquisition’s consideration was for $25,000 in cash as well as common stock and the DRH acquisition’s consideration was for $40,142 in cash as well as common stock. Upon closing of each acquisition, the Company reversed the non-controlling interest contingency liabilities.
The non-controlling interest in MHC of $12,000 was calculated using the fair value method of the assets acquired and liabilities assumed. The value used in this determination was the purchase price for the controlling interest. The Company used the fair value method as it believes that the risks and rewards of the acquired entity are shared by the Company and the holder of the non-controlling interest. The MHC Agreement contained a put option under which the holder of the non-controlling interest could require the Company to redeem its equity interest in MHC. The redemption value was to be determined by mutual agreement or by an independent valuation expert subject to certain parameters that include a “floor” amount of $12,000 and a “ceiling” amount equal to 75% of the excess of the fair market value over $40,000 times the percentage interest held by the holder of the non-controlling interest (30% at the acquisition date). The Company had a call option under which it may require the holder of the non-controlling interest to sell under the same terms.
PT Florida was owned 77.2% by the Company and 22.8% by third parties (the “Remaining Florida Minority Holders”). The Remaining Florida Minority Holders, through their 22.8% non-controlling interest in PT Florida, indirectly held a 15.9% non-controlling interest in MHC as of December 31, 2019. In January 2020, half of the Remaining Florida Minority Holders agreed to sell their 11.4% equity in PT Florida for consideration of $2,500 cash and 1,772,062 SVS, valued at $12,272. In connection with this transaction, the Company paid the selling Remaining Florida Minority Holders $1,651 cash to retire principal and interest on the half of the Secured Promissory Notes – 2029 held by the selling Remaining Florida Minority Holders (See Note 11). In August 2020, the remaining half of the Remaining Florida Minority Holders agreed to sell their 11.4% equity in PT Florida for consideration of no cash and 2,375,000 SVS, valued at $19,996. In connection with this transaction, the Company paid the selling Remaining Florida Minority Holders $1,766 cash to retire principal and interest on the remaining half of the Secured Promissory Notes – 2029 held by the selling Remaining Florida Minority Holders (See Note 11).
In October 2018, the Company agreed to acquire from the minority members of DRH (the “DRH Minority Members”) their remaining 49% membership interests in DRH (the “DRH Minority Membership Units”) in consideration for $40,142 in cash (the “Connecticut Minority Buy-Out”) and $41,747 which was settled through the issuance of 4,755,548 SVS. This transaction closed immediately following completion of the Business Combination discussed in Note 3. The number of SVS to be paid to the DRH Minority Members for the DRH Minority Membership Units may be adjusted based upon an independent valuation to be conducted following the completion of the Business Combination. The valuation will first establish the value of DRH as a percentage of the value of Curaleaf Inc. as at March 8, 2018 (the “Exchange Ratio”), and then convert the Exchange Ratio into a percentage of the fully diluted equity as of the date of the Business Combination, not taking into account shares to be issued in connection with the Private Placement (the “Diluted Share Count”). Upon completion of this valuation, the number of additional SVS to be issued to DRH Minority Members shall be determined based on a prescribed formula, provided that the aggregate number of SVS issued to the DRH Minority Holders shall not exceed an additional 1.96% of the Diluted Share Count representing 8,962,380 SVS. In February 2020, the Company issued 2,016,858 SVS to the former minority members of DRH as a result of the second independent valuation.
As of both December 31, 2020 and 2019 the Company recognized a non-controlling interest buyout liability in the amount of $2,694, with the offset being recognized in redeemable non-controlling interest buyout as contra equity. An increase or decrease in the weighted average cost of capital (“WACC”) would result in an insignificant change in the fair value of the non-controlling interest contingency.
Financial Risk Management
The Company is exposed in varying degrees to a variety of financial instrument related risks. The Company’s risk exposures and the impact on the Company’s financial instruments are summarized below:
Credit Risk
Credit risk is the risk of a potential loss to the Company if a customer or third party to a financial instrument fails to meet its contractual obligations and arises principally from the Company’s notes and accounts receivable. The maximum credit exposure at December 31, 2020 and 2019 is the carrying amount of cash and cash equivalents, accounts receivable and notes receivable. The Company does not have significant credit risk with respect to its customers. All cash and cash equivalents are placed with major U.S. financial institutions.
The Company provides credit to its wholesale and MSA customers in the normal course of business and has established processes to mitigate credit risk. The amounts reported in the consolidated statements of financial position are net of allowances for bad debts, estimated by the Company’s management based on prior experience and its assessment of the current economic environment. The Company reviews its trade receivable accounts regularly and reduces amounts to their expected realizable values by adjusting the allowance for doubtful accounts when management determines that the account may not be fully collectible. The Company applies the IFRS 9 simplified approach to measuring expected credit losses (“ECL”) which uses a lifetime expected loss allowance for all trade receivables. The Company has not adopted standardized credit policies, but rather assesses credit on a customer-by-customer basis in an effort to minimize those risks. As of December 31, 2020, the Company recognized a $494 provision for expected credit losses. No provision was recognized for the year ended December 31, 2019.
The Company’s aging of trade receivables was as follows:
December 31,
December 31,
2020
2019
0 to 90 days
$
25,180
$
10,471
91 to 180 days
236
1,853
181 days +
967
5,015
Total accounts receivable, net
$
26,383
$
17,339
Liquidity Risk
Liquidity risk is the risk that the Company will not be able to meet its financial obligations associated with financial liabilities. The Company manages liquidity risk through the management of its capital structure. The Company’s approach to managing liquidity is to ensure that it will have sufficient liquidity to settle obligations and liabilities when due.
In addition to the commitments outlined for notes payable in Note 11 and lease liabilities in Note 19, the Company has the following gross remaining contractual obligations:
&lt; 1 Year
1 to 3 Years
Total
For the year ended December 31, 2020:
Accounts payable
$
47,043
$
—
$
47,043
Accrued expenses
57,475
—
57,475
Other current liabilities
6,568
—
6,568
Non-controlling interest redemption liability
—
2,694
2,694
Contingent consideration liability
—
1,898
1,898
$
111,086
$
4,592
$
115,678
&lt; 1 Year
1 to 3 Years
Total
For the year ended December 31, 2019:
Accounts payable
$
12,742
$
—
$
12,742
Accrued expenses
18,016
—
18,016
Other current liabilities
31,549
—
31,549
Non-controlling interest redemption liability
—
2,694
2,694
Contingent consideration liability
—
32,616
32,616
$
62,307
$
35,310
$
97,617
The Company is monitoring the impacts of COVID-19 closely, and although liquidity has not been materially affected by the COVID-19 outbreak to date, the ultimate severity of the outbreak and its impact on the economic environment is uncertain. Given the current uncertainty of the future economic environment, the Company has taken additional measures in monitoring and deploying its capital to minimize the negative impact on liquidity.
Interest Rate Risk
Interest rate risk is the risk that the fair value or future cash flows of a financial instrument will fluctuate because of changes in market interest rates. Cash and cash equivalents bear interest at market rates. The Company’s notes receivable and financial debts have fixed rates of interest and are carried at amortized cost. The Company does not account for any fixed-rate financial assets or financial liabilities at fair value, therefore, a change in interest rates at the reporting date would not affect profit or loss.
Capital Management
The Company’s objectives when managing capital are to ensure that there are adequate capital resources to safeguard the Company’s ability to continue as a going concern and maintain adequate levels of funding to support its ongoing operations and development such that it can continue to provide returns to shareholders and benefits for other stakeholders.
The capital structure of the Company consists of items included in shareholders’ equity and debt, net of cash and cash equivalents. The Company manages its capital structure and makes adjustments to it in light of changes in economic conditions and the risk characteristics of the Company’s underlying assets. The Company plans to use existing funds, as well as funds from the future sale of products to fund operations and expansion activities.
As disclosed in Note 11, the Company has various notes payable in place. Certain of these notes are subject to financial covenants which are mainly in the form of cash related covenants. Other than these items related to notes payable, as of December 31, 2020 and December 31, 2019, the Company was not subject to externally imposed capital requi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22 – Subsequent events
In January 2021, the Company entered into a $50,000 secured credit facility (the “Credit Agreement”) with a syndicate of lenders which matures on January 10, 2024. The net proceeds from borrowings under the Credit Agreement are expected to be used to fund capital expenditures to support future growth initiatives, potential acquisitions, and for general corporate purposes. Borrowings under the Credit Agreement bear interest on any outstanding principal of 10.25% per annum. The facility was fully drawn at closing.
The Credit Agreement may be pre-paid but is subject to a prepayment premium dependent on the loan year. Any prepayment made between January 8, 2022 and January 7, 2023, will incur a prepayment premium of 5.125%. Any prepayment made between January 8, 2023 and January 7, 2024, will incur a prepayment premium of 2.50%.
The Credit Agreement is subject to a yield maintenance premium. The yield maintenance premium is paid based on amounts repaid. The premium is determined by the amount of interest that would have otherwise been payable on the prepayment less the aggregate amount of interest that would have been earned if the prepayment were to be reinvested from the date of prepayment until January 8, 2022 at the yield maintenance premium rate. The yield maintenance premium rate is the rate per annum equal to the rate in effect 3 days before the repayment date for U.S. Treasury instruments that have a maximum term of 3 months or less times 0.50%.
The Credit Agreement contains other terms substantially similar to the Financing Agreement – 2023.
On January 12, 2021, the Company closed on its previously announced overnight marketed offering (the “Offering”) of 18,975,000 SVS at a price of C$16.70 per share in an underwritten public offering exercised through an over-allotment option by the underwriters, for total gross proceeds of C$316,883, before deducting the underwriters’ fees and estimated offering expense. The Company intends to use the net proceeds of $240,569 from the Offering for working capital and general corporate purposes.
See Note 19 for information regarding developments in certain legal proceedings that occurred after December 31, 2020.
See Note 4 for information regarding acquisitions that were signed after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Policies)</t>
        </is>
      </c>
      <c r="B1" s="2" t="inlineStr">
        <is>
          <t>12 Months Ended</t>
        </is>
      </c>
    </row>
    <row r="2">
      <c r="B2" s="2" t="inlineStr">
        <is>
          <t>Dec. 31, 2020</t>
        </is>
      </c>
    </row>
    <row r="3">
      <c r="A3" s="3" t="inlineStr">
        <is>
          <t>Basis of presentation</t>
        </is>
      </c>
    </row>
    <row r="4">
      <c r="A4" s="4" t="inlineStr">
        <is>
          <t>Functional currency</t>
        </is>
      </c>
      <c r="B4" s="4" t="inlineStr">
        <is>
          <t>Functional currency
The Company and its subsidiaries’ functional currency, as determined by management, is the United States (“U.S.”) dollar. The consolidated financial statements are presented in U.S. dollars unless otherwise stated.</t>
        </is>
      </c>
    </row>
    <row r="5">
      <c r="A5" s="4" t="inlineStr">
        <is>
          <t>Basis of consolidation</t>
        </is>
      </c>
      <c r="B5" s="4" t="inlineStr">
        <is>
          <t>Basis of consolidation
Subsidiaries are the entities controlled by the Company. Control exists when the Company has the power, directly and indirectly, to govern the financial and operating policies of an entity and is exposed to the variable returns from its activities. The financial statements of subsidiaries are included in the consolidated financial statements from the date that control commences until the date that control ceases.
Non-controlling (“NCI”) interests are measured initially at their proportionate share of the acquiree’s identifiable net assets at the date of acquisition. Changes in the Companys’s interest in a subsidiary that do not result in a loss of control are accounted for as equity transactions
When the Company loses control over a subsidiary, it derecognizes the assets and liabilities of the subsidiary, and any related NCI and other components of equity. Any resulting gain or loss is recognized in the statement of profits and losses. Any interest retained in the former subsidiary is measured at fair value when control is lost.
These consolidated financial statements include the accounts of the Company and its direct subsidiaries, indirect subsidiaries that are not wholly owned and other entities consolidated other than on the basis of ownership :
December 31,
December 31,
State of
2020
2019
Business name
operations
ownership %
ownership %
CLF AZ, Inc.
AZ
100%
100%
CLF NY, Inc.
NY
100%
100%
Curaleaf CA, Inc.
CA
100%
100%
Curaleaf KY, Inc.
KY
100%
100%
Curaleaf Massachusetts, Inc.
MA
100%
100%
Curaleaf MD, LLC
MD
100%
100%
Curaleaf OGT, Inc.
OH
100%
100%
Curaleaf PA, LLC
PA
100%
100%
Curaleaf, Inc.
MA
100%
100%
Focused Investment Partners, LLC
MA
100%
100%
CLF Maine, Inc.
ME
100%
100%
PalliaTech RI, LLC
RI
100%
100%
PalliaTech CT, Inc.
CT
100%
100%
PalliaTech OR, LLC (formerly Groen)
OR
100%
100%
PalliaTech Florida, Inc.
FL
100%
100%
PalliaTech Florida, LLC (Note 19)
FL
100%
77.2%
Curaleaf Florida, LLC
FL
100%
70%
CLF MD Processing, LLC
MD
100%
100%
PT Nevada, Inc. (Note 4)
NV
100%
100%
CLF Sapphire Holdings, Inc. (Note 4)
OR
100%
—
Curaleaf NJ II, Inc. (Note 4)
NJ
100%
*
Focused Employer, Inc.
MA
100%
*
GR Companies, Inc. (Note 4)
IL
100%
—
HMS Health LLC (Note 4)
MD
—
—
HMS Processing LLC (Note 4)
MD
—
—
HMS Sales LLC (Note 4)
MD
—
—
MI Health LLC (Note 4)
MD
—
—
Town Center Wellness, LLC (Note 4)
MD
—
—
Grassroots OpCo AR, LLC (Note 4)
AR
—
—
WCCC, LLC (Note 4)
IL
—
—
Compass Dispensary Holdings, LLC (Note 4)
IL
—
—
Greenhouse Group, LLC (Note 4)
IL
—
—
GR Vending MI, LLC (Note 4)
IL
—
—
GR Companies OK, LLC (Note 4)
OK
—
—
Remedy Compassion Center, Inc (Note 4)
ME
—
—
Primary Organic Therapy, Inc. (d/b/a Maine Organic Therapy) (Note 4)
ME
—
—
All significant intercompany balances and transactions were eliminated on consolidation.
*Entity established in fiscal year 2020.</t>
        </is>
      </c>
    </row>
    <row r="6">
      <c r="A6" s="4" t="inlineStr">
        <is>
          <t>Basis of measurement</t>
        </is>
      </c>
      <c r="B6" s="4" t="inlineStr">
        <is>
          <t>Basis of measurement
The consolidated financial statements have been prepared on a historical cost basis, except for biological assets and assets held for sale, which are measured at fair value less costs to sell; notes receivable measured at fair value through profit or losss (“FVTPL”); and liabilities for cash-settled share-based payment arrangements and contingent considerations assumed in a business combination, which are recorded at fair value. Historical costs are generally based upon the fair value of the consideration given in exchange for assets and contractual obligation for liabilities.</t>
        </is>
      </c>
    </row>
    <row r="7">
      <c r="A7" s="4" t="inlineStr">
        <is>
          <t>Cash and cash equivalents</t>
        </is>
      </c>
      <c r="B7" s="4" t="inlineStr">
        <is>
          <t>Cash and cash equivalents
The Company considers all highly liquid instruments with original maturities at time of purchase of 90 days or less to be cash equivalents.</t>
        </is>
      </c>
    </row>
    <row r="8">
      <c r="A8" s="4" t="inlineStr">
        <is>
          <t>Restricted cash</t>
        </is>
      </c>
      <c r="B8" s="4" t="inlineStr">
        <is>
          <t>Restricted cash
Restricted cash balances are those which meet the definition of cash and cash equivalents but are not available for use by the Company. As of December 31, 2020 and 2019, other assets included restricted cash in the amounts of $0 and $500, respectively, which was related to amounts that were held in escrow with $125 being transferred to a third party on a monthly basis for consulting services.</t>
        </is>
      </c>
    </row>
    <row r="9">
      <c r="A9" s="4" t="inlineStr">
        <is>
          <t>Inventories</t>
        </is>
      </c>
      <c r="B9" s="4" t="inlineStr">
        <is>
          <t>Inventories
Inventories are stated at lower of cost or net realizable value (“NRV”). NRV is determined as the estimated selling price in the ordinary course of business less estimated costs to sell. Packaging and supplies are initially valued at cost. The Company utilizes the most reliable evidence available to determine if inventories should be written-down below its current carrying value. The direct and indirect costs of inventories initially include the fair value of the biological asset at the time of harvest. They also include subsequent costs such as materials, labor, and depreciation expense on equipment involved in trimming and packaging. All direct and indirect costs related to inventories are capitalized as they are incurred and subsequently recorded within the line item “cost of goods sold” in the consolidated statement of profits and losses at the time the product is sold.</t>
        </is>
      </c>
    </row>
    <row r="10">
      <c r="A10" s="4" t="inlineStr">
        <is>
          <t>Biological assets</t>
        </is>
      </c>
      <c r="B10" s="4" t="inlineStr">
        <is>
          <t>Biological assets
Expenditures incurred on biological assets are measured on initial recognition and at the end of each reporting period at their fair value less costs to sell in accordance with IAS 41 – Agriculture . The unrealized gain or loss arising on initial recognition of such biological assets at fair value less costs to sell and the change in fair value less costs to sell of biological assets are included in the consolidated statement of profits and losses for the period in which it arises. While the Company’s biological assets are within the scope of IAS 41 , the direct and indirect costs of production are determined using an approach similar to the recognition criteria within the scope of IAS 2 – Inventories . These production costs incurred during the growing process are capitalized and included in the fair value of biological assets. These direct and indirect costs include but are not limited to material, labor, supplies, depreciation expense on production equipment, utilities, and facilities costs associated with cultivation. Capitalized costs are subsequently recorded within the line item “cost of goods sold” in the consolidated statement of profits and losses in the period that the related product is sold.</t>
        </is>
      </c>
    </row>
    <row r="11">
      <c r="A11" s="4" t="inlineStr">
        <is>
          <t>Property, plant and equipment</t>
        </is>
      </c>
      <c r="B11" s="4" t="inlineStr">
        <is>
          <t>Property, plant and equipment
Property, plant and equipment are stated at cost, net of accumulated depreciation and impairment losses, if any. Depreciation is calculated on a straight-line basis over the estimated useful life of the asset using the following terms and methods:
Estimated useful life
Information technology
5 years
Furniture and fixtures
7 years
Building and improvements
15 to 39 years
Leasehold improvements
Lesser of lease term or 7 to 10 years
The assets’ residual values, useful lives and methods of depreciation are reviewed at each financial year-end and adjusted prospectively if appropriate. Construction in progress is measured at cost. Upon completion, construction in progress will be reclassified as building or leasehold improvements depending on the nature of the assets and depreciated over the lesser of the estimated useful life of the asset or term of the lease. Subsequent expenditures are capitalized only if it is probable that the expenditure will provide future economic benefits to the Company.
An item of equipment is derecognized upon disposal or when no future economic benefits are expected from its use. Any gain or loss arising from derecognition of the asset (calculated as the difference between the net disposal proceeds and the carrying value of the asset) is included in the consolidated statement of profits and losses in the year the asset is derecognized. IAS 36 – Impairment of Assets (“IAS 36”) requires that tangible assets be carried at no more than their recoverable amount. To meet this objective, the Company tests all assets that are within this scope for the existence of potential impairment.</t>
        </is>
      </c>
    </row>
    <row r="12">
      <c r="A12" s="4" t="inlineStr">
        <is>
          <t>Intangible assets subject to amortization</t>
        </is>
      </c>
      <c r="B12" s="4" t="inlineStr">
        <is>
          <t>Intangible assets subject to amortization
Intangible assets include intellectual property either owned by the Company or for which the Company has a license. Intangible assets include licenses to cultivate, process and sell cannabis, trade names and non-compete agreements obtained through business acquisitions. Intangible assets acquired in a business combination are recognized at fair value using generally accepted valuation methods deemed appropriate for the type of intangible asset acquired. Generally, the Company utilizes the discounted cash flow method for valuing licenses, the relief from royalty method for valuing trade names and the with or without cash flow method for valuing non-compete agreements. Intangible assets with finite lives are amortized over their estimated useful lives and reported net of accumulated amortization, separately from goodwill. Amortization is calculated on the straight-line method based on the following estimated useful lives:
Estimated useful life
Licenses
10-20 years
Trade names
5-15 years
Non-compete agreements
1-2 years
The estimated useful lives, residual values, and amortization methods are reviewed at each year-end, and any changes in estimates are accounted for prospectively. IAS 36 requires that intangible assets be carried at no more than their recoverable amount. To meet this objective, the Company tests all assets that are within this scope for potential impairment.
Subsequent expenditures are capitalized only when expenditures increase the future economic benefits embodied in the specific assets to which the expenditure relates. All other expenditures, including expenditures on internally generated goodwill and brands, are recognized in the consolidated statements of profits and losses as incurred.</t>
        </is>
      </c>
    </row>
    <row r="13">
      <c r="A13" s="4" t="inlineStr">
        <is>
          <t>Goodwill</t>
        </is>
      </c>
      <c r="B13" s="4" t="inlineStr">
        <is>
          <t>Goodwill
Goodwill represents the excess of the purchase price paid for the acquisition of an entity over the fair value of the net tangible and intangible assets acquired. Goodwill is allocated to the cash generating unit (“CGU” or “CGUs”) which are expected to benefit from the synergies of the combination. In determining its CGUs, the Company has completed an internal analysis to identify the smallest identifiable group of assets that generates cash inflows that are largely independent of the cash inflows from other assets or groups of assets. Given the nature of the Company’s business, management generally identifies CGUs based on both regions and acquired business entities. The Company has determined that the goodwill recognized in connection with all acquisitions to date belong to the cannabis operations segment.
Goodwill is not subject to amortization and is tested annually for impairment, or more frequently if events or changes in circumstances indicate that it might be impaired in accordance with IAS 36 . Impairment is determined by assessing if the carrying value of a CGU, including the allocated goodwill, exceeds its recoverable amount determined as the greater of the estimated fair value less costs to sell and the value in use. The Company performs the analysis on a CGU level using a discounted cash flow method. Impairment losses recognized in respect of a CGU are first allocated to the carrying value of goodwill and any excess is allocated to the carrying amount of assets in the CGU. Any goodwill impairment loss is recognized in the consolidated statement of profits and losses in the period in which the impairment is identified. Impairment losses on goodwill are not subsequently reversed.</t>
        </is>
      </c>
    </row>
    <row r="14">
      <c r="A14" s="4" t="inlineStr">
        <is>
          <t>Debt with warrants and convertible options</t>
        </is>
      </c>
      <c r="B14" s="4" t="inlineStr">
        <is>
          <t>Debt with warrants and convertible options
The Company issues debt that may have separate warrants, conversion features or no equity-linked attributes which are accounted for as compound or hybrid financial instruments based on its features.
Convertible notes and debt with warrants classified as compound financial instruments are accounted for separately by their components: a financial liability and an equity instrument. The liability component is initially recognized at the fair value of a similar liability that does not have an equity conversion option. The equity component is initially recognized at the difference between the fair value of the compound financial instrument as a whole and the fair value of the liability component. Subsequent to initial recognition, the liability component is measured at amortized cost using the effective interest method. The equity component is not remeasured. No gain or loss is recognized at maturity or early conversion of the debt.
For convertible notes and debt with warrants classified as hybrid financial instruments, the Company elects on an instrument by instrument basis to bifurcate embedded derivatives or fair value of the entire instrument.</t>
        </is>
      </c>
    </row>
    <row r="15">
      <c r="A15" s="4" t="inlineStr">
        <is>
          <t>Leased assets</t>
        </is>
      </c>
      <c r="B15" s="4" t="inlineStr">
        <is>
          <t>Leased assets
The Company primarily leases office and production facilities, warehouses, production equipment and vehicles. The Company assesses service arrangements to determine if an asset is explicitly or implicitly specified in the agreement and if the Company has the right to control the use of the identified asset.
The right-of-use asset is initially measured at cost, which is primarily comprised of the initial amount of the lease liability, plus initial direct costs and lease payments at or before the lease commencement date, less any lease incentives received, and is amortized on a straightline basis over the remaining lease term. All right-of-use assets are reviewed periodically for impairment. The lease liability is initially measured at the present value of lease payments, discounted using the interest rate implicit in the lease or, if that rate cannot be readily determined, the incremental borrowing rate. The Company elected to recognize expenses for leases with a term of 12 months or less on a straight-line basis over the lease term and not to recognize these short-term leases on the balance sheet. Leases have varying terms with remaining lease terms of up to approximately 30 years. Certain of the Company’s lease arrangements provide the Company with the option to extend or to terminate the lease early.
Lease payments included in the measurement of the lease liability comprise (a) fixed payments, including in-substance fixed payments; (b) variable lease payments that depend on an index or a rate, initially measured using the index or rate as at the commencement date; (c) amounts expected to be payable under a residual value guarantee; and (d)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At inception or reassessment of a contract that contains lease and non-lease components, the Company allocates the consideration in the contract to each lease component on the basis of their relative stand-alone prices.</t>
        </is>
      </c>
    </row>
    <row r="16">
      <c r="A16" s="4" t="inlineStr">
        <is>
          <t>Income taxes</t>
        </is>
      </c>
      <c r="B16" s="4" t="inlineStr">
        <is>
          <t>Income taxes
Income tax expense comprises current and deferred tax. It is recognized in the consolidated statement of profits and losses except to the extent that it relates to a business combination, or items recognized directly in equity or in other income. Interest and penalties related to income taxes, including uncertain tax treatments, are accounted for under IFRIC 23 – Uncertainty over Income Tax Treatments . Current tax comprises the expected tax payable or receivable on the taxable income or loss for the year and any adjustments to the tax payable or receivable with respect to previous years. The amount of current tax payable or receivable is the best estimate of the tax amount expected to be paid or received that reflects uncertainty related to income taxes, if any. It is measured using tax rates enacted or substantively enacted at the reporting date. Current tax also includes any tax arising from dividends. Current tax assets and liabilities are offset only if certain criteria are met.
Deferred tax is recognized with respect to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 arrangements to the extent that the Company is able to control the timing of the reversal of the temporary differences and it is probable that they will not reverse in the foreseeable future; and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Company. Deferred tax assets are reviewed at each reporting date and are reduced to the extent that it is no longer probable that the related tax benefit will be realized; such reductions are reversed when the probability of future taxable profit improves.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the Company expects, at the reporting date, to recover or settle the carrying amount of its assets and liabilities. Deferred tax assets and liabilities are offset only if certain criteria are met.</t>
        </is>
      </c>
    </row>
    <row r="17">
      <c r="A17" s="4" t="inlineStr">
        <is>
          <t>Revenue recognition</t>
        </is>
      </c>
      <c r="B17" s="4" t="inlineStr">
        <is>
          <t>Revenue recognition
The Company generates revenue from the sale of cannabis, cannabis related products and provision of services.
In accordance with IFRS 15 – Revenue from Contracts with Customers, the Company uses the following five-step approach to determine the timing and amount of revenue to be recognized:
i.
identify the contract with the customer;
ii.
identify the performance obligation(s) in the contract;
iii.
determine the transaction price;
iv.
allocate the transaction price to the performance obligation(s); and
v.
recognize revenue when (or as) performance obligation(s) is/are satisfied.
Revenue from the sale of cannabis is recognized at the point in time when control over the goods have been transferred to the customer. The Company transfers control and satisfies its performance obligation upon delivery and acceptance by the customer. Revenue from management services fees are recognized over the term of the arrangement as services are provided. Revenue is presented net of discounts and sales and other related taxes.</t>
        </is>
      </c>
    </row>
    <row r="18">
      <c r="A18" s="4" t="inlineStr">
        <is>
          <t>Share-based payment arrangements</t>
        </is>
      </c>
      <c r="B18" s="4" t="inlineStr">
        <is>
          <t>Share-based payment arrangements
The Company measures all share-based payment arrangements to employees and directors at the fair value on the date of the grant. The Company uses the Black-Scholes valuation model to determine the grant-date fair value of options and warrants. The inputs into the Black-Scholes valuation model, including the expected term of the instrument, expected volatility, risk-free interest rate and dividend rate are determined by reference to the underlying terms of the instrument, and the Company’s experience with similar instruments. In instances where stock options have performance or market conditions, the Company utilizes the Monte Carlo valuation model to simulate the various outcomes that affect the value of the option. The grant-date fair value of equity-settled share-based payment arrangements is generally recognized as an expense, with a corresponding increase in equity, over the vesting period of the awards. The amount recognized as an expense is adjusted to reflect the number of awards for which the related service conditions are expected to be met, such that the amount ultimately recognized is based on the number of awards that meet the related service conditions at the vesting date.</t>
        </is>
      </c>
    </row>
    <row r="19">
      <c r="A19" s="4" t="inlineStr">
        <is>
          <t>Earnings per share, basic and diluted</t>
        </is>
      </c>
      <c r="B19" s="4" t="inlineStr">
        <is>
          <t>Earnings per share, basic and diluted
The Company presents basic and diluted earnings per share. Basic earnings per share is calculated by dividing the profit or loss attributable to shareholders by the weighted average number of shares outstanding during the period. Diluted earnings per share is determined by adjusting the profit or loss attributable to shareholders and the weighted average number of shares outstanding, for the effects of all dilutive potential shares, which comprise warrants, convertible debt and options issued. Items with an anti-dilutive impact are excluded from the calculation. The number of shares included with respect to options, warrants and similar instruments is computed using the treasury stock method.</t>
        </is>
      </c>
    </row>
    <row r="20">
      <c r="A20" s="4" t="inlineStr">
        <is>
          <t>Related party transactions</t>
        </is>
      </c>
      <c r="B20" s="4" t="inlineStr">
        <is>
          <t>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entities. A transaction is considered to be a related party transaction when there is a transfer of resources or obligations between related parties.</t>
        </is>
      </c>
    </row>
    <row r="21">
      <c r="A21" s="4" t="inlineStr">
        <is>
          <t>Financial instruments</t>
        </is>
      </c>
      <c r="B21" s="4" t="inlineStr">
        <is>
          <t>Financial instruments
A financial instrument is any contract that gives rise to a financial asset of one entity and a financial liability or equity instrument to another entity. Financial assets and financial liabilities are recognized in the consolidated statement of financial position at the time the Company becomes a party to the contractual provisions of the financial instrument.
Initial measurement of financial assets and financial liabilities
Financial assets and liabilities are recognized at fair value upon initial recognition plus any directly attributable transaction costs when not subsequently measured at fair value through profit or loss. Transaction costs are expensed in the period incurred through the consolidated statement of profits and losses.
Subsequent measurement
Measurement in subsequent periods is dependent on the classification of the financial instrument. On initial recognition of an equity investment that is not held for trading, the Company may irrevocably elect to present subsequent changes in the investment’s fair value in OCI. This election is made on an investment-by-investment basis. All financial assets not classified as measured at amortised cost or fair value through other comprehensive income (loss) (“ FVTOCI”) as described below are measured at FVTPL. This includes all derivative financial assets. On initial recognition, the Company may irrevocably designate a financial asset that otherwise meets the requirements to be measured at amortised cost or at FVTOCI as at FVTPL if doing so eliminates or significantly reduces an accounting mismatch that would otherwise arise.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t>
        </is>
      </c>
    </row>
    <row r="22">
      <c r="A22" s="4" t="inlineStr">
        <is>
          <t>Classification</t>
        </is>
      </c>
      <c r="B22" s="4" t="inlineStr">
        <is>
          <t>Classification
The Company classifies its financial instruments in the following categories: at FVTPL, at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t>
        </is>
      </c>
    </row>
    <row r="23">
      <c r="A23" s="4" t="inlineStr">
        <is>
          <t>Measurement</t>
        </is>
      </c>
      <c r="B23" s="4" t="inlineStr">
        <is>
          <t>Measurement
Financial assets at FVTOCI
Elected investments in equity instruments at FVTOCI are initially recognized at fair value plus transaction costs. Subsequently they are measured at fair value, with gains and losses recognized in other comprehensive income (loss).
Financial assets and liabilities at amortized cost
Financial assets and liabilities, including accounts receivable and notes receivabl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consolidated statements of profits and losses. Realized and unrealized gains and losses arising from changes in the fair value of the financial assets and liabilities held at FVTPL are included in the consolidated statements of profits and losses in the period in which they arise. Where management has opted to recognize a financial liability at FVTPL, any changes associated with the Company’s own credit risk will be recognized in other comprehensive income (loss).</t>
        </is>
      </c>
    </row>
    <row r="24">
      <c r="A24" s="4" t="inlineStr">
        <is>
          <t>Impairment of financial assets at amortized cost</t>
        </is>
      </c>
      <c r="B24" s="4" t="inlineStr">
        <is>
          <t>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recognizes in the consolidated statements of profits and losses, as an impairment loss or gain, the amount of expected credit losses or reversal that is required to adjust the loss allowance at the reporting date to the amount that is required to be recognized.</t>
        </is>
      </c>
    </row>
    <row r="25">
      <c r="A25" s="4" t="inlineStr">
        <is>
          <t>Derecognition</t>
        </is>
      </c>
      <c r="B25" s="4" t="inlineStr">
        <is>
          <t>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profits and losses.
Financial liabilitie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transferred or liabilities assumed, is recognized in the consolidated statement of profits and losses.</t>
        </is>
      </c>
    </row>
    <row r="26">
      <c r="A26" s="4" t="inlineStr">
        <is>
          <t>Significant accounting judgments, estimates and assumptions</t>
        </is>
      </c>
      <c r="B26" s="4" t="inlineStr">
        <is>
          <t>Significant accounting judgments, estimates and assumptions
The preparation of the Company’s consolidated financial statements requires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judgments, estimates and assumptions that have the most significant effect on the amounts recognized in the consolidated financial statements are described below.
Biological assets
Biological assets are dependent upon estimates of future economic benefits as a result of past events to determine the fair value through an exercise of significant judgment by the Company. In estimating the fair value of an asset or a liability, the Company uses market observable data to the extent it is available. The Company uses the average selling price per gram in the market in which the biological assets are produced to determine fair value. The Company reevaluates market prices on a quarterly basis in order to ensure biological assets are measured at the most relevant fair value.
Business combinations
In a business combination, all identifiable assets, liabilities and contingent liabilities acquired are recorded at their fair values. The Company accounts for business combinations using the acquisition method when the acquired set of activities and assets meets the definition of a business and control is transferred to the Company. In determining whether a particular set of activities and assets is a business, the Company assesses whether the set of assets and activities acquired includes, at a minimum, an input and substantive process and whether the acquired set has the ability to produce outputs.
One of the most significant estimates relates to the determination of the fair value of assets and liabilities of the acquiree. Any goodwill that arises is tested annually for impairment. Any gain on a bargain purchase is recognized in the statement of profits and losses immediately. Transaction costs are expensed as incurred, except if related to the issue of debt or equity securities. The consideration transferred does not include amounts related to the settlement of pre-existing relationships. Such amounts are generally recognized in the statement of profits and losses.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 Financial Instruments with the corresponding gain or loss being recognized in the consolidated statement of profits and losses. For any intangible asset identified, depending on the type of intangible asset and the complexity of determining its fair value, an independent valuation expert or management may develop the fair value, using appropriate valuation techniques, which are generally based on a forecast of the total expected future net cash flows. The evaluations are linked closely to the assumptions made by management regarding the future performance of the assets concerned and any changes in the discount rate applied. Certain fair values may be estimated at the acquisition date pending confirmation or completion of the valuation process. Where provisional values are used in accounting for a business combination, they may be adjusted retrospectively in subsequent periods, not to exceed one year from the acquisition date.
The Company utilizes the guidance prescribed by Amendments to IFRS 3 – Definition of a Business (the “IFRS 3 Amendment”) . The IFRS 3 Amendment changes the definition of a business and allows entities to use a concentration test to determine if transactions should be accounted for as a business combination or an asset acquisition. Under the optional concentration test, where substantially all of the fair value of gross assets acquired is concentrated in a single asset (or a group of similar assets), the assets acquired would not represent a business and the transaction would be accounted for as an asset acquisition. Management performs a concentration test where appropriate and if the concentration of assets is 85% or above, the transaction is generally accounted for as an asset acquisition.
Compound financial instruments
The identification of components in compound financial instruments is based on interpretations of the substance of the contractual arrangement and therefore requires judgment from management. The separation of the components affects the initial recognition at issuance and the subsequent recognition of interest on the liability component. The determination of the fair value of the liability is also based on a number of assumptions, including contractual future cash flows, discount rates and the presence of any derivative financial instruments.
Share-based payment arrangements
The Company uses the Black-Scholes valuation model to determine the fair value of options granted to employees and directors under share-based payment arrangements, where appropriate. In instances where stock options have performance or market conditions, the Company utilized the Monte Carlo valuation model to simulate the various outcomes that affect the value of the option. In estimating fair value, management is required to make certain assumptions and estimates such as the expected life of units, volatility of the Company’s future share price, risk free rates, future dividend yields and estimated forfeitures at the initial grant date. Changes in assumptions used to estimate fair value could result in materially different results.
Goodwill impairment
Goodwill is allocated to the cash generating unit (“CGU” or “CGUs”) which are expected to benefit from the synergies of the combination. In determining its CGUs, the Company has completed an internal analysis to identify the smallest identifiable group of assets that generates cash inflows that are largely independent of the cash inflows from other assets or groups of assets. Given the nature of the Company’s business, management generally identifies CGUs based on both regions and acquired business entities.
Goodwill is not subject to amortization and is tested annually for impairment, or more frequently if events or changes in circumstances indicate that it might be impaired in accordance with IAS 36 . Impairment is determined by assessing if the carrying value of a CGU, including the allocated goodwill, exceeds its recoverable amount determined as the greater of the estimated fair value less costs to sell and the value in use. The Company performs the analysis on a CGU level using a discounted cash flow method. Impairment losses recognized in respect of a CGU are first allocated to the carrying value of goodwill and any excess of impairment amount is allocated to the carrying amount of assets in the CGU. Any goodwill impairment loss is recognized in the consolidated statement of profits and losses in the period in which the impairment is identified. Impairment losses on goodwill are not subsequently reversed.
Assets held for sale
The accounting policy for assets held for sale applied in these consolidated financial statements is new in comparison to the audited consolidated financial statements of the Company as of and for the year ended December 31, 2019. The Company classifies assets held for sale in accordance with IFRS 5, “Non-Current Assets Held for Sale and Discontinued Operations.” When the Company makes the decision to sell an asset or to stop some part of its business, the Company assesses if such assets should be classified as an asset held for sale. To classify as an asset held for sale, the asset or disposal group must meet all of the following conditions: i) the asset is available for immediate sale in its present condition, ii) management is committed to a plan to sell, iii) an active program to locate a buyer and complete the plan has been initiated, iv) the asset is being actively marketed for sale at a sales price that is reasonable in relation to its fair value, v) the sale is highly probable within one year from the date of classification, and vi) actions required to complete the plan indicate that it is unlikely that the plan will be significantly changed or withdrawn. An asset held for sale is measured at the lower of its carrying amount or fair value less cost to sell (“FVLCTS”) unless the asset held for sale meets the exceptions as denoted by IFRS 5. FVLCTS is the amount obtainable from the sale of the asset in an arm’s length transaction, less the costs of disposal. Once classified as held for sale, any depreciation and amortization cease to be recorded (see Note 7).
COVID-19 estimation uncertainty
The novel coronavirus commonly referred to as “COVID-19” was identified in December 2019 in Wuhan, China. On January 30, 2020, the World Health Organization declared the outbreak a global health emergency, and on March 11, 2020, the spread of COVID-19 was declared a pandemic by the World Health Organization. On March 13, 2020, the spread of COVID-19 was declared a national emergency in the United States by former President Donald Trump. The outbreak has spread throughout the globe, causing companies and various international jurisdictions to impose restrictions such as quarantines, business closures, and travel restrictions.
The duration of the business disruptions and related financial impact cannot reasonably be estimated at this time. In addition, it is possible that estimates in the Company’s financial statements will change in the near term as a result of COVID-19, and the effect of any such changes could be material, which could result in, among other things, impairment of long-lived assets, intangibles assets, and goodwill. The Company is closely monitoring the impact of the pandemic on all aspects of its business. See the heading "Risk Factors – General Business Risks – COVID-19 Pandemic" of the Company's management's discussion and analysis for the years ended December 31, 2020 and 2019 for more information.</t>
        </is>
      </c>
    </row>
    <row r="27">
      <c r="A27" s="4" t="inlineStr">
        <is>
          <t>New, amended and future IFRS pronouncements</t>
        </is>
      </c>
      <c r="B27" s="4" t="inlineStr">
        <is>
          <t>New, amended and future IFRS pronouncements
The following IFRS standards have been recently issued by the IASB. The Company is assessing the impact of these new standards on future consolidated financial statements. Pronouncements that are not applicable or where it has been determined do not have a significant impact to the Company have been excluded herein.
Amendment to IFRS 3: Definition of a Business
In October 2018, the IASB issued the IFRS 3 Amendment. The IFRS 3 Amendment clarifies the definition of a business, with the objective of assisting entities to determine whether a transaction should be accounted for as a business combination or as an asset acquisition. The IFRS 3 Amendment provides an assessment framework to determine when a series of integrated activities is not a business. The IFRS 3 Amendment is effective for business combinations occurring on or after the beginning of the first annual reporting period beginning on or after January 1, 2020, however early application is permitted. The Company had elected early application of the IFRS 3 Amendment effective January 1, 2019 and elected whether to apply, or not apply, the test to each transaction separately. The Company applies the IFRS 3 Amendment based on whether a single asset is a significant percentage of the total assets acquired.
IAS 1 – Presentation of Financial Statements &amp; IAS 8 – Accounting Policies, Changes in Accounting Estimates and Errors
In October 2018, the IASB issued “Definition of Material” , an amendment to IAS 1 – Presentation of Financial Statements and IAS 8 – Accounting Policies, Changes in Accounting Estimates and Errors , to clarify the definition of materiality and to align the definition used in the Conceptual Framework and the standards themselves. The amendment clarifi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is amendment is effective for the annual period beginning January 1, 2020.
The following is a brief summary of the new standards issued but not yet effective:
Amendments to IAS 1: Classification of Liabilities as Current or Non-Current
In January 2020, the IASB issued Classification of Liabilities as Current or Non-Current (“Amendments to IAS 1”). The Amendments to IAS 1 aim to promote consistency in applying the requirements by helping companies determine whether, in the statement of financial position, debt and other liabilities with an uncertain settlement date should be classified as current (due or potentially due to be settled within one year) or non-current. The Amendments to IAS 1 include clarifying the classification requirements for debt a company might settle by converting it into equity. The Amendments to IAS 1 are effective for annual reporting periods beginning on or after January 1, 2022, with earlier application permitted.
Amendments to IAS 37: Onerous Contracts – Cost of Fulfilling a Contract
In May 2020, the IASB issued Onerous Contracts – Cost of Fulfilling a Contract amending the standard regarding costs a company should include as the cost of fulfilling a contract when assessing whether a contract is onerous. The amendment is effective for annual reporting periods beginning on or after January 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Tables)</t>
        </is>
      </c>
      <c r="B1" s="2" t="inlineStr">
        <is>
          <t>12 Months Ended</t>
        </is>
      </c>
    </row>
    <row r="2">
      <c r="B2" s="2" t="inlineStr">
        <is>
          <t>Dec. 31, 2020</t>
        </is>
      </c>
    </row>
    <row r="3">
      <c r="A3" s="3" t="inlineStr">
        <is>
          <t>Basis of presentation</t>
        </is>
      </c>
    </row>
    <row r="4">
      <c r="A4" s="4" t="inlineStr">
        <is>
          <t>Schedule of Direct and indirect subsidiaries ownership percentage</t>
        </is>
      </c>
      <c r="B4" s="4" t="inlineStr">
        <is>
          <t>December 31,
December 31,
State of
2020
2019
Business name
operations
ownership %
ownership %
CLF AZ, Inc.
AZ
100%
100%
CLF NY, Inc.
NY
100%
100%
Curaleaf CA, Inc.
CA
100%
100%
Curaleaf KY, Inc.
KY
100%
100%
Curaleaf Massachusetts, Inc.
MA
100%
100%
Curaleaf MD, LLC
MD
100%
100%
Curaleaf OGT, Inc.
OH
100%
100%
Curaleaf PA, LLC
PA
100%
100%
Curaleaf, Inc.
MA
100%
100%
Focused Investment Partners, LLC
MA
100%
100%
CLF Maine, Inc.
ME
100%
100%
PalliaTech RI, LLC
RI
100%
100%
PalliaTech CT, Inc.
CT
100%
100%
PalliaTech OR, LLC (formerly Groen)
OR
100%
100%
PalliaTech Florida, Inc.
FL
100%
100%
PalliaTech Florida, LLC (Note 19)
FL
100%
77.2%
Curaleaf Florida, LLC
FL
100%
70%
CLF MD Processing, LLC
MD
100%
100%
PT Nevada, Inc. (Note 4)
NV
100%
100%
CLF Sapphire Holdings, Inc. (Note 4)
OR
100%
—
Curaleaf NJ II, Inc. (Note 4)
NJ
100%
*
Focused Employer, Inc.
MA
100%
*
GR Companies, Inc. (Note 4)
IL
100%
—
HMS Health LLC (Note 4)
MD
—
—
HMS Processing LLC (Note 4)
MD
—
—
HMS Sales LLC (Note 4)
MD
—
—
MI Health LLC (Note 4)
MD
—
—
Town Center Wellness, LLC (Note 4)
MD
—
—
Grassroots OpCo AR, LLC (Note 4)
AR
—
—
WCCC, LLC (Note 4)
IL
—
—
Compass Dispensary Holdings, LLC (Note 4)
IL
—
—
Greenhouse Group, LLC (Note 4)
IL
—
—
GR Vending MI, LLC (Note 4)
IL
—
—
GR Companies OK, LLC (Note 4)
OK
—
—
Remedy Compassion Center, Inc (Note 4)
ME
—
—
Primary Organic Therapy, Inc. (d/b/a Maine Organic Therapy) (Note 4)
ME
—
—
All significant intercompany balances and transactions were eliminated on consolidation.
*Entity established in fiscal year 2020.</t>
        </is>
      </c>
    </row>
    <row r="5">
      <c r="A5" s="4" t="inlineStr">
        <is>
          <t>Schedule of estimated useful life property plant and equipment</t>
        </is>
      </c>
      <c r="B5" s="4" t="inlineStr">
        <is>
          <t>Estimated useful life
Information technology
5 years
Furniture and fixtures
7 years
Building and improvements
15 to 39 years
Leasehold improvements
Lesser of lease term or 7 to 10 years</t>
        </is>
      </c>
    </row>
    <row r="6">
      <c r="A6" s="4" t="inlineStr">
        <is>
          <t>Schedule of estimated useful life Intangible assets</t>
        </is>
      </c>
      <c r="B6" s="4" t="inlineStr">
        <is>
          <t>Estimated useful life
Licenses
10-20 years
Trade names
5-15 years
Non-compete agreements
1-2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Profits and Losses - USD ($) $ in Thousands</t>
        </is>
      </c>
      <c r="B1" s="2" t="inlineStr">
        <is>
          <t>12 Months Ended</t>
        </is>
      </c>
    </row>
    <row r="2">
      <c r="B2" s="2" t="inlineStr">
        <is>
          <t>Dec. 31, 2020</t>
        </is>
      </c>
      <c r="C2" s="2" t="inlineStr">
        <is>
          <t>Dec. 31, 2019</t>
        </is>
      </c>
    </row>
    <row r="3">
      <c r="A3" s="3" t="inlineStr">
        <is>
          <t>Revenues:</t>
        </is>
      </c>
    </row>
    <row r="4">
      <c r="A4" s="4" t="inlineStr">
        <is>
          <t>Retail and wholesale revenues</t>
        </is>
      </c>
      <c r="B4" s="6" t="n">
        <v>586219</v>
      </c>
      <c r="C4" s="6" t="n">
        <v>173857</v>
      </c>
    </row>
    <row r="5">
      <c r="A5" s="4" t="inlineStr">
        <is>
          <t>Management fee income</t>
        </is>
      </c>
      <c r="B5" s="5" t="n">
        <v>40418</v>
      </c>
      <c r="C5" s="5" t="n">
        <v>47161</v>
      </c>
    </row>
    <row r="6">
      <c r="A6" s="4" t="inlineStr">
        <is>
          <t>Total revenues</t>
        </is>
      </c>
      <c r="B6" s="5" t="n">
        <v>626637</v>
      </c>
      <c r="C6" s="5" t="n">
        <v>221018</v>
      </c>
    </row>
    <row r="7">
      <c r="A7" s="4" t="inlineStr">
        <is>
          <t>Cost of goods sold</t>
        </is>
      </c>
      <c r="B7" s="5" t="n">
        <v>311148</v>
      </c>
      <c r="C7" s="5" t="n">
        <v>102386</v>
      </c>
    </row>
    <row r="8">
      <c r="A8" s="4" t="inlineStr">
        <is>
          <t>Gross profit before impact of biological assets</t>
        </is>
      </c>
      <c r="B8" s="5" t="n">
        <v>315489</v>
      </c>
      <c r="C8" s="5" t="n">
        <v>118632</v>
      </c>
    </row>
    <row r="9">
      <c r="A9" s="4" t="inlineStr">
        <is>
          <t>Realized fair value amounts included in inventory sold</t>
        </is>
      </c>
      <c r="B9" s="5" t="n">
        <v>-149586</v>
      </c>
      <c r="C9" s="5" t="n">
        <v>-74757</v>
      </c>
    </row>
    <row r="10">
      <c r="A10" s="4" t="inlineStr">
        <is>
          <t>Unrealized fair value gain on growth of biological assets</t>
        </is>
      </c>
      <c r="B10" s="5" t="n">
        <v>224610</v>
      </c>
      <c r="C10" s="5" t="n">
        <v>97738</v>
      </c>
    </row>
    <row r="11">
      <c r="A11" s="4" t="inlineStr">
        <is>
          <t>Gross profit</t>
        </is>
      </c>
      <c r="B11" s="5" t="n">
        <v>390513</v>
      </c>
      <c r="C11" s="5" t="n">
        <v>141613</v>
      </c>
    </row>
    <row r="12">
      <c r="A12" s="3" t="inlineStr">
        <is>
          <t>Operating expenses:</t>
        </is>
      </c>
    </row>
    <row r="13">
      <c r="A13" s="4" t="inlineStr">
        <is>
          <t>Selling, general and administrative</t>
        </is>
      </c>
      <c r="B13" s="5" t="n">
        <v>227274</v>
      </c>
      <c r="C13" s="5" t="n">
        <v>121022</v>
      </c>
    </row>
    <row r="14">
      <c r="A14" s="4" t="inlineStr">
        <is>
          <t>Share-based compensation</t>
        </is>
      </c>
      <c r="B14" s="5" t="n">
        <v>30879</v>
      </c>
      <c r="C14" s="5" t="n">
        <v>16607</v>
      </c>
    </row>
    <row r="15">
      <c r="A15" s="4" t="inlineStr">
        <is>
          <t>Depreciation and amortization</t>
        </is>
      </c>
      <c r="B15" s="5" t="n">
        <v>68676</v>
      </c>
      <c r="C15" s="5" t="n">
        <v>31701</v>
      </c>
    </row>
    <row r="16">
      <c r="A16" s="4" t="inlineStr">
        <is>
          <t>Total operating expenses</t>
        </is>
      </c>
      <c r="B16" s="5" t="n">
        <v>326829</v>
      </c>
      <c r="C16" s="5" t="n">
        <v>169330</v>
      </c>
    </row>
    <row r="17">
      <c r="A17" s="4" t="inlineStr">
        <is>
          <t>Income (loss) from operations</t>
        </is>
      </c>
      <c r="B17" s="5" t="n">
        <v>63684</v>
      </c>
      <c r="C17" s="5" t="n">
        <v>-27717</v>
      </c>
    </row>
    <row r="18">
      <c r="A18" s="3" t="inlineStr">
        <is>
          <t>Other income (expense):</t>
        </is>
      </c>
    </row>
    <row r="19">
      <c r="A19" s="4" t="inlineStr">
        <is>
          <t>Interest income</t>
        </is>
      </c>
      <c r="B19" s="5" t="n">
        <v>6484</v>
      </c>
      <c r="C19" s="5" t="n">
        <v>9938</v>
      </c>
    </row>
    <row r="20">
      <c r="A20" s="4" t="inlineStr">
        <is>
          <t>Interest expense</t>
        </is>
      </c>
      <c r="B20" s="5" t="n">
        <v>-47903</v>
      </c>
      <c r="C20" s="5" t="n">
        <v>-18396</v>
      </c>
    </row>
    <row r="21">
      <c r="A21" s="4" t="inlineStr">
        <is>
          <t>Interest expense related to lease liabilities</t>
        </is>
      </c>
      <c r="B21" s="5" t="n">
        <v>-21099</v>
      </c>
      <c r="C21" s="5" t="n">
        <v>-6357</v>
      </c>
    </row>
    <row r="22">
      <c r="A22" s="4" t="inlineStr">
        <is>
          <t>Gain on investment</t>
        </is>
      </c>
      <c r="B22" s="5" t="n">
        <v>37560</v>
      </c>
    </row>
    <row r="23">
      <c r="A23" s="4" t="inlineStr">
        <is>
          <t>Other expenses</t>
        </is>
      </c>
      <c r="B23" s="5" t="n">
        <v>-16683</v>
      </c>
      <c r="C23" s="5" t="n">
        <v>-3257</v>
      </c>
    </row>
    <row r="24">
      <c r="A24" s="4" t="inlineStr">
        <is>
          <t>Total other expense</t>
        </is>
      </c>
      <c r="B24" s="5" t="n">
        <v>-41641</v>
      </c>
      <c r="C24" s="5" t="n">
        <v>-18072</v>
      </c>
    </row>
    <row r="25">
      <c r="A25" s="4" t="inlineStr">
        <is>
          <t>Income (loss) before provision for income taxes</t>
        </is>
      </c>
      <c r="B25" s="5" t="n">
        <v>22043</v>
      </c>
      <c r="C25" s="5" t="n">
        <v>-45789</v>
      </c>
    </row>
    <row r="26">
      <c r="A26" s="4" t="inlineStr">
        <is>
          <t>Income tax expense</t>
        </is>
      </c>
      <c r="B26" s="5" t="n">
        <v>-83371</v>
      </c>
      <c r="C26" s="5" t="n">
        <v>-24059</v>
      </c>
    </row>
    <row r="27">
      <c r="A27" s="4" t="inlineStr">
        <is>
          <t>Net loss</t>
        </is>
      </c>
      <c r="B27" s="5" t="n">
        <v>-61328</v>
      </c>
      <c r="C27" s="5" t="n">
        <v>-69848</v>
      </c>
    </row>
    <row r="28">
      <c r="A28" s="4" t="inlineStr">
        <is>
          <t>Less: Net income (loss) attributable to non-controlling interest</t>
        </is>
      </c>
      <c r="B28" s="5" t="n">
        <v>407</v>
      </c>
      <c r="C28" s="5" t="n">
        <v>-2604</v>
      </c>
    </row>
    <row r="29">
      <c r="A29" s="4" t="inlineStr">
        <is>
          <t>Net loss attributable to Curaleaf Holdings, Inc.</t>
        </is>
      </c>
      <c r="B29" s="6" t="n">
        <v>-61735</v>
      </c>
      <c r="C29" s="6" t="n">
        <v>-67244</v>
      </c>
    </row>
    <row r="30">
      <c r="A30" s="4" t="inlineStr">
        <is>
          <t>Loss per share attributable to Curaleaf Holdings, Inc. - basic and diluted</t>
        </is>
      </c>
      <c r="B30" s="7" t="n">
        <v>-0.11</v>
      </c>
      <c r="C30" s="7" t="n">
        <v>-0.15</v>
      </c>
    </row>
    <row r="31">
      <c r="A31" s="4" t="inlineStr">
        <is>
          <t>Weighted average common shares outstanding - basic and diluted</t>
        </is>
      </c>
      <c r="B31" s="5" t="n">
        <v>557192899</v>
      </c>
      <c r="C31" s="5" t="n">
        <v>46291105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t>
        </is>
      </c>
    </row>
    <row r="4">
      <c r="A4" s="4" t="inlineStr">
        <is>
          <t>Schedule of Accounts receivable</t>
        </is>
      </c>
      <c r="B4" s="4" t="inlineStr">
        <is>
          <t>December 31,
December 31,
2020
2019
Trade accounts receivable, net
$
30,919
$
17,339
Other receivables
2,446
996
Transferred to assets held for sale
(4,536)
—
Total trade and other receivables
$
28,830
$
18,3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 (Tables)</t>
        </is>
      </c>
      <c r="B1" s="2" t="inlineStr">
        <is>
          <t>12 Months Ended</t>
        </is>
      </c>
    </row>
    <row r="2">
      <c r="B2" s="2" t="inlineStr">
        <is>
          <t>Dec. 31, 2020</t>
        </is>
      </c>
    </row>
    <row r="3">
      <c r="A3" s="3" t="inlineStr">
        <is>
          <t>Acquisitions</t>
        </is>
      </c>
    </row>
    <row r="4">
      <c r="A4" s="4" t="inlineStr">
        <is>
          <t>Summary of acquisitions completed during the years</t>
        </is>
      </c>
      <c r="B4" s="4" t="inlineStr">
        <is>
          <t>Year ended December 31, 2020
Purchase price allocation
Cura (2)
Remedy (2)
Arrow (1)
MEOT (2)
Curaleaf NJ (2)
Blue Kudu (1)
Grassroots (2)
ATG (2)
Assets acquired:
Cash
$
12,755
$
172
$
711
$
395
$
3,667
$
276
$
28,690
$
7,253
Accounts receivable, net
11,027
15
—
129
1,995
350
5,511
—
Prepaid expenses and other current assets
2,232
3
—
15
405
—
5,835
787
Inventory
22,074
227
508
1,418
4,962
123
12,101
3,455
Biological assets
—
79
705
2,340
—
4,571
379
Property, plant and equipment, net
7,465
319
1,854
1,081
6,187
56
37,128
4,397
Right-of-use assets
9,047
108
2,058
1,812
41,518
812
103,055
1,555
Other assets
832
—
—
1,034
46
—
91
—
Intangible assets :
Licenses
135,060
—
38,435
—
57,580
3,345
300,140
24,690
Trade name
28,340
160
—
170
8,260
—
12,130
120
Service agreements
59,030
1,430
—
5,830
—
—
3,080
—
Non-compete agreements
4,950
—
—
—
—
—
19,290
—
Goodwill
113,252
909
—
561
22,863
—
257,023
19,072
Deferred tax liabilities
(58,971)
(480)
—
(1,680)
(20,525)
—
(102,329)
(9,397)
Liabilities assumed
(22,652)
(573)
(5,885)
(3,426)
(46,065)
(1,469)
(159,368)
(9,811)
Consideration transferred
$
324,441
$
2,369
$
37,681
$
8,044
$
83,233
$
3,493
$
526,948
$
42,500
Year ended December 31, 2019
Purchase price allocation
Acres (2)
Glendale (1)
Phyto (1)
Emerald (1)
Eureka (1)
Blackjack (1)
HMS (1)
Elevate (1)
Assets acquired:
Cash
$
478
$
330
$
37
$
747
$
490
$
120
$
501
$
101
Accounts receivable
884
92
—
188
82
—
1,052
—
Prepaid expenses and other current assets
114
21
143
253
876
—
211
53
Inventory
3,812
422
103
724
587
333
414
93
Biological assets
567
—
—
—
—
—
—
Property, plant and equipment
5,994
1,407
—
103
357
—
—
68
Other assets
45
107
—
15
—
—
—
—
Intangible assets :
Licenses
22,340
17,060
7,424
15,970
35,253
7,187
32,775
1,937
Trade name
370
—
—
—
—
—
—
—
Non-compete agreements
700
—
—
—
—
—
—
—
Goodwill
17,471
—
—
—
—
—
—
—
Deferred tax liabilities
—
—
—
—
—
—
—
—
Liabilities assumed
(5,178)
(660)
(38)
—
(1,284)
(915)
(2,654)
(151)
Non-controlling interest
—
—
—
—
—
(2,156)
—
—
Consideration transferred
$
47,597
$
18,779
$
7,669
$
18,000
$
36,361
$
4,569
$
32,299
$
2,101
(1)
Acquisition accounted for as an asset acquisition with the application of the IFRS 3 Amendment.
(2)
Acquisition accounted for as a business combination under IFRS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y</t>
        </is>
      </c>
      <c r="B4" s="4" t="inlineStr">
        <is>
          <t>December 31,
December 31,
2020
2019
Raw materials
Harvested cannabis
$
5,036
$
5,780
Harvested trim
8,450
2,890
Total raw materials
13,486
8,670
Work-in-process
Processing
67,955
15,998
Finished goods
Consumables
10,403
8,668
Flower
14,231
3,661
Extracts
31,269
14,663
Total finished goods
55,903
26,992
Fair value adjustment to inventory related to biological assets
63,828
11,550
Transferred to assets held for sale
(3,181)
—
$
197,991
$
63,2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iological assets (Tables)</t>
        </is>
      </c>
      <c r="B1" s="2" t="inlineStr">
        <is>
          <t>12 Months Ended</t>
        </is>
      </c>
    </row>
    <row r="2">
      <c r="B2" s="2" t="inlineStr">
        <is>
          <t>Dec. 31, 2020</t>
        </is>
      </c>
    </row>
    <row r="3">
      <c r="A3" s="3" t="inlineStr">
        <is>
          <t>Biological assets</t>
        </is>
      </c>
    </row>
    <row r="4">
      <c r="A4" s="4" t="inlineStr">
        <is>
          <t>Schedule of reconciliation of the carrying amounts of the biological assets</t>
        </is>
      </c>
      <c r="B4" s="4" t="inlineStr">
        <is>
          <t>Balance at December 31, 2018
$
4,491
Assets obtained in the acquisition of HMS Companies
469
Assets obtained in the acquisition of Eureka
577
Assets obtained in the acquisition of Acres
567
Unrealized fair value gain on growth of biological assets
97,738
Increase in biological assets due to capitalized costs
20,661
Transferred to inventory upon harvest
(105,306)
Balance at December 31, 2019
$
19,197
Assets obtained in the acquisition of Remedy
79
Assets obtained in the acquisition of Curaleaf NJ
2,340
Assets obtained in the acquisition of MEOT
705
Assets obtained in the acquisition of Grassroots
4,571
Assets obtained in the acquisition of ATG
379
Unrealized fair value gain on growth of biological assets
224,610
Increase in biological assets due to capitalized costs
109,850
Transferred to inventories upon harvest
(314,114)
Transferred to assets held for sale
(1,407)
Balance at December 31, 2020
$
46,2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and liabilities held for sale (Tables)</t>
        </is>
      </c>
      <c r="B1" s="2" t="inlineStr">
        <is>
          <t>12 Months Ended</t>
        </is>
      </c>
    </row>
    <row r="2">
      <c r="B2" s="2" t="inlineStr">
        <is>
          <t>Dec. 31, 2020</t>
        </is>
      </c>
    </row>
    <row r="3">
      <c r="A3" s="3" t="inlineStr">
        <is>
          <t>Assets and liabilities held for sale</t>
        </is>
      </c>
    </row>
    <row r="4">
      <c r="A4" s="4" t="inlineStr">
        <is>
          <t>Schedule of assets and liabilities held for sale</t>
        </is>
      </c>
      <c r="B4" s="4" t="inlineStr">
        <is>
          <t>Assets held for sale
HMS Assets
Elevate, Takoma
GR Entities
Total
Balance at January 1, 2020
$
—
$
—
$
—
$
—
Transferred in
30,397
2,274
25,833
58,504
Total assets held for sale at December 31, 2020
$
30,397
2,274
25,833
$
58,504
Liabilities associated with assets held for sale
HMS Assets
Elevate, Takoma
GR Entities
Total
Balance at January 1, 2020
$
—
$
—
$
—
$
—
Transferred in
3,145
797
3,239
7,181
Total liabilities associated with assets held for sale at December 31, 2020
$
3,145
797
3,239
$
7,1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0</t>
        </is>
      </c>
    </row>
    <row r="3">
      <c r="A3" s="3" t="inlineStr">
        <is>
          <t>Notes receivable</t>
        </is>
      </c>
    </row>
    <row r="4">
      <c r="A4" s="4" t="inlineStr">
        <is>
          <t>Summary of notes receivables</t>
        </is>
      </c>
      <c r="B4" s="4" t="inlineStr">
        <is>
          <t>December 31,
December 31,
2020
2019
Notes receivable Curaleaf NJ, Inc. (Note 4)
$
—
$
56,437
Notes receivable Remedy Compassion Center, Inc. (Note 4)
—
729
Notes receivable RJB Enterprises, LLC.
1,645
—
Notes receivable Curaleaf Maryland, Inc.
3,000
—
Total notes receivable
$
4,645
$
57,166
Current portion of notes receivable
2,645
—
Long term notes receivable
2,000
57,166
Total notes receivable
$
4,645
$
57,16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 and related accumulated depreciation</t>
        </is>
      </c>
      <c r="B4" s="4" t="inlineStr">
        <is>
          <t>December 31,
December 31,
2020
2019
Land
$
6,827
$
487
Building and improvements
132,428
87,563
Furniture and fixtures
64,214
37,526
Information technology
2,756
1,858
Construction in progress
73,177
20,387
Total property and equipment
279,402
147,821
Less: Accumulated depreciation
(36,547)
(18,009)
Property, plant and equipment, net
$
242,855
$
129,812</t>
        </is>
      </c>
    </row>
    <row r="5">
      <c r="A5" s="4" t="inlineStr">
        <is>
          <t>Schedule of reconciliation of property, plant and equipment and accumulated depreciation</t>
        </is>
      </c>
      <c r="B5" s="4" t="inlineStr">
        <is>
          <t>Construction
Building and
Furniture and
Information
in
Land
Improvements
Fixtures
Technology
Progress
Total
Cost
As of December 31, 2018
$
210
$
48,060
$
13,486
$
582
$
10,119
$
72,457
Additions
277
39,280
25,307
1,677
35,439
101,980
Business acquisitions
—
5,365
2,050
2
512
7,929
Disposals
—
(26,348)
(2,525)
(840)
(4,832)
(34,545)
Transfers
—
21,206
(792)
437
(20,851)
—
As of December 31, 2019
$
487
$
87,563
$
37,526
$
1,858
$
20,387
$
147,821
Additions
10
45,659
17,934
646
62,024
126,273
Business acquisitions
6,384
25,828
12,225
823
13,227
58,487
Disposals
—
(27,620)
(3,674)
(498)
(14,801)
(46,593)
Transfers
(10)
5,537
1,653
(71)
(7,109)
—
Transferred to Assets Held for Sale
(44)
(4,539)
(1,450)
(2)
(551)
(6,586)
Balance as of December 31, 2020
$
6,827
$
132,428
$
64,214
$
2,756
$
73,177
$
279,402
Construction
Building and
Furniture and
Information
in
Land
Improvements
Fixtures
Technology
Progress
Total
Accumulated depreciation
As of December 31, 2018
$
—
$
3,521
$
1,860
$
107
$
—
$
5,488
Depreciation
—
7,680
6,041
403
—
14,124
Disposals
—
(635)
(24)
—
(944)
(1,603)
As of December 31, 2019
$
—
$
10,566
$
7,877
$
510
$
(944)
$
18,009
Depreciation
—
8,624
10,854
1,006
—
20,484
Disposals
—
618
(3,018)
(230)
944
(1,686)
Transferred to Assets Held for Sale
—
(77)
(183)
—
—
(260)
Balance as of December 31, 2020
$
—
$
19,731
$
15,530
$
1,286
$
—
$
36,54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t>
        </is>
      </c>
    </row>
    <row r="4">
      <c r="A4" s="4" t="inlineStr">
        <is>
          <t>Schedule of identifiable intangible assets</t>
        </is>
      </c>
      <c r="B4" s="4" t="inlineStr">
        <is>
          <t>2019
2020
Balance
Purchase
Transferred
Balance
at
price
Impairment
to assets
Year-to-date
at
December 31,
Acquisitions
adjustments
Disposals
Charge
held for sale
amortization
December 31,
Licenses
$
182,969
$
559,250
$
(505)
$
(1,095)
$
(23,659)
$
(19,690)
$
(34,778)
$
662,492
Trade names
1,921
49,180
767
(29)
—
(600)
(3,419)
47,820
Service agreements
—
69,370
—
—
—
—
(5,775)
63,595
Non-compete agreements
745
24,240
(45)
—
—
—
(1,446)
23,494
Total intangible assets, net
$
185,635
$
702,040
$
217
$
(1,124)
$
(23,659)
$
(20,290)
$
(45,418)
$
797,401</t>
        </is>
      </c>
    </row>
    <row r="5">
      <c r="A5" s="4" t="inlineStr">
        <is>
          <t>Schedule of changes in the carrying amount of goodwill</t>
        </is>
      </c>
      <c r="B5" s="4" t="inlineStr">
        <is>
          <t>The changes in the carrying amount of goodwill for the cannabis operations segment were as follows:
Total
Balance at December 31, 2019
$
69,326
Purchase price adjustments
76
Acquisition of Cura (Note 4)
113,252
Acquisition of Remedy (Note 4)
909
Acquisition of MEOT (Note 4)
561
Acquisition of Curaleaf NJ (Note 4)
22,863
Acquisition of Grassroots (Note 4)
257,023
Acquisition of ATG (Note 4)
19,072
Disposals (Note 8)
(1,748)
Transferred to assets held for sale (Note 7)
(11,190)
Balance at December 31, 2020
$
470,144</t>
        </is>
      </c>
    </row>
    <row r="6">
      <c r="A6" s="4" t="inlineStr">
        <is>
          <t>Schedule of key assumptions used in calculating the recoverable amount for each CGU grouping tested for impairment</t>
        </is>
      </c>
      <c r="B6" s="4" t="inlineStr">
        <is>
          <t>Key assumptions used in calculating the recoverable amount for each CGU grouping tested for impairment as of December 31, 2020 is outlined in the following table:
Grassroots
Select
New Jersey
Nevada
Arizona
Connecticut
Florida
Massachusetts
CGU
CGU
CGU
CGU
CGU
CGU
CGU
CGU
Terminal Value Growth Rate
Discount Rate
Recoverable Amount
$
607,958
$
367,590
$
187,617
$
76,931
$
338,205
$
118,630
$
343,470
$
165,376
Carrying Amount of Goodwill
$
245,833
$
113,252
$
22,863
$
19,589
$
15,547
$
14,302
$
13,410
$
4,5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12 Months Ended</t>
        </is>
      </c>
    </row>
    <row r="2">
      <c r="B2" s="2" t="inlineStr">
        <is>
          <t>Dec. 31, 2020</t>
        </is>
      </c>
    </row>
    <row r="3">
      <c r="A3" s="3" t="inlineStr">
        <is>
          <t>Notes payable</t>
        </is>
      </c>
    </row>
    <row r="4">
      <c r="A4" s="4" t="inlineStr">
        <is>
          <t>Schedule of notes payable</t>
        </is>
      </c>
      <c r="B4" s="4" t="inlineStr">
        <is>
          <t>December 31,
December 31,
2020
2019
Financing Agreement – 2021
Principal amount and interest accrued
$
—
$
90,795
Unamortized debt discount
—
(5,773)
Net carrying amount
—
85,022
Financing Agreement – 2023
Principal amount
300,000
—
Unamortized debt discount
(25,126)
—
Net carrying amount
274,874
—
Promissory Note – 2024
Principal amount
10,000
—
Unamortized debt discount
(300)
—
Net carrying amount
9,700
—
Secured Promissory Notes – 2029
—
2,505
Seller note payable
6,500
17,000
Other notes payable
427
426
Total other notes payable
$
6,927
$
17,426
Current portion of notes payable
6,500
17,000
Long term notes payable
285,001
87,953
Total notes payable
$
291,501
$
104,953</t>
        </is>
      </c>
    </row>
    <row r="5">
      <c r="A5" s="4" t="inlineStr">
        <is>
          <t>Schedule of future principal payments</t>
        </is>
      </c>
      <c r="B5" s="4" t="inlineStr">
        <is>
          <t>Period
Amount
2021
6,500
2022
—
2023
300,000
2024
9,700
2025 and thereafter
427
$
316,6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 (Tables)</t>
        </is>
      </c>
      <c r="B1" s="2" t="inlineStr">
        <is>
          <t>12 Months Ended</t>
        </is>
      </c>
    </row>
    <row r="2">
      <c r="B2" s="2" t="inlineStr">
        <is>
          <t>Dec. 31, 2020</t>
        </is>
      </c>
    </row>
    <row r="3">
      <c r="A3" s="3" t="inlineStr">
        <is>
          <t>Share-based payment arrangements</t>
        </is>
      </c>
    </row>
    <row r="4">
      <c r="A4" s="4" t="inlineStr">
        <is>
          <t>Schedule of weighted average inputs used in the measurement of the grant date fair values of the equity-settled share-based payment plans</t>
        </is>
      </c>
      <c r="B4" s="4" t="inlineStr">
        <is>
          <t>December 31,
2020
2019
Fair value at grant date
$
5.03
$
5.97
Share price at grant date
$
6.61
$
7.67
Exercise price
$
6.57
$
7.76
Expected volatility
93.2
%
87.2
%
Expected life
6.3
years
6.9
years
Expected dividends
—
%
—
%
Risk-free interest rate (based on government bonds)
1.19
%
1.90
%</t>
        </is>
      </c>
    </row>
    <row r="5">
      <c r="A5" s="4" t="inlineStr">
        <is>
          <t>Schedule of number and weighted-average exercise prices of share options under the LTIP</t>
        </is>
      </c>
      <c r="B5" s="4" t="inlineStr">
        <is>
          <t>Weighted
Weighted
Number of
average
Number of
average
options
exercise price
options
exercise price
2020
2020
2019
2019
Outstanding at January 1
26,919,515
$
1.90
31,269,448
$
0.94
Forfeited during the year
(684,911)
7.03
(178,086)
1.10
Exercised during the year
(8,183,416)
0.43
(6,905,117)
0.31
Granted during the year
2,007,230
6.57
2,733,370
8.35
Rollover grants in connection with acquisition (Note 4)
5,257,209
9.98
—
—
Outstanding at December 31
25,315,627
$
4.24
26,919,615
$
1.59
Options exercisable at December 31
17,033,826
$
3.68
17,453,214
$
0.24</t>
        </is>
      </c>
    </row>
    <row r="6">
      <c r="A6" s="4" t="inlineStr">
        <is>
          <t>Schedule of number of RSUs awarded under the 2018 LTIP Plan</t>
        </is>
      </c>
      <c r="B6" s="4" t="inlineStr">
        <is>
          <t>Number of RSUs
2020
2019
Outstanding at January 1
2,170,064
166,215
Forfeited during the year
(217,600)
—
Released during the year
(1,219,187)
(166,215)
Granted during the year
1,820,020
2,170,064
Outstanding at December 31
2,553,297
2,170,064
RSUs vested at December 31
105,5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80" customWidth="1" min="1" max="1"/>
    <col width="17" customWidth="1" min="2" max="2"/>
    <col width="17" customWidth="1" min="3" max="3"/>
    <col width="15" customWidth="1" min="4" max="4"/>
    <col width="16" customWidth="1" min="5" max="5"/>
    <col width="21" customWidth="1" min="6" max="6"/>
    <col width="15" customWidth="1" min="7" max="7"/>
    <col width="15" customWidth="1" min="8" max="8"/>
    <col width="20" customWidth="1" min="9" max="9"/>
    <col width="51" customWidth="1" min="10" max="10"/>
    <col width="49" customWidth="1" min="11" max="11"/>
    <col width="25" customWidth="1" min="12" max="12"/>
    <col width="36" customWidth="1" min="13" max="13"/>
    <col width="13" customWidth="1" min="14" max="14"/>
    <col width="13" customWidth="1" min="15" max="15"/>
    <col width="15" customWidth="1" min="16" max="16"/>
  </cols>
  <sheetData>
    <row r="1">
      <c r="A1" s="1" t="inlineStr">
        <is>
          <t>Consolidated Statements of Changes in Equity - USD ($)</t>
        </is>
      </c>
      <c r="B1" s="2" t="inlineStr">
        <is>
          <t>Share CapitalMVS</t>
        </is>
      </c>
      <c r="C1" s="2" t="inlineStr">
        <is>
          <t>Share CapitalSVS</t>
        </is>
      </c>
      <c r="D1" s="2" t="inlineStr">
        <is>
          <t>Share Capital</t>
        </is>
      </c>
      <c r="E1" s="2" t="inlineStr">
        <is>
          <t>Treasury Shares</t>
        </is>
      </c>
      <c r="F1" s="2" t="inlineStr">
        <is>
          <t>Share-Based Reserves</t>
        </is>
      </c>
      <c r="G1" s="2" t="inlineStr">
        <is>
          <t>Other Reserves</t>
        </is>
      </c>
      <c r="H1" s="2" t="inlineStr">
        <is>
          <t>Total Reserves</t>
        </is>
      </c>
      <c r="I1" s="2" t="inlineStr">
        <is>
          <t>Accumulated Deficit</t>
        </is>
      </c>
      <c r="J1" s="2" t="inlineStr">
        <is>
          <t>Total Curaleaf Holdings, Inc. Shareholders' Equity</t>
        </is>
      </c>
      <c r="K1" s="2" t="inlineStr">
        <is>
          <t>Redeemable Non -Controlling Interest Contingency</t>
        </is>
      </c>
      <c r="L1" s="2" t="inlineStr">
        <is>
          <t>Non-Controlling Interest</t>
        </is>
      </c>
      <c r="M1" s="2" t="inlineStr">
        <is>
          <t>Redeemable Non-Controlling Interest</t>
        </is>
      </c>
      <c r="N1" s="2" t="inlineStr">
        <is>
          <t>MVS</t>
        </is>
      </c>
      <c r="O1" s="2" t="inlineStr">
        <is>
          <t>SVS</t>
        </is>
      </c>
      <c r="P1" s="2" t="inlineStr">
        <is>
          <t>Total</t>
        </is>
      </c>
    </row>
    <row r="2">
      <c r="A2" s="4" t="inlineStr">
        <is>
          <t>Beginning Balance at Dec. 31, 2018</t>
        </is>
      </c>
      <c r="D2" s="6" t="n">
        <v>657525000</v>
      </c>
      <c r="F2" s="6" t="n">
        <v>6698000</v>
      </c>
      <c r="G2" s="6" t="n">
        <v>-153459000</v>
      </c>
      <c r="H2" s="6" t="n">
        <v>-146761000</v>
      </c>
      <c r="I2" s="6" t="n">
        <v>-65666000</v>
      </c>
      <c r="J2" s="6" t="n">
        <v>440773000</v>
      </c>
      <c r="K2" s="6" t="n">
        <v>-2957000</v>
      </c>
      <c r="M2" s="6" t="n">
        <v>-2174000</v>
      </c>
      <c r="P2" s="6" t="n">
        <v>435642000</v>
      </c>
    </row>
    <row r="3">
      <c r="A3" s="4" t="inlineStr">
        <is>
          <t>Beginning Balance (in shares) at Dec. 31, 2018</t>
        </is>
      </c>
      <c r="B3" s="5" t="n">
        <v>122170705</v>
      </c>
      <c r="C3" s="5" t="n">
        <v>335292331</v>
      </c>
      <c r="E3" s="5" t="n">
        <v>-4325000</v>
      </c>
    </row>
    <row r="4">
      <c r="A4" s="4" t="inlineStr">
        <is>
          <t>Repurchase of shares</t>
        </is>
      </c>
      <c r="E4" s="6" t="n">
        <v>-883000</v>
      </c>
      <c r="J4" s="5" t="n">
        <v>-883000</v>
      </c>
      <c r="P4" s="5" t="n">
        <v>-883000</v>
      </c>
    </row>
    <row r="5">
      <c r="A5" s="4" t="inlineStr">
        <is>
          <t>Repurchase of shares (in shares)</t>
        </is>
      </c>
      <c r="C5" s="5" t="n">
        <v>-147900</v>
      </c>
    </row>
    <row r="6">
      <c r="A6" s="4" t="inlineStr">
        <is>
          <t>Exercise and forfeiture of stock options</t>
        </is>
      </c>
      <c r="D6" s="5" t="n">
        <v>5125000</v>
      </c>
      <c r="F6" s="5" t="n">
        <v>-2788000</v>
      </c>
      <c r="H6" s="5" t="n">
        <v>-2788000</v>
      </c>
      <c r="J6" s="5" t="n">
        <v>2337000</v>
      </c>
      <c r="P6" s="5" t="n">
        <v>2337000</v>
      </c>
    </row>
    <row r="7">
      <c r="A7" s="4" t="inlineStr">
        <is>
          <t>Exercise and forfeiture of stock options (in shares)</t>
        </is>
      </c>
      <c r="C7" s="5" t="n">
        <v>7071331</v>
      </c>
    </row>
    <row r="8">
      <c r="A8" s="4" t="inlineStr">
        <is>
          <t>Share-based compensation</t>
        </is>
      </c>
      <c r="F8" s="5" t="n">
        <v>16607000</v>
      </c>
      <c r="H8" s="5" t="n">
        <v>16607000</v>
      </c>
      <c r="J8" s="5" t="n">
        <v>16607000</v>
      </c>
      <c r="P8" s="5" t="n">
        <v>16607000</v>
      </c>
    </row>
    <row r="9">
      <c r="A9" s="4" t="inlineStr">
        <is>
          <t>Issuance of shares in connection with acquisitions</t>
        </is>
      </c>
      <c r="D9" s="5" t="n">
        <v>31049000</v>
      </c>
      <c r="J9" s="5" t="n">
        <v>31049000</v>
      </c>
      <c r="P9" s="5" t="n">
        <v>31049000</v>
      </c>
    </row>
    <row r="10">
      <c r="A10" s="4" t="inlineStr">
        <is>
          <t>Issuance of shares in connection with acquisitions (in shares)</t>
        </is>
      </c>
      <c r="C10" s="5" t="n">
        <v>5698604</v>
      </c>
    </row>
    <row r="11">
      <c r="A11" s="4" t="inlineStr">
        <is>
          <t>Non-controlling interest in connection with acquisitions</t>
        </is>
      </c>
      <c r="L11" s="6" t="n">
        <v>2156000</v>
      </c>
      <c r="P11" s="5" t="n">
        <v>2156000</v>
      </c>
    </row>
    <row r="12">
      <c r="A12" s="4" t="inlineStr">
        <is>
          <t>Conversion of MVS to SVS (in shares)</t>
        </is>
      </c>
      <c r="B12" s="5" t="n">
        <v>-18200000</v>
      </c>
      <c r="C12" s="5" t="n">
        <v>18200000</v>
      </c>
    </row>
    <row r="13">
      <c r="A13" s="4" t="inlineStr">
        <is>
          <t>Minority buyouts</t>
        </is>
      </c>
      <c r="G13" s="5" t="n">
        <v>-13877000</v>
      </c>
      <c r="H13" s="5" t="n">
        <v>-13877000</v>
      </c>
      <c r="J13" s="5" t="n">
        <v>-13877000</v>
      </c>
      <c r="K13" s="5" t="n">
        <v>263000</v>
      </c>
      <c r="P13" s="5" t="n">
        <v>-13614000</v>
      </c>
    </row>
    <row r="14">
      <c r="A14" s="4" t="inlineStr">
        <is>
          <t>Net income (loss)</t>
        </is>
      </c>
      <c r="I14" s="5" t="n">
        <v>-67244000</v>
      </c>
      <c r="J14" s="5" t="n">
        <v>-67244000</v>
      </c>
      <c r="M14" s="5" t="n">
        <v>-2604000</v>
      </c>
      <c r="P14" s="5" t="n">
        <v>-69848000</v>
      </c>
    </row>
    <row r="15">
      <c r="A15" s="4" t="inlineStr">
        <is>
          <t>Ending Balance (in shares) at Dec. 31, 2019</t>
        </is>
      </c>
      <c r="B15" s="5" t="n">
        <v>103970705</v>
      </c>
      <c r="C15" s="5" t="n">
        <v>366114366</v>
      </c>
      <c r="E15" s="5" t="n">
        <v>-5208000</v>
      </c>
    </row>
    <row r="16">
      <c r="A16" s="4" t="inlineStr">
        <is>
          <t>Ending Balance at Dec. 31, 2019</t>
        </is>
      </c>
      <c r="D16" s="5" t="n">
        <v>693699000</v>
      </c>
      <c r="F16" s="5" t="n">
        <v>20517000</v>
      </c>
      <c r="G16" s="5" t="n">
        <v>-167336000</v>
      </c>
      <c r="H16" s="5" t="n">
        <v>-146819000</v>
      </c>
      <c r="I16" s="5" t="n">
        <v>-132910000</v>
      </c>
      <c r="J16" s="5" t="n">
        <v>408762000</v>
      </c>
      <c r="K16" s="5" t="n">
        <v>-2694000</v>
      </c>
      <c r="L16" s="5" t="n">
        <v>2156000</v>
      </c>
      <c r="M16" s="5" t="n">
        <v>-4778000</v>
      </c>
      <c r="P16" s="5" t="n">
        <v>403446000</v>
      </c>
    </row>
    <row r="17">
      <c r="A17" s="4" t="inlineStr">
        <is>
          <t>Exercise and forfeiture of stock options</t>
        </is>
      </c>
      <c r="D17" s="5" t="n">
        <v>12902000</v>
      </c>
      <c r="F17" s="5" t="n">
        <v>-9891000</v>
      </c>
      <c r="H17" s="5" t="n">
        <v>-9891000</v>
      </c>
      <c r="J17" s="5" t="n">
        <v>3011000</v>
      </c>
      <c r="P17" s="5" t="n">
        <v>3011000</v>
      </c>
    </row>
    <row r="18">
      <c r="A18" s="4" t="inlineStr">
        <is>
          <t>Exercise and forfeiture of stock options (in shares)</t>
        </is>
      </c>
      <c r="C18" s="5" t="n">
        <v>9052775</v>
      </c>
    </row>
    <row r="19">
      <c r="A19" s="4" t="inlineStr">
        <is>
          <t>Share-based compensation</t>
        </is>
      </c>
      <c r="F19" s="5" t="n">
        <v>22386000</v>
      </c>
      <c r="H19" s="5" t="n">
        <v>22386000</v>
      </c>
      <c r="J19" s="5" t="n">
        <v>22386000</v>
      </c>
      <c r="P19" s="5" t="n">
        <v>22386000</v>
      </c>
    </row>
    <row r="20">
      <c r="A20" s="4" t="inlineStr">
        <is>
          <t>Issuance of shares in connection with acquisitions</t>
        </is>
      </c>
      <c r="D20" s="5" t="n">
        <v>969479000</v>
      </c>
      <c r="J20" s="5" t="n">
        <v>969479000</v>
      </c>
      <c r="P20" s="5" t="n">
        <v>969479000</v>
      </c>
    </row>
    <row r="21">
      <c r="A21" s="4" t="inlineStr">
        <is>
          <t>Issuance of shares in connection with acquisitions (in shares)</t>
        </is>
      </c>
      <c r="C21" s="5" t="n">
        <v>173460668</v>
      </c>
    </row>
    <row r="22">
      <c r="A22" s="4" t="inlineStr">
        <is>
          <t>Issuance of shares in connection with private placement, net of issuance costs</t>
        </is>
      </c>
      <c r="D22" s="5" t="n">
        <v>30236000</v>
      </c>
      <c r="G22" s="5" t="n">
        <v>-5684000</v>
      </c>
      <c r="H22" s="5" t="n">
        <v>-5684000</v>
      </c>
      <c r="J22" s="5" t="n">
        <v>24552000</v>
      </c>
      <c r="P22" s="5" t="n">
        <v>24552000</v>
      </c>
    </row>
    <row r="23">
      <c r="A23" s="4" t="inlineStr">
        <is>
          <t>Issuance of shares in connection with private placement, net of issuance costs (in shares)</t>
        </is>
      </c>
      <c r="C23" s="5" t="n">
        <v>4383698</v>
      </c>
    </row>
    <row r="24">
      <c r="A24" s="4" t="inlineStr">
        <is>
          <t>Issuance of shares in connection with license success fee</t>
        </is>
      </c>
      <c r="D24" s="5" t="n">
        <v>2348000</v>
      </c>
      <c r="J24" s="5" t="n">
        <v>2348000</v>
      </c>
      <c r="P24" s="5" t="n">
        <v>2348000</v>
      </c>
    </row>
    <row r="25">
      <c r="A25" s="4" t="inlineStr">
        <is>
          <t>Issuance of shares in connection with license success fee (in shares)</t>
        </is>
      </c>
      <c r="C25" s="5" t="n">
        <v>245629</v>
      </c>
    </row>
    <row r="26">
      <c r="A26" s="4" t="inlineStr">
        <is>
          <t>Conversion of MVS to SVS (in shares)</t>
        </is>
      </c>
      <c r="B26" s="5" t="n">
        <v>-10000000</v>
      </c>
      <c r="C26" s="5" t="n">
        <v>10000000</v>
      </c>
    </row>
    <row r="27">
      <c r="A27" s="4" t="inlineStr">
        <is>
          <t>Minority buyouts</t>
        </is>
      </c>
      <c r="C27" s="6" t="n">
        <v>6163920</v>
      </c>
      <c r="D27" s="5" t="n">
        <v>45748000</v>
      </c>
      <c r="G27" s="5" t="n">
        <v>-39254000</v>
      </c>
      <c r="H27" s="5" t="n">
        <v>-39254000</v>
      </c>
      <c r="J27" s="5" t="n">
        <v>6494000</v>
      </c>
      <c r="M27" s="5" t="n">
        <v>4308000</v>
      </c>
      <c r="P27" s="5" t="n">
        <v>10802000</v>
      </c>
    </row>
    <row r="28">
      <c r="A28" s="4" t="inlineStr">
        <is>
          <t>Non cash bonus</t>
        </is>
      </c>
      <c r="F28" s="5" t="n">
        <v>1518000</v>
      </c>
      <c r="H28" s="5" t="n">
        <v>1518000</v>
      </c>
      <c r="J28" s="5" t="n">
        <v>1518000</v>
      </c>
      <c r="P28" s="5" t="n">
        <v>1518000</v>
      </c>
    </row>
    <row r="29">
      <c r="A29" s="4" t="inlineStr">
        <is>
          <t>Non cash bonus (in shares)</t>
        </is>
      </c>
      <c r="C29" s="5" t="n">
        <v>410084</v>
      </c>
    </row>
    <row r="30">
      <c r="A30" s="4" t="inlineStr">
        <is>
          <t>Net income (loss)</t>
        </is>
      </c>
      <c r="I30" s="5" t="n">
        <v>-61735000</v>
      </c>
      <c r="J30" s="5" t="n">
        <v>-61735000</v>
      </c>
      <c r="L30" s="5" t="n">
        <v>-63000</v>
      </c>
      <c r="M30" s="6" t="n">
        <v>470000</v>
      </c>
      <c r="P30" s="5" t="n">
        <v>-61328000</v>
      </c>
    </row>
    <row r="31">
      <c r="A31" s="4" t="inlineStr">
        <is>
          <t>Ending Balance (in shares) at Dec. 31, 2020</t>
        </is>
      </c>
      <c r="B31" s="5" t="n">
        <v>93970705</v>
      </c>
      <c r="C31" s="5" t="n">
        <v>569831140</v>
      </c>
      <c r="E31" s="5" t="n">
        <v>-5208000</v>
      </c>
      <c r="N31" s="5" t="n">
        <v>93970705</v>
      </c>
      <c r="O31" s="5" t="n">
        <v>569831140</v>
      </c>
    </row>
    <row r="32">
      <c r="A32" s="4" t="inlineStr">
        <is>
          <t>Ending Balance at Dec. 31, 2020</t>
        </is>
      </c>
      <c r="D32" s="6" t="n">
        <v>1754412000</v>
      </c>
      <c r="F32" s="6" t="n">
        <v>34530000</v>
      </c>
      <c r="G32" s="6" t="n">
        <v>-212274000</v>
      </c>
      <c r="H32" s="6" t="n">
        <v>-177744000</v>
      </c>
      <c r="I32" s="6" t="n">
        <v>-194645000</v>
      </c>
      <c r="J32" s="6" t="n">
        <v>1376815000</v>
      </c>
      <c r="K32" s="6" t="n">
        <v>-2694000</v>
      </c>
      <c r="L32" s="6" t="n">
        <v>2093000</v>
      </c>
      <c r="P32" s="6" t="n">
        <v>137621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 (Tables)</t>
        </is>
      </c>
      <c r="B1" s="2" t="inlineStr">
        <is>
          <t>12 Months Ended</t>
        </is>
      </c>
    </row>
    <row r="2">
      <c r="B2" s="2" t="inlineStr">
        <is>
          <t>Dec. 31, 2020</t>
        </is>
      </c>
    </row>
    <row r="3">
      <c r="A3" s="3" t="inlineStr">
        <is>
          <t>Selling, general and administrative expense</t>
        </is>
      </c>
    </row>
    <row r="4">
      <c r="A4" s="4" t="inlineStr">
        <is>
          <t>Schedule of Selling, general and administrative expenses</t>
        </is>
      </c>
      <c r="B4" s="4" t="inlineStr">
        <is>
          <t>Selling, general and administrative expenses consist of the following:
Year ended
December 31,
2020
2019
Selling, general and administrative expenses:
Salaries and benefits
$
104,252
$
52,737
Sales and marketing
23,272
12,188
Rent and occupancy
13,124
4,613
Travel
4,779
6,574
Professional fees
47,598
30,550
Office supplies and services
17,731
8,290
Other
16,518
6,070
Total selling, general and administrative expense
$
227,274
$
121,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 (Tables)</t>
        </is>
      </c>
      <c r="B1" s="2" t="inlineStr">
        <is>
          <t>12 Months Ended</t>
        </is>
      </c>
    </row>
    <row r="2">
      <c r="B2" s="2" t="inlineStr">
        <is>
          <t>Dec. 31, 2020</t>
        </is>
      </c>
    </row>
    <row r="3">
      <c r="A3" s="3" t="inlineStr">
        <is>
          <t>Other expense</t>
        </is>
      </c>
    </row>
    <row r="4">
      <c r="A4" s="4" t="inlineStr">
        <is>
          <t>Schedule of other expense</t>
        </is>
      </c>
      <c r="B4" s="4" t="inlineStr">
        <is>
          <t>Other expense consist of the following:
Year ended
December 31,
2020
2019
Gain (loss) on disposal of assets (Note 9)
$
3,288
$
(177)
Restructuring charges
—
(2,323)
Loss on termination of purchase agreement
—
(1,319)
Impairment of intangible assets (Note 10)
(23,659)
—
Gain on non-substantial debt modification (Note 11)
2,269
—
Other income
1,419
562
Total other expense, net
$
(16,683)
$
(3,25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tax provision amounts recognized in the consolidated statements of profits and losses</t>
        </is>
      </c>
      <c r="B4" s="4" t="inlineStr">
        <is>
          <t>Year ended December 31,
2020
2019
Current year
$
76,718
$
14,977
Provision to return adjustment
(888)
2,123
Current tax expense
75,830
17,100
Deferred tax expense
7,541
6,959
Provision for income taxes
$
83,371
$
24,059</t>
        </is>
      </c>
    </row>
    <row r="5">
      <c r="A5" s="4" t="inlineStr">
        <is>
          <t>Schedule of reconciliation of federal statutory income tax rate to effective income tax rate</t>
        </is>
      </c>
      <c r="B5" s="4" t="inlineStr">
        <is>
          <t>Year ended December 31,
2020
2019
Income (loss) before provision for income taxes
$
22,043
$
(45,789)
Tax using the Company's domestic tax rate
3,307
15.0
%
$
(6,868)
15.0
%
Effect of tax rates in foreign jurisdictions
1,323
6.0
%
(2,747)
6.0
%
Tax effect of:
State taxes, net of federal benefit
1,240
5.6
%
3,130
(6.8)
%
Share-based compensation
7,883
35.8
%
4,993
(10.9)
%
Non-taxable partnership income
(395)
(1.8)
%
(137)
0.3
%
Non-deductible expenses
61,970
281.1
%
18,341
(40.1)
%
Other
3,139
14.2
%
1,290
(2.8)
%
Unrecognized deferred tax asset on current year losses
4,904
22.2
%
6,057
(13.2)
%
$
83,371
378.2
%
$
24,059
(52.5)
%</t>
        </is>
      </c>
    </row>
    <row r="6">
      <c r="A6" s="4" t="inlineStr">
        <is>
          <t>Summary of changes in the Company's deferred taxes</t>
        </is>
      </c>
      <c r="B6" s="4" t="inlineStr">
        <is>
          <t>Acquired in
Deferred
Deferred
Net balance
Recognized in
business
tax
tax
at January 1
profit or loss
combination
Net
asset
liability
As of December 31, 2020
Depreciation and amortization
$
(8,004)
$
(13,648)
$
(193,382)
$
(215,034)
$
—
$
(215,034)
Accrued &amp; prepaid expenses
(7,681)
7,984
—
303
303
—
Inventories
(7,552)
(18,633)
—
(26,185)
—
(26,185)
Tax loss carryforward
3,223
16,756
—
19,979
19,979
—
Tax asset (liability) before netting
$
(20,014)
$
(7,541)
$
(193,382)
$
(220,937)
$
20,282
$
(241,219)
Balance sheet netting
(14,754)
14,754
Net tax asset (liability)
$
5,528
$
(226,465)
Acquired in
Deferred
Deferred
Net balance
Recognized in
business
tax
tax
at January 1
profit or loss
combination
Net
asset
liability
As of December 31, 2019
Depreciation and amortization
$
(5,163)
$
7,122
$
(9,963)
$
(8,004)
$
—
$
(8,004)
Accrued &amp; prepaid expenses
(455)
(7,226)
—
(7,681)
—
(7,681)
Share-based compensation
1,117
(1,117)
—
—
—
Inventories
(890)
(6,662)
—
(7,552)
—
(7,552)
Tax loss carryforward
903
1,460
860
3,223
3,223
—
Tax credit carryforward
536
(536)
—
—
—
—
Tax asset (liability) before netting
$
(3,952)
$
(6,959)
$
(9,103)
$
(20,014)
$
3,223
$
(23,237)
Balance sheet netting
(595)
595
Net tax asset (liability)
$
2,628
$
(22,642)</t>
        </is>
      </c>
    </row>
    <row r="7">
      <c r="A7" s="4" t="inlineStr">
        <is>
          <t>Summary of deferred tax assets not been recognized</t>
        </is>
      </c>
      <c r="B7" s="4" t="inlineStr">
        <is>
          <t>December 31, 2020
December 31, 2019
Gross amount
Tax amount
Gross amount
Tax amount
Deductible temporary differences
$
61,192
$
17,948
$
20,535
$
5,798
Tax losses
146,387
40,727
65,345
17,447
$
207,579
$
58,675
$
85,880
$
23,24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ummary of Basic and diluted loss per share</t>
        </is>
      </c>
      <c r="B4" s="4" t="inlineStr">
        <is>
          <t>Three months ended
Year ended
December 31,
December 31,
2020
2019
2020
2019
Numerator:
Net loss
$
(35,109)
$
(27,152)
$
(61,328)
$
(69,848)
Less: Net income (loss) attributable to redeemable non-controlling interest
165
(591)
407
(2,604)
Net loss attributable to Curaleaf Holdings, Inc. — basic and diluted
$
(35,274)
$
(26,561)
$
(61,735)
$
(67,244)
Denominator:
Weighted average common shares outstanding — basic and diluted
660,398,593
468,445,941
557,192,899
462,911,053
Loss per share — basic and diluted
$
(0.05)
$
(0.06)
$
(0.11)
$
(0.15)</t>
        </is>
      </c>
    </row>
    <row r="5">
      <c r="A5" s="4" t="inlineStr">
        <is>
          <t>Schedule of anti-dilutive shares excluded from computation of diluted loss per share</t>
        </is>
      </c>
      <c r="B5" s="4" t="inlineStr">
        <is>
          <t>Year ended
December 31,
2020
2019
Options to purchase SVS
25,315,627
26,919,6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ummary of operating segments</t>
        </is>
      </c>
      <c r="B4" s="4" t="inlineStr">
        <is>
          <t>Cannabis
Non-Cannabis
Total
For the year ended December 31, 2020:
Revenues
$
586,219
$
40,418
$
626,637
Gross profit
350,095
40,418
390,513
Income (loss) from operations
122,196
(58,512)
63,684
Net income (loss)
23,572
(84,900)
(61,328)
Cannabis
Non-Cannabis
Total
For the year ended December 31, 2019:
Revenues
$
173,857
47,161
$
221,018
Gross profit
94,452
47,161
141,613
Loss from operations
(6,348)
(21,369)
(27,717)
Net loss
(19,649)
(50,199)
(69,848)
Cannabis
Non-Cannabis
Held for sale
Total
As of December 31, 2020:
Total assets
$
2,114,424
$
211,631
$
58,504
$
2,384,559
Total liabilities
672,796
330,399
7,181
1,010,376
Cannabis
Non-Cannabis
Held for sale
Total
As of December 31, 2019:
Total assets
$
465,169
$
271,757
$
—
$
736,926
Total liabilities
93,785
239,695
—
333,48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future minimum payments due under non-cancelable operating leases</t>
        </is>
      </c>
      <c r="B4" s="4" t="inlineStr">
        <is>
          <t>At December 31, 2020, approximate future minimum payments due under non-cancelable operating leases were as follows:
Period
Scheduled payments
2021
$
48,669
2022
48,755
2023
46,855
2024 and thereafter
426,972
Total undiscounted lease liability
571,251
Impact of discount
(282,332)
Lease liability at December 31, 2020
288,919
Less current portion of lease liability
(15,710)
Less long-term lease liabilities transferred to liabilities associated with assets held for sale
(2,714)
Long-term portion of lease liability
$
270,495</t>
        </is>
      </c>
    </row>
    <row r="5">
      <c r="A5" s="4" t="inlineStr">
        <is>
          <t>Schedule of movements relating to the right-of-use lease asset balances</t>
        </is>
      </c>
      <c r="B5" s="4" t="inlineStr">
        <is>
          <t>Carrying amount, January 1, 2020
$
82,794
ROU assets acquired (Note 4)
155,662
Additions to leased assets
53,527
Depreciation charges
(22,553)
Transferred to assets held for sale
(2,262)
Carrying amount, December 31, 2020
$
267,16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transactions with related parties</t>
        </is>
      </c>
      <c r="B4" s="4" t="inlineStr">
        <is>
          <t>Year ended
Balances as of
December 31,
December 31,
December 31,
2020
2019
2020
2019
Transaction
Related party transactions
Balance receivable (payable)
Processing fees (1)
$
2,220
$
—
$
—
$
—
Consulting fees (2)
1,225
319
—
—
Travel and reimbursement (2)
180
816
—
—
Rent expense, net (3)
(208)
238
—
—
Contingent liability (4)
—
—
—
(18,000)
Senior Unsecured Note - 2019 (5)
—
237
—
—
Promissory Note - 2024 (6)
1,047
—
(9,700)
—
Non-consolidated GR Companies (7)
—
—
5,947
—
$
4,464
$
1,610
$
(3,753)
$
(18,000)
(1) For the year ended December 31, 2020, the Company recognized direct expenses of $2,220 for processing expenses with Sisu Extracts. Sisu Extracts, a state licensed processor in California, performed toll processing services for the Company during the reported periods. Cameron Forni, Select President, holds a passive investment in Sisu Extracts. Amounts recorded in connection with these expenses were recorded on a current cost basis at the time expenses were incurred. There are no ongoing contractual commitments related to these transactions.
(2) For the year ended December 31, 2020, the Company recognized $1,000 of consulting expenses to Measure 8 Venture Partners, a company controlled by Boris Jordan, Executive Chairman, as well as $40 in travel and other business developement expenses. For the year ended December 31, 2020, the Company recognized consulting expenses of $74 and travel and business development expenses of $140 for work directly performed by Boris Jordan, Executive Chairman. For the year ended December 31, 2020, the Company recognized consulting expense of $151 for real estate management and advisory services to Frontline Real Estate Partners, LLC, a company controlled by Mitchell Kahn, a Board Member. Amounts recorded in connection with these expenses were recorded on a current cost basis at the time expenses were incurred. There are no ongoing contractual commitments related to these transactions. For the year ended December 31, 2019, the Company recognized travel and business development expenses of $34 as expense to Measure 8 Venture Partners. For the year ended December 31, 2019, the Company recognized consulting, travel and business development expenses related to the Company of $1,101 as payment to Sputnik Group LTD, a company controlled by Boris Jordan, Executive Chairman as of December 31, 2019. For the fiscal year 2020, the Sputnik Group LTD no longer meets the definition of a related party. Amounts recorded in connection with these expenses were recorded on a current cost basis at the time expenses were incurred. There are no ongoing contractual commitments related to these transactions.
(3) For the years ended December 31, 2020 and 2019, the Company recognized a rent expense credit of $238 and rent expense of $238, respectively, for a sublease between Curaleaf NY LLC and Measure 8 Venture Partners LP, an entity controlled by Boris Jordan, Executive Chairman of the Company. For the year ended December 31, 2020, the Company recognized rent expense of $30 for a lease between GR Companies, Inc. and FREP Elm Place II, LLC, a company owned in part by Mitchell Kahn, a member of the Company’s board of directors. Both arrangements represent on-going contractual commitments based on executed leases.
(4) As of December 31, 2019, the Company had a contingent consideration liability of $18,000 for the purchase of Curaleaf Massachusetts, Inc. payable upon the achievement of certain milestones. The liability was payable to Baldwin Holdings, LLC, of which Joseph F. Lusardi, the Company’s Executive Vice Chairman, has a direct equity interest. The contingent consideration liability was converted to a note payable in October 2020 (Note 11). See (6) below regarding details on this new related party arrangement.
(5) For the year ended December 31, 2019, the Company recognized interest expense of $237 to Boris Jordan, Executive Chairman, and MedTech International Group, LLC, a company controlled by Boris Jordan, for interest on the Senior Unsecured Notes – 2019. The Company satisfied its full obligations under the Senior Unsecured Notes in December 2019, thus no interest expense is recognized in 2020. Amounts recorded in connection with these expenses were recorded on a current cost basis at the time expenses were incurred. There are no ongoing contractual commitments related to this transaction.
(6) For the year ended December 31, 2020, the Company had an outstanding notes payable balance of $9,700 and recognized a related interest expense of $1,047 on the Promissory Note – 2024, which is held with Baldwin Holdings, LLC, in which Joseph F. Lusardi, the Company’s Executive Vice Chairman, has a direct equity interest. The Company entered into the Promissory Note – 2024 in October 2020 to replace the previously recorded contingent consideration liabilitilty (Note 11). Amounts recorded in connection with these expenses were recorded on a current cost basis at the time expenses were incurred. The liability contains certain repayment and interest components that represents on-going contractual commitments.
(7) Through its acquisition of Grassroots, the Company acquired an option to purchase Maryland Compassionate Care and Well ness, LLC (“MCCW”) from its sole owner, KDW Maryland Holding Corporation (“KDW”), subject to regulatory approval. MCCW is the holder of cultivation, processing, and dispensary licenses in Maryland. The exercise price for the option is the cancellation of a secured promissory note issued by KDW to the Company in the principal amount of $32,000. MCCW is the sole owner of each of GR Vending MD Management, LLC and GR Vending MD, LLC. Mr. Kahn, a member of the Company’s board of directors, is a minority stockholder, the sole director and an officer of KDW.</t>
        </is>
      </c>
    </row>
    <row r="5">
      <c r="A5" s="4" t="inlineStr">
        <is>
          <t>Schedule of Key management personnel compensation</t>
        </is>
      </c>
      <c r="B5" s="4" t="inlineStr">
        <is>
          <t>Year ended December 31,
Key management personnel compensation
2020
2019
Short-term employee benefits
$
3,023
$
1,997
Other long-term benefits
46
27
Share-based payments
17,093
12,493
$
20,162
$
14,51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risk management (Tables)</t>
        </is>
      </c>
      <c r="B1" s="2" t="inlineStr">
        <is>
          <t>12 Months Ended</t>
        </is>
      </c>
    </row>
    <row r="2">
      <c r="B2" s="2" t="inlineStr">
        <is>
          <t>Dec. 31, 2020</t>
        </is>
      </c>
    </row>
    <row r="3">
      <c r="A3" s="3" t="inlineStr">
        <is>
          <t>Fair value measurements and financial risk management</t>
        </is>
      </c>
    </row>
    <row r="4">
      <c r="A4" s="4" t="inlineStr">
        <is>
          <t>Schedule of fair value of assets and liabilities</t>
        </is>
      </c>
      <c r="B4" s="4" t="inlineStr">
        <is>
          <t>Fair value measurements
as of December 31, 2020 using:
Level 1
Level 2
Level 3
Total
Assets:
Biological assets
$
—
$
—
$
46,210
$
46,210
$
—
$
—
$
46,210
$
46,210
Liabilities:
Non-controlling interest redemption and contingent consideration liabilities
$
—
$
—
$
4,592
$
4,592
$
—
$
—
$
4,592
$
4,592
Fair value measurements
as of December 31, 2019 using:
Level 1
Level 2
Level 3
Total
Assets:
Biological assets
$
—
$
—
$
19,197
$
19,197
$
—
$
—
$
19,197
$
19,197
Liabilities:
Non-controlling interest redemption and contingent consideration liabilities
$
—
$
—
$
35,310
$
35,310
$
—
$
—
$
35,310
$
35,310</t>
        </is>
      </c>
    </row>
    <row r="5">
      <c r="A5" s="4" t="inlineStr">
        <is>
          <t>Schedule of sensitivities and impact of changes in significant assumptions to the fair value of biological assets</t>
        </is>
      </c>
      <c r="B5" s="4" t="inlineStr">
        <is>
          <t>Signifcant inputs &amp; Assumptions
Sensitivity Inputs ('000s)
Sensitivity
(+/-) Impact on Fair Value ('000s)
December 31, 2020
December 31, 2019
December 31, 2020
December 31, 2019
Total expected grams yielded
9,776
3,466
(+/-) 10% grams yield
$
3,017
$
1,244
Average cost per gram to complete production
$
1.78
$
1.95
(+/-) $1.00 per gram
$
9,734
$
3,469
Average selling price per gram, less cost
$
3.09
$
3.59
(+/-) $1.00 per gram
$
9,713
$
3,464</t>
        </is>
      </c>
    </row>
    <row r="6">
      <c r="A6" s="4" t="inlineStr">
        <is>
          <t>Schedule of aging of trade receivables</t>
        </is>
      </c>
      <c r="B6" s="4" t="inlineStr">
        <is>
          <t>December 31,
December 31,
2020
2019
0 to 90 days
$
25,180
$
10,471
91 to 180 days
236
1,853
181 days +
967
5,015
Total accounts receivable, net
$
26,383
$
17,339</t>
        </is>
      </c>
    </row>
    <row r="7">
      <c r="A7" s="4" t="inlineStr">
        <is>
          <t>Schedule of gross remaining contractual obligations</t>
        </is>
      </c>
      <c r="B7" s="4" t="inlineStr">
        <is>
          <t>&lt; 1 Year
1 to 3 Years
Total
For the year ended December 31, 2020:
Accounts payable
$
47,043
$
—
$
47,043
Accrued expenses
57,475
—
57,475
Other current liabilities
6,568
—
6,568
Non-controlling interest redemption liability
—
2,694
2,694
Contingent consideration liability
—
1,898
1,898
$
111,086
$
4,592
$
115,678
&lt; 1 Year
1 to 3 Years
Total
For the year ended December 31, 2019:
Accounts payable
$
12,742
$
—
$
12,742
Accrued expenses
18,016
—
18,016
Other current liabilities
31,549
—
31,549
Non-controlling interest redemption liability
—
2,694
2,694
Contingent consideration liability
—
32,616
32,616
$
62,307
$
35,310
$
97,61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Basis of presentation - Basis of consolidation (Details)</t>
        </is>
      </c>
      <c r="B1" s="2" t="inlineStr">
        <is>
          <t>12 Months Ended</t>
        </is>
      </c>
    </row>
    <row r="2">
      <c r="B2" s="2" t="inlineStr">
        <is>
          <t>Dec. 31, 2020</t>
        </is>
      </c>
      <c r="C2" s="2" t="inlineStr">
        <is>
          <t>Dec. 31, 2019</t>
        </is>
      </c>
    </row>
    <row r="3">
      <c r="A3" s="4" t="inlineStr">
        <is>
          <t>CLF AZ, Inc.</t>
        </is>
      </c>
    </row>
    <row r="4">
      <c r="A4" s="3" t="inlineStr">
        <is>
          <t>Disclosure of subsidiaries [line items]</t>
        </is>
      </c>
    </row>
    <row r="5">
      <c r="A5" s="4" t="inlineStr">
        <is>
          <t>Ownership percentage</t>
        </is>
      </c>
      <c r="B5" s="4" t="inlineStr">
        <is>
          <t>100.00%</t>
        </is>
      </c>
      <c r="C5" s="4" t="inlineStr">
        <is>
          <t>100.00%</t>
        </is>
      </c>
    </row>
    <row r="6">
      <c r="A6" s="4" t="inlineStr">
        <is>
          <t>CLF NY, Inc.</t>
        </is>
      </c>
    </row>
    <row r="7">
      <c r="A7" s="3" t="inlineStr">
        <is>
          <t>Disclosure of subsidiaries [line items]</t>
        </is>
      </c>
    </row>
    <row r="8">
      <c r="A8" s="4" t="inlineStr">
        <is>
          <t>Ownership percentage</t>
        </is>
      </c>
      <c r="B8" s="4" t="inlineStr">
        <is>
          <t>100.00%</t>
        </is>
      </c>
      <c r="C8" s="4" t="inlineStr">
        <is>
          <t>100.00%</t>
        </is>
      </c>
    </row>
    <row r="9">
      <c r="A9" s="4" t="inlineStr">
        <is>
          <t>Curaleaf CA, Inc.</t>
        </is>
      </c>
    </row>
    <row r="10">
      <c r="A10" s="3" t="inlineStr">
        <is>
          <t>Disclosure of subsidiaries [line items]</t>
        </is>
      </c>
    </row>
    <row r="11">
      <c r="A11" s="4" t="inlineStr">
        <is>
          <t>Ownership percentage</t>
        </is>
      </c>
      <c r="B11" s="4" t="inlineStr">
        <is>
          <t>100.00%</t>
        </is>
      </c>
      <c r="C11" s="4" t="inlineStr">
        <is>
          <t>100.00%</t>
        </is>
      </c>
    </row>
    <row r="12">
      <c r="A12" s="4" t="inlineStr">
        <is>
          <t>Curaleaf KY, Inc.</t>
        </is>
      </c>
    </row>
    <row r="13">
      <c r="A13" s="3" t="inlineStr">
        <is>
          <t>Disclosure of subsidiaries [line items]</t>
        </is>
      </c>
    </row>
    <row r="14">
      <c r="A14" s="4" t="inlineStr">
        <is>
          <t>Ownership percentage</t>
        </is>
      </c>
      <c r="B14" s="4" t="inlineStr">
        <is>
          <t>100.00%</t>
        </is>
      </c>
      <c r="C14" s="4" t="inlineStr">
        <is>
          <t>100.00%</t>
        </is>
      </c>
    </row>
    <row r="15">
      <c r="A15" s="4" t="inlineStr">
        <is>
          <t>Curaleaf Massachusetts, Inc.</t>
        </is>
      </c>
    </row>
    <row r="16">
      <c r="A16" s="3" t="inlineStr">
        <is>
          <t>Disclosure of subsidiaries [line items]</t>
        </is>
      </c>
    </row>
    <row r="17">
      <c r="A17" s="4" t="inlineStr">
        <is>
          <t>Ownership percentage</t>
        </is>
      </c>
      <c r="B17" s="4" t="inlineStr">
        <is>
          <t>100.00%</t>
        </is>
      </c>
      <c r="C17" s="4" t="inlineStr">
        <is>
          <t>100.00%</t>
        </is>
      </c>
    </row>
    <row r="18">
      <c r="A18" s="4" t="inlineStr">
        <is>
          <t>Curaleaf MD, LLC</t>
        </is>
      </c>
    </row>
    <row r="19">
      <c r="A19" s="3" t="inlineStr">
        <is>
          <t>Disclosure of subsidiaries [line items]</t>
        </is>
      </c>
    </row>
    <row r="20">
      <c r="A20" s="4" t="inlineStr">
        <is>
          <t>Ownership percentage</t>
        </is>
      </c>
      <c r="B20" s="4" t="inlineStr">
        <is>
          <t>100.00%</t>
        </is>
      </c>
      <c r="C20" s="4" t="inlineStr">
        <is>
          <t>100.00%</t>
        </is>
      </c>
    </row>
    <row r="21">
      <c r="A21" s="4" t="inlineStr">
        <is>
          <t>Curaleaf OGT, Inc.</t>
        </is>
      </c>
    </row>
    <row r="22">
      <c r="A22" s="3" t="inlineStr">
        <is>
          <t>Disclosure of subsidiaries [line items]</t>
        </is>
      </c>
    </row>
    <row r="23">
      <c r="A23" s="4" t="inlineStr">
        <is>
          <t>Ownership percentage</t>
        </is>
      </c>
      <c r="B23" s="4" t="inlineStr">
        <is>
          <t>100.00%</t>
        </is>
      </c>
      <c r="C23" s="4" t="inlineStr">
        <is>
          <t>100.00%</t>
        </is>
      </c>
    </row>
    <row r="24">
      <c r="A24" s="4" t="inlineStr">
        <is>
          <t>Curaleaf PA, LLC</t>
        </is>
      </c>
    </row>
    <row r="25">
      <c r="A25" s="3" t="inlineStr">
        <is>
          <t>Disclosure of subsidiaries [line items]</t>
        </is>
      </c>
    </row>
    <row r="26">
      <c r="A26" s="4" t="inlineStr">
        <is>
          <t>Ownership percentage</t>
        </is>
      </c>
      <c r="B26" s="4" t="inlineStr">
        <is>
          <t>100.00%</t>
        </is>
      </c>
      <c r="C26" s="4" t="inlineStr">
        <is>
          <t>100.00%</t>
        </is>
      </c>
    </row>
    <row r="27">
      <c r="A27" s="4" t="inlineStr">
        <is>
          <t>Curaleaf, Inc.</t>
        </is>
      </c>
    </row>
    <row r="28">
      <c r="A28" s="3" t="inlineStr">
        <is>
          <t>Disclosure of subsidiaries [line items]</t>
        </is>
      </c>
    </row>
    <row r="29">
      <c r="A29" s="4" t="inlineStr">
        <is>
          <t>Ownership percentage</t>
        </is>
      </c>
      <c r="B29" s="4" t="inlineStr">
        <is>
          <t>100.00%</t>
        </is>
      </c>
      <c r="C29" s="4" t="inlineStr">
        <is>
          <t>100.00%</t>
        </is>
      </c>
    </row>
    <row r="30">
      <c r="A30" s="4" t="inlineStr">
        <is>
          <t>Focused Investment Partners, LLC</t>
        </is>
      </c>
    </row>
    <row r="31">
      <c r="A31" s="3" t="inlineStr">
        <is>
          <t>Disclosure of subsidiaries [line items]</t>
        </is>
      </c>
    </row>
    <row r="32">
      <c r="A32" s="4" t="inlineStr">
        <is>
          <t>Ownership percentage</t>
        </is>
      </c>
      <c r="B32" s="4" t="inlineStr">
        <is>
          <t>100.00%</t>
        </is>
      </c>
      <c r="C32" s="4" t="inlineStr">
        <is>
          <t>100.00%</t>
        </is>
      </c>
    </row>
    <row r="33">
      <c r="A33" s="4" t="inlineStr">
        <is>
          <t>CLF Maine, Inc.</t>
        </is>
      </c>
    </row>
    <row r="34">
      <c r="A34" s="3" t="inlineStr">
        <is>
          <t>Disclosure of subsidiaries [line items]</t>
        </is>
      </c>
    </row>
    <row r="35">
      <c r="A35" s="4" t="inlineStr">
        <is>
          <t>Ownership percentage</t>
        </is>
      </c>
      <c r="B35" s="4" t="inlineStr">
        <is>
          <t>100.00%</t>
        </is>
      </c>
      <c r="C35" s="4" t="inlineStr">
        <is>
          <t>100.00%</t>
        </is>
      </c>
    </row>
    <row r="36">
      <c r="A36" s="4" t="inlineStr">
        <is>
          <t>PalliaTech RI, LLC</t>
        </is>
      </c>
    </row>
    <row r="37">
      <c r="A37" s="3" t="inlineStr">
        <is>
          <t>Disclosure of subsidiaries [line items]</t>
        </is>
      </c>
    </row>
    <row r="38">
      <c r="A38" s="4" t="inlineStr">
        <is>
          <t>Ownership percentage</t>
        </is>
      </c>
      <c r="B38" s="4" t="inlineStr">
        <is>
          <t>100.00%</t>
        </is>
      </c>
      <c r="C38" s="4" t="inlineStr">
        <is>
          <t>100.00%</t>
        </is>
      </c>
    </row>
    <row r="39">
      <c r="A39" s="4" t="inlineStr">
        <is>
          <t>PalliaTech CT, Inc.</t>
        </is>
      </c>
    </row>
    <row r="40">
      <c r="A40" s="3" t="inlineStr">
        <is>
          <t>Disclosure of subsidiaries [line items]</t>
        </is>
      </c>
    </row>
    <row r="41">
      <c r="A41" s="4" t="inlineStr">
        <is>
          <t>Ownership percentage</t>
        </is>
      </c>
      <c r="B41" s="4" t="inlineStr">
        <is>
          <t>100.00%</t>
        </is>
      </c>
      <c r="C41" s="4" t="inlineStr">
        <is>
          <t>100.00%</t>
        </is>
      </c>
    </row>
    <row r="42">
      <c r="A42" s="4" t="inlineStr">
        <is>
          <t>PalliaTech OR, LLC (formerly Groen)</t>
        </is>
      </c>
    </row>
    <row r="43">
      <c r="A43" s="3" t="inlineStr">
        <is>
          <t>Disclosure of subsidiaries [line items]</t>
        </is>
      </c>
    </row>
    <row r="44">
      <c r="A44" s="4" t="inlineStr">
        <is>
          <t>Ownership percentage</t>
        </is>
      </c>
      <c r="B44" s="4" t="inlineStr">
        <is>
          <t>100.00%</t>
        </is>
      </c>
      <c r="C44" s="4" t="inlineStr">
        <is>
          <t>100.00%</t>
        </is>
      </c>
    </row>
    <row r="45">
      <c r="A45" s="4" t="inlineStr">
        <is>
          <t>PalliaTech Florida, Inc.</t>
        </is>
      </c>
    </row>
    <row r="46">
      <c r="A46" s="3" t="inlineStr">
        <is>
          <t>Disclosure of subsidiaries [line items]</t>
        </is>
      </c>
    </row>
    <row r="47">
      <c r="A47" s="4" t="inlineStr">
        <is>
          <t>Ownership percentage</t>
        </is>
      </c>
      <c r="B47" s="4" t="inlineStr">
        <is>
          <t>100.00%</t>
        </is>
      </c>
      <c r="C47" s="4" t="inlineStr">
        <is>
          <t>100.00%</t>
        </is>
      </c>
    </row>
    <row r="48">
      <c r="A48" s="4" t="inlineStr">
        <is>
          <t>PalliaTech Florida, LLC</t>
        </is>
      </c>
    </row>
    <row r="49">
      <c r="A49" s="3" t="inlineStr">
        <is>
          <t>Disclosure of subsidiaries [line items]</t>
        </is>
      </c>
    </row>
    <row r="50">
      <c r="A50" s="4" t="inlineStr">
        <is>
          <t>Ownership percentage</t>
        </is>
      </c>
      <c r="B50" s="4" t="inlineStr">
        <is>
          <t>100.00%</t>
        </is>
      </c>
      <c r="C50" s="4" t="inlineStr">
        <is>
          <t>77.20%</t>
        </is>
      </c>
    </row>
    <row r="51">
      <c r="A51" s="4" t="inlineStr">
        <is>
          <t>Curaleaf Florida, LLC</t>
        </is>
      </c>
    </row>
    <row r="52">
      <c r="A52" s="3" t="inlineStr">
        <is>
          <t>Disclosure of subsidiaries [line items]</t>
        </is>
      </c>
    </row>
    <row r="53">
      <c r="A53" s="4" t="inlineStr">
        <is>
          <t>Ownership percentage</t>
        </is>
      </c>
      <c r="B53" s="4" t="inlineStr">
        <is>
          <t>100.00%</t>
        </is>
      </c>
      <c r="C53" s="4" t="inlineStr">
        <is>
          <t>70.00%</t>
        </is>
      </c>
    </row>
    <row r="54">
      <c r="A54" s="4" t="inlineStr">
        <is>
          <t>CLF MD Processing, LLC</t>
        </is>
      </c>
    </row>
    <row r="55">
      <c r="A55" s="3" t="inlineStr">
        <is>
          <t>Disclosure of subsidiaries [line items]</t>
        </is>
      </c>
    </row>
    <row r="56">
      <c r="A56" s="4" t="inlineStr">
        <is>
          <t>Ownership percentage</t>
        </is>
      </c>
      <c r="B56" s="4" t="inlineStr">
        <is>
          <t>100.00%</t>
        </is>
      </c>
      <c r="C56" s="4" t="inlineStr">
        <is>
          <t>100.00%</t>
        </is>
      </c>
    </row>
    <row r="57">
      <c r="A57" s="4" t="inlineStr">
        <is>
          <t>PT Nevada, Inc.</t>
        </is>
      </c>
    </row>
    <row r="58">
      <c r="A58" s="3" t="inlineStr">
        <is>
          <t>Disclosure of subsidiaries [line items]</t>
        </is>
      </c>
    </row>
    <row r="59">
      <c r="A59" s="4" t="inlineStr">
        <is>
          <t>Ownership percentage</t>
        </is>
      </c>
      <c r="B59" s="4" t="inlineStr">
        <is>
          <t>100.00%</t>
        </is>
      </c>
      <c r="C59" s="4" t="inlineStr">
        <is>
          <t>100.00%</t>
        </is>
      </c>
    </row>
    <row r="60">
      <c r="A60" s="4" t="inlineStr">
        <is>
          <t>CLF Sapphire Holdings, Inc.</t>
        </is>
      </c>
    </row>
    <row r="61">
      <c r="A61" s="3" t="inlineStr">
        <is>
          <t>Disclosure of subsidiaries [line items]</t>
        </is>
      </c>
    </row>
    <row r="62">
      <c r="A62" s="4" t="inlineStr">
        <is>
          <t>Ownership percentage</t>
        </is>
      </c>
      <c r="B62" s="4" t="inlineStr">
        <is>
          <t>100.00%</t>
        </is>
      </c>
    </row>
    <row r="63">
      <c r="A63" s="4" t="inlineStr">
        <is>
          <t>Curaleaf NJ II, Inc.</t>
        </is>
      </c>
    </row>
    <row r="64">
      <c r="A64" s="3" t="inlineStr">
        <is>
          <t>Disclosure of subsidiaries [line items]</t>
        </is>
      </c>
    </row>
    <row r="65">
      <c r="A65" s="4" t="inlineStr">
        <is>
          <t>Ownership percentage</t>
        </is>
      </c>
      <c r="B65" s="4" t="inlineStr">
        <is>
          <t>100.00%</t>
        </is>
      </c>
    </row>
    <row r="66">
      <c r="A66" s="4" t="inlineStr">
        <is>
          <t>Focused Employer, Inc.</t>
        </is>
      </c>
    </row>
    <row r="67">
      <c r="A67" s="3" t="inlineStr">
        <is>
          <t>Disclosure of subsidiaries [line items]</t>
        </is>
      </c>
    </row>
    <row r="68">
      <c r="A68" s="4" t="inlineStr">
        <is>
          <t>Ownership percentage</t>
        </is>
      </c>
      <c r="B68" s="4" t="inlineStr">
        <is>
          <t>100.00%</t>
        </is>
      </c>
    </row>
    <row r="69">
      <c r="A69" s="4" t="inlineStr">
        <is>
          <t>GR Companies, Inc.</t>
        </is>
      </c>
    </row>
    <row r="70">
      <c r="A70" s="3" t="inlineStr">
        <is>
          <t>Disclosure of subsidiaries [line items]</t>
        </is>
      </c>
    </row>
    <row r="71">
      <c r="A71" s="4" t="inlineStr">
        <is>
          <t>Ownership percentage</t>
        </is>
      </c>
      <c r="B71" s="4" t="inlineStr">
        <is>
          <t>10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sis of presentation - Restricted Cash (Details) - USD ($) $ in Thousands</t>
        </is>
      </c>
      <c r="B1" s="2" t="inlineStr">
        <is>
          <t>Dec. 31, 2020</t>
        </is>
      </c>
      <c r="C1" s="2" t="inlineStr">
        <is>
          <t>Dec. 31, 2019</t>
        </is>
      </c>
    </row>
    <row r="2">
      <c r="A2" s="3" t="inlineStr">
        <is>
          <t>Basis of presentation</t>
        </is>
      </c>
    </row>
    <row r="3">
      <c r="A3" s="4" t="inlineStr">
        <is>
          <t>Restricted cash and cash equivalents</t>
        </is>
      </c>
      <c r="B3" s="6" t="n">
        <v>0</v>
      </c>
      <c r="C3" s="6" t="n">
        <v>500</v>
      </c>
    </row>
    <row r="4">
      <c r="A4" s="4" t="inlineStr">
        <is>
          <t>Escrow amounts</t>
        </is>
      </c>
      <c r="C4" s="6" t="n">
        <v>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61328</v>
      </c>
      <c r="C4" s="6" t="n">
        <v>-69848</v>
      </c>
    </row>
    <row r="5">
      <c r="A5" s="3" t="inlineStr">
        <is>
          <t>Adjustments to reconcile loss to net cash provided (used) in operating activities:</t>
        </is>
      </c>
    </row>
    <row r="6">
      <c r="A6" s="4" t="inlineStr">
        <is>
          <t>Depreciation and amortization</t>
        </is>
      </c>
      <c r="B6" s="5" t="n">
        <v>88466</v>
      </c>
      <c r="C6" s="5" t="n">
        <v>37206</v>
      </c>
    </row>
    <row r="7">
      <c r="A7" s="4" t="inlineStr">
        <is>
          <t>Share-based compensation</t>
        </is>
      </c>
      <c r="B7" s="5" t="n">
        <v>29361</v>
      </c>
      <c r="C7" s="5" t="n">
        <v>16607</v>
      </c>
    </row>
    <row r="8">
      <c r="A8" s="4" t="inlineStr">
        <is>
          <t>Non-cash bonus</t>
        </is>
      </c>
      <c r="B8" s="5" t="n">
        <v>1518</v>
      </c>
    </row>
    <row r="9">
      <c r="A9" s="4" t="inlineStr">
        <is>
          <t>Non-cash interest expense</t>
        </is>
      </c>
      <c r="B9" s="5" t="n">
        <v>6590</v>
      </c>
      <c r="C9" s="5" t="n">
        <v>6711</v>
      </c>
    </row>
    <row r="10">
      <c r="A10" s="4" t="inlineStr">
        <is>
          <t>Unrealized gain on changes in fair value of biological assets</t>
        </is>
      </c>
      <c r="B10" s="5" t="n">
        <v>-224610</v>
      </c>
      <c r="C10" s="5" t="n">
        <v>-97738</v>
      </c>
    </row>
    <row r="11">
      <c r="A11" s="4" t="inlineStr">
        <is>
          <t>Realized fair value amounts included in inventory sold</t>
        </is>
      </c>
      <c r="B11" s="5" t="n">
        <v>149586</v>
      </c>
      <c r="C11" s="5" t="n">
        <v>74757</v>
      </c>
    </row>
    <row r="12">
      <c r="A12" s="4" t="inlineStr">
        <is>
          <t>Impairment loss</t>
        </is>
      </c>
      <c r="B12" s="5" t="n">
        <v>23659</v>
      </c>
    </row>
    <row r="13">
      <c r="A13" s="4" t="inlineStr">
        <is>
          <t>(Gain)/loss on sale of property, plant and equipment</t>
        </is>
      </c>
      <c r="B13" s="5" t="n">
        <v>550</v>
      </c>
      <c r="C13" s="5" t="n">
        <v>-118</v>
      </c>
    </row>
    <row r="14">
      <c r="A14" s="4" t="inlineStr">
        <is>
          <t>Deferred taxes</t>
        </is>
      </c>
      <c r="B14" s="5" t="n">
        <v>7541</v>
      </c>
      <c r="C14" s="5" t="n">
        <v>6959</v>
      </c>
    </row>
    <row r="15">
      <c r="A15" s="4" t="inlineStr">
        <is>
          <t>Write off of acquisition costs</t>
        </is>
      </c>
      <c r="C15" s="5" t="n">
        <v>1135</v>
      </c>
    </row>
    <row r="16">
      <c r="A16" s="4" t="inlineStr">
        <is>
          <t>Gain on investment</t>
        </is>
      </c>
      <c r="B16" s="5" t="n">
        <v>-37566</v>
      </c>
    </row>
    <row r="17">
      <c r="A17" s="3" t="inlineStr">
        <is>
          <t>Ifrs Increase (Decrease) in Operating Capital [Abstract]</t>
        </is>
      </c>
    </row>
    <row r="18">
      <c r="A18" s="4" t="inlineStr">
        <is>
          <t>Accounts receivable</t>
        </is>
      </c>
      <c r="B18" s="5" t="n">
        <v>5956</v>
      </c>
      <c r="C18" s="5" t="n">
        <v>-6943</v>
      </c>
    </row>
    <row r="19">
      <c r="A19" s="4" t="inlineStr">
        <is>
          <t>Biological assets</t>
        </is>
      </c>
      <c r="B19" s="5" t="n">
        <v>55707</v>
      </c>
      <c r="C19" s="5" t="n">
        <v>8841</v>
      </c>
    </row>
    <row r="20">
      <c r="A20" s="4" t="inlineStr">
        <is>
          <t>Inventories</t>
        </is>
      </c>
      <c r="B20" s="5" t="n">
        <v>-92384</v>
      </c>
      <c r="C20" s="5" t="n">
        <v>-28746</v>
      </c>
    </row>
    <row r="21">
      <c r="A21" s="4" t="inlineStr">
        <is>
          <t>Prepaid expenses and other current assets</t>
        </is>
      </c>
      <c r="B21" s="5" t="n">
        <v>4748</v>
      </c>
      <c r="C21" s="5" t="n">
        <v>710</v>
      </c>
    </row>
    <row r="22">
      <c r="A22" s="4" t="inlineStr">
        <is>
          <t>Other assets</t>
        </is>
      </c>
      <c r="B22" s="5" t="n">
        <v>-17702</v>
      </c>
      <c r="C22" s="5" t="n">
        <v>-1216</v>
      </c>
    </row>
    <row r="23">
      <c r="A23" s="4" t="inlineStr">
        <is>
          <t>Accounts payable</t>
        </is>
      </c>
      <c r="B23" s="5" t="n">
        <v>9958</v>
      </c>
      <c r="C23" s="5" t="n">
        <v>533</v>
      </c>
    </row>
    <row r="24">
      <c r="A24" s="4" t="inlineStr">
        <is>
          <t>Income taxes payable</t>
        </is>
      </c>
      <c r="B24" s="5" t="n">
        <v>57753</v>
      </c>
      <c r="C24" s="5" t="n">
        <v>12384</v>
      </c>
    </row>
    <row r="25">
      <c r="A25" s="4" t="inlineStr">
        <is>
          <t>Accrued expenses</t>
        </is>
      </c>
      <c r="B25" s="5" t="n">
        <v>4552</v>
      </c>
      <c r="C25" s="5" t="n">
        <v>445</v>
      </c>
    </row>
    <row r="26">
      <c r="A26" s="4" t="inlineStr">
        <is>
          <t>Net cash provided (used) in operating activities</t>
        </is>
      </c>
      <c r="B26" s="5" t="n">
        <v>12355</v>
      </c>
      <c r="C26" s="5" t="n">
        <v>-38321</v>
      </c>
    </row>
    <row r="27">
      <c r="A27" s="3" t="inlineStr">
        <is>
          <t>Cash flows from investing activities:</t>
        </is>
      </c>
    </row>
    <row r="28">
      <c r="A28" s="4" t="inlineStr">
        <is>
          <t>Purchases of property and equipment</t>
        </is>
      </c>
      <c r="B28" s="5" t="n">
        <v>-126273</v>
      </c>
      <c r="C28" s="5" t="n">
        <v>-82075</v>
      </c>
    </row>
    <row r="29">
      <c r="A29" s="4" t="inlineStr">
        <is>
          <t>Proceeds from sale of entity</t>
        </is>
      </c>
      <c r="B29" s="5" t="n">
        <v>1004</v>
      </c>
    </row>
    <row r="30">
      <c r="A30" s="4" t="inlineStr">
        <is>
          <t>Payments made on completion on acquisitions</t>
        </is>
      </c>
      <c r="B30" s="5" t="n">
        <v>-59695</v>
      </c>
      <c r="C30" s="5" t="n">
        <v>-80560</v>
      </c>
    </row>
    <row r="31">
      <c r="A31" s="4" t="inlineStr">
        <is>
          <t>Prepayment for acquisition consideration</t>
        </is>
      </c>
      <c r="B31" s="5" t="n">
        <v>-7500</v>
      </c>
    </row>
    <row r="32">
      <c r="A32" s="4" t="inlineStr">
        <is>
          <t>Payment in connection with option to acquire an entity</t>
        </is>
      </c>
      <c r="C32" s="5" t="n">
        <v>-5966</v>
      </c>
    </row>
    <row r="33">
      <c r="A33" s="4" t="inlineStr">
        <is>
          <t>Amounts advanced for notes receivable</t>
        </is>
      </c>
      <c r="B33" s="5" t="n">
        <v>-4646</v>
      </c>
      <c r="C33" s="5" t="n">
        <v>-35444</v>
      </c>
    </row>
    <row r="34">
      <c r="A34" s="4" t="inlineStr">
        <is>
          <t>Net cash used in investing activities</t>
        </is>
      </c>
      <c r="B34" s="5" t="n">
        <v>-197110</v>
      </c>
      <c r="C34" s="5" t="n">
        <v>-204045</v>
      </c>
    </row>
    <row r="35">
      <c r="A35" s="3" t="inlineStr">
        <is>
          <t>Cash flows from financing activities:</t>
        </is>
      </c>
    </row>
    <row r="36">
      <c r="A36" s="4" t="inlineStr">
        <is>
          <t>Cash received from financing agreement</t>
        </is>
      </c>
      <c r="B36" s="5" t="n">
        <v>186235</v>
      </c>
    </row>
    <row r="37">
      <c r="A37" s="4" t="inlineStr">
        <is>
          <t>Proceeds from sale leaseback</t>
        </is>
      </c>
      <c r="B37" s="5" t="n">
        <v>42466</v>
      </c>
      <c r="C37" s="5" t="n">
        <v>25245</v>
      </c>
    </row>
    <row r="38">
      <c r="A38" s="4" t="inlineStr">
        <is>
          <t>Minority buyouts</t>
        </is>
      </c>
      <c r="B38" s="5" t="n">
        <v>-2508</v>
      </c>
      <c r="C38" s="5" t="n">
        <v>-395</v>
      </c>
    </row>
    <row r="39">
      <c r="A39" s="4" t="inlineStr">
        <is>
          <t>Lease liability payments</t>
        </is>
      </c>
      <c r="B39" s="5" t="n">
        <v>-26762</v>
      </c>
      <c r="C39" s="5" t="n">
        <v>-5132</v>
      </c>
    </row>
    <row r="40">
      <c r="A40" s="4" t="inlineStr">
        <is>
          <t>Cash received in private placement</t>
        </is>
      </c>
      <c r="B40" s="5" t="n">
        <v>24552</v>
      </c>
    </row>
    <row r="41">
      <c r="A41" s="4" t="inlineStr">
        <is>
          <t>Principal payments on notes payable</t>
        </is>
      </c>
      <c r="B41" s="5" t="n">
        <v>-2920</v>
      </c>
      <c r="C41" s="5" t="n">
        <v>-3995</v>
      </c>
    </row>
    <row r="42">
      <c r="A42" s="4" t="inlineStr">
        <is>
          <t>Exercise of stock options</t>
        </is>
      </c>
      <c r="B42" s="5" t="n">
        <v>3013</v>
      </c>
      <c r="C42" s="5" t="n">
        <v>2337</v>
      </c>
    </row>
    <row r="43">
      <c r="A43" s="4" t="inlineStr">
        <is>
          <t>Net cash provided by financing activities</t>
        </is>
      </c>
      <c r="B43" s="5" t="n">
        <v>224076</v>
      </c>
      <c r="C43" s="5" t="n">
        <v>18060</v>
      </c>
    </row>
    <row r="44">
      <c r="A44" s="4" t="inlineStr">
        <is>
          <t>Net change in cash</t>
        </is>
      </c>
      <c r="B44" s="5" t="n">
        <v>39321</v>
      </c>
      <c r="C44" s="5" t="n">
        <v>-224306</v>
      </c>
    </row>
    <row r="45">
      <c r="A45" s="4" t="inlineStr">
        <is>
          <t>Cash at beginning of period</t>
        </is>
      </c>
      <c r="B45" s="5" t="n">
        <v>42310</v>
      </c>
      <c r="C45" s="5" t="n">
        <v>266616</v>
      </c>
    </row>
    <row r="46">
      <c r="A46" s="4" t="inlineStr">
        <is>
          <t>Cash held for sale</t>
        </is>
      </c>
      <c r="B46" s="5" t="n">
        <v>-8089</v>
      </c>
    </row>
    <row r="47">
      <c r="A47" s="4" t="inlineStr">
        <is>
          <t>Cash at end of period</t>
        </is>
      </c>
      <c r="B47" s="5" t="n">
        <v>73542</v>
      </c>
      <c r="C47" s="5" t="n">
        <v>42310</v>
      </c>
    </row>
    <row r="48">
      <c r="A48" s="4" t="inlineStr">
        <is>
          <t>Cash paid for interest</t>
        </is>
      </c>
      <c r="B48" s="5" t="n">
        <v>38133</v>
      </c>
      <c r="C48" s="5" t="n">
        <v>9285</v>
      </c>
    </row>
    <row r="49">
      <c r="A49" s="4" t="inlineStr">
        <is>
          <t>Cash paid for income tax</t>
        </is>
      </c>
      <c r="B49" s="5" t="n">
        <v>21498</v>
      </c>
      <c r="C49" s="5" t="n">
        <v>7200</v>
      </c>
    </row>
    <row r="50">
      <c r="A50" s="3" t="inlineStr">
        <is>
          <t>Supplemental disclosure of non-cash investing and financing activities:</t>
        </is>
      </c>
    </row>
    <row r="51">
      <c r="A51" s="4" t="inlineStr">
        <is>
          <t>Recognition of right of use assets and lease liabilities</t>
        </is>
      </c>
      <c r="B51" s="5" t="n">
        <v>85127</v>
      </c>
      <c r="C51" s="5" t="n">
        <v>93063</v>
      </c>
    </row>
    <row r="52">
      <c r="A52" s="4" t="inlineStr">
        <is>
          <t>Issuance of shares in connection with minority buyouts</t>
        </is>
      </c>
      <c r="B52" s="5" t="n">
        <v>10802</v>
      </c>
    </row>
    <row r="53">
      <c r="A53" s="4" t="inlineStr">
        <is>
          <t>Issuance of shares in connection with acquisitions</t>
        </is>
      </c>
      <c r="B53" s="5" t="n">
        <v>969479</v>
      </c>
      <c r="C53" s="5" t="n">
        <v>31049</v>
      </c>
    </row>
    <row r="54">
      <c r="A54" s="4" t="inlineStr">
        <is>
          <t>Issuance of shares in connection with license success fee</t>
        </is>
      </c>
      <c r="B54" s="5" t="n">
        <v>2348</v>
      </c>
    </row>
    <row r="55">
      <c r="A55" s="4" t="inlineStr">
        <is>
          <t>Contingent consideration incurred in connection with acquisitions</t>
        </is>
      </c>
      <c r="B55" s="5" t="n">
        <v>36494</v>
      </c>
      <c r="C55" s="5" t="n">
        <v>14616</v>
      </c>
    </row>
    <row r="56">
      <c r="A56" s="4" t="inlineStr">
        <is>
          <t>Forgiveness of note receivable in connection with acquisition</t>
        </is>
      </c>
      <c r="B56" s="6" t="n">
        <v>65868</v>
      </c>
    </row>
    <row r="57">
      <c r="A57" s="4" t="inlineStr">
        <is>
          <t>Reduction of notes receivable in connection with sale leaseback</t>
        </is>
      </c>
      <c r="C57" s="5" t="n">
        <v>12090</v>
      </c>
    </row>
    <row r="58">
      <c r="A58" s="4" t="inlineStr">
        <is>
          <t>Seller note incurred in connection with acquisition</t>
        </is>
      </c>
      <c r="C58" s="6" t="n">
        <v>350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 Property, plant and equipment (Details)</t>
        </is>
      </c>
      <c r="B1" s="2" t="inlineStr">
        <is>
          <t>12 Months Ended</t>
        </is>
      </c>
    </row>
    <row r="2">
      <c r="B2" s="2" t="inlineStr">
        <is>
          <t>Dec. 31, 2020</t>
        </is>
      </c>
    </row>
    <row r="3">
      <c r="A3" s="4" t="inlineStr">
        <is>
          <t>Information technology</t>
        </is>
      </c>
    </row>
    <row r="4">
      <c r="A4" s="3" t="inlineStr">
        <is>
          <t>Disclosure of detailed information about property, plant and equipment [line items]</t>
        </is>
      </c>
    </row>
    <row r="5">
      <c r="A5" s="4" t="inlineStr">
        <is>
          <t>Estimated useful life of property plant equipment</t>
        </is>
      </c>
      <c r="B5" s="4" t="inlineStr">
        <is>
          <t>5 years</t>
        </is>
      </c>
    </row>
    <row r="6">
      <c r="A6" s="4" t="inlineStr">
        <is>
          <t>Furniture and fixtures</t>
        </is>
      </c>
    </row>
    <row r="7">
      <c r="A7" s="3" t="inlineStr">
        <is>
          <t>Disclosure of detailed information about property, plant and equipment [line items]</t>
        </is>
      </c>
    </row>
    <row r="8">
      <c r="A8" s="4" t="inlineStr">
        <is>
          <t>Estimated useful life of property plant equipment</t>
        </is>
      </c>
      <c r="B8" s="4" t="inlineStr">
        <is>
          <t>7 years</t>
        </is>
      </c>
    </row>
    <row r="9">
      <c r="A9" s="4" t="inlineStr">
        <is>
          <t>Building and improvements | Minimum</t>
        </is>
      </c>
    </row>
    <row r="10">
      <c r="A10" s="3" t="inlineStr">
        <is>
          <t>Disclosure of detailed information about property, plant and equipment [line items]</t>
        </is>
      </c>
    </row>
    <row r="11">
      <c r="A11" s="4" t="inlineStr">
        <is>
          <t>Estimated useful life of property plant equipment</t>
        </is>
      </c>
      <c r="B11" s="4" t="inlineStr">
        <is>
          <t>15 years</t>
        </is>
      </c>
    </row>
    <row r="12">
      <c r="A12" s="4" t="inlineStr">
        <is>
          <t>Building and improvements | Maximum</t>
        </is>
      </c>
    </row>
    <row r="13">
      <c r="A13" s="3" t="inlineStr">
        <is>
          <t>Disclosure of detailed information about property, plant and equipment [line items]</t>
        </is>
      </c>
    </row>
    <row r="14">
      <c r="A14" s="4" t="inlineStr">
        <is>
          <t>Estimated useful life of property plant equipment</t>
        </is>
      </c>
      <c r="B14" s="4" t="inlineStr">
        <is>
          <t>39 years</t>
        </is>
      </c>
    </row>
    <row r="15">
      <c r="A15" s="4" t="inlineStr">
        <is>
          <t>Leasehold improvements | Minimum</t>
        </is>
      </c>
    </row>
    <row r="16">
      <c r="A16" s="3" t="inlineStr">
        <is>
          <t>Disclosure of detailed information about property, plant and equipment [line items]</t>
        </is>
      </c>
    </row>
    <row r="17">
      <c r="A17" s="4" t="inlineStr">
        <is>
          <t>Estimated useful life of property plant equipment</t>
        </is>
      </c>
      <c r="B17" s="4" t="inlineStr">
        <is>
          <t>7 years</t>
        </is>
      </c>
    </row>
    <row r="18">
      <c r="A18" s="4" t="inlineStr">
        <is>
          <t>Leasehold improvements | Maximum</t>
        </is>
      </c>
    </row>
    <row r="19">
      <c r="A19" s="3" t="inlineStr">
        <is>
          <t>Disclosure of detailed information about property, plant and equipment [line items]</t>
        </is>
      </c>
    </row>
    <row r="20">
      <c r="A20" s="4" t="inlineStr">
        <is>
          <t>Estimated useful life of property plant equipment</t>
        </is>
      </c>
      <c r="B20"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16" customWidth="1" min="2" max="2"/>
  </cols>
  <sheetData>
    <row r="1">
      <c r="A1" s="1" t="inlineStr">
        <is>
          <t>Basis of presentation - Intangible assets subject to amortization (Details)</t>
        </is>
      </c>
      <c r="B1" s="2" t="inlineStr">
        <is>
          <t>12 Months Ended</t>
        </is>
      </c>
    </row>
    <row r="2">
      <c r="B2" s="2" t="inlineStr">
        <is>
          <t>Dec. 31, 2020</t>
        </is>
      </c>
    </row>
    <row r="3">
      <c r="A3" s="4" t="inlineStr">
        <is>
          <t>Licenses | Minimum</t>
        </is>
      </c>
    </row>
    <row r="4">
      <c r="A4" s="3" t="inlineStr">
        <is>
          <t>Disclosure of detailed information about intangible assets [line items]</t>
        </is>
      </c>
    </row>
    <row r="5">
      <c r="A5" s="4" t="inlineStr">
        <is>
          <t>Estimated useful life of intangible assets other than goodwill</t>
        </is>
      </c>
      <c r="B5" s="4" t="inlineStr">
        <is>
          <t>10 years</t>
        </is>
      </c>
    </row>
    <row r="6">
      <c r="A6" s="4" t="inlineStr">
        <is>
          <t>Licenses | Maximum</t>
        </is>
      </c>
    </row>
    <row r="7">
      <c r="A7" s="3" t="inlineStr">
        <is>
          <t>Disclosure of detailed information about intangible assets [line items]</t>
        </is>
      </c>
    </row>
    <row r="8">
      <c r="A8" s="4" t="inlineStr">
        <is>
          <t>Estimated useful life of intangible assets other than goodwill</t>
        </is>
      </c>
      <c r="B8" s="4" t="inlineStr">
        <is>
          <t>20 years</t>
        </is>
      </c>
    </row>
    <row r="9">
      <c r="A9" s="4" t="inlineStr">
        <is>
          <t>Trade names | Minimum</t>
        </is>
      </c>
    </row>
    <row r="10">
      <c r="A10" s="3" t="inlineStr">
        <is>
          <t>Disclosure of detailed information about intangible assets [line items]</t>
        </is>
      </c>
    </row>
    <row r="11">
      <c r="A11" s="4" t="inlineStr">
        <is>
          <t>Estimated useful life of intangible assets other than goodwill</t>
        </is>
      </c>
      <c r="B11" s="4" t="inlineStr">
        <is>
          <t>5 years</t>
        </is>
      </c>
    </row>
    <row r="12">
      <c r="A12" s="4" t="inlineStr">
        <is>
          <t>Trade names | Maximum</t>
        </is>
      </c>
    </row>
    <row r="13">
      <c r="A13" s="3" t="inlineStr">
        <is>
          <t>Disclosure of detailed information about intangible assets [line items]</t>
        </is>
      </c>
    </row>
    <row r="14">
      <c r="A14" s="4" t="inlineStr">
        <is>
          <t>Estimated useful life of intangible assets other than goodwill</t>
        </is>
      </c>
      <c r="B14" s="4" t="inlineStr">
        <is>
          <t>15 years</t>
        </is>
      </c>
    </row>
    <row r="15">
      <c r="A15" s="4" t="inlineStr">
        <is>
          <t>Non-compete agreements | Minimum</t>
        </is>
      </c>
    </row>
    <row r="16">
      <c r="A16" s="3" t="inlineStr">
        <is>
          <t>Disclosure of detailed information about intangible assets [line items]</t>
        </is>
      </c>
    </row>
    <row r="17">
      <c r="A17" s="4" t="inlineStr">
        <is>
          <t>Estimated useful life of intangible assets other than goodwill</t>
        </is>
      </c>
      <c r="B17" s="4" t="inlineStr">
        <is>
          <t>1 year</t>
        </is>
      </c>
    </row>
    <row r="18">
      <c r="A18" s="4" t="inlineStr">
        <is>
          <t>Non-compete agreements | Maximum</t>
        </is>
      </c>
    </row>
    <row r="19">
      <c r="A19" s="3" t="inlineStr">
        <is>
          <t>Disclosure of detailed information about intangible assets [line items]</t>
        </is>
      </c>
    </row>
    <row r="20">
      <c r="A20" s="4" t="inlineStr">
        <is>
          <t>Estimated useful life of intangible assets other than goodwill</t>
        </is>
      </c>
      <c r="B20" s="4" t="inlineStr">
        <is>
          <t>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Basis of presentation - Debt and Leased assets (Details) $ in Thousands</t>
        </is>
      </c>
      <c r="B1" s="2" t="inlineStr">
        <is>
          <t>12 Months Ended</t>
        </is>
      </c>
    </row>
    <row r="2">
      <c r="B2" s="2" t="inlineStr">
        <is>
          <t>Dec. 31, 2020USD ($)</t>
        </is>
      </c>
    </row>
    <row r="3">
      <c r="A3" s="3" t="inlineStr">
        <is>
          <t>Basis of presentation</t>
        </is>
      </c>
    </row>
    <row r="4">
      <c r="A4" s="4" t="inlineStr">
        <is>
          <t>Gain or loss is recognized at maturity or early conversion of the debt</t>
        </is>
      </c>
      <c r="B4" s="6" t="n">
        <v>0</v>
      </c>
    </row>
    <row r="5">
      <c r="A5" s="4" t="inlineStr">
        <is>
          <t>Remaining lease term</t>
        </is>
      </c>
      <c r="B5" s="4" t="inlineStr">
        <is>
          <t>3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ccounts receivable (Details) - USD ($) $ in Thousands</t>
        </is>
      </c>
      <c r="B1" s="2" t="inlineStr">
        <is>
          <t>12 Months Ended</t>
        </is>
      </c>
    </row>
    <row r="2">
      <c r="B2" s="2" t="inlineStr">
        <is>
          <t>Dec. 31, 2020</t>
        </is>
      </c>
      <c r="C2" s="2" t="inlineStr">
        <is>
          <t>Dec. 31, 2019</t>
        </is>
      </c>
    </row>
    <row r="3">
      <c r="A3" s="3" t="inlineStr">
        <is>
          <t>Accounts receivable</t>
        </is>
      </c>
    </row>
    <row r="4">
      <c r="A4" s="4" t="inlineStr">
        <is>
          <t>Trade accounts receivable, net</t>
        </is>
      </c>
      <c r="B4" s="6" t="n">
        <v>30919</v>
      </c>
      <c r="C4" s="6" t="n">
        <v>17339</v>
      </c>
    </row>
    <row r="5">
      <c r="A5" s="4" t="inlineStr">
        <is>
          <t>Other receivables</t>
        </is>
      </c>
      <c r="B5" s="5" t="n">
        <v>2446</v>
      </c>
      <c r="C5" s="5" t="n">
        <v>996</v>
      </c>
    </row>
    <row r="6">
      <c r="A6" s="4" t="inlineStr">
        <is>
          <t>Transferred to assets held for sale</t>
        </is>
      </c>
      <c r="B6" s="5" t="n">
        <v>-4536</v>
      </c>
    </row>
    <row r="7">
      <c r="A7" s="4" t="inlineStr">
        <is>
          <t>Total trade and other current receivables</t>
        </is>
      </c>
      <c r="B7" s="5" t="n">
        <v>28830</v>
      </c>
      <c r="C7" s="5" t="n">
        <v>18335</v>
      </c>
    </row>
    <row r="8">
      <c r="A8" s="4" t="inlineStr">
        <is>
          <t>Provision for expected credit losses</t>
        </is>
      </c>
      <c r="B8" s="6" t="n">
        <v>494</v>
      </c>
      <c r="C8"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6"/>
  <sheetViews>
    <sheetView workbookViewId="0">
      <selection activeCell="A1" sqref="A1"/>
    </sheetView>
  </sheetViews>
  <sheetFormatPr baseColWidth="8" defaultRowHeight="15"/>
  <cols>
    <col width="73" customWidth="1" min="1" max="1"/>
    <col width="21" customWidth="1" min="2" max="2"/>
  </cols>
  <sheetData>
    <row r="1">
      <c r="A1" s="1" t="inlineStr">
        <is>
          <t>Acquisitions - Summary of business combinations (Details) $ in Thousands</t>
        </is>
      </c>
      <c r="B1" s="2" t="inlineStr">
        <is>
          <t>Dec. 31, 2020USD ($)</t>
        </is>
      </c>
    </row>
    <row r="2">
      <c r="A2" s="3" t="inlineStr">
        <is>
          <t>Assets acquired:</t>
        </is>
      </c>
    </row>
    <row r="3">
      <c r="A3" s="4" t="inlineStr">
        <is>
          <t>Cash</t>
        </is>
      </c>
      <c r="B3" s="6" t="n">
        <v>478</v>
      </c>
    </row>
    <row r="4">
      <c r="A4" s="4" t="inlineStr">
        <is>
          <t>Accounts receivable, net</t>
        </is>
      </c>
      <c r="B4" s="5" t="n">
        <v>884</v>
      </c>
    </row>
    <row r="5">
      <c r="A5" s="4" t="inlineStr">
        <is>
          <t>Prepaid expenses and other current assets</t>
        </is>
      </c>
      <c r="B5" s="5" t="n">
        <v>114</v>
      </c>
    </row>
    <row r="6">
      <c r="A6" s="4" t="inlineStr">
        <is>
          <t>Inventory</t>
        </is>
      </c>
      <c r="B6" s="5" t="n">
        <v>3812</v>
      </c>
    </row>
    <row r="7">
      <c r="A7" s="4" t="inlineStr">
        <is>
          <t>Biological assets</t>
        </is>
      </c>
      <c r="B7" s="5" t="n">
        <v>567</v>
      </c>
    </row>
    <row r="8">
      <c r="A8" s="4" t="inlineStr">
        <is>
          <t>Property, plant and equipment, net</t>
        </is>
      </c>
      <c r="B8" s="5" t="n">
        <v>5994</v>
      </c>
    </row>
    <row r="9">
      <c r="A9" s="4" t="inlineStr">
        <is>
          <t>Other assets</t>
        </is>
      </c>
      <c r="B9" s="5" t="n">
        <v>45</v>
      </c>
    </row>
    <row r="10">
      <c r="A10" s="3" t="inlineStr">
        <is>
          <t>Intangible assets :</t>
        </is>
      </c>
    </row>
    <row r="11">
      <c r="A11" s="4" t="inlineStr">
        <is>
          <t>Goodwill</t>
        </is>
      </c>
      <c r="B11" s="5" t="n">
        <v>17471</v>
      </c>
    </row>
    <row r="12">
      <c r="A12" s="4" t="inlineStr">
        <is>
          <t>Liabilities assumed</t>
        </is>
      </c>
      <c r="B12" s="5" t="n">
        <v>5178</v>
      </c>
    </row>
    <row r="13">
      <c r="A13" s="4" t="inlineStr">
        <is>
          <t>Consideration transferred</t>
        </is>
      </c>
      <c r="B13" s="5" t="n">
        <v>47597</v>
      </c>
    </row>
    <row r="14">
      <c r="A14" s="4" t="inlineStr">
        <is>
          <t>Licenses</t>
        </is>
      </c>
    </row>
    <row r="15">
      <c r="A15" s="3" t="inlineStr">
        <is>
          <t>Intangible assets :</t>
        </is>
      </c>
    </row>
    <row r="16">
      <c r="A16" s="4" t="inlineStr">
        <is>
          <t>Identifiable intangible assets recognised as of acquisition date</t>
        </is>
      </c>
      <c r="B16" s="5" t="n">
        <v>22340</v>
      </c>
    </row>
    <row r="17">
      <c r="A17" s="4" t="inlineStr">
        <is>
          <t>Trade names</t>
        </is>
      </c>
    </row>
    <row r="18">
      <c r="A18" s="3" t="inlineStr">
        <is>
          <t>Intangible assets :</t>
        </is>
      </c>
    </row>
    <row r="19">
      <c r="A19" s="4" t="inlineStr">
        <is>
          <t>Identifiable intangible assets recognised as of acquisition date</t>
        </is>
      </c>
      <c r="B19" s="5" t="n">
        <v>370</v>
      </c>
    </row>
    <row r="20">
      <c r="A20" s="4" t="inlineStr">
        <is>
          <t>Non-compete agreements</t>
        </is>
      </c>
    </row>
    <row r="21">
      <c r="A21" s="3" t="inlineStr">
        <is>
          <t>Intangible assets :</t>
        </is>
      </c>
    </row>
    <row r="22">
      <c r="A22" s="4" t="inlineStr">
        <is>
          <t>Identifiable intangible assets recognised as of acquisition date</t>
        </is>
      </c>
      <c r="B22" s="5" t="n">
        <v>700</v>
      </c>
    </row>
    <row r="23">
      <c r="A23" s="4" t="inlineStr">
        <is>
          <t>Cura Partners, Inc. - ("Cura" or "Select")</t>
        </is>
      </c>
    </row>
    <row r="24">
      <c r="A24" s="3" t="inlineStr">
        <is>
          <t>Assets acquired:</t>
        </is>
      </c>
    </row>
    <row r="25">
      <c r="A25" s="4" t="inlineStr">
        <is>
          <t>Cash</t>
        </is>
      </c>
      <c r="B25" s="5" t="n">
        <v>12755</v>
      </c>
    </row>
    <row r="26">
      <c r="A26" s="4" t="inlineStr">
        <is>
          <t>Accounts receivable, net</t>
        </is>
      </c>
      <c r="B26" s="5" t="n">
        <v>11027</v>
      </c>
    </row>
    <row r="27">
      <c r="A27" s="4" t="inlineStr">
        <is>
          <t>Prepaid expenses and other current assets</t>
        </is>
      </c>
      <c r="B27" s="5" t="n">
        <v>2232</v>
      </c>
    </row>
    <row r="28">
      <c r="A28" s="4" t="inlineStr">
        <is>
          <t>Inventory</t>
        </is>
      </c>
      <c r="B28" s="5" t="n">
        <v>22074</v>
      </c>
    </row>
    <row r="29">
      <c r="A29" s="4" t="inlineStr">
        <is>
          <t>Property, plant and equipment, net</t>
        </is>
      </c>
      <c r="B29" s="5" t="n">
        <v>7465</v>
      </c>
    </row>
    <row r="30">
      <c r="A30" s="4" t="inlineStr">
        <is>
          <t>Right-of-use assets</t>
        </is>
      </c>
      <c r="B30" s="5" t="n">
        <v>9047</v>
      </c>
    </row>
    <row r="31">
      <c r="A31" s="4" t="inlineStr">
        <is>
          <t>Other assets</t>
        </is>
      </c>
      <c r="B31" s="5" t="n">
        <v>832</v>
      </c>
    </row>
    <row r="32">
      <c r="A32" s="3" t="inlineStr">
        <is>
          <t>Intangible assets :</t>
        </is>
      </c>
    </row>
    <row r="33">
      <c r="A33" s="4" t="inlineStr">
        <is>
          <t>Goodwill</t>
        </is>
      </c>
      <c r="B33" s="5" t="n">
        <v>113252</v>
      </c>
    </row>
    <row r="34">
      <c r="A34" s="4" t="inlineStr">
        <is>
          <t>Deferred tax liabilities</t>
        </is>
      </c>
      <c r="B34" s="5" t="n">
        <v>-58971</v>
      </c>
    </row>
    <row r="35">
      <c r="A35" s="4" t="inlineStr">
        <is>
          <t>Liabilities assumed</t>
        </is>
      </c>
      <c r="B35" s="5" t="n">
        <v>-22652</v>
      </c>
    </row>
    <row r="36">
      <c r="A36" s="4" t="inlineStr">
        <is>
          <t>Consideration transferred</t>
        </is>
      </c>
      <c r="B36" s="5" t="n">
        <v>324441</v>
      </c>
    </row>
    <row r="37">
      <c r="A37" s="4" t="inlineStr">
        <is>
          <t>Cura Partners, Inc. - ("Cura" or "Select") | Licenses</t>
        </is>
      </c>
    </row>
    <row r="38">
      <c r="A38" s="3" t="inlineStr">
        <is>
          <t>Intangible assets :</t>
        </is>
      </c>
    </row>
    <row r="39">
      <c r="A39" s="4" t="inlineStr">
        <is>
          <t>Identifiable intangible assets recognised as of acquisition date</t>
        </is>
      </c>
      <c r="B39" s="5" t="n">
        <v>135060</v>
      </c>
    </row>
    <row r="40">
      <c r="A40" s="4" t="inlineStr">
        <is>
          <t>Cura Partners, Inc. - ("Cura" or "Select") | Trade names</t>
        </is>
      </c>
    </row>
    <row r="41">
      <c r="A41" s="3" t="inlineStr">
        <is>
          <t>Intangible assets :</t>
        </is>
      </c>
    </row>
    <row r="42">
      <c r="A42" s="4" t="inlineStr">
        <is>
          <t>Identifiable intangible assets recognised as of acquisition date</t>
        </is>
      </c>
      <c r="B42" s="5" t="n">
        <v>28340</v>
      </c>
    </row>
    <row r="43">
      <c r="A43" s="4" t="inlineStr">
        <is>
          <t>Cura Partners, Inc. - ("Cura" or "Select") | Service agreements</t>
        </is>
      </c>
    </row>
    <row r="44">
      <c r="A44" s="3" t="inlineStr">
        <is>
          <t>Intangible assets :</t>
        </is>
      </c>
    </row>
    <row r="45">
      <c r="A45" s="4" t="inlineStr">
        <is>
          <t>Identifiable intangible assets recognised as of acquisition date</t>
        </is>
      </c>
      <c r="B45" s="5" t="n">
        <v>59030</v>
      </c>
    </row>
    <row r="46">
      <c r="A46" s="4" t="inlineStr">
        <is>
          <t>Cura Partners, Inc. - ("Cura" or "Select") | Non-compete agreements</t>
        </is>
      </c>
    </row>
    <row r="47">
      <c r="A47" s="3" t="inlineStr">
        <is>
          <t>Intangible assets :</t>
        </is>
      </c>
    </row>
    <row r="48">
      <c r="A48" s="4" t="inlineStr">
        <is>
          <t>Identifiable intangible assets recognised as of acquisition date</t>
        </is>
      </c>
      <c r="B48" s="5" t="n">
        <v>4950</v>
      </c>
    </row>
    <row r="49">
      <c r="A49" s="4" t="inlineStr">
        <is>
          <t>Remedy Compassion Center, Inc. - ("Remedy")</t>
        </is>
      </c>
    </row>
    <row r="50">
      <c r="A50" s="3" t="inlineStr">
        <is>
          <t>Assets acquired:</t>
        </is>
      </c>
    </row>
    <row r="51">
      <c r="A51" s="4" t="inlineStr">
        <is>
          <t>Cash</t>
        </is>
      </c>
      <c r="B51" s="5" t="n">
        <v>172</v>
      </c>
    </row>
    <row r="52">
      <c r="A52" s="4" t="inlineStr">
        <is>
          <t>Accounts receivable, net</t>
        </is>
      </c>
      <c r="B52" s="5" t="n">
        <v>15</v>
      </c>
    </row>
    <row r="53">
      <c r="A53" s="4" t="inlineStr">
        <is>
          <t>Prepaid expenses and other current assets</t>
        </is>
      </c>
      <c r="B53" s="5" t="n">
        <v>3</v>
      </c>
    </row>
    <row r="54">
      <c r="A54" s="4" t="inlineStr">
        <is>
          <t>Inventory</t>
        </is>
      </c>
      <c r="B54" s="5" t="n">
        <v>227</v>
      </c>
    </row>
    <row r="55">
      <c r="A55" s="4" t="inlineStr">
        <is>
          <t>Biological assets</t>
        </is>
      </c>
      <c r="B55" s="5" t="n">
        <v>79</v>
      </c>
    </row>
    <row r="56">
      <c r="A56" s="4" t="inlineStr">
        <is>
          <t>Property, plant and equipment, net</t>
        </is>
      </c>
      <c r="B56" s="5" t="n">
        <v>319</v>
      </c>
    </row>
    <row r="57">
      <c r="A57" s="4" t="inlineStr">
        <is>
          <t>Right-of-use assets</t>
        </is>
      </c>
      <c r="B57" s="5" t="n">
        <v>108</v>
      </c>
    </row>
    <row r="58">
      <c r="A58" s="3" t="inlineStr">
        <is>
          <t>Intangible assets :</t>
        </is>
      </c>
    </row>
    <row r="59">
      <c r="A59" s="4" t="inlineStr">
        <is>
          <t>Goodwill</t>
        </is>
      </c>
      <c r="B59" s="5" t="n">
        <v>909</v>
      </c>
    </row>
    <row r="60">
      <c r="A60" s="4" t="inlineStr">
        <is>
          <t>Deferred tax liabilities</t>
        </is>
      </c>
      <c r="B60" s="5" t="n">
        <v>-480</v>
      </c>
    </row>
    <row r="61">
      <c r="A61" s="4" t="inlineStr">
        <is>
          <t>Liabilities assumed</t>
        </is>
      </c>
      <c r="B61" s="5" t="n">
        <v>-573</v>
      </c>
    </row>
    <row r="62">
      <c r="A62" s="4" t="inlineStr">
        <is>
          <t>Consideration transferred</t>
        </is>
      </c>
      <c r="B62" s="5" t="n">
        <v>2369</v>
      </c>
    </row>
    <row r="63">
      <c r="A63" s="4" t="inlineStr">
        <is>
          <t>Remedy Compassion Center, Inc. - ("Remedy") | Trade names</t>
        </is>
      </c>
    </row>
    <row r="64">
      <c r="A64" s="3" t="inlineStr">
        <is>
          <t>Intangible assets :</t>
        </is>
      </c>
    </row>
    <row r="65">
      <c r="A65" s="4" t="inlineStr">
        <is>
          <t>Identifiable intangible assets recognised as of acquisition date</t>
        </is>
      </c>
      <c r="B65" s="5" t="n">
        <v>160</v>
      </c>
    </row>
    <row r="66">
      <c r="A66" s="4" t="inlineStr">
        <is>
          <t>Remedy Compassion Center, Inc. - ("Remedy") | Service agreements</t>
        </is>
      </c>
    </row>
    <row r="67">
      <c r="A67" s="3" t="inlineStr">
        <is>
          <t>Intangible assets :</t>
        </is>
      </c>
    </row>
    <row r="68">
      <c r="A68" s="4" t="inlineStr">
        <is>
          <t>Identifiable intangible assets recognised as of acquisition date</t>
        </is>
      </c>
      <c r="B68" s="5" t="n">
        <v>1430</v>
      </c>
    </row>
    <row r="69">
      <c r="A69" s="4" t="inlineStr">
        <is>
          <t>Primary Organic Therapy, Inc. - ("MEOT")</t>
        </is>
      </c>
    </row>
    <row r="70">
      <c r="A70" s="3" t="inlineStr">
        <is>
          <t>Assets acquired:</t>
        </is>
      </c>
    </row>
    <row r="71">
      <c r="A71" s="4" t="inlineStr">
        <is>
          <t>Cash</t>
        </is>
      </c>
      <c r="B71" s="5" t="n">
        <v>395</v>
      </c>
    </row>
    <row r="72">
      <c r="A72" s="4" t="inlineStr">
        <is>
          <t>Accounts receivable, net</t>
        </is>
      </c>
      <c r="B72" s="5" t="n">
        <v>129</v>
      </c>
    </row>
    <row r="73">
      <c r="A73" s="4" t="inlineStr">
        <is>
          <t>Prepaid expenses and other current assets</t>
        </is>
      </c>
      <c r="B73" s="5" t="n">
        <v>15</v>
      </c>
    </row>
    <row r="74">
      <c r="A74" s="4" t="inlineStr">
        <is>
          <t>Inventory</t>
        </is>
      </c>
      <c r="B74" s="5" t="n">
        <v>1418</v>
      </c>
    </row>
    <row r="75">
      <c r="A75" s="4" t="inlineStr">
        <is>
          <t>Biological assets</t>
        </is>
      </c>
      <c r="B75" s="5" t="n">
        <v>705</v>
      </c>
    </row>
    <row r="76">
      <c r="A76" s="4" t="inlineStr">
        <is>
          <t>Property, plant and equipment, net</t>
        </is>
      </c>
      <c r="B76" s="5" t="n">
        <v>1081</v>
      </c>
    </row>
    <row r="77">
      <c r="A77" s="4" t="inlineStr">
        <is>
          <t>Right-of-use assets</t>
        </is>
      </c>
      <c r="B77" s="5" t="n">
        <v>1812</v>
      </c>
    </row>
    <row r="78">
      <c r="A78" s="4" t="inlineStr">
        <is>
          <t>Other assets</t>
        </is>
      </c>
      <c r="B78" s="5" t="n">
        <v>1034</v>
      </c>
    </row>
    <row r="79">
      <c r="A79" s="3" t="inlineStr">
        <is>
          <t>Intangible assets :</t>
        </is>
      </c>
    </row>
    <row r="80">
      <c r="A80" s="4" t="inlineStr">
        <is>
          <t>Goodwill</t>
        </is>
      </c>
      <c r="B80" s="5" t="n">
        <v>561</v>
      </c>
    </row>
    <row r="81">
      <c r="A81" s="4" t="inlineStr">
        <is>
          <t>Deferred tax liabilities</t>
        </is>
      </c>
      <c r="B81" s="5" t="n">
        <v>-1680</v>
      </c>
    </row>
    <row r="82">
      <c r="A82" s="4" t="inlineStr">
        <is>
          <t>Liabilities assumed</t>
        </is>
      </c>
      <c r="B82" s="5" t="n">
        <v>-3426</v>
      </c>
    </row>
    <row r="83">
      <c r="A83" s="4" t="inlineStr">
        <is>
          <t>Consideration transferred</t>
        </is>
      </c>
      <c r="B83" s="5" t="n">
        <v>8044</v>
      </c>
    </row>
    <row r="84">
      <c r="A84" s="4" t="inlineStr">
        <is>
          <t>Primary Organic Therapy, Inc. - ("MEOT") | Trade names</t>
        </is>
      </c>
    </row>
    <row r="85">
      <c r="A85" s="3" t="inlineStr">
        <is>
          <t>Intangible assets :</t>
        </is>
      </c>
    </row>
    <row r="86">
      <c r="A86" s="4" t="inlineStr">
        <is>
          <t>Identifiable intangible assets recognised as of acquisition date</t>
        </is>
      </c>
      <c r="B86" s="5" t="n">
        <v>170</v>
      </c>
    </row>
    <row r="87">
      <c r="A87" s="4" t="inlineStr">
        <is>
          <t>Primary Organic Therapy, Inc. - ("MEOT") | Service agreements</t>
        </is>
      </c>
    </row>
    <row r="88">
      <c r="A88" s="3" t="inlineStr">
        <is>
          <t>Intangible assets :</t>
        </is>
      </c>
    </row>
    <row r="89">
      <c r="A89" s="4" t="inlineStr">
        <is>
          <t>Identifiable intangible assets recognised as of acquisition date</t>
        </is>
      </c>
      <c r="B89" s="5" t="n">
        <v>5830</v>
      </c>
    </row>
    <row r="90">
      <c r="A90" s="4" t="inlineStr">
        <is>
          <t>Curaleaf NJ, Inc. ("CLNJ")</t>
        </is>
      </c>
    </row>
    <row r="91">
      <c r="A91" s="3" t="inlineStr">
        <is>
          <t>Assets acquired:</t>
        </is>
      </c>
    </row>
    <row r="92">
      <c r="A92" s="4" t="inlineStr">
        <is>
          <t>Cash</t>
        </is>
      </c>
      <c r="B92" s="5" t="n">
        <v>3667</v>
      </c>
    </row>
    <row r="93">
      <c r="A93" s="4" t="inlineStr">
        <is>
          <t>Accounts receivable, net</t>
        </is>
      </c>
      <c r="B93" s="5" t="n">
        <v>1995</v>
      </c>
    </row>
    <row r="94">
      <c r="A94" s="4" t="inlineStr">
        <is>
          <t>Prepaid expenses and other current assets</t>
        </is>
      </c>
      <c r="B94" s="5" t="n">
        <v>405</v>
      </c>
    </row>
    <row r="95">
      <c r="A95" s="4" t="inlineStr">
        <is>
          <t>Inventory</t>
        </is>
      </c>
      <c r="B95" s="5" t="n">
        <v>4962</v>
      </c>
    </row>
    <row r="96">
      <c r="A96" s="4" t="inlineStr">
        <is>
          <t>Biological assets</t>
        </is>
      </c>
      <c r="B96" s="5" t="n">
        <v>2340</v>
      </c>
    </row>
    <row r="97">
      <c r="A97" s="4" t="inlineStr">
        <is>
          <t>Property, plant and equipment, net</t>
        </is>
      </c>
      <c r="B97" s="5" t="n">
        <v>6187</v>
      </c>
    </row>
    <row r="98">
      <c r="A98" s="4" t="inlineStr">
        <is>
          <t>Right-of-use assets</t>
        </is>
      </c>
      <c r="B98" s="5" t="n">
        <v>41518</v>
      </c>
    </row>
    <row r="99">
      <c r="A99" s="4" t="inlineStr">
        <is>
          <t>Other assets</t>
        </is>
      </c>
      <c r="B99" s="5" t="n">
        <v>46</v>
      </c>
    </row>
    <row r="100">
      <c r="A100" s="3" t="inlineStr">
        <is>
          <t>Intangible assets :</t>
        </is>
      </c>
    </row>
    <row r="101">
      <c r="A101" s="4" t="inlineStr">
        <is>
          <t>Goodwill</t>
        </is>
      </c>
      <c r="B101" s="5" t="n">
        <v>22863</v>
      </c>
    </row>
    <row r="102">
      <c r="A102" s="4" t="inlineStr">
        <is>
          <t>Deferred tax liabilities</t>
        </is>
      </c>
      <c r="B102" s="5" t="n">
        <v>-20525</v>
      </c>
    </row>
    <row r="103">
      <c r="A103" s="4" t="inlineStr">
        <is>
          <t>Liabilities assumed</t>
        </is>
      </c>
      <c r="B103" s="5" t="n">
        <v>-46065</v>
      </c>
    </row>
    <row r="104">
      <c r="A104" s="4" t="inlineStr">
        <is>
          <t>Consideration transferred</t>
        </is>
      </c>
      <c r="B104" s="5" t="n">
        <v>83233</v>
      </c>
    </row>
    <row r="105">
      <c r="A105" s="4" t="inlineStr">
        <is>
          <t>Curaleaf NJ, Inc. ("CLNJ") | Licenses</t>
        </is>
      </c>
    </row>
    <row r="106">
      <c r="A106" s="3" t="inlineStr">
        <is>
          <t>Intangible assets :</t>
        </is>
      </c>
    </row>
    <row r="107">
      <c r="A107" s="4" t="inlineStr">
        <is>
          <t>Identifiable intangible assets recognised as of acquisition date</t>
        </is>
      </c>
      <c r="B107" s="5" t="n">
        <v>57580</v>
      </c>
    </row>
    <row r="108">
      <c r="A108" s="4" t="inlineStr">
        <is>
          <t>Curaleaf NJ, Inc. ("CLNJ") | Trade names</t>
        </is>
      </c>
    </row>
    <row r="109">
      <c r="A109" s="3" t="inlineStr">
        <is>
          <t>Intangible assets :</t>
        </is>
      </c>
    </row>
    <row r="110">
      <c r="A110" s="4" t="inlineStr">
        <is>
          <t>Identifiable intangible assets recognised as of acquisition date</t>
        </is>
      </c>
      <c r="B110" s="5" t="n">
        <v>8260</v>
      </c>
    </row>
    <row r="111">
      <c r="A111" s="4" t="inlineStr">
        <is>
          <t>GR Companies, Inc. - ("Grassroots")</t>
        </is>
      </c>
    </row>
    <row r="112">
      <c r="A112" s="3" t="inlineStr">
        <is>
          <t>Assets acquired:</t>
        </is>
      </c>
    </row>
    <row r="113">
      <c r="A113" s="4" t="inlineStr">
        <is>
          <t>Cash</t>
        </is>
      </c>
      <c r="B113" s="5" t="n">
        <v>28690</v>
      </c>
    </row>
    <row r="114">
      <c r="A114" s="4" t="inlineStr">
        <is>
          <t>Accounts receivable, net</t>
        </is>
      </c>
      <c r="B114" s="5" t="n">
        <v>5511</v>
      </c>
    </row>
    <row r="115">
      <c r="A115" s="4" t="inlineStr">
        <is>
          <t>Prepaid expenses and other current assets</t>
        </is>
      </c>
      <c r="B115" s="5" t="n">
        <v>5835</v>
      </c>
    </row>
    <row r="116">
      <c r="A116" s="4" t="inlineStr">
        <is>
          <t>Inventory</t>
        </is>
      </c>
      <c r="B116" s="5" t="n">
        <v>12101</v>
      </c>
    </row>
    <row r="117">
      <c r="A117" s="4" t="inlineStr">
        <is>
          <t>Biological assets</t>
        </is>
      </c>
      <c r="B117" s="5" t="n">
        <v>4571</v>
      </c>
    </row>
    <row r="118">
      <c r="A118" s="4" t="inlineStr">
        <is>
          <t>Property, plant and equipment, net</t>
        </is>
      </c>
      <c r="B118" s="5" t="n">
        <v>37128</v>
      </c>
    </row>
    <row r="119">
      <c r="A119" s="4" t="inlineStr">
        <is>
          <t>Right-of-use assets</t>
        </is>
      </c>
      <c r="B119" s="5" t="n">
        <v>103055</v>
      </c>
    </row>
    <row r="120">
      <c r="A120" s="4" t="inlineStr">
        <is>
          <t>Other assets</t>
        </is>
      </c>
      <c r="B120" s="5" t="n">
        <v>91</v>
      </c>
    </row>
    <row r="121">
      <c r="A121" s="3" t="inlineStr">
        <is>
          <t>Intangible assets :</t>
        </is>
      </c>
    </row>
    <row r="122">
      <c r="A122" s="4" t="inlineStr">
        <is>
          <t>Goodwill</t>
        </is>
      </c>
      <c r="B122" s="5" t="n">
        <v>257023</v>
      </c>
    </row>
    <row r="123">
      <c r="A123" s="4" t="inlineStr">
        <is>
          <t>Deferred tax liabilities</t>
        </is>
      </c>
      <c r="B123" s="5" t="n">
        <v>-102329</v>
      </c>
    </row>
    <row r="124">
      <c r="A124" s="4" t="inlineStr">
        <is>
          <t>Liabilities assumed</t>
        </is>
      </c>
      <c r="B124" s="5" t="n">
        <v>-159368</v>
      </c>
    </row>
    <row r="125">
      <c r="A125" s="4" t="inlineStr">
        <is>
          <t>Consideration transferred</t>
        </is>
      </c>
      <c r="B125" s="5" t="n">
        <v>526948</v>
      </c>
    </row>
    <row r="126">
      <c r="A126" s="4" t="inlineStr">
        <is>
          <t>GR Companies, Inc. - ("Grassroots") | Licenses</t>
        </is>
      </c>
    </row>
    <row r="127">
      <c r="A127" s="3" t="inlineStr">
        <is>
          <t>Intangible assets :</t>
        </is>
      </c>
    </row>
    <row r="128">
      <c r="A128" s="4" t="inlineStr">
        <is>
          <t>Identifiable intangible assets recognised as of acquisition date</t>
        </is>
      </c>
      <c r="B128" s="5" t="n">
        <v>300140</v>
      </c>
    </row>
    <row r="129">
      <c r="A129" s="4" t="inlineStr">
        <is>
          <t>GR Companies, Inc. - ("Grassroots") | Trade names</t>
        </is>
      </c>
    </row>
    <row r="130">
      <c r="A130" s="3" t="inlineStr">
        <is>
          <t>Intangible assets :</t>
        </is>
      </c>
    </row>
    <row r="131">
      <c r="A131" s="4" t="inlineStr">
        <is>
          <t>Identifiable intangible assets recognised as of acquisition date</t>
        </is>
      </c>
      <c r="B131" s="5" t="n">
        <v>12130</v>
      </c>
    </row>
    <row r="132">
      <c r="A132" s="4" t="inlineStr">
        <is>
          <t>GR Companies, Inc. - ("Grassroots") | Service agreements</t>
        </is>
      </c>
    </row>
    <row r="133">
      <c r="A133" s="3" t="inlineStr">
        <is>
          <t>Intangible assets :</t>
        </is>
      </c>
    </row>
    <row r="134">
      <c r="A134" s="4" t="inlineStr">
        <is>
          <t>Identifiable intangible assets recognised as of acquisition date</t>
        </is>
      </c>
      <c r="B134" s="5" t="n">
        <v>3080</v>
      </c>
    </row>
    <row r="135">
      <c r="A135" s="4" t="inlineStr">
        <is>
          <t>GR Companies, Inc. - ("Grassroots") | Non-compete agreements</t>
        </is>
      </c>
    </row>
    <row r="136">
      <c r="A136" s="3" t="inlineStr">
        <is>
          <t>Intangible assets :</t>
        </is>
      </c>
    </row>
    <row r="137">
      <c r="A137" s="4" t="inlineStr">
        <is>
          <t>Identifiable intangible assets recognised as of acquisition date</t>
        </is>
      </c>
      <c r="B137" s="5" t="n">
        <v>19290</v>
      </c>
    </row>
    <row r="138">
      <c r="A138" s="4" t="inlineStr">
        <is>
          <t>Alternative Therapies Group, Inc. - ("ATG")</t>
        </is>
      </c>
    </row>
    <row r="139">
      <c r="A139" s="3" t="inlineStr">
        <is>
          <t>Assets acquired:</t>
        </is>
      </c>
    </row>
    <row r="140">
      <c r="A140" s="4" t="inlineStr">
        <is>
          <t>Cash</t>
        </is>
      </c>
      <c r="B140" s="5" t="n">
        <v>7253</v>
      </c>
    </row>
    <row r="141">
      <c r="A141" s="4" t="inlineStr">
        <is>
          <t>Prepaid expenses and other current assets</t>
        </is>
      </c>
      <c r="B141" s="5" t="n">
        <v>787</v>
      </c>
    </row>
    <row r="142">
      <c r="A142" s="4" t="inlineStr">
        <is>
          <t>Inventory</t>
        </is>
      </c>
      <c r="B142" s="5" t="n">
        <v>3455</v>
      </c>
    </row>
    <row r="143">
      <c r="A143" s="4" t="inlineStr">
        <is>
          <t>Biological assets</t>
        </is>
      </c>
      <c r="B143" s="5" t="n">
        <v>379</v>
      </c>
    </row>
    <row r="144">
      <c r="A144" s="4" t="inlineStr">
        <is>
          <t>Property, plant and equipment, net</t>
        </is>
      </c>
      <c r="B144" s="5" t="n">
        <v>4397</v>
      </c>
    </row>
    <row r="145">
      <c r="A145" s="4" t="inlineStr">
        <is>
          <t>Right-of-use assets</t>
        </is>
      </c>
      <c r="B145" s="5" t="n">
        <v>1555</v>
      </c>
    </row>
    <row r="146">
      <c r="A146" s="3" t="inlineStr">
        <is>
          <t>Intangible assets :</t>
        </is>
      </c>
    </row>
    <row r="147">
      <c r="A147" s="4" t="inlineStr">
        <is>
          <t>Goodwill</t>
        </is>
      </c>
      <c r="B147" s="5" t="n">
        <v>19072</v>
      </c>
    </row>
    <row r="148">
      <c r="A148" s="4" t="inlineStr">
        <is>
          <t>Deferred tax liabilities</t>
        </is>
      </c>
      <c r="B148" s="5" t="n">
        <v>-9397</v>
      </c>
    </row>
    <row r="149">
      <c r="A149" s="4" t="inlineStr">
        <is>
          <t>Liabilities assumed</t>
        </is>
      </c>
      <c r="B149" s="5" t="n">
        <v>-9811</v>
      </c>
    </row>
    <row r="150">
      <c r="A150" s="4" t="inlineStr">
        <is>
          <t>Consideration transferred</t>
        </is>
      </c>
      <c r="B150" s="5" t="n">
        <v>42500</v>
      </c>
    </row>
    <row r="151">
      <c r="A151" s="4" t="inlineStr">
        <is>
          <t>Alternative Therapies Group, Inc. - ("ATG") | Licenses</t>
        </is>
      </c>
    </row>
    <row r="152">
      <c r="A152" s="3" t="inlineStr">
        <is>
          <t>Intangible assets :</t>
        </is>
      </c>
    </row>
    <row r="153">
      <c r="A153" s="4" t="inlineStr">
        <is>
          <t>Identifiable intangible assets recognised as of acquisition date</t>
        </is>
      </c>
      <c r="B153" s="5" t="n">
        <v>24690</v>
      </c>
    </row>
    <row r="154">
      <c r="A154" s="4" t="inlineStr">
        <is>
          <t>Alternative Therapies Group, Inc. - ("ATG") | Trade names</t>
        </is>
      </c>
    </row>
    <row r="155">
      <c r="A155" s="3" t="inlineStr">
        <is>
          <t>Intangible assets :</t>
        </is>
      </c>
    </row>
    <row r="156">
      <c r="A156" s="4" t="inlineStr">
        <is>
          <t>Identifiable intangible assets recognised as of acquisition date</t>
        </is>
      </c>
      <c r="B156" s="6" t="n">
        <v>1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cquisitions - Summary of acquisitions (Details) - USD ($) $ in Thousands</t>
        </is>
      </c>
      <c r="B1" s="2" t="inlineStr">
        <is>
          <t>Dec. 31, 2020</t>
        </is>
      </c>
      <c r="C1" s="2" t="inlineStr">
        <is>
          <t>Dec. 31, 2019</t>
        </is>
      </c>
      <c r="D1" s="2" t="inlineStr">
        <is>
          <t>Apr. 01, 2019</t>
        </is>
      </c>
      <c r="E1" s="2" t="inlineStr">
        <is>
          <t>Dec. 31, 2018</t>
        </is>
      </c>
    </row>
    <row r="2">
      <c r="A2" s="3" t="inlineStr">
        <is>
          <t>Assets acquired:</t>
        </is>
      </c>
    </row>
    <row r="3">
      <c r="A3" s="4" t="inlineStr">
        <is>
          <t>Cash</t>
        </is>
      </c>
      <c r="B3" s="6" t="n">
        <v>73542</v>
      </c>
      <c r="C3" s="6" t="n">
        <v>42310</v>
      </c>
      <c r="E3" s="6" t="n">
        <v>266616</v>
      </c>
    </row>
    <row r="4">
      <c r="A4" s="4" t="inlineStr">
        <is>
          <t>Accounts receivable, net</t>
        </is>
      </c>
      <c r="B4" s="5" t="n">
        <v>28830</v>
      </c>
      <c r="C4" s="5" t="n">
        <v>18335</v>
      </c>
    </row>
    <row r="5">
      <c r="A5" s="4" t="inlineStr">
        <is>
          <t>Prepaid expenses and other current assets</t>
        </is>
      </c>
      <c r="B5" s="5" t="n">
        <v>10140</v>
      </c>
      <c r="C5" s="5" t="n">
        <v>6479</v>
      </c>
    </row>
    <row r="6">
      <c r="A6" s="4" t="inlineStr">
        <is>
          <t>Inventory</t>
        </is>
      </c>
      <c r="B6" s="5" t="n">
        <v>197991</v>
      </c>
      <c r="C6" s="5" t="n">
        <v>63210</v>
      </c>
    </row>
    <row r="7">
      <c r="A7" s="4" t="inlineStr">
        <is>
          <t>Biological assets</t>
        </is>
      </c>
      <c r="B7" s="5" t="n">
        <v>46210</v>
      </c>
      <c r="C7" s="5" t="n">
        <v>19197</v>
      </c>
      <c r="E7" s="6" t="n">
        <v>4491</v>
      </c>
    </row>
    <row r="8">
      <c r="A8" s="4" t="inlineStr">
        <is>
          <t>Property, plant and equipment, net</t>
        </is>
      </c>
      <c r="B8" s="5" t="n">
        <v>242855</v>
      </c>
      <c r="C8" s="5" t="n">
        <v>129812</v>
      </c>
    </row>
    <row r="9">
      <c r="A9" s="4" t="inlineStr">
        <is>
          <t>Right-of-use assets</t>
        </is>
      </c>
      <c r="B9" s="5" t="n">
        <v>267168</v>
      </c>
      <c r="C9" s="5" t="n">
        <v>82794</v>
      </c>
    </row>
    <row r="10">
      <c r="A10" s="4" t="inlineStr">
        <is>
          <t>Other assets</t>
        </is>
      </c>
      <c r="B10" s="5" t="n">
        <v>35135</v>
      </c>
      <c r="C10" s="5" t="n">
        <v>8825</v>
      </c>
    </row>
    <row r="11">
      <c r="A11" s="3" t="inlineStr">
        <is>
          <t>Intangible assets :</t>
        </is>
      </c>
    </row>
    <row r="12">
      <c r="A12" s="4" t="inlineStr">
        <is>
          <t>Intangible assets</t>
        </is>
      </c>
      <c r="B12" s="5" t="n">
        <v>797401</v>
      </c>
      <c r="C12" s="5" t="n">
        <v>185635</v>
      </c>
    </row>
    <row r="13">
      <c r="A13" s="4" t="inlineStr">
        <is>
          <t>Net deferred tax liability</t>
        </is>
      </c>
      <c r="B13" s="5" t="n">
        <v>-226465</v>
      </c>
      <c r="C13" s="5" t="n">
        <v>-22642</v>
      </c>
    </row>
    <row r="14">
      <c r="A14" s="4" t="inlineStr">
        <is>
          <t>Licenses</t>
        </is>
      </c>
    </row>
    <row r="15">
      <c r="A15" s="3" t="inlineStr">
        <is>
          <t>Intangible assets :</t>
        </is>
      </c>
    </row>
    <row r="16">
      <c r="A16" s="4" t="inlineStr">
        <is>
          <t>Intangible assets</t>
        </is>
      </c>
      <c r="B16" s="5" t="n">
        <v>662492</v>
      </c>
      <c r="C16" s="5" t="n">
        <v>182969</v>
      </c>
    </row>
    <row r="17">
      <c r="A17" s="4" t="inlineStr">
        <is>
          <t>Service agreements</t>
        </is>
      </c>
    </row>
    <row r="18">
      <c r="A18" s="3" t="inlineStr">
        <is>
          <t>Intangible assets :</t>
        </is>
      </c>
    </row>
    <row r="19">
      <c r="A19" s="4" t="inlineStr">
        <is>
          <t>Intangible assets</t>
        </is>
      </c>
      <c r="B19" s="5" t="n">
        <v>63595</v>
      </c>
    </row>
    <row r="20">
      <c r="A20" s="4" t="inlineStr">
        <is>
          <t>Non-compete agreements</t>
        </is>
      </c>
    </row>
    <row r="21">
      <c r="A21" s="3" t="inlineStr">
        <is>
          <t>Intangible assets :</t>
        </is>
      </c>
    </row>
    <row r="22">
      <c r="A22" s="4" t="inlineStr">
        <is>
          <t>Intangible assets</t>
        </is>
      </c>
      <c r="B22" s="5" t="n">
        <v>23494</v>
      </c>
      <c r="C22" s="6" t="n">
        <v>745</v>
      </c>
    </row>
    <row r="23">
      <c r="A23" s="4" t="inlineStr">
        <is>
          <t>Arrow</t>
        </is>
      </c>
    </row>
    <row r="24">
      <c r="A24" s="3" t="inlineStr">
        <is>
          <t>Assets acquired:</t>
        </is>
      </c>
    </row>
    <row r="25">
      <c r="A25" s="4" t="inlineStr">
        <is>
          <t>Cash</t>
        </is>
      </c>
      <c r="B25" s="5" t="n">
        <v>711</v>
      </c>
    </row>
    <row r="26">
      <c r="A26" s="4" t="inlineStr">
        <is>
          <t>Inventory</t>
        </is>
      </c>
      <c r="B26" s="5" t="n">
        <v>508</v>
      </c>
    </row>
    <row r="27">
      <c r="A27" s="4" t="inlineStr">
        <is>
          <t>Property, plant and equipment, net</t>
        </is>
      </c>
      <c r="B27" s="5" t="n">
        <v>1854</v>
      </c>
    </row>
    <row r="28">
      <c r="A28" s="4" t="inlineStr">
        <is>
          <t>Right-of-use assets</t>
        </is>
      </c>
      <c r="B28" s="5" t="n">
        <v>2058</v>
      </c>
    </row>
    <row r="29">
      <c r="A29" s="3" t="inlineStr">
        <is>
          <t>Intangible assets :</t>
        </is>
      </c>
    </row>
    <row r="30">
      <c r="A30" s="4" t="inlineStr">
        <is>
          <t>Liabilities assumed</t>
        </is>
      </c>
      <c r="B30" s="5" t="n">
        <v>-5885</v>
      </c>
    </row>
    <row r="31">
      <c r="A31" s="4" t="inlineStr">
        <is>
          <t>Consideration transferred</t>
        </is>
      </c>
      <c r="B31" s="5" t="n">
        <v>37681</v>
      </c>
    </row>
    <row r="32">
      <c r="A32" s="4" t="inlineStr">
        <is>
          <t>Arrow | Licenses</t>
        </is>
      </c>
    </row>
    <row r="33">
      <c r="A33" s="3" t="inlineStr">
        <is>
          <t>Intangible assets :</t>
        </is>
      </c>
    </row>
    <row r="34">
      <c r="A34" s="4" t="inlineStr">
        <is>
          <t>Intangible assets</t>
        </is>
      </c>
      <c r="B34" s="5" t="n">
        <v>38435</v>
      </c>
    </row>
    <row r="35">
      <c r="A35" s="4" t="inlineStr">
        <is>
          <t>Blue Kudu</t>
        </is>
      </c>
    </row>
    <row r="36">
      <c r="A36" s="3" t="inlineStr">
        <is>
          <t>Assets acquired:</t>
        </is>
      </c>
    </row>
    <row r="37">
      <c r="A37" s="4" t="inlineStr">
        <is>
          <t>Cash</t>
        </is>
      </c>
      <c r="B37" s="5" t="n">
        <v>276</v>
      </c>
    </row>
    <row r="38">
      <c r="A38" s="4" t="inlineStr">
        <is>
          <t>Accounts receivable, net</t>
        </is>
      </c>
      <c r="B38" s="5" t="n">
        <v>350</v>
      </c>
    </row>
    <row r="39">
      <c r="A39" s="4" t="inlineStr">
        <is>
          <t>Inventory</t>
        </is>
      </c>
      <c r="B39" s="5" t="n">
        <v>123</v>
      </c>
    </row>
    <row r="40">
      <c r="A40" s="4" t="inlineStr">
        <is>
          <t>Property, plant and equipment, net</t>
        </is>
      </c>
      <c r="B40" s="5" t="n">
        <v>56</v>
      </c>
    </row>
    <row r="41">
      <c r="A41" s="4" t="inlineStr">
        <is>
          <t>Right-of-use assets</t>
        </is>
      </c>
      <c r="B41" s="5" t="n">
        <v>812</v>
      </c>
    </row>
    <row r="42">
      <c r="A42" s="3" t="inlineStr">
        <is>
          <t>Intangible assets :</t>
        </is>
      </c>
    </row>
    <row r="43">
      <c r="A43" s="4" t="inlineStr">
        <is>
          <t>Liabilities assumed</t>
        </is>
      </c>
      <c r="B43" s="5" t="n">
        <v>-1469</v>
      </c>
    </row>
    <row r="44">
      <c r="A44" s="4" t="inlineStr">
        <is>
          <t>Consideration transferred</t>
        </is>
      </c>
      <c r="B44" s="5" t="n">
        <v>3493</v>
      </c>
    </row>
    <row r="45">
      <c r="A45" s="4" t="inlineStr">
        <is>
          <t>Blue Kudu | Licenses</t>
        </is>
      </c>
    </row>
    <row r="46">
      <c r="A46" s="3" t="inlineStr">
        <is>
          <t>Intangible assets :</t>
        </is>
      </c>
    </row>
    <row r="47">
      <c r="A47" s="4" t="inlineStr">
        <is>
          <t>Intangible assets</t>
        </is>
      </c>
      <c r="B47" s="5" t="n">
        <v>3345</v>
      </c>
    </row>
    <row r="48">
      <c r="A48" s="4" t="inlineStr">
        <is>
          <t>Glendale</t>
        </is>
      </c>
    </row>
    <row r="49">
      <c r="A49" s="3" t="inlineStr">
        <is>
          <t>Assets acquired:</t>
        </is>
      </c>
    </row>
    <row r="50">
      <c r="A50" s="4" t="inlineStr">
        <is>
          <t>Cash</t>
        </is>
      </c>
      <c r="B50" s="5" t="n">
        <v>330</v>
      </c>
    </row>
    <row r="51">
      <c r="A51" s="4" t="inlineStr">
        <is>
          <t>Accounts receivable, net</t>
        </is>
      </c>
      <c r="B51" s="5" t="n">
        <v>92</v>
      </c>
    </row>
    <row r="52">
      <c r="A52" s="4" t="inlineStr">
        <is>
          <t>Prepaid expenses and other current assets</t>
        </is>
      </c>
      <c r="B52" s="5" t="n">
        <v>21</v>
      </c>
    </row>
    <row r="53">
      <c r="A53" s="4" t="inlineStr">
        <is>
          <t>Inventory</t>
        </is>
      </c>
      <c r="B53" s="5" t="n">
        <v>422</v>
      </c>
    </row>
    <row r="54">
      <c r="A54" s="4" t="inlineStr">
        <is>
          <t>Property, plant and equipment, net</t>
        </is>
      </c>
      <c r="B54" s="5" t="n">
        <v>1407</v>
      </c>
    </row>
    <row r="55">
      <c r="A55" s="4" t="inlineStr">
        <is>
          <t>Other assets</t>
        </is>
      </c>
      <c r="B55" s="5" t="n">
        <v>107</v>
      </c>
    </row>
    <row r="56">
      <c r="A56" s="3" t="inlineStr">
        <is>
          <t>Intangible assets :</t>
        </is>
      </c>
    </row>
    <row r="57">
      <c r="A57" s="4" t="inlineStr">
        <is>
          <t>Liabilities assumed</t>
        </is>
      </c>
      <c r="B57" s="5" t="n">
        <v>-660</v>
      </c>
    </row>
    <row r="58">
      <c r="A58" s="4" t="inlineStr">
        <is>
          <t>Consideration transferred</t>
        </is>
      </c>
      <c r="B58" s="5" t="n">
        <v>18779</v>
      </c>
    </row>
    <row r="59">
      <c r="A59" s="4" t="inlineStr">
        <is>
          <t>Glendale | Licenses</t>
        </is>
      </c>
    </row>
    <row r="60">
      <c r="A60" s="3" t="inlineStr">
        <is>
          <t>Intangible assets :</t>
        </is>
      </c>
    </row>
    <row r="61">
      <c r="A61" s="4" t="inlineStr">
        <is>
          <t>Intangible assets</t>
        </is>
      </c>
      <c r="B61" s="5" t="n">
        <v>17060</v>
      </c>
    </row>
    <row r="62">
      <c r="A62" s="4" t="inlineStr">
        <is>
          <t>Phyto</t>
        </is>
      </c>
    </row>
    <row r="63">
      <c r="A63" s="3" t="inlineStr">
        <is>
          <t>Assets acquired:</t>
        </is>
      </c>
    </row>
    <row r="64">
      <c r="A64" s="4" t="inlineStr">
        <is>
          <t>Cash</t>
        </is>
      </c>
      <c r="B64" s="5" t="n">
        <v>37</v>
      </c>
    </row>
    <row r="65">
      <c r="A65" s="4" t="inlineStr">
        <is>
          <t>Prepaid expenses and other current assets</t>
        </is>
      </c>
      <c r="B65" s="5" t="n">
        <v>143</v>
      </c>
    </row>
    <row r="66">
      <c r="A66" s="4" t="inlineStr">
        <is>
          <t>Inventory</t>
        </is>
      </c>
      <c r="B66" s="5" t="n">
        <v>103</v>
      </c>
    </row>
    <row r="67">
      <c r="A67" s="3" t="inlineStr">
        <is>
          <t>Intangible assets :</t>
        </is>
      </c>
    </row>
    <row r="68">
      <c r="A68" s="4" t="inlineStr">
        <is>
          <t>Liabilities assumed</t>
        </is>
      </c>
      <c r="B68" s="5" t="n">
        <v>-38</v>
      </c>
    </row>
    <row r="69">
      <c r="A69" s="4" t="inlineStr">
        <is>
          <t>Consideration transferred</t>
        </is>
      </c>
      <c r="B69" s="5" t="n">
        <v>7669</v>
      </c>
    </row>
    <row r="70">
      <c r="A70" s="4" t="inlineStr">
        <is>
          <t>Phyto | Licenses</t>
        </is>
      </c>
    </row>
    <row r="71">
      <c r="A71" s="3" t="inlineStr">
        <is>
          <t>Intangible assets :</t>
        </is>
      </c>
    </row>
    <row r="72">
      <c r="A72" s="4" t="inlineStr">
        <is>
          <t>Intangible assets</t>
        </is>
      </c>
      <c r="B72" s="5" t="n">
        <v>7424</v>
      </c>
    </row>
    <row r="73">
      <c r="A73" s="4" t="inlineStr">
        <is>
          <t>Emerald</t>
        </is>
      </c>
    </row>
    <row r="74">
      <c r="A74" s="3" t="inlineStr">
        <is>
          <t>Assets acquired:</t>
        </is>
      </c>
    </row>
    <row r="75">
      <c r="A75" s="4" t="inlineStr">
        <is>
          <t>Cash</t>
        </is>
      </c>
      <c r="B75" s="5" t="n">
        <v>747</v>
      </c>
    </row>
    <row r="76">
      <c r="A76" s="4" t="inlineStr">
        <is>
          <t>Accounts receivable, net</t>
        </is>
      </c>
      <c r="B76" s="5" t="n">
        <v>188</v>
      </c>
    </row>
    <row r="77">
      <c r="A77" s="4" t="inlineStr">
        <is>
          <t>Prepaid expenses and other current assets</t>
        </is>
      </c>
      <c r="B77" s="5" t="n">
        <v>253</v>
      </c>
    </row>
    <row r="78">
      <c r="A78" s="4" t="inlineStr">
        <is>
          <t>Inventory</t>
        </is>
      </c>
      <c r="B78" s="5" t="n">
        <v>724</v>
      </c>
    </row>
    <row r="79">
      <c r="A79" s="4" t="inlineStr">
        <is>
          <t>Property, plant and equipment, net</t>
        </is>
      </c>
      <c r="B79" s="5" t="n">
        <v>103</v>
      </c>
    </row>
    <row r="80">
      <c r="A80" s="4" t="inlineStr">
        <is>
          <t>Other assets</t>
        </is>
      </c>
      <c r="B80" s="5" t="n">
        <v>15</v>
      </c>
    </row>
    <row r="81">
      <c r="A81" s="3" t="inlineStr">
        <is>
          <t>Intangible assets :</t>
        </is>
      </c>
    </row>
    <row r="82">
      <c r="A82" s="4" t="inlineStr">
        <is>
          <t>Consideration transferred</t>
        </is>
      </c>
      <c r="B82" s="5" t="n">
        <v>18000</v>
      </c>
    </row>
    <row r="83">
      <c r="A83" s="4" t="inlineStr">
        <is>
          <t>Emerald | Licenses</t>
        </is>
      </c>
    </row>
    <row r="84">
      <c r="A84" s="3" t="inlineStr">
        <is>
          <t>Intangible assets :</t>
        </is>
      </c>
    </row>
    <row r="85">
      <c r="A85" s="4" t="inlineStr">
        <is>
          <t>Intangible assets</t>
        </is>
      </c>
      <c r="B85" s="5" t="n">
        <v>15970</v>
      </c>
    </row>
    <row r="86">
      <c r="A86" s="4" t="inlineStr">
        <is>
          <t>Eureka</t>
        </is>
      </c>
    </row>
    <row r="87">
      <c r="A87" s="3" t="inlineStr">
        <is>
          <t>Assets acquired:</t>
        </is>
      </c>
    </row>
    <row r="88">
      <c r="A88" s="4" t="inlineStr">
        <is>
          <t>Cash</t>
        </is>
      </c>
      <c r="B88" s="5" t="n">
        <v>490</v>
      </c>
    </row>
    <row r="89">
      <c r="A89" s="4" t="inlineStr">
        <is>
          <t>Accounts receivable, net</t>
        </is>
      </c>
      <c r="B89" s="5" t="n">
        <v>82</v>
      </c>
    </row>
    <row r="90">
      <c r="A90" s="4" t="inlineStr">
        <is>
          <t>Prepaid expenses and other current assets</t>
        </is>
      </c>
      <c r="B90" s="5" t="n">
        <v>876</v>
      </c>
    </row>
    <row r="91">
      <c r="A91" s="4" t="inlineStr">
        <is>
          <t>Inventory</t>
        </is>
      </c>
      <c r="B91" s="5" t="n">
        <v>587</v>
      </c>
    </row>
    <row r="92">
      <c r="A92" s="4" t="inlineStr">
        <is>
          <t>Property, plant and equipment, net</t>
        </is>
      </c>
      <c r="B92" s="5" t="n">
        <v>357</v>
      </c>
    </row>
    <row r="93">
      <c r="A93" s="3" t="inlineStr">
        <is>
          <t>Intangible assets :</t>
        </is>
      </c>
    </row>
    <row r="94">
      <c r="A94" s="4" t="inlineStr">
        <is>
          <t>Liabilities assumed</t>
        </is>
      </c>
      <c r="B94" s="5" t="n">
        <v>-1284</v>
      </c>
    </row>
    <row r="95">
      <c r="A95" s="4" t="inlineStr">
        <is>
          <t>Consideration transferred</t>
        </is>
      </c>
      <c r="B95" s="5" t="n">
        <v>36361</v>
      </c>
    </row>
    <row r="96">
      <c r="A96" s="4" t="inlineStr">
        <is>
          <t>Eureka | Licenses</t>
        </is>
      </c>
    </row>
    <row r="97">
      <c r="A97" s="3" t="inlineStr">
        <is>
          <t>Intangible assets :</t>
        </is>
      </c>
    </row>
    <row r="98">
      <c r="A98" s="4" t="inlineStr">
        <is>
          <t>Intangible assets</t>
        </is>
      </c>
      <c r="B98" s="5" t="n">
        <v>35253</v>
      </c>
    </row>
    <row r="99">
      <c r="A99" s="4" t="inlineStr">
        <is>
          <t>Blackjack</t>
        </is>
      </c>
    </row>
    <row r="100">
      <c r="A100" s="3" t="inlineStr">
        <is>
          <t>Assets acquired:</t>
        </is>
      </c>
    </row>
    <row r="101">
      <c r="A101" s="4" t="inlineStr">
        <is>
          <t>Cash</t>
        </is>
      </c>
      <c r="B101" s="5" t="n">
        <v>120</v>
      </c>
    </row>
    <row r="102">
      <c r="A102" s="4" t="inlineStr">
        <is>
          <t>Inventory</t>
        </is>
      </c>
      <c r="B102" s="5" t="n">
        <v>333</v>
      </c>
    </row>
    <row r="103">
      <c r="A103" s="3" t="inlineStr">
        <is>
          <t>Intangible assets :</t>
        </is>
      </c>
    </row>
    <row r="104">
      <c r="A104" s="4" t="inlineStr">
        <is>
          <t>Liabilities assumed</t>
        </is>
      </c>
      <c r="B104" s="5" t="n">
        <v>-915</v>
      </c>
    </row>
    <row r="105">
      <c r="A105" s="4" t="inlineStr">
        <is>
          <t>Non-controlling interest</t>
        </is>
      </c>
      <c r="B105" s="5" t="n">
        <v>-2156</v>
      </c>
      <c r="D105" s="6" t="n">
        <v>-2156</v>
      </c>
    </row>
    <row r="106">
      <c r="A106" s="4" t="inlineStr">
        <is>
          <t>Consideration transferred</t>
        </is>
      </c>
      <c r="B106" s="5" t="n">
        <v>4569</v>
      </c>
    </row>
    <row r="107">
      <c r="A107" s="4" t="inlineStr">
        <is>
          <t>Blackjack | Licenses</t>
        </is>
      </c>
    </row>
    <row r="108">
      <c r="A108" s="3" t="inlineStr">
        <is>
          <t>Intangible assets :</t>
        </is>
      </c>
    </row>
    <row r="109">
      <c r="A109" s="4" t="inlineStr">
        <is>
          <t>Intangible assets</t>
        </is>
      </c>
      <c r="B109" s="5" t="n">
        <v>7187</v>
      </c>
    </row>
    <row r="110">
      <c r="A110" s="4" t="inlineStr">
        <is>
          <t>HMS</t>
        </is>
      </c>
    </row>
    <row r="111">
      <c r="A111" s="3" t="inlineStr">
        <is>
          <t>Assets acquired:</t>
        </is>
      </c>
    </row>
    <row r="112">
      <c r="A112" s="4" t="inlineStr">
        <is>
          <t>Cash</t>
        </is>
      </c>
      <c r="B112" s="5" t="n">
        <v>501</v>
      </c>
    </row>
    <row r="113">
      <c r="A113" s="4" t="inlineStr">
        <is>
          <t>Accounts receivable, net</t>
        </is>
      </c>
      <c r="B113" s="5" t="n">
        <v>1052</v>
      </c>
    </row>
    <row r="114">
      <c r="A114" s="4" t="inlineStr">
        <is>
          <t>Prepaid expenses and other current assets</t>
        </is>
      </c>
      <c r="B114" s="5" t="n">
        <v>211</v>
      </c>
    </row>
    <row r="115">
      <c r="A115" s="4" t="inlineStr">
        <is>
          <t>Inventory</t>
        </is>
      </c>
      <c r="B115" s="5" t="n">
        <v>414</v>
      </c>
    </row>
    <row r="116">
      <c r="A116" s="3" t="inlineStr">
        <is>
          <t>Intangible assets :</t>
        </is>
      </c>
    </row>
    <row r="117">
      <c r="A117" s="4" t="inlineStr">
        <is>
          <t>Liabilities assumed</t>
        </is>
      </c>
      <c r="B117" s="5" t="n">
        <v>-2654</v>
      </c>
    </row>
    <row r="118">
      <c r="A118" s="4" t="inlineStr">
        <is>
          <t>Consideration transferred</t>
        </is>
      </c>
      <c r="B118" s="5" t="n">
        <v>32299</v>
      </c>
    </row>
    <row r="119">
      <c r="A119" s="4" t="inlineStr">
        <is>
          <t>HMS | Licenses</t>
        </is>
      </c>
    </row>
    <row r="120">
      <c r="A120" s="3" t="inlineStr">
        <is>
          <t>Intangible assets :</t>
        </is>
      </c>
    </row>
    <row r="121">
      <c r="A121" s="4" t="inlineStr">
        <is>
          <t>Intangible assets</t>
        </is>
      </c>
      <c r="B121" s="5" t="n">
        <v>32775</v>
      </c>
    </row>
    <row r="122">
      <c r="A122" s="4" t="inlineStr">
        <is>
          <t>Elevate</t>
        </is>
      </c>
    </row>
    <row r="123">
      <c r="A123" s="3" t="inlineStr">
        <is>
          <t>Assets acquired:</t>
        </is>
      </c>
    </row>
    <row r="124">
      <c r="A124" s="4" t="inlineStr">
        <is>
          <t>Cash</t>
        </is>
      </c>
      <c r="B124" s="5" t="n">
        <v>101</v>
      </c>
    </row>
    <row r="125">
      <c r="A125" s="4" t="inlineStr">
        <is>
          <t>Prepaid expenses and other current assets</t>
        </is>
      </c>
      <c r="B125" s="5" t="n">
        <v>53</v>
      </c>
    </row>
    <row r="126">
      <c r="A126" s="4" t="inlineStr">
        <is>
          <t>Inventory</t>
        </is>
      </c>
      <c r="B126" s="5" t="n">
        <v>93</v>
      </c>
    </row>
    <row r="127">
      <c r="A127" s="4" t="inlineStr">
        <is>
          <t>Property, plant and equipment, net</t>
        </is>
      </c>
      <c r="B127" s="5" t="n">
        <v>68</v>
      </c>
    </row>
    <row r="128">
      <c r="A128" s="3" t="inlineStr">
        <is>
          <t>Intangible assets :</t>
        </is>
      </c>
    </row>
    <row r="129">
      <c r="A129" s="4" t="inlineStr">
        <is>
          <t>Liabilities assumed</t>
        </is>
      </c>
      <c r="B129" s="5" t="n">
        <v>-151</v>
      </c>
    </row>
    <row r="130">
      <c r="A130" s="4" t="inlineStr">
        <is>
          <t>Consideration transferred</t>
        </is>
      </c>
      <c r="B130" s="5" t="n">
        <v>2101</v>
      </c>
    </row>
    <row r="131">
      <c r="A131" s="4" t="inlineStr">
        <is>
          <t>Elevate | Licenses</t>
        </is>
      </c>
    </row>
    <row r="132">
      <c r="A132" s="3" t="inlineStr">
        <is>
          <t>Intangible assets :</t>
        </is>
      </c>
    </row>
    <row r="133">
      <c r="A133" s="4" t="inlineStr">
        <is>
          <t>Intangible assets</t>
        </is>
      </c>
      <c r="B133" s="6" t="n">
        <v>19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119"/>
  <sheetViews>
    <sheetView workbookViewId="0">
      <selection activeCell="A1" sqref="A1"/>
    </sheetView>
  </sheetViews>
  <sheetFormatPr baseColWidth="8" defaultRowHeight="15"/>
  <cols>
    <col width="80" customWidth="1" min="1" max="1"/>
    <col width="20" customWidth="1" min="2" max="2"/>
    <col width="31" customWidth="1" min="3" max="3"/>
    <col width="21" customWidth="1" min="4" max="4"/>
    <col width="27" customWidth="1" min="5" max="5"/>
    <col width="21" customWidth="1" min="6" max="6"/>
    <col width="21" customWidth="1" min="7" max="7"/>
    <col width="21" customWidth="1" min="8" max="8"/>
    <col width="28"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Acquisitions - 2020 business acquisitions (Details)</t>
        </is>
      </c>
      <c r="B1" s="2" t="inlineStr">
        <is>
          <t>Jun. 30, 2020shares</t>
        </is>
      </c>
      <c r="C1" s="2" t="inlineStr">
        <is>
          <t>Feb. 01, 2020USD ($)itemshares</t>
        </is>
      </c>
      <c r="D1" s="2" t="inlineStr">
        <is>
          <t>Jan. 10, 2020USD ($)</t>
        </is>
      </c>
      <c r="E1" s="2" t="inlineStr">
        <is>
          <t>Jul. 31, 2020USD ($)shares</t>
        </is>
      </c>
      <c r="F1" s="2" t="inlineStr">
        <is>
          <t>Feb. 29, 2020USD ($)</t>
        </is>
      </c>
      <c r="G1" s="2" t="inlineStr">
        <is>
          <t>Jan. 31, 2020USD ($)</t>
        </is>
      </c>
      <c r="H1" s="2" t="inlineStr">
        <is>
          <t>Oct. 31, 2019USD ($)</t>
        </is>
      </c>
      <c r="I1" s="2" t="inlineStr">
        <is>
          <t>Aug. 31, 2018USD ($)ft²item</t>
        </is>
      </c>
      <c r="J1" s="2" t="inlineStr">
        <is>
          <t>Dec. 31, 2020USD ($)</t>
        </is>
      </c>
      <c r="K1" s="2" t="inlineStr">
        <is>
          <t>Nov. 30, 2020USD ($)</t>
        </is>
      </c>
      <c r="L1" s="2" t="inlineStr">
        <is>
          <t>Aug. 17, 2020USD ($)</t>
        </is>
      </c>
      <c r="M1" s="2" t="inlineStr">
        <is>
          <t>Apr. 30, 2020USD ($)</t>
        </is>
      </c>
      <c r="N1" s="2" t="inlineStr">
        <is>
          <t>Jan. 18, 2020USD ($)</t>
        </is>
      </c>
      <c r="O1" s="2" t="inlineStr">
        <is>
          <t>Dec. 31, 2019USD ($)</t>
        </is>
      </c>
      <c r="P1" s="2" t="inlineStr">
        <is>
          <t>Dec. 31, 2018USD ($)</t>
        </is>
      </c>
    </row>
    <row r="2">
      <c r="A2" s="3" t="inlineStr">
        <is>
          <t>Disclosure of detailed information about business combination [line items]</t>
        </is>
      </c>
    </row>
    <row r="3">
      <c r="A3" s="4" t="inlineStr">
        <is>
          <t>Contingent consideration liability</t>
        </is>
      </c>
      <c r="J3" s="6" t="n">
        <v>1898000</v>
      </c>
      <c r="O3" s="6" t="n">
        <v>32616000</v>
      </c>
    </row>
    <row r="4">
      <c r="A4" s="4" t="inlineStr">
        <is>
          <t>Prepayment of acquisition consideration</t>
        </is>
      </c>
      <c r="J4" s="5" t="n">
        <v>132234000</v>
      </c>
    </row>
    <row r="5">
      <c r="A5" s="4" t="inlineStr">
        <is>
          <t>Dispensaries located in Amesbury, Salisbury and Salem | Alternative Therapies Group, Inc. - ("ATG")</t>
        </is>
      </c>
    </row>
    <row r="6">
      <c r="A6" s="3" t="inlineStr">
        <is>
          <t>Disclosure of detailed information about business combination [line items]</t>
        </is>
      </c>
    </row>
    <row r="7">
      <c r="A7" s="4" t="inlineStr">
        <is>
          <t>Cash consideration</t>
        </is>
      </c>
      <c r="J7" s="5" t="n">
        <v>7500000</v>
      </c>
    </row>
    <row r="8">
      <c r="A8" s="4" t="inlineStr">
        <is>
          <t>Cura Partners, Inc. - ("Cura" or "Select")</t>
        </is>
      </c>
    </row>
    <row r="9">
      <c r="A9" s="3" t="inlineStr">
        <is>
          <t>Disclosure of detailed information about business combination [line items]</t>
        </is>
      </c>
    </row>
    <row r="10">
      <c r="A10" s="4" t="inlineStr">
        <is>
          <t>Shares issued value</t>
        </is>
      </c>
      <c r="C10" s="6" t="n">
        <v>251911000</v>
      </c>
    </row>
    <row r="11">
      <c r="A11" s="4" t="inlineStr">
        <is>
          <t>Value of shares held in escrow</t>
        </is>
      </c>
      <c r="C11" s="5" t="n">
        <v>17381000</v>
      </c>
    </row>
    <row r="12">
      <c r="A12" s="4" t="inlineStr">
        <is>
          <t>Contingent consideration liability</t>
        </is>
      </c>
      <c r="C12" s="5" t="n">
        <v>28445000</v>
      </c>
    </row>
    <row r="13">
      <c r="A13" s="4" t="inlineStr">
        <is>
          <t>Roll over option consideration</t>
        </is>
      </c>
      <c r="C13" s="6" t="n">
        <v>26072000</v>
      </c>
    </row>
    <row r="14">
      <c r="A14" s="4" t="inlineStr">
        <is>
          <t>Number of shareholders elected cash in lieu of consideration | item</t>
        </is>
      </c>
      <c r="C14" s="5" t="n">
        <v>2</v>
      </c>
    </row>
    <row r="15">
      <c r="A15" s="4" t="inlineStr">
        <is>
          <t>Cash paid</t>
        </is>
      </c>
      <c r="M15" s="6" t="n">
        <v>631000</v>
      </c>
    </row>
    <row r="16">
      <c r="A16" s="4" t="inlineStr">
        <is>
          <t>Gain on change in contingent consideration</t>
        </is>
      </c>
      <c r="C16" s="6" t="n">
        <v>28445000</v>
      </c>
    </row>
    <row r="17">
      <c r="A17" s="4" t="inlineStr">
        <is>
          <t>Transaction cost</t>
        </is>
      </c>
      <c r="J17" s="5" t="n">
        <v>7452000</v>
      </c>
    </row>
    <row r="18">
      <c r="A18" s="4" t="inlineStr">
        <is>
          <t>Pro forma revenue</t>
        </is>
      </c>
      <c r="J18" s="5" t="n">
        <v>91483000</v>
      </c>
    </row>
    <row r="19">
      <c r="A19" s="4" t="inlineStr">
        <is>
          <t>Pro forma net income (loss)</t>
        </is>
      </c>
      <c r="J19" s="5" t="n">
        <v>-49708000</v>
      </c>
    </row>
    <row r="20">
      <c r="A20" s="4" t="inlineStr">
        <is>
          <t>Revenue</t>
        </is>
      </c>
      <c r="J20" s="5" t="n">
        <v>81837000</v>
      </c>
    </row>
    <row r="21">
      <c r="A21" s="4" t="inlineStr">
        <is>
          <t>Net income (loss)</t>
        </is>
      </c>
      <c r="J21" s="5" t="n">
        <v>-34276000</v>
      </c>
    </row>
    <row r="22">
      <c r="A22" s="4" t="inlineStr">
        <is>
          <t>Cura Partners, Inc. - ("Cura" or "Select") | Revenue achieved exceeding $300,000</t>
        </is>
      </c>
    </row>
    <row r="23">
      <c r="A23" s="3" t="inlineStr">
        <is>
          <t>Disclosure of detailed information about business combination [line items]</t>
        </is>
      </c>
    </row>
    <row r="24">
      <c r="A24" s="4" t="inlineStr">
        <is>
          <t>Revenue target threshold</t>
        </is>
      </c>
      <c r="C24" s="5" t="n">
        <v>300000000</v>
      </c>
    </row>
    <row r="25">
      <c r="A25" s="4" t="inlineStr">
        <is>
          <t>Contingent cash earnout</t>
        </is>
      </c>
      <c r="C25" s="5" t="n">
        <v>200000000</v>
      </c>
    </row>
    <row r="26">
      <c r="A26" s="4" t="inlineStr">
        <is>
          <t>Cura Partners, Inc. - ("Cura" or "Select") | Minimum</t>
        </is>
      </c>
    </row>
    <row r="27">
      <c r="A27" s="3" t="inlineStr">
        <is>
          <t>Disclosure of detailed information about business combination [line items]</t>
        </is>
      </c>
    </row>
    <row r="28">
      <c r="A28" s="4" t="inlineStr">
        <is>
          <t>Revenue target threshold</t>
        </is>
      </c>
      <c r="C28" s="5" t="n">
        <v>130000000</v>
      </c>
    </row>
    <row r="29">
      <c r="A29" s="4" t="inlineStr">
        <is>
          <t>Cura Partners, Inc. - ("Cura" or "Select") | Maximum</t>
        </is>
      </c>
    </row>
    <row r="30">
      <c r="A30" s="3" t="inlineStr">
        <is>
          <t>Disclosure of detailed information about business combination [line items]</t>
        </is>
      </c>
    </row>
    <row r="31">
      <c r="A31" s="4" t="inlineStr">
        <is>
          <t>Revenue target threshold</t>
        </is>
      </c>
      <c r="C31" s="6" t="n">
        <v>250000000</v>
      </c>
    </row>
    <row r="32">
      <c r="A32" s="4" t="inlineStr">
        <is>
          <t>Cura Partners, Inc. - ("Cura" or "Select") | SVS</t>
        </is>
      </c>
    </row>
    <row r="33">
      <c r="A33" s="3" t="inlineStr">
        <is>
          <t>Disclosure of detailed information about business combination [line items]</t>
        </is>
      </c>
    </row>
    <row r="34">
      <c r="A34" s="4" t="inlineStr">
        <is>
          <t>Number of shares issued</t>
        </is>
      </c>
      <c r="C34" s="5" t="n">
        <v>55000000000</v>
      </c>
    </row>
    <row r="35">
      <c r="A35" s="4" t="inlineStr">
        <is>
          <t>Contingent additional shares issued | shares</t>
        </is>
      </c>
      <c r="C35" s="5" t="n">
        <v>40555556</v>
      </c>
    </row>
    <row r="36">
      <c r="A36" s="4" t="inlineStr">
        <is>
          <t>Number of Shares, Payout Criteria not met | shares</t>
        </is>
      </c>
      <c r="C36" s="5" t="n">
        <v>40555556</v>
      </c>
    </row>
    <row r="37">
      <c r="A37" s="4" t="inlineStr">
        <is>
          <t>Remedy Compassion Center, Inc. - ("Remedy")</t>
        </is>
      </c>
    </row>
    <row r="38">
      <c r="A38" s="3" t="inlineStr">
        <is>
          <t>Disclosure of detailed information about business combination [line items]</t>
        </is>
      </c>
    </row>
    <row r="39">
      <c r="A39" s="4" t="inlineStr">
        <is>
          <t>Consideration paid</t>
        </is>
      </c>
      <c r="F39" s="6" t="n">
        <v>2369000</v>
      </c>
    </row>
    <row r="40">
      <c r="A40" s="4" t="inlineStr">
        <is>
          <t>Transaction cost</t>
        </is>
      </c>
      <c r="F40" s="6" t="n">
        <v>28000</v>
      </c>
    </row>
    <row r="41">
      <c r="A41" s="4" t="inlineStr">
        <is>
          <t>Pro forma revenue</t>
        </is>
      </c>
      <c r="J41" s="5" t="n">
        <v>4135000</v>
      </c>
    </row>
    <row r="42">
      <c r="A42" s="4" t="inlineStr">
        <is>
          <t>Pro forma net income (loss)</t>
        </is>
      </c>
      <c r="J42" s="5" t="n">
        <v>-596000</v>
      </c>
    </row>
    <row r="43">
      <c r="A43" s="4" t="inlineStr">
        <is>
          <t>Revenue</t>
        </is>
      </c>
      <c r="J43" s="5" t="n">
        <v>3164000</v>
      </c>
    </row>
    <row r="44">
      <c r="A44" s="4" t="inlineStr">
        <is>
          <t>Net income (loss)</t>
        </is>
      </c>
      <c r="J44" s="5" t="n">
        <v>-204000</v>
      </c>
    </row>
    <row r="45">
      <c r="A45" s="4" t="inlineStr">
        <is>
          <t>Primary Organic Therapy, Inc. - ("MEOT")</t>
        </is>
      </c>
    </row>
    <row r="46">
      <c r="A46" s="3" t="inlineStr">
        <is>
          <t>Disclosure of detailed information about business combination [line items]</t>
        </is>
      </c>
    </row>
    <row r="47">
      <c r="A47" s="4" t="inlineStr">
        <is>
          <t>Cash paid</t>
        </is>
      </c>
      <c r="E47" s="6" t="n">
        <v>8000000</v>
      </c>
    </row>
    <row r="48">
      <c r="A48" s="4" t="inlineStr">
        <is>
          <t>Contingent cash earnout</t>
        </is>
      </c>
      <c r="E48" s="5" t="n">
        <v>2000000</v>
      </c>
    </row>
    <row r="49">
      <c r="A49" s="4" t="inlineStr">
        <is>
          <t>Contingent cash consideration fair value</t>
        </is>
      </c>
      <c r="E49" s="5" t="n">
        <v>44000</v>
      </c>
    </row>
    <row r="50">
      <c r="A50" s="4" t="inlineStr">
        <is>
          <t>Transaction cost</t>
        </is>
      </c>
      <c r="E50" s="5" t="n">
        <v>32000</v>
      </c>
    </row>
    <row r="51">
      <c r="A51" s="4" t="inlineStr">
        <is>
          <t>Pro forma revenue</t>
        </is>
      </c>
      <c r="J51" s="5" t="n">
        <v>5317000</v>
      </c>
    </row>
    <row r="52">
      <c r="A52" s="4" t="inlineStr">
        <is>
          <t>Pro forma net income (loss)</t>
        </is>
      </c>
      <c r="J52" s="5" t="n">
        <v>158000</v>
      </c>
    </row>
    <row r="53">
      <c r="A53" s="4" t="inlineStr">
        <is>
          <t>Revenue</t>
        </is>
      </c>
      <c r="J53" s="5" t="n">
        <v>2728000</v>
      </c>
    </row>
    <row r="54">
      <c r="A54" s="4" t="inlineStr">
        <is>
          <t>Net income (loss)</t>
        </is>
      </c>
      <c r="J54" s="5" t="n">
        <v>574000</v>
      </c>
    </row>
    <row r="55">
      <c r="A55" s="4" t="inlineStr">
        <is>
          <t>Curaleaf NJ, Inc. ("CLNJ")</t>
        </is>
      </c>
    </row>
    <row r="56">
      <c r="A56" s="3" t="inlineStr">
        <is>
          <t>Disclosure of detailed information about business combination [line items]</t>
        </is>
      </c>
    </row>
    <row r="57">
      <c r="A57" s="4" t="inlineStr">
        <is>
          <t>Notes receivable applied to purchase consideration</t>
        </is>
      </c>
      <c r="E57" s="5" t="n">
        <v>83233000</v>
      </c>
    </row>
    <row r="58">
      <c r="A58" s="4" t="inlineStr">
        <is>
          <t>Transaction cost</t>
        </is>
      </c>
      <c r="E58" s="5" t="n">
        <v>54000</v>
      </c>
    </row>
    <row r="59">
      <c r="A59" s="4" t="inlineStr">
        <is>
          <t>Pro forma revenue</t>
        </is>
      </c>
      <c r="J59" s="5" t="n">
        <v>65178000</v>
      </c>
    </row>
    <row r="60">
      <c r="A60" s="4" t="inlineStr">
        <is>
          <t>Pro forma net income (loss)</t>
        </is>
      </c>
      <c r="J60" s="5" t="n">
        <v>6080000</v>
      </c>
    </row>
    <row r="61">
      <c r="A61" s="4" t="inlineStr">
        <is>
          <t>Revenue</t>
        </is>
      </c>
      <c r="J61" s="5" t="n">
        <v>37510000</v>
      </c>
    </row>
    <row r="62">
      <c r="A62" s="4" t="inlineStr">
        <is>
          <t>Net income (loss)</t>
        </is>
      </c>
      <c r="J62" s="5" t="n">
        <v>15757000</v>
      </c>
    </row>
    <row r="63">
      <c r="A63" s="4" t="inlineStr">
        <is>
          <t>GR Companies, Inc. - ("Grassroots")</t>
        </is>
      </c>
    </row>
    <row r="64">
      <c r="A64" s="3" t="inlineStr">
        <is>
          <t>Disclosure of detailed information about business combination [line items]</t>
        </is>
      </c>
    </row>
    <row r="65">
      <c r="A65" s="4" t="inlineStr">
        <is>
          <t>Value of shares held in escrow</t>
        </is>
      </c>
      <c r="E65" s="5" t="n">
        <v>71389000</v>
      </c>
    </row>
    <row r="66">
      <c r="A66" s="4" t="inlineStr">
        <is>
          <t>Acquisition related cost</t>
        </is>
      </c>
      <c r="E66" s="5" t="n">
        <v>51187000</v>
      </c>
    </row>
    <row r="67">
      <c r="A67" s="4" t="inlineStr">
        <is>
          <t>Transaction cost</t>
        </is>
      </c>
      <c r="E67" s="5" t="n">
        <v>7623000</v>
      </c>
    </row>
    <row r="68">
      <c r="A68" s="4" t="inlineStr">
        <is>
          <t>Prepayment of acquisition consideration</t>
        </is>
      </c>
      <c r="E68" s="6" t="n">
        <v>132234000</v>
      </c>
      <c r="J68" s="5" t="n">
        <v>132234000</v>
      </c>
    </row>
    <row r="69">
      <c r="A69" s="4" t="inlineStr">
        <is>
          <t>Pro forma revenue</t>
        </is>
      </c>
      <c r="J69" s="5" t="n">
        <v>213215000</v>
      </c>
    </row>
    <row r="70">
      <c r="A70" s="4" t="inlineStr">
        <is>
          <t>Pro forma net income (loss)</t>
        </is>
      </c>
      <c r="J70" s="5" t="n">
        <v>120127000</v>
      </c>
    </row>
    <row r="71">
      <c r="A71" s="4" t="inlineStr">
        <is>
          <t>Revenue</t>
        </is>
      </c>
      <c r="J71" s="5" t="n">
        <v>125177000</v>
      </c>
    </row>
    <row r="72">
      <c r="A72" s="4" t="inlineStr">
        <is>
          <t>Net income (loss)</t>
        </is>
      </c>
      <c r="J72" s="5" t="n">
        <v>-7744000</v>
      </c>
    </row>
    <row r="73">
      <c r="A73" s="4" t="inlineStr">
        <is>
          <t>GR Companies, Inc. - ("Grassroots") | SVS</t>
        </is>
      </c>
    </row>
    <row r="74">
      <c r="A74" s="3" t="inlineStr">
        <is>
          <t>Disclosure of detailed information about business combination [line items]</t>
        </is>
      </c>
    </row>
    <row r="75">
      <c r="A75" s="4" t="inlineStr">
        <is>
          <t>Number of shares issued</t>
        </is>
      </c>
      <c r="E75" s="5" t="n">
        <v>103455816</v>
      </c>
    </row>
    <row r="76">
      <c r="A76" s="4" t="inlineStr">
        <is>
          <t>Shares issued value</t>
        </is>
      </c>
      <c r="E76" s="6" t="n">
        <v>564541000</v>
      </c>
    </row>
    <row r="77">
      <c r="A77" s="4" t="inlineStr">
        <is>
          <t>Shares held in escrow | shares</t>
        </is>
      </c>
      <c r="E77" s="5" t="n">
        <v>12851005</v>
      </c>
    </row>
    <row r="78">
      <c r="A78" s="4" t="inlineStr">
        <is>
          <t>Shares issued partially | shares</t>
        </is>
      </c>
      <c r="B78" s="5" t="n">
        <v>2119864</v>
      </c>
    </row>
    <row r="79">
      <c r="A79" s="4" t="inlineStr">
        <is>
          <t>Alternative Therapies Group, Inc. - ("ATG")</t>
        </is>
      </c>
    </row>
    <row r="80">
      <c r="A80" s="3" t="inlineStr">
        <is>
          <t>Disclosure of detailed information about business combination [line items]</t>
        </is>
      </c>
    </row>
    <row r="81">
      <c r="A81" s="4" t="inlineStr">
        <is>
          <t>Facility area acquired | ft²</t>
        </is>
      </c>
      <c r="I81" s="5" t="n">
        <v>53600</v>
      </c>
    </row>
    <row r="82">
      <c r="A82" s="4" t="inlineStr">
        <is>
          <t>Number of dispensaries | item</t>
        </is>
      </c>
      <c r="I82" s="5" t="n">
        <v>3</v>
      </c>
    </row>
    <row r="83">
      <c r="A83" s="4" t="inlineStr">
        <is>
          <t>Cash paid</t>
        </is>
      </c>
      <c r="K83" s="6" t="n">
        <v>7500000</v>
      </c>
      <c r="P83" s="6" t="n">
        <v>42500000</v>
      </c>
    </row>
    <row r="84">
      <c r="A84" s="4" t="inlineStr">
        <is>
          <t>Consideration paid</t>
        </is>
      </c>
      <c r="I84" s="6" t="n">
        <v>50000000</v>
      </c>
    </row>
    <row r="85">
      <c r="A85" s="4" t="inlineStr">
        <is>
          <t>Transaction cost</t>
        </is>
      </c>
      <c r="I85" s="6" t="n">
        <v>204000</v>
      </c>
    </row>
    <row r="86">
      <c r="A86" s="4" t="inlineStr">
        <is>
          <t>Pro forma revenue</t>
        </is>
      </c>
      <c r="J86" s="5" t="n">
        <v>18385000</v>
      </c>
    </row>
    <row r="87">
      <c r="A87" s="4" t="inlineStr">
        <is>
          <t>Pro forma net income (loss)</t>
        </is>
      </c>
      <c r="J87" s="5" t="n">
        <v>14179000</v>
      </c>
    </row>
    <row r="88">
      <c r="A88" s="4" t="inlineStr">
        <is>
          <t>Revenue</t>
        </is>
      </c>
      <c r="J88" s="5" t="n">
        <v>3976000</v>
      </c>
    </row>
    <row r="89">
      <c r="A89" s="4" t="inlineStr">
        <is>
          <t>Net income (loss)</t>
        </is>
      </c>
      <c r="J89" s="5" t="n">
        <v>3259000</v>
      </c>
    </row>
    <row r="90">
      <c r="A90" s="4" t="inlineStr">
        <is>
          <t>PalliaTech Florida, LLC</t>
        </is>
      </c>
    </row>
    <row r="91">
      <c r="A91" s="3" t="inlineStr">
        <is>
          <t>Disclosure of detailed information about business combination [line items]</t>
        </is>
      </c>
    </row>
    <row r="92">
      <c r="A92" s="4" t="inlineStr">
        <is>
          <t>Equity interest acquired</t>
        </is>
      </c>
      <c r="D92" s="4" t="inlineStr">
        <is>
          <t>11.40%</t>
        </is>
      </c>
      <c r="L92" s="4" t="inlineStr">
        <is>
          <t>11.40%</t>
        </is>
      </c>
    </row>
    <row r="93">
      <c r="A93" s="4" t="inlineStr">
        <is>
          <t>Consideration paid</t>
        </is>
      </c>
      <c r="D93" s="6" t="n">
        <v>2500000</v>
      </c>
    </row>
    <row r="94">
      <c r="A94" s="4" t="inlineStr">
        <is>
          <t>Net income (loss)</t>
        </is>
      </c>
      <c r="J94" s="6" t="n">
        <v>-4468000</v>
      </c>
    </row>
    <row r="95">
      <c r="A95" s="4" t="inlineStr">
        <is>
          <t>PalliaTech Florida, LLC | Secured Promissory Notes</t>
        </is>
      </c>
    </row>
    <row r="96">
      <c r="A96" s="3" t="inlineStr">
        <is>
          <t>Disclosure of detailed information about business combination [line items]</t>
        </is>
      </c>
    </row>
    <row r="97">
      <c r="A97" s="4" t="inlineStr">
        <is>
          <t>Repayment of secured promissory notes</t>
        </is>
      </c>
      <c r="L97" s="6" t="n">
        <v>1750000</v>
      </c>
    </row>
    <row r="98">
      <c r="A98" s="4" t="inlineStr">
        <is>
          <t>PalliaTech Florida, LLC | SVS</t>
        </is>
      </c>
    </row>
    <row r="99">
      <c r="A99" s="3" t="inlineStr">
        <is>
          <t>Disclosure of detailed information about business combination [line items]</t>
        </is>
      </c>
    </row>
    <row r="100">
      <c r="A100" s="4" t="inlineStr">
        <is>
          <t>Consideration paid</t>
        </is>
      </c>
      <c r="N100" s="6" t="n">
        <v>2375000000</v>
      </c>
    </row>
    <row r="101">
      <c r="A101" s="4" t="inlineStr">
        <is>
          <t>Cash consideration</t>
        </is>
      </c>
      <c r="D101" s="6" t="n">
        <v>1772062000</v>
      </c>
    </row>
    <row r="102">
      <c r="A102" s="4" t="inlineStr">
        <is>
          <t>Acres Cultivation, LLC - ("Acres")</t>
        </is>
      </c>
    </row>
    <row r="103">
      <c r="A103" s="3" t="inlineStr">
        <is>
          <t>Disclosure of detailed information about business combination [line items]</t>
        </is>
      </c>
    </row>
    <row r="104">
      <c r="A104" s="4" t="inlineStr">
        <is>
          <t>Shares issued value</t>
        </is>
      </c>
      <c r="H104" s="6" t="n">
        <v>12856000</v>
      </c>
    </row>
    <row r="105">
      <c r="A105" s="4" t="inlineStr">
        <is>
          <t>Contingent consideration liability</t>
        </is>
      </c>
      <c r="H105" s="5" t="n">
        <v>9500000</v>
      </c>
    </row>
    <row r="106">
      <c r="A106" s="4" t="inlineStr">
        <is>
          <t>Cash paid</t>
        </is>
      </c>
      <c r="H106" s="5" t="n">
        <v>15000000</v>
      </c>
    </row>
    <row r="107">
      <c r="A107" s="4" t="inlineStr">
        <is>
          <t>Gain on change in contingent consideration</t>
        </is>
      </c>
      <c r="G107" s="6" t="n">
        <v>1034000</v>
      </c>
    </row>
    <row r="108">
      <c r="A108" s="4" t="inlineStr">
        <is>
          <t>Consideration paid</t>
        </is>
      </c>
      <c r="H108" s="5" t="n">
        <v>47597000</v>
      </c>
    </row>
    <row r="109">
      <c r="A109" s="4" t="inlineStr">
        <is>
          <t>Transaction cost</t>
        </is>
      </c>
      <c r="H109" s="5" t="n">
        <v>448000</v>
      </c>
    </row>
    <row r="110">
      <c r="A110" s="4" t="inlineStr">
        <is>
          <t>Acres Cultivation, LLC - ("Acres") | Dispensaries located in Amesbury, Salisbury and Salem</t>
        </is>
      </c>
    </row>
    <row r="111">
      <c r="A111" s="3" t="inlineStr">
        <is>
          <t>Disclosure of detailed information about business combination [line items]</t>
        </is>
      </c>
    </row>
    <row r="112">
      <c r="A112" s="4" t="inlineStr">
        <is>
          <t>Shares issued value</t>
        </is>
      </c>
      <c r="H112" s="6" t="n">
        <v>8569000</v>
      </c>
    </row>
    <row r="113">
      <c r="A113" s="4" t="inlineStr">
        <is>
          <t>Acres Cultivation, LLC - ("Acres") | SVS</t>
        </is>
      </c>
    </row>
    <row r="114">
      <c r="A114" s="3" t="inlineStr">
        <is>
          <t>Disclosure of detailed information about business combination [line items]</t>
        </is>
      </c>
    </row>
    <row r="115">
      <c r="A115" s="4" t="inlineStr">
        <is>
          <t>Number of shares issued</t>
        </is>
      </c>
      <c r="H115" s="5" t="n">
        <v>3108183</v>
      </c>
    </row>
    <row r="116">
      <c r="A116" s="4" t="inlineStr">
        <is>
          <t>Acres Cultivation, LLC - ("Acres") | SVS | Dispensaries located in Amesbury, Salisbury and Salem</t>
        </is>
      </c>
    </row>
    <row r="117">
      <c r="A117" s="3" t="inlineStr">
        <is>
          <t>Disclosure of detailed information about business combination [line items]</t>
        </is>
      </c>
    </row>
    <row r="118">
      <c r="A118" s="4" t="inlineStr">
        <is>
          <t>Number of shares issued</t>
        </is>
      </c>
      <c r="H118" s="5" t="n">
        <v>2039062</v>
      </c>
    </row>
    <row r="119">
      <c r="A119" s="4" t="inlineStr">
        <is>
          <t>Contingent consideration liability</t>
        </is>
      </c>
      <c r="H119" s="6" t="n">
        <v>5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5" customWidth="1" min="1" max="1"/>
    <col width="20" customWidth="1" min="2" max="2"/>
    <col width="27" customWidth="1" min="3" max="3"/>
    <col width="30" customWidth="1" min="4" max="4"/>
    <col width="21" customWidth="1" min="5" max="5"/>
  </cols>
  <sheetData>
    <row r="1">
      <c r="A1" s="1" t="inlineStr">
        <is>
          <t>Acquisitions - 2020 assets acquisitions (Details) $ in Thousands</t>
        </is>
      </c>
      <c r="B1" s="2" t="inlineStr">
        <is>
          <t>1 Months Ended</t>
        </is>
      </c>
      <c r="E1" s="2" t="inlineStr">
        <is>
          <t>12 Months Ended</t>
        </is>
      </c>
    </row>
    <row r="2">
      <c r="B2" s="2" t="inlineStr">
        <is>
          <t>Aug. 31, 2020shares</t>
        </is>
      </c>
      <c r="C2" s="2" t="inlineStr">
        <is>
          <t>Mar. 31, 2020USD ($)shares</t>
        </is>
      </c>
      <c r="D2" s="2" t="inlineStr">
        <is>
          <t>Feb. 29, 2020USD ($)ft²shares</t>
        </is>
      </c>
      <c r="E2" s="2" t="inlineStr">
        <is>
          <t>Dec. 31, 2020USD ($)</t>
        </is>
      </c>
    </row>
    <row r="3">
      <c r="A3" s="4" t="inlineStr">
        <is>
          <t>Arrow</t>
        </is>
      </c>
    </row>
    <row r="4">
      <c r="A4" s="3" t="inlineStr">
        <is>
          <t>Acquisitions</t>
        </is>
      </c>
    </row>
    <row r="5">
      <c r="A5" s="4" t="inlineStr">
        <is>
          <t>Consideration paid</t>
        </is>
      </c>
      <c r="C5" s="6" t="n">
        <v>37681</v>
      </c>
    </row>
    <row r="6">
      <c r="A6" s="4" t="inlineStr">
        <is>
          <t>Cash consideration</t>
        </is>
      </c>
      <c r="C6" s="5" t="n">
        <v>16298</v>
      </c>
    </row>
    <row r="7">
      <c r="A7" s="4" t="inlineStr">
        <is>
          <t>Transaction cost</t>
        </is>
      </c>
      <c r="C7" s="5" t="n">
        <v>227</v>
      </c>
    </row>
    <row r="8">
      <c r="A8" s="4" t="inlineStr">
        <is>
          <t>Pro forma revenue</t>
        </is>
      </c>
      <c r="E8" s="6" t="n">
        <v>24410</v>
      </c>
    </row>
    <row r="9">
      <c r="A9" s="4" t="inlineStr">
        <is>
          <t>Pro forma net income (loss)</t>
        </is>
      </c>
      <c r="E9" s="5" t="n">
        <v>1298</v>
      </c>
    </row>
    <row r="10">
      <c r="A10" s="4" t="inlineStr">
        <is>
          <t>Revenue</t>
        </is>
      </c>
      <c r="E10" s="5" t="n">
        <v>18638</v>
      </c>
    </row>
    <row r="11">
      <c r="A11" s="4" t="inlineStr">
        <is>
          <t>Net income (loss)</t>
        </is>
      </c>
      <c r="E11" s="5" t="n">
        <v>-574</v>
      </c>
    </row>
    <row r="12">
      <c r="A12" s="4" t="inlineStr">
        <is>
          <t>Arrow | SVS</t>
        </is>
      </c>
    </row>
    <row r="13">
      <c r="A13" s="3" t="inlineStr">
        <is>
          <t>Acquisitions</t>
        </is>
      </c>
    </row>
    <row r="14">
      <c r="A14" s="4" t="inlineStr">
        <is>
          <t>Equity consideration</t>
        </is>
      </c>
      <c r="C14" s="5" t="n">
        <v>21383</v>
      </c>
    </row>
    <row r="15">
      <c r="A15" s="4" t="inlineStr">
        <is>
          <t>Arrow 1</t>
        </is>
      </c>
    </row>
    <row r="16">
      <c r="A16" s="3" t="inlineStr">
        <is>
          <t>Acquisitions</t>
        </is>
      </c>
    </row>
    <row r="17">
      <c r="A17" s="4" t="inlineStr">
        <is>
          <t>Consideration paid</t>
        </is>
      </c>
      <c r="C17" s="5" t="n">
        <v>10412</v>
      </c>
    </row>
    <row r="18">
      <c r="A18" s="4" t="inlineStr">
        <is>
          <t>Arrow 2</t>
        </is>
      </c>
    </row>
    <row r="19">
      <c r="A19" s="3" t="inlineStr">
        <is>
          <t>Acquisitions</t>
        </is>
      </c>
    </row>
    <row r="20">
      <c r="A20" s="4" t="inlineStr">
        <is>
          <t>Consideration paid</t>
        </is>
      </c>
      <c r="C20" s="5" t="n">
        <v>15048</v>
      </c>
    </row>
    <row r="21">
      <c r="A21" s="4" t="inlineStr">
        <is>
          <t>Arrow 2 | SVS</t>
        </is>
      </c>
    </row>
    <row r="22">
      <c r="A22" s="3" t="inlineStr">
        <is>
          <t>Acquisitions</t>
        </is>
      </c>
    </row>
    <row r="23">
      <c r="A23" s="4" t="inlineStr">
        <is>
          <t>Cash consideration</t>
        </is>
      </c>
      <c r="C23" s="5" t="n">
        <v>9333</v>
      </c>
    </row>
    <row r="24">
      <c r="A24" s="4" t="inlineStr">
        <is>
          <t>Arrow 3</t>
        </is>
      </c>
    </row>
    <row r="25">
      <c r="A25" s="3" t="inlineStr">
        <is>
          <t>Acquisitions</t>
        </is>
      </c>
    </row>
    <row r="26">
      <c r="A26" s="4" t="inlineStr">
        <is>
          <t>Consideration paid</t>
        </is>
      </c>
      <c r="C26" s="6" t="n">
        <v>12227</v>
      </c>
    </row>
    <row r="27">
      <c r="A27" s="4" t="inlineStr">
        <is>
          <t>Number of shares issued | shares</t>
        </is>
      </c>
      <c r="B27" s="5" t="n">
        <v>27334</v>
      </c>
    </row>
    <row r="28">
      <c r="A28" s="4" t="inlineStr">
        <is>
          <t>Arrow 3 | SVS</t>
        </is>
      </c>
    </row>
    <row r="29">
      <c r="A29" s="3" t="inlineStr">
        <is>
          <t>Acquisitions</t>
        </is>
      </c>
    </row>
    <row r="30">
      <c r="A30" s="4" t="inlineStr">
        <is>
          <t>Number of shares issued | shares</t>
        </is>
      </c>
      <c r="C30" s="5" t="n">
        <v>1861149</v>
      </c>
    </row>
    <row r="31">
      <c r="A31" s="4" t="inlineStr">
        <is>
          <t>Blue Kudu</t>
        </is>
      </c>
    </row>
    <row r="32">
      <c r="A32" s="3" t="inlineStr">
        <is>
          <t>Acquisitions</t>
        </is>
      </c>
    </row>
    <row r="33">
      <c r="A33" s="4" t="inlineStr">
        <is>
          <t>Interest acquired percentage</t>
        </is>
      </c>
      <c r="D33" s="4" t="inlineStr">
        <is>
          <t>100.00%</t>
        </is>
      </c>
    </row>
    <row r="34">
      <c r="A34" s="4" t="inlineStr">
        <is>
          <t>Interest rate</t>
        </is>
      </c>
      <c r="D34" s="4" t="inlineStr">
        <is>
          <t>5.00%</t>
        </is>
      </c>
    </row>
    <row r="35">
      <c r="A35" s="4" t="inlineStr">
        <is>
          <t>Transaction cost</t>
        </is>
      </c>
      <c r="D35" s="6" t="n">
        <v>100</v>
      </c>
    </row>
    <row r="36">
      <c r="A36" s="4" t="inlineStr">
        <is>
          <t>Pro forma revenue</t>
        </is>
      </c>
      <c r="E36" s="5" t="n">
        <v>3126</v>
      </c>
    </row>
    <row r="37">
      <c r="A37" s="4" t="inlineStr">
        <is>
          <t>Pro forma net income (loss)</t>
        </is>
      </c>
      <c r="E37" s="5" t="n">
        <v>458</v>
      </c>
    </row>
    <row r="38">
      <c r="A38" s="4" t="inlineStr">
        <is>
          <t>Revenue</t>
        </is>
      </c>
      <c r="E38" s="5" t="n">
        <v>2719</v>
      </c>
    </row>
    <row r="39">
      <c r="A39" s="4" t="inlineStr">
        <is>
          <t>Net income (loss)</t>
        </is>
      </c>
      <c r="E39" s="6" t="n">
        <v>155</v>
      </c>
    </row>
    <row r="40">
      <c r="A40" s="4" t="inlineStr">
        <is>
          <t>Blue Kudu | SVS</t>
        </is>
      </c>
    </row>
    <row r="41">
      <c r="A41" s="3" t="inlineStr">
        <is>
          <t>Acquisitions</t>
        </is>
      </c>
    </row>
    <row r="42">
      <c r="A42" s="4" t="inlineStr">
        <is>
          <t>Number of shares issued | shares</t>
        </is>
      </c>
      <c r="D42" s="5" t="n">
        <v>322580</v>
      </c>
    </row>
    <row r="43">
      <c r="A43" s="4" t="inlineStr">
        <is>
          <t>Blue Kudu | 5% notes</t>
        </is>
      </c>
    </row>
    <row r="44">
      <c r="A44" s="3" t="inlineStr">
        <is>
          <t>Acquisitions</t>
        </is>
      </c>
    </row>
    <row r="45">
      <c r="A45" s="4" t="inlineStr">
        <is>
          <t>Cash consideration</t>
        </is>
      </c>
      <c r="D45" s="6" t="n">
        <v>1384</v>
      </c>
    </row>
    <row r="46">
      <c r="A46" s="4" t="inlineStr">
        <is>
          <t>Equity consideration</t>
        </is>
      </c>
      <c r="D46" s="6" t="n">
        <v>2109</v>
      </c>
    </row>
    <row r="47">
      <c r="A47" s="4" t="inlineStr">
        <is>
          <t>Borrowings term</t>
        </is>
      </c>
      <c r="D47" s="4" t="inlineStr">
        <is>
          <t>10 months 15 days</t>
        </is>
      </c>
    </row>
    <row r="48">
      <c r="A48" s="4" t="inlineStr">
        <is>
          <t>Blue Kudu | 5% notes | Maximum</t>
        </is>
      </c>
    </row>
    <row r="49">
      <c r="A49" s="3" t="inlineStr">
        <is>
          <t>Acquisitions</t>
        </is>
      </c>
    </row>
    <row r="50">
      <c r="A50" s="4" t="inlineStr">
        <is>
          <t>Notes issued</t>
        </is>
      </c>
      <c r="D50" s="6" t="n">
        <v>500</v>
      </c>
    </row>
    <row r="51">
      <c r="A51" s="4" t="inlineStr">
        <is>
          <t>Blue Kudu | Blue Kudu</t>
        </is>
      </c>
    </row>
    <row r="52">
      <c r="A52" s="3" t="inlineStr">
        <is>
          <t>Acquisitions</t>
        </is>
      </c>
    </row>
    <row r="53">
      <c r="A53" s="4" t="inlineStr">
        <is>
          <t>Area of operation | ft²</t>
        </is>
      </c>
      <c r="D53" s="5" t="n">
        <v>84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65" customWidth="1" min="1" max="1"/>
    <col width="21" customWidth="1" min="2" max="2"/>
    <col width="21" customWidth="1" min="3" max="3"/>
    <col width="20" customWidth="1" min="4" max="4"/>
    <col width="21" customWidth="1" min="5" max="5"/>
    <col width="20" customWidth="1" min="6" max="6"/>
    <col width="31" customWidth="1" min="7" max="7"/>
    <col width="21" customWidth="1" min="8" max="8"/>
    <col width="20" customWidth="1" min="9" max="9"/>
    <col width="27" customWidth="1" min="10" max="10"/>
    <col width="21" customWidth="1" min="11" max="11"/>
    <col width="27" customWidth="1" min="12" max="12"/>
    <col width="27" customWidth="1" min="13" max="13"/>
  </cols>
  <sheetData>
    <row r="1">
      <c r="A1" s="1" t="inlineStr">
        <is>
          <t>Acquisitions - 2019 assets acquisitions (Details) $ in Thousands</t>
        </is>
      </c>
      <c r="B1" s="2" t="inlineStr">
        <is>
          <t>Jul. 01, 2019USD ($)</t>
        </is>
      </c>
      <c r="C1" s="2" t="inlineStr">
        <is>
          <t>Apr. 01, 2019USD ($)</t>
        </is>
      </c>
      <c r="D1" s="2" t="inlineStr">
        <is>
          <t>May 31, 2020USD ($)</t>
        </is>
      </c>
      <c r="E1" s="2" t="inlineStr">
        <is>
          <t>Jan. 31, 2020USD ($)</t>
        </is>
      </c>
      <c r="F1" s="2" t="inlineStr">
        <is>
          <t>Oct. 31, 2019shares</t>
        </is>
      </c>
      <c r="G1" s="2" t="inlineStr">
        <is>
          <t>Aug. 31, 2019USD ($)loanshares</t>
        </is>
      </c>
      <c r="H1" s="2" t="inlineStr">
        <is>
          <t>Jul. 31, 2019USD ($)</t>
        </is>
      </c>
      <c r="I1" s="2" t="inlineStr">
        <is>
          <t>May 31, 2019USD ($)</t>
        </is>
      </c>
      <c r="J1" s="2" t="inlineStr">
        <is>
          <t>Apr. 30, 2019USD ($)shares</t>
        </is>
      </c>
      <c r="K1" s="2" t="inlineStr">
        <is>
          <t>Jan. 31, 2019USD ($)</t>
        </is>
      </c>
      <c r="L1" s="2" t="inlineStr">
        <is>
          <t>Oct. 31, 2017USD ($)shares</t>
        </is>
      </c>
      <c r="M1" s="2" t="inlineStr">
        <is>
          <t>Dec. 31, 2020USD ($)shares</t>
        </is>
      </c>
    </row>
    <row r="2">
      <c r="A2" s="4" t="inlineStr">
        <is>
          <t>HMS</t>
        </is>
      </c>
    </row>
    <row r="3">
      <c r="A3" s="3" t="inlineStr">
        <is>
          <t>Acquisitions</t>
        </is>
      </c>
    </row>
    <row r="4">
      <c r="A4" s="4" t="inlineStr">
        <is>
          <t>Consideration paid</t>
        </is>
      </c>
      <c r="K4" s="6" t="n">
        <v>30000</v>
      </c>
    </row>
    <row r="5">
      <c r="A5" s="4" t="inlineStr">
        <is>
          <t>Additional adjustment</t>
        </is>
      </c>
      <c r="K5" s="5" t="n">
        <v>447</v>
      </c>
    </row>
    <row r="6">
      <c r="A6" s="4" t="inlineStr">
        <is>
          <t>Additional consideration recorded</t>
        </is>
      </c>
      <c r="K6" s="5" t="n">
        <v>1852</v>
      </c>
    </row>
    <row r="7">
      <c r="A7" s="4" t="inlineStr">
        <is>
          <t>Transaction cost</t>
        </is>
      </c>
      <c r="K7" s="5" t="n">
        <v>199</v>
      </c>
    </row>
    <row r="8">
      <c r="A8" s="4" t="inlineStr">
        <is>
          <t>HMS | SVS</t>
        </is>
      </c>
    </row>
    <row r="9">
      <c r="A9" s="3" t="inlineStr">
        <is>
          <t>Acquisitions</t>
        </is>
      </c>
    </row>
    <row r="10">
      <c r="A10" s="4" t="inlineStr">
        <is>
          <t>Additional adjustment</t>
        </is>
      </c>
      <c r="K10" s="5" t="n">
        <v>2000</v>
      </c>
    </row>
    <row r="11">
      <c r="A11" s="4" t="inlineStr">
        <is>
          <t>Elevate</t>
        </is>
      </c>
    </row>
    <row r="12">
      <c r="A12" s="3" t="inlineStr">
        <is>
          <t>Acquisitions</t>
        </is>
      </c>
    </row>
    <row r="13">
      <c r="A13" s="4" t="inlineStr">
        <is>
          <t>Cash consideration</t>
        </is>
      </c>
      <c r="K13" s="5" t="n">
        <v>2101</v>
      </c>
    </row>
    <row r="14">
      <c r="A14" s="4" t="inlineStr">
        <is>
          <t>Transaction cost</t>
        </is>
      </c>
      <c r="K14" s="6" t="n">
        <v>40</v>
      </c>
    </row>
    <row r="15">
      <c r="A15" s="4" t="inlineStr">
        <is>
          <t>Blackjack</t>
        </is>
      </c>
    </row>
    <row r="16">
      <c r="A16" s="3" t="inlineStr">
        <is>
          <t>Acquisitions</t>
        </is>
      </c>
    </row>
    <row r="17">
      <c r="A17" s="4" t="inlineStr">
        <is>
          <t>Interest acquired percentage</t>
        </is>
      </c>
      <c r="K17" s="4" t="inlineStr">
        <is>
          <t>18.00%</t>
        </is>
      </c>
      <c r="L17" s="4" t="inlineStr">
        <is>
          <t>51.20%</t>
        </is>
      </c>
    </row>
    <row r="18">
      <c r="A18" s="4" t="inlineStr">
        <is>
          <t>Ownership percentage</t>
        </is>
      </c>
      <c r="C18" s="4" t="inlineStr">
        <is>
          <t>69.20%</t>
        </is>
      </c>
    </row>
    <row r="19">
      <c r="A19" s="4" t="inlineStr">
        <is>
          <t>Consideration paid</t>
        </is>
      </c>
      <c r="L19" s="6" t="n">
        <v>3001</v>
      </c>
    </row>
    <row r="20">
      <c r="A20" s="4" t="inlineStr">
        <is>
          <t>Additional consideration recorded</t>
        </is>
      </c>
      <c r="L20" s="5" t="n">
        <v>308</v>
      </c>
    </row>
    <row r="21">
      <c r="A21" s="4" t="inlineStr">
        <is>
          <t>Cash consideration</t>
        </is>
      </c>
      <c r="K21" s="6" t="n">
        <v>1260</v>
      </c>
    </row>
    <row r="22">
      <c r="A22" s="4" t="inlineStr">
        <is>
          <t>Unowned membership interest recognised</t>
        </is>
      </c>
      <c r="C22" s="4" t="inlineStr">
        <is>
          <t>30.80%</t>
        </is>
      </c>
    </row>
    <row r="23">
      <c r="A23" s="4" t="inlineStr">
        <is>
          <t>Non-controlling interest</t>
        </is>
      </c>
      <c r="C23" s="6" t="n">
        <v>2156</v>
      </c>
      <c r="M23" s="6" t="n">
        <v>2156</v>
      </c>
    </row>
    <row r="24">
      <c r="A24" s="4" t="inlineStr">
        <is>
          <t>Transaction cost</t>
        </is>
      </c>
      <c r="L24" s="6" t="n">
        <v>122</v>
      </c>
    </row>
    <row r="25">
      <c r="A25" s="4" t="inlineStr">
        <is>
          <t>Blackjack | Common shares</t>
        </is>
      </c>
    </row>
    <row r="26">
      <c r="A26" s="3" t="inlineStr">
        <is>
          <t>Acquisitions</t>
        </is>
      </c>
    </row>
    <row r="27">
      <c r="A27" s="4" t="inlineStr">
        <is>
          <t>Number of shares issued | shares</t>
        </is>
      </c>
      <c r="L27" s="5" t="n">
        <v>4105988</v>
      </c>
    </row>
    <row r="28">
      <c r="A28" s="4" t="inlineStr">
        <is>
          <t>Blackjack | VSLV Management | SVS</t>
        </is>
      </c>
    </row>
    <row r="29">
      <c r="A29" s="3" t="inlineStr">
        <is>
          <t>Acquisitions</t>
        </is>
      </c>
    </row>
    <row r="30">
      <c r="A30" s="4" t="inlineStr">
        <is>
          <t>Number of shares issued | shares</t>
        </is>
      </c>
      <c r="F30" s="5" t="n">
        <v>286246</v>
      </c>
    </row>
    <row r="31">
      <c r="A31" s="4" t="inlineStr">
        <is>
          <t>Eureka</t>
        </is>
      </c>
    </row>
    <row r="32">
      <c r="A32" s="3" t="inlineStr">
        <is>
          <t>Acquisitions</t>
        </is>
      </c>
    </row>
    <row r="33">
      <c r="A33" s="4" t="inlineStr">
        <is>
          <t>Consideration paid</t>
        </is>
      </c>
      <c r="J33" s="6" t="n">
        <v>36361</v>
      </c>
    </row>
    <row r="34">
      <c r="A34" s="4" t="inlineStr">
        <is>
          <t>Equity consideration</t>
        </is>
      </c>
      <c r="J34" s="5" t="n">
        <v>14239</v>
      </c>
    </row>
    <row r="35">
      <c r="A35" s="4" t="inlineStr">
        <is>
          <t>Cash consideration</t>
        </is>
      </c>
      <c r="J35" s="5" t="n">
        <v>5608</v>
      </c>
    </row>
    <row r="36">
      <c r="A36" s="4" t="inlineStr">
        <is>
          <t>Settlement of debt</t>
        </is>
      </c>
      <c r="B36" s="6" t="n">
        <v>5000</v>
      </c>
      <c r="J36" s="5" t="n">
        <v>5000</v>
      </c>
    </row>
    <row r="37">
      <c r="A37" s="4" t="inlineStr">
        <is>
          <t>Gain on change in fair value of the contingent consideration</t>
        </is>
      </c>
      <c r="M37" s="6" t="n">
        <v>9572</v>
      </c>
    </row>
    <row r="38">
      <c r="A38" s="4" t="inlineStr">
        <is>
          <t>Borrowings term</t>
        </is>
      </c>
      <c r="B38" s="4" t="inlineStr">
        <is>
          <t>12 months</t>
        </is>
      </c>
    </row>
    <row r="39">
      <c r="A39" s="4" t="inlineStr">
        <is>
          <t>Transaction cost</t>
        </is>
      </c>
      <c r="J39" s="6" t="n">
        <v>609</v>
      </c>
    </row>
    <row r="40">
      <c r="A40" s="4" t="inlineStr">
        <is>
          <t>Eureka | SVS</t>
        </is>
      </c>
    </row>
    <row r="41">
      <c r="A41" s="3" t="inlineStr">
        <is>
          <t>Acquisitions</t>
        </is>
      </c>
    </row>
    <row r="42">
      <c r="A42" s="4" t="inlineStr">
        <is>
          <t>Number of shares issued | shares</t>
        </is>
      </c>
      <c r="J42" s="5" t="n">
        <v>1663511</v>
      </c>
    </row>
    <row r="43">
      <c r="A43" s="4" t="inlineStr">
        <is>
          <t>Emerald</t>
        </is>
      </c>
    </row>
    <row r="44">
      <c r="A44" s="3" t="inlineStr">
        <is>
          <t>Acquisitions</t>
        </is>
      </c>
    </row>
    <row r="45">
      <c r="A45" s="4" t="inlineStr">
        <is>
          <t>Consideration paid</t>
        </is>
      </c>
      <c r="I45" s="6" t="n">
        <v>18000</v>
      </c>
    </row>
    <row r="46">
      <c r="A46" s="4" t="inlineStr">
        <is>
          <t>Cash consideration</t>
        </is>
      </c>
      <c r="D46" s="6" t="n">
        <v>3000</v>
      </c>
      <c r="E46" s="6" t="n">
        <v>5000</v>
      </c>
      <c r="I46" s="5" t="n">
        <v>10000</v>
      </c>
    </row>
    <row r="47">
      <c r="A47" s="4" t="inlineStr">
        <is>
          <t>Transaction cost</t>
        </is>
      </c>
      <c r="I47" s="6" t="n">
        <v>138</v>
      </c>
    </row>
    <row r="48">
      <c r="A48" s="4" t="inlineStr">
        <is>
          <t>Phyto</t>
        </is>
      </c>
    </row>
    <row r="49">
      <c r="A49" s="3" t="inlineStr">
        <is>
          <t>Acquisitions</t>
        </is>
      </c>
    </row>
    <row r="50">
      <c r="A50" s="4" t="inlineStr">
        <is>
          <t>Consideration paid</t>
        </is>
      </c>
      <c r="H50" s="6" t="n">
        <v>7669</v>
      </c>
    </row>
    <row r="51">
      <c r="A51" s="4" t="inlineStr">
        <is>
          <t>Cash consideration</t>
        </is>
      </c>
      <c r="H51" s="6" t="n">
        <v>5669</v>
      </c>
    </row>
    <row r="52">
      <c r="A52" s="4" t="inlineStr">
        <is>
          <t>Interest rate</t>
        </is>
      </c>
      <c r="H52" s="4" t="inlineStr">
        <is>
          <t>7.50%</t>
        </is>
      </c>
    </row>
    <row r="53">
      <c r="A53" s="4" t="inlineStr">
        <is>
          <t>Borrowings term</t>
        </is>
      </c>
      <c r="G53" s="4" t="inlineStr">
        <is>
          <t>12 months</t>
        </is>
      </c>
      <c r="H53" s="4" t="inlineStr">
        <is>
          <t>18 months</t>
        </is>
      </c>
    </row>
    <row r="54">
      <c r="A54" s="4" t="inlineStr">
        <is>
          <t>Transaction cost</t>
        </is>
      </c>
      <c r="H54" s="6" t="n">
        <v>47</v>
      </c>
    </row>
    <row r="55">
      <c r="A55" s="4" t="inlineStr">
        <is>
          <t>Phyto | 7.5% notes</t>
        </is>
      </c>
    </row>
    <row r="56">
      <c r="A56" s="3" t="inlineStr">
        <is>
          <t>Acquisitions</t>
        </is>
      </c>
    </row>
    <row r="57">
      <c r="A57" s="4" t="inlineStr">
        <is>
          <t>Notes issued</t>
        </is>
      </c>
      <c r="H57" s="5" t="n">
        <v>1500</v>
      </c>
    </row>
    <row r="58">
      <c r="A58" s="4" t="inlineStr">
        <is>
          <t>Phyto | SVS</t>
        </is>
      </c>
    </row>
    <row r="59">
      <c r="A59" s="3" t="inlineStr">
        <is>
          <t>Acquisitions</t>
        </is>
      </c>
    </row>
    <row r="60">
      <c r="A60" s="4" t="inlineStr">
        <is>
          <t>Cash consideration</t>
        </is>
      </c>
      <c r="H60" s="5" t="n">
        <v>65511</v>
      </c>
    </row>
    <row r="61">
      <c r="A61" s="4" t="inlineStr">
        <is>
          <t>Phyto | SVS | 7.5% notes</t>
        </is>
      </c>
    </row>
    <row r="62">
      <c r="A62" s="3" t="inlineStr">
        <is>
          <t>Acquisitions</t>
        </is>
      </c>
    </row>
    <row r="63">
      <c r="A63" s="4" t="inlineStr">
        <is>
          <t>Notes issued</t>
        </is>
      </c>
      <c r="H63" s="6" t="n">
        <v>500</v>
      </c>
    </row>
    <row r="64">
      <c r="A64" s="4" t="inlineStr">
        <is>
          <t>Glendale</t>
        </is>
      </c>
    </row>
    <row r="65">
      <c r="A65" s="3" t="inlineStr">
        <is>
          <t>Acquisitions</t>
        </is>
      </c>
    </row>
    <row r="66">
      <c r="A66" s="4" t="inlineStr">
        <is>
          <t>Consideration paid</t>
        </is>
      </c>
      <c r="G66" s="6" t="n">
        <v>150000</v>
      </c>
    </row>
    <row r="67">
      <c r="A67" s="4" t="inlineStr">
        <is>
          <t>Cash consideration</t>
        </is>
      </c>
      <c r="G67" s="6" t="n">
        <v>827900</v>
      </c>
    </row>
    <row r="68">
      <c r="A68" s="4" t="inlineStr">
        <is>
          <t>Number Of Promissory Notes | loan</t>
        </is>
      </c>
      <c r="G68" s="5" t="n">
        <v>2</v>
      </c>
    </row>
    <row r="69">
      <c r="A69" s="4" t="inlineStr">
        <is>
          <t>Transaction cost</t>
        </is>
      </c>
      <c r="G69" s="6" t="n">
        <v>78</v>
      </c>
    </row>
    <row r="70">
      <c r="A70" s="4" t="inlineStr">
        <is>
          <t>Glendale | 7% Promissory note 1</t>
        </is>
      </c>
    </row>
    <row r="71">
      <c r="A71" s="3" t="inlineStr">
        <is>
          <t>Acquisitions</t>
        </is>
      </c>
    </row>
    <row r="72">
      <c r="A72" s="4" t="inlineStr">
        <is>
          <t>Notes issued</t>
        </is>
      </c>
      <c r="G72" s="5" t="n">
        <v>5000</v>
      </c>
    </row>
    <row r="73">
      <c r="A73" s="4" t="inlineStr">
        <is>
          <t>Glendale | 7% Promissory note 2</t>
        </is>
      </c>
    </row>
    <row r="74">
      <c r="A74" s="3" t="inlineStr">
        <is>
          <t>Acquisitions</t>
        </is>
      </c>
    </row>
    <row r="75">
      <c r="A75" s="4" t="inlineStr">
        <is>
          <t>Notes issued</t>
        </is>
      </c>
      <c r="G75" s="6" t="n">
        <v>2500</v>
      </c>
    </row>
    <row r="76">
      <c r="A76" s="4" t="inlineStr">
        <is>
          <t>Interest rate</t>
        </is>
      </c>
      <c r="G76" s="4" t="inlineStr">
        <is>
          <t>7.00%</t>
        </is>
      </c>
    </row>
    <row r="77">
      <c r="A77" s="4" t="inlineStr">
        <is>
          <t>Glendale | SVS</t>
        </is>
      </c>
    </row>
    <row r="78">
      <c r="A78" s="3" t="inlineStr">
        <is>
          <t>Acquisitions</t>
        </is>
      </c>
    </row>
    <row r="79">
      <c r="A79" s="4" t="inlineStr">
        <is>
          <t>Number of shares issued | shares</t>
        </is>
      </c>
      <c r="G79" s="5" t="n">
        <v>173050</v>
      </c>
      <c r="M79" s="5" t="n">
        <v>172544</v>
      </c>
    </row>
    <row r="80">
      <c r="A80" s="4" t="inlineStr">
        <is>
          <t>Glendale | SVS | 7% Promissory note 1</t>
        </is>
      </c>
    </row>
    <row r="81">
      <c r="A81" s="3" t="inlineStr">
        <is>
          <t>Acquisitions</t>
        </is>
      </c>
    </row>
    <row r="82">
      <c r="A82" s="4" t="inlineStr">
        <is>
          <t>Interest rate</t>
        </is>
      </c>
      <c r="G82" s="4" t="inlineStr">
        <is>
          <t>7.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2019 business acquisitions (Details) - USD ($)</t>
        </is>
      </c>
      <c r="B1" s="2" t="inlineStr">
        <is>
          <t>1 Months Ended</t>
        </is>
      </c>
    </row>
    <row r="2">
      <c r="B2" s="2" t="inlineStr">
        <is>
          <t>Jan. 31, 2020</t>
        </is>
      </c>
      <c r="C2" s="2" t="inlineStr">
        <is>
          <t>Oct. 31, 2019</t>
        </is>
      </c>
      <c r="D2" s="2" t="inlineStr">
        <is>
          <t>Dec. 31, 2020</t>
        </is>
      </c>
      <c r="E2" s="2" t="inlineStr">
        <is>
          <t>Dec. 31, 2019</t>
        </is>
      </c>
    </row>
    <row r="3">
      <c r="A3" s="3" t="inlineStr">
        <is>
          <t>Disclosure of detailed information about business combination [line items]</t>
        </is>
      </c>
    </row>
    <row r="4">
      <c r="A4" s="4" t="inlineStr">
        <is>
          <t>Contingent consideration</t>
        </is>
      </c>
      <c r="D4" s="6" t="n">
        <v>1898000</v>
      </c>
      <c r="E4" s="6" t="n">
        <v>32616000</v>
      </c>
    </row>
    <row r="5">
      <c r="A5" s="4" t="inlineStr">
        <is>
          <t>Acres Cultivation, LLC - ("Acres")</t>
        </is>
      </c>
    </row>
    <row r="6">
      <c r="A6" s="3" t="inlineStr">
        <is>
          <t>Disclosure of detailed information about business combination [line items]</t>
        </is>
      </c>
    </row>
    <row r="7">
      <c r="A7" s="4" t="inlineStr">
        <is>
          <t>Consideration paid</t>
        </is>
      </c>
      <c r="C7" s="6" t="n">
        <v>47597000</v>
      </c>
    </row>
    <row r="8">
      <c r="A8" s="4" t="inlineStr">
        <is>
          <t>Cash paid</t>
        </is>
      </c>
      <c r="C8" s="5" t="n">
        <v>15000000</v>
      </c>
    </row>
    <row r="9">
      <c r="A9" s="4" t="inlineStr">
        <is>
          <t>Contingent consideration</t>
        </is>
      </c>
      <c r="C9" s="5" t="n">
        <v>9500000</v>
      </c>
    </row>
    <row r="10">
      <c r="A10" s="4" t="inlineStr">
        <is>
          <t>Shares issued value</t>
        </is>
      </c>
      <c r="C10" s="5" t="n">
        <v>12856000</v>
      </c>
    </row>
    <row r="11">
      <c r="A11" s="4" t="inlineStr">
        <is>
          <t>Gain on change in fair value of the contingent consideration</t>
        </is>
      </c>
      <c r="B11" s="6" t="n">
        <v>1034000</v>
      </c>
    </row>
    <row r="12">
      <c r="A12" s="4" t="inlineStr">
        <is>
          <t>Transaction cost</t>
        </is>
      </c>
      <c r="C12" s="5" t="n">
        <v>448000</v>
      </c>
    </row>
    <row r="13">
      <c r="A13" s="4" t="inlineStr">
        <is>
          <t>Acres Cultivation, LLC - ("Acres") | Dispensaries located in Amesbury, Salisbury and Salem</t>
        </is>
      </c>
    </row>
    <row r="14">
      <c r="A14" s="3" t="inlineStr">
        <is>
          <t>Disclosure of detailed information about business combination [line items]</t>
        </is>
      </c>
    </row>
    <row r="15">
      <c r="A15" s="4" t="inlineStr">
        <is>
          <t>Shares issued value</t>
        </is>
      </c>
      <c r="C15" s="6" t="n">
        <v>8569000</v>
      </c>
    </row>
    <row r="16">
      <c r="A16" s="4" t="inlineStr">
        <is>
          <t>Acres Cultivation, LLC - ("Acres") | SVS</t>
        </is>
      </c>
    </row>
    <row r="17">
      <c r="A17" s="3" t="inlineStr">
        <is>
          <t>Disclosure of detailed information about business combination [line items]</t>
        </is>
      </c>
    </row>
    <row r="18">
      <c r="A18" s="4" t="inlineStr">
        <is>
          <t>Number of shares issued</t>
        </is>
      </c>
      <c r="C18" s="5" t="n">
        <v>3108183</v>
      </c>
    </row>
    <row r="19">
      <c r="A19" s="4" t="inlineStr">
        <is>
          <t>Equity consideration number of shares</t>
        </is>
      </c>
      <c r="C19" s="5" t="n">
        <v>3108183</v>
      </c>
    </row>
    <row r="20">
      <c r="A20" s="4" t="inlineStr">
        <is>
          <t>Acres Cultivation, LLC - ("Acres") | SVS | Dispensaries located in Amesbury, Salisbury and Salem</t>
        </is>
      </c>
    </row>
    <row r="21">
      <c r="A21" s="3" t="inlineStr">
        <is>
          <t>Disclosure of detailed information about business combination [line items]</t>
        </is>
      </c>
    </row>
    <row r="22">
      <c r="A22" s="4" t="inlineStr">
        <is>
          <t>Contingent consideration</t>
        </is>
      </c>
      <c r="C22" s="6" t="n">
        <v>500000</v>
      </c>
    </row>
    <row r="23">
      <c r="A23" s="4" t="inlineStr">
        <is>
          <t>Number of shares issued</t>
        </is>
      </c>
      <c r="C23" s="5" t="n">
        <v>2039062</v>
      </c>
    </row>
    <row r="24">
      <c r="A24" s="4" t="inlineStr">
        <is>
          <t>Equity consideration number of shares</t>
        </is>
      </c>
      <c r="C24" s="5" t="n">
        <v>20390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ons of the company</t>
        </is>
      </c>
      <c r="B1" s="2" t="inlineStr">
        <is>
          <t>12 Months Ended</t>
        </is>
      </c>
    </row>
    <row r="2">
      <c r="B2" s="2" t="inlineStr">
        <is>
          <t>Dec. 31, 2020</t>
        </is>
      </c>
    </row>
    <row r="3">
      <c r="A3" s="3" t="inlineStr">
        <is>
          <t>Operations of the company</t>
        </is>
      </c>
    </row>
    <row r="4">
      <c r="A4" s="4" t="inlineStr">
        <is>
          <t>Operations of the company</t>
        </is>
      </c>
      <c r="B4" s="4" t="inlineStr">
        <is>
          <t xml:space="preserve">Note 1 –
Curaleaf Holdings, Inc. (the “Company”, “Curaleaf”, or the “Group”), formerly known as Lead Ventures, Inc. (“LVI”), was incorporated under the laws of British Columbia, Canada on November 13, 2014. Curaleaf operates as a life science company developing full scale cannabis operations, with core competencies in cultivation, manufacturing, dispensing and medical cannabis research.
On October 25, 2018, the Company completed a reverse takeover transaction, and completed a related private placement which closed one day prior on October 24, 2018 (collectively, the “Business Combination”). Following the transaction, the Company’s subordinate voting shares (“SVS”) were listed on the Canadian Securities Exchange (“CSE”) under the symbol “CURA” and on the OTCQX under the symbol “CURLF”.
The head office and principal address of the Company is 301 Edgewater Place #405, Wakefield, MA 01880. The Company’s registered and records office address is located at Suite 1700-666 Burrard Street, Vancouver, British Columbia, Canada.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3" customWidth="1" min="6" max="6"/>
  </cols>
  <sheetData>
    <row r="1">
      <c r="A1" s="1" t="inlineStr">
        <is>
          <t>Acquisitions - Pending acquisitions (Details) - USD ($) $ in Thousands</t>
        </is>
      </c>
      <c r="B1" s="2" t="inlineStr">
        <is>
          <t>Mar. 31, 2021</t>
        </is>
      </c>
      <c r="C1" s="2" t="inlineStr">
        <is>
          <t>Dec. 31, 2020</t>
        </is>
      </c>
      <c r="D1" s="2" t="inlineStr">
        <is>
          <t>Jul. 31, 2020</t>
        </is>
      </c>
      <c r="E1" s="2" t="inlineStr">
        <is>
          <t>Dec. 31, 2019</t>
        </is>
      </c>
      <c r="F1" s="2" t="inlineStr">
        <is>
          <t>May 31, 2019</t>
        </is>
      </c>
    </row>
    <row r="2">
      <c r="A2" s="3" t="inlineStr">
        <is>
          <t>Disclosure of detailed information about business combination [line items]</t>
        </is>
      </c>
    </row>
    <row r="3">
      <c r="A3" s="4" t="inlineStr">
        <is>
          <t>Contingent consideration</t>
        </is>
      </c>
      <c r="C3" s="6" t="n">
        <v>1898</v>
      </c>
      <c r="E3" s="6" t="n">
        <v>32616</v>
      </c>
    </row>
    <row r="4">
      <c r="A4" s="4" t="inlineStr">
        <is>
          <t>OGT</t>
        </is>
      </c>
    </row>
    <row r="5">
      <c r="A5" s="3" t="inlineStr">
        <is>
          <t>Disclosure of detailed information about business combination [line items]</t>
        </is>
      </c>
    </row>
    <row r="6">
      <c r="A6" s="4" t="inlineStr">
        <is>
          <t>Consideration paid</t>
        </is>
      </c>
      <c r="F6" s="6" t="n">
        <v>20000</v>
      </c>
    </row>
    <row r="7">
      <c r="A7" s="4" t="inlineStr">
        <is>
          <t>Cash paid</t>
        </is>
      </c>
      <c r="D7" s="6" t="n">
        <v>7500</v>
      </c>
      <c r="F7" s="6" t="n">
        <v>5000</v>
      </c>
    </row>
    <row r="8">
      <c r="A8" s="4" t="inlineStr">
        <is>
          <t>EMMAC</t>
        </is>
      </c>
    </row>
    <row r="9">
      <c r="A9" s="3" t="inlineStr">
        <is>
          <t>Disclosure of detailed information about business combination [line items]</t>
        </is>
      </c>
    </row>
    <row r="10">
      <c r="A10" s="4" t="inlineStr">
        <is>
          <t>Consideration paid</t>
        </is>
      </c>
      <c r="B10" s="6" t="n">
        <v>286000</v>
      </c>
    </row>
    <row r="11">
      <c r="A11" s="4" t="inlineStr">
        <is>
          <t>Cash paid</t>
        </is>
      </c>
      <c r="B11" s="5" t="n">
        <v>50000</v>
      </c>
    </row>
    <row r="12">
      <c r="A12" s="4" t="inlineStr">
        <is>
          <t>Contingent consideration</t>
        </is>
      </c>
      <c r="B12" s="6" t="n">
        <v>57000</v>
      </c>
    </row>
    <row r="13">
      <c r="A13" s="4" t="inlineStr">
        <is>
          <t>EMMAC | SVS</t>
        </is>
      </c>
    </row>
    <row r="14">
      <c r="A14" s="3" t="inlineStr">
        <is>
          <t>Disclosure of detailed information about business combination [line items]</t>
        </is>
      </c>
    </row>
    <row r="15">
      <c r="A15" s="4" t="inlineStr">
        <is>
          <t>Equity consideration number of shares</t>
        </is>
      </c>
      <c r="B15" s="5" t="n">
        <v>167979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0</t>
        </is>
      </c>
      <c r="C1" s="2" t="inlineStr">
        <is>
          <t>Dec. 31, 2019</t>
        </is>
      </c>
    </row>
    <row r="2">
      <c r="A2" s="3" t="inlineStr">
        <is>
          <t>Raw materials</t>
        </is>
      </c>
    </row>
    <row r="3">
      <c r="A3" s="4" t="inlineStr">
        <is>
          <t>Harvested cannabis</t>
        </is>
      </c>
      <c r="B3" s="6" t="n">
        <v>5036</v>
      </c>
      <c r="C3" s="6" t="n">
        <v>5780</v>
      </c>
    </row>
    <row r="4">
      <c r="A4" s="4" t="inlineStr">
        <is>
          <t>Harvested trim</t>
        </is>
      </c>
      <c r="B4" s="5" t="n">
        <v>8450</v>
      </c>
      <c r="C4" s="5" t="n">
        <v>2890</v>
      </c>
    </row>
    <row r="5">
      <c r="A5" s="4" t="inlineStr">
        <is>
          <t>Total raw materials</t>
        </is>
      </c>
      <c r="B5" s="5" t="n">
        <v>13486</v>
      </c>
      <c r="C5" s="5" t="n">
        <v>8670</v>
      </c>
    </row>
    <row r="6">
      <c r="A6" s="4" t="inlineStr">
        <is>
          <t>Processing</t>
        </is>
      </c>
      <c r="B6" s="5" t="n">
        <v>67955</v>
      </c>
      <c r="C6" s="5" t="n">
        <v>15998</v>
      </c>
    </row>
    <row r="7">
      <c r="A7" s="4" t="inlineStr">
        <is>
          <t>Consumables</t>
        </is>
      </c>
      <c r="B7" s="5" t="n">
        <v>10403</v>
      </c>
      <c r="C7" s="5" t="n">
        <v>8668</v>
      </c>
    </row>
    <row r="8">
      <c r="A8" s="4" t="inlineStr">
        <is>
          <t>Flower</t>
        </is>
      </c>
      <c r="B8" s="5" t="n">
        <v>14231</v>
      </c>
      <c r="C8" s="5" t="n">
        <v>3661</v>
      </c>
    </row>
    <row r="9">
      <c r="A9" s="4" t="inlineStr">
        <is>
          <t>Extracts</t>
        </is>
      </c>
      <c r="B9" s="5" t="n">
        <v>31269</v>
      </c>
      <c r="C9" s="5" t="n">
        <v>14663</v>
      </c>
    </row>
    <row r="10">
      <c r="A10" s="4" t="inlineStr">
        <is>
          <t>Total finished goods</t>
        </is>
      </c>
      <c r="B10" s="5" t="n">
        <v>55903</v>
      </c>
      <c r="C10" s="5" t="n">
        <v>26992</v>
      </c>
    </row>
    <row r="11">
      <c r="A11" s="4" t="inlineStr">
        <is>
          <t>Fair value adjustment to inventory related to biological assets</t>
        </is>
      </c>
      <c r="B11" s="5" t="n">
        <v>63828</v>
      </c>
      <c r="C11" s="5" t="n">
        <v>11550</v>
      </c>
    </row>
    <row r="12">
      <c r="A12" s="4" t="inlineStr">
        <is>
          <t>Transferred to assets held for sale</t>
        </is>
      </c>
      <c r="B12" s="5" t="n">
        <v>-3181</v>
      </c>
    </row>
    <row r="13">
      <c r="A13" s="4" t="inlineStr">
        <is>
          <t>Total</t>
        </is>
      </c>
      <c r="B13" s="6" t="n">
        <v>197991</v>
      </c>
      <c r="C13" s="6" t="n">
        <v>632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ies (Details) - USD ($) $ in Thousands</t>
        </is>
      </c>
      <c r="B1" s="2" t="inlineStr">
        <is>
          <t>12 Months Ended</t>
        </is>
      </c>
    </row>
    <row r="2">
      <c r="B2" s="2" t="inlineStr">
        <is>
          <t>Dec. 31, 2020</t>
        </is>
      </c>
      <c r="C2" s="2" t="inlineStr">
        <is>
          <t>Dec. 31, 2019</t>
        </is>
      </c>
    </row>
    <row r="3">
      <c r="A3" s="3" t="inlineStr">
        <is>
          <t>Inventories</t>
        </is>
      </c>
    </row>
    <row r="4">
      <c r="A4" s="4" t="inlineStr">
        <is>
          <t>Cost of goods sold</t>
        </is>
      </c>
      <c r="B4" s="6" t="n">
        <v>460734</v>
      </c>
      <c r="C4" s="6" t="n">
        <v>177143</v>
      </c>
    </row>
    <row r="5">
      <c r="A5" s="4" t="inlineStr">
        <is>
          <t>Costs before the impact of biological assets adjustments</t>
        </is>
      </c>
      <c r="B5" s="5" t="n">
        <v>311148</v>
      </c>
      <c r="C5" s="5" t="n">
        <v>102386</v>
      </c>
    </row>
    <row r="6">
      <c r="A6" s="4" t="inlineStr">
        <is>
          <t>Realized fair value amounts included in inventory sold</t>
        </is>
      </c>
      <c r="B6" s="6" t="n">
        <v>-149586</v>
      </c>
      <c r="C6" s="6" t="n">
        <v>-747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iological assets (Details) $ in Thousands</t>
        </is>
      </c>
      <c r="B1" s="2" t="inlineStr">
        <is>
          <t>12 Months Ended</t>
        </is>
      </c>
    </row>
    <row r="2">
      <c r="B2" s="2" t="inlineStr">
        <is>
          <t>Dec. 31, 2020USD ($)g</t>
        </is>
      </c>
      <c r="C2" s="2" t="inlineStr">
        <is>
          <t>Dec. 31, 2019USD ($)g</t>
        </is>
      </c>
    </row>
    <row r="3">
      <c r="A3" s="3" t="inlineStr">
        <is>
          <t>Disclosure of reconciliation of changes in biological assets [line items]</t>
        </is>
      </c>
    </row>
    <row r="4">
      <c r="A4" s="4" t="inlineStr">
        <is>
          <t>Balance</t>
        </is>
      </c>
      <c r="B4" s="6" t="n">
        <v>19197</v>
      </c>
      <c r="C4" s="6" t="n">
        <v>4491</v>
      </c>
    </row>
    <row r="5">
      <c r="A5" s="4" t="inlineStr">
        <is>
          <t>Unrealized fair value gain on growth of biological assets</t>
        </is>
      </c>
      <c r="B5" s="5" t="n">
        <v>224610</v>
      </c>
      <c r="C5" s="5" t="n">
        <v>97738</v>
      </c>
    </row>
    <row r="6">
      <c r="A6" s="4" t="inlineStr">
        <is>
          <t>Increase in biological assets due to capitalized costs</t>
        </is>
      </c>
      <c r="B6" s="5" t="n">
        <v>109850</v>
      </c>
      <c r="C6" s="5" t="n">
        <v>20661</v>
      </c>
    </row>
    <row r="7">
      <c r="A7" s="4" t="inlineStr">
        <is>
          <t>Transferred to inventory upon harvest</t>
        </is>
      </c>
      <c r="B7" s="5" t="n">
        <v>-314114</v>
      </c>
      <c r="C7" s="5" t="n">
        <v>-105306</v>
      </c>
    </row>
    <row r="8">
      <c r="A8" s="4" t="inlineStr">
        <is>
          <t>Transferred to assets held for sale</t>
        </is>
      </c>
      <c r="B8" s="5" t="n">
        <v>-1407</v>
      </c>
    </row>
    <row r="9">
      <c r="A9" s="4" t="inlineStr">
        <is>
          <t>Balance</t>
        </is>
      </c>
      <c r="B9" s="6" t="n">
        <v>46210</v>
      </c>
      <c r="C9" s="6" t="n">
        <v>19197</v>
      </c>
    </row>
    <row r="10">
      <c r="A10" s="4" t="inlineStr">
        <is>
          <t>Biological assets yield on harvest (in gms) | g</t>
        </is>
      </c>
      <c r="B10" s="5" t="n">
        <v>16905180</v>
      </c>
      <c r="C10" s="5" t="n">
        <v>7031057</v>
      </c>
    </row>
    <row r="11">
      <c r="A11" s="4" t="inlineStr">
        <is>
          <t>HMS Health LLC ("HMS"), HMS Processing LLC, MI Health LLC, and HMS Sales LLC - (the "HMS Companies")</t>
        </is>
      </c>
    </row>
    <row r="12">
      <c r="A12" s="3" t="inlineStr">
        <is>
          <t>Disclosure of reconciliation of changes in biological assets [line items]</t>
        </is>
      </c>
    </row>
    <row r="13">
      <c r="A13" s="4" t="inlineStr">
        <is>
          <t>Assets obtained in the acquisition</t>
        </is>
      </c>
      <c r="C13" s="6" t="n">
        <v>469</v>
      </c>
    </row>
    <row r="14">
      <c r="A14" s="4" t="inlineStr">
        <is>
          <t>EC Investment Partners, LLC - ("Eureka")</t>
        </is>
      </c>
    </row>
    <row r="15">
      <c r="A15" s="3" t="inlineStr">
        <is>
          <t>Disclosure of reconciliation of changes in biological assets [line items]</t>
        </is>
      </c>
    </row>
    <row r="16">
      <c r="A16" s="4" t="inlineStr">
        <is>
          <t>Assets obtained in the acquisition</t>
        </is>
      </c>
      <c r="C16" s="5" t="n">
        <v>577</v>
      </c>
    </row>
    <row r="17">
      <c r="A17" s="4" t="inlineStr">
        <is>
          <t>Acres Cultivation, LLC - ("Acres")</t>
        </is>
      </c>
    </row>
    <row r="18">
      <c r="A18" s="3" t="inlineStr">
        <is>
          <t>Disclosure of reconciliation of changes in biological assets [line items]</t>
        </is>
      </c>
    </row>
    <row r="19">
      <c r="A19" s="4" t="inlineStr">
        <is>
          <t>Assets obtained in the acquisition</t>
        </is>
      </c>
      <c r="C19" s="6" t="n">
        <v>567</v>
      </c>
    </row>
    <row r="20">
      <c r="A20" s="4" t="inlineStr">
        <is>
          <t>Remedy Compassion Center, Inc. - ("Remedy")</t>
        </is>
      </c>
    </row>
    <row r="21">
      <c r="A21" s="3" t="inlineStr">
        <is>
          <t>Disclosure of reconciliation of changes in biological assets [line items]</t>
        </is>
      </c>
    </row>
    <row r="22">
      <c r="A22" s="4" t="inlineStr">
        <is>
          <t>Assets obtained in the acquisition</t>
        </is>
      </c>
      <c r="B22" s="6" t="n">
        <v>79</v>
      </c>
    </row>
    <row r="23">
      <c r="A23" s="4" t="inlineStr">
        <is>
          <t>Curaleaf NJ, Inc. ("CLNJ")</t>
        </is>
      </c>
    </row>
    <row r="24">
      <c r="A24" s="3" t="inlineStr">
        <is>
          <t>Disclosure of reconciliation of changes in biological assets [line items]</t>
        </is>
      </c>
    </row>
    <row r="25">
      <c r="A25" s="4" t="inlineStr">
        <is>
          <t>Assets obtained in the acquisition</t>
        </is>
      </c>
      <c r="B25" s="5" t="n">
        <v>2340</v>
      </c>
    </row>
    <row r="26">
      <c r="A26" s="4" t="inlineStr">
        <is>
          <t>Primary Organic Therapy, Inc. - ("MEOT")</t>
        </is>
      </c>
    </row>
    <row r="27">
      <c r="A27" s="3" t="inlineStr">
        <is>
          <t>Disclosure of reconciliation of changes in biological assets [line items]</t>
        </is>
      </c>
    </row>
    <row r="28">
      <c r="A28" s="4" t="inlineStr">
        <is>
          <t>Assets obtained in the acquisition</t>
        </is>
      </c>
      <c r="B28" s="5" t="n">
        <v>705</v>
      </c>
    </row>
    <row r="29">
      <c r="A29" s="4" t="inlineStr">
        <is>
          <t>GR Companies, Inc. - ("Grassroots")</t>
        </is>
      </c>
    </row>
    <row r="30">
      <c r="A30" s="3" t="inlineStr">
        <is>
          <t>Disclosure of reconciliation of changes in biological assets [line items]</t>
        </is>
      </c>
    </row>
    <row r="31">
      <c r="A31" s="4" t="inlineStr">
        <is>
          <t>Assets obtained in the acquisition</t>
        </is>
      </c>
      <c r="B31" s="5" t="n">
        <v>4571</v>
      </c>
    </row>
    <row r="32">
      <c r="A32" s="4" t="inlineStr">
        <is>
          <t>Alternative Therapies Group, Inc. - ("ATG")</t>
        </is>
      </c>
    </row>
    <row r="33">
      <c r="A33" s="3" t="inlineStr">
        <is>
          <t>Disclosure of reconciliation of changes in biological assets [line items]</t>
        </is>
      </c>
    </row>
    <row r="34">
      <c r="A34" s="4" t="inlineStr">
        <is>
          <t>Assets obtained in the acquisition</t>
        </is>
      </c>
      <c r="B34" s="6" t="n">
        <v>37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held for sale - Assets and liabilities held for sale (Details) $ in Thousands</t>
        </is>
      </c>
      <c r="B1" s="2" t="inlineStr">
        <is>
          <t>12 Months Ended</t>
        </is>
      </c>
    </row>
    <row r="2">
      <c r="B2" s="2" t="inlineStr">
        <is>
          <t>Dec. 31, 2020USD ($)</t>
        </is>
      </c>
    </row>
    <row r="3">
      <c r="A3" s="3" t="inlineStr">
        <is>
          <t>Assets held for sale</t>
        </is>
      </c>
    </row>
    <row r="4">
      <c r="A4" s="4" t="inlineStr">
        <is>
          <t>Transferred in</t>
        </is>
      </c>
      <c r="B4" s="6" t="n">
        <v>58504</v>
      </c>
    </row>
    <row r="5">
      <c r="A5" s="4" t="inlineStr">
        <is>
          <t>Total assets held for sale at December 31, 2020</t>
        </is>
      </c>
      <c r="B5" s="5" t="n">
        <v>58504</v>
      </c>
    </row>
    <row r="6">
      <c r="A6" s="3" t="inlineStr">
        <is>
          <t>Liabilities associated with assets held for sale</t>
        </is>
      </c>
    </row>
    <row r="7">
      <c r="A7" s="4" t="inlineStr">
        <is>
          <t>Transferred in</t>
        </is>
      </c>
      <c r="B7" s="5" t="n">
        <v>7181</v>
      </c>
    </row>
    <row r="8">
      <c r="A8" s="4" t="inlineStr">
        <is>
          <t>Total liabilities associated with assets held for sale at December 31, 2020</t>
        </is>
      </c>
      <c r="B8" s="5" t="n">
        <v>7181</v>
      </c>
    </row>
    <row r="9">
      <c r="A9" s="4" t="inlineStr">
        <is>
          <t>HMS Assets</t>
        </is>
      </c>
    </row>
    <row r="10">
      <c r="A10" s="3" t="inlineStr">
        <is>
          <t>Assets held for sale</t>
        </is>
      </c>
    </row>
    <row r="11">
      <c r="A11" s="4" t="inlineStr">
        <is>
          <t>Transferred in</t>
        </is>
      </c>
      <c r="B11" s="5" t="n">
        <v>30397</v>
      </c>
    </row>
    <row r="12">
      <c r="A12" s="4" t="inlineStr">
        <is>
          <t>Total assets held for sale at December 31, 2020</t>
        </is>
      </c>
      <c r="B12" s="5" t="n">
        <v>30397</v>
      </c>
    </row>
    <row r="13">
      <c r="A13" s="3" t="inlineStr">
        <is>
          <t>Liabilities associated with assets held for sale</t>
        </is>
      </c>
    </row>
    <row r="14">
      <c r="A14" s="4" t="inlineStr">
        <is>
          <t>Transferred in</t>
        </is>
      </c>
      <c r="B14" s="5" t="n">
        <v>3145</v>
      </c>
    </row>
    <row r="15">
      <c r="A15" s="4" t="inlineStr">
        <is>
          <t>Total liabilities associated with assets held for sale at December 31, 2020</t>
        </is>
      </c>
      <c r="B15" s="5" t="n">
        <v>3145</v>
      </c>
    </row>
    <row r="16">
      <c r="A16" s="4" t="inlineStr">
        <is>
          <t>Elevate, Takoma</t>
        </is>
      </c>
    </row>
    <row r="17">
      <c r="A17" s="3" t="inlineStr">
        <is>
          <t>Assets held for sale</t>
        </is>
      </c>
    </row>
    <row r="18">
      <c r="A18" s="4" t="inlineStr">
        <is>
          <t>Transferred in</t>
        </is>
      </c>
      <c r="B18" s="5" t="n">
        <v>2274</v>
      </c>
    </row>
    <row r="19">
      <c r="A19" s="4" t="inlineStr">
        <is>
          <t>Total assets held for sale at December 31, 2020</t>
        </is>
      </c>
      <c r="B19" s="5" t="n">
        <v>2274</v>
      </c>
    </row>
    <row r="20">
      <c r="A20" s="3" t="inlineStr">
        <is>
          <t>Liabilities associated with assets held for sale</t>
        </is>
      </c>
    </row>
    <row r="21">
      <c r="A21" s="4" t="inlineStr">
        <is>
          <t>Transferred in</t>
        </is>
      </c>
      <c r="B21" s="5" t="n">
        <v>797</v>
      </c>
    </row>
    <row r="22">
      <c r="A22" s="4" t="inlineStr">
        <is>
          <t>Total liabilities associated with assets held for sale at December 31, 2020</t>
        </is>
      </c>
      <c r="B22" s="5" t="n">
        <v>797</v>
      </c>
    </row>
    <row r="23">
      <c r="A23" s="4" t="inlineStr">
        <is>
          <t>GR Entities</t>
        </is>
      </c>
    </row>
    <row r="24">
      <c r="A24" s="3" t="inlineStr">
        <is>
          <t>Assets held for sale</t>
        </is>
      </c>
    </row>
    <row r="25">
      <c r="A25" s="4" t="inlineStr">
        <is>
          <t>Transferred in</t>
        </is>
      </c>
      <c r="B25" s="5" t="n">
        <v>25833</v>
      </c>
    </row>
    <row r="26">
      <c r="A26" s="4" t="inlineStr">
        <is>
          <t>Total assets held for sale at December 31, 2020</t>
        </is>
      </c>
      <c r="B26" s="5" t="n">
        <v>25833</v>
      </c>
    </row>
    <row r="27">
      <c r="A27" s="3" t="inlineStr">
        <is>
          <t>Liabilities associated with assets held for sale</t>
        </is>
      </c>
    </row>
    <row r="28">
      <c r="A28" s="4" t="inlineStr">
        <is>
          <t>Transferred in</t>
        </is>
      </c>
      <c r="B28" s="5" t="n">
        <v>3239</v>
      </c>
    </row>
    <row r="29">
      <c r="A29" s="4" t="inlineStr">
        <is>
          <t>Total liabilities associated with assets held for sale at December 31, 2020</t>
        </is>
      </c>
      <c r="B29" s="6" t="n">
        <v>323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24" customWidth="1" min="2" max="2"/>
  </cols>
  <sheetData>
    <row r="1">
      <c r="A1" s="1" t="inlineStr">
        <is>
          <t>Assets and liabilities held for sale (Details) $ in Thousands</t>
        </is>
      </c>
      <c r="B1" s="2" t="inlineStr">
        <is>
          <t>1 Months Ended</t>
        </is>
      </c>
    </row>
    <row r="2">
      <c r="B2" s="2" t="inlineStr">
        <is>
          <t>Nov. 30, 2020USD ($)ft²</t>
        </is>
      </c>
    </row>
    <row r="3">
      <c r="A3" s="4" t="inlineStr">
        <is>
          <t>HMS Assets</t>
        </is>
      </c>
    </row>
    <row r="4">
      <c r="A4" s="3" t="inlineStr">
        <is>
          <t>Assets and liabilities held for sale</t>
        </is>
      </c>
    </row>
    <row r="5">
      <c r="A5" s="4" t="inlineStr">
        <is>
          <t>Total consideration</t>
        </is>
      </c>
      <c r="B5" s="6" t="n">
        <v>27500</v>
      </c>
    </row>
    <row r="6">
      <c r="A6" s="4" t="inlineStr">
        <is>
          <t>Area of divestiture of operations | ft²</t>
        </is>
      </c>
      <c r="B6" s="5" t="n">
        <v>22000</v>
      </c>
    </row>
    <row r="7">
      <c r="A7" s="4" t="inlineStr">
        <is>
          <t>Cash consideration</t>
        </is>
      </c>
      <c r="B7" s="6" t="n">
        <v>25000</v>
      </c>
    </row>
    <row r="8">
      <c r="A8" s="4" t="inlineStr">
        <is>
          <t>Interest bearing Note due</t>
        </is>
      </c>
      <c r="B8" s="5" t="n">
        <v>2500</v>
      </c>
    </row>
    <row r="9">
      <c r="A9" s="4" t="inlineStr">
        <is>
          <t>Elevate, Takoma</t>
        </is>
      </c>
    </row>
    <row r="10">
      <c r="A10" s="3" t="inlineStr">
        <is>
          <t>Assets and liabilities held for sale</t>
        </is>
      </c>
    </row>
    <row r="11">
      <c r="A11" s="4" t="inlineStr">
        <is>
          <t>Total consideration</t>
        </is>
      </c>
      <c r="B11" s="6" t="n">
        <v>2000</v>
      </c>
    </row>
    <row r="12">
      <c r="A12" s="4" t="inlineStr">
        <is>
          <t>Percentage of interest sold</t>
        </is>
      </c>
      <c r="B12" s="4" t="inlineStr">
        <is>
          <t>10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receivable - Summary of notes receivables (Details) - USD ($) $ in Thousands</t>
        </is>
      </c>
      <c r="B1" s="2" t="inlineStr">
        <is>
          <t>Dec. 31, 2020</t>
        </is>
      </c>
      <c r="C1" s="2" t="inlineStr">
        <is>
          <t>Nov. 30, 2020</t>
        </is>
      </c>
      <c r="D1" s="2" t="inlineStr">
        <is>
          <t>Dec. 31, 2019</t>
        </is>
      </c>
      <c r="E1" s="2" t="inlineStr">
        <is>
          <t>Jan. 31, 2019</t>
        </is>
      </c>
      <c r="F1" s="2" t="inlineStr">
        <is>
          <t>Oct. 31, 2016</t>
        </is>
      </c>
    </row>
    <row r="2">
      <c r="A2" s="3" t="inlineStr">
        <is>
          <t>Disclosure of financial assets [line items]</t>
        </is>
      </c>
    </row>
    <row r="3">
      <c r="A3" s="4" t="inlineStr">
        <is>
          <t>Current portion of notes receivable</t>
        </is>
      </c>
      <c r="B3" s="6" t="n">
        <v>2645</v>
      </c>
    </row>
    <row r="4">
      <c r="A4" s="4" t="inlineStr">
        <is>
          <t>Long term notes receivable</t>
        </is>
      </c>
      <c r="B4" s="5" t="n">
        <v>2000</v>
      </c>
      <c r="D4" s="6" t="n">
        <v>57166</v>
      </c>
    </row>
    <row r="5">
      <c r="A5" s="4" t="inlineStr">
        <is>
          <t>Total notes receivable</t>
        </is>
      </c>
      <c r="B5" s="5" t="n">
        <v>4645</v>
      </c>
      <c r="D5" s="5" t="n">
        <v>57166</v>
      </c>
    </row>
    <row r="6">
      <c r="A6" s="4" t="inlineStr">
        <is>
          <t>Notes receivable Curaleaf NJ, Inc.</t>
        </is>
      </c>
    </row>
    <row r="7">
      <c r="A7" s="3" t="inlineStr">
        <is>
          <t>Disclosure of financial assets [line items]</t>
        </is>
      </c>
    </row>
    <row r="8">
      <c r="A8" s="4" t="inlineStr">
        <is>
          <t>Total notes receivable</t>
        </is>
      </c>
      <c r="D8" s="5" t="n">
        <v>56437</v>
      </c>
      <c r="E8" s="6" t="n">
        <v>70000</v>
      </c>
    </row>
    <row r="9">
      <c r="A9" s="4" t="inlineStr">
        <is>
          <t>Notes receivable Remedy Compassion Center, Inc.</t>
        </is>
      </c>
    </row>
    <row r="10">
      <c r="A10" s="3" t="inlineStr">
        <is>
          <t>Disclosure of financial assets [line items]</t>
        </is>
      </c>
    </row>
    <row r="11">
      <c r="A11" s="4" t="inlineStr">
        <is>
          <t>Total notes receivable</t>
        </is>
      </c>
      <c r="D11" s="6" t="n">
        <v>729</v>
      </c>
      <c r="F11" s="6" t="n">
        <v>500</v>
      </c>
    </row>
    <row r="12">
      <c r="A12" s="4" t="inlineStr">
        <is>
          <t>Notes receivable RJB Enterprises, LLC.</t>
        </is>
      </c>
    </row>
    <row r="13">
      <c r="A13" s="3" t="inlineStr">
        <is>
          <t>Disclosure of financial assets [line items]</t>
        </is>
      </c>
    </row>
    <row r="14">
      <c r="A14" s="4" t="inlineStr">
        <is>
          <t>Total notes receivable</t>
        </is>
      </c>
      <c r="B14" s="5" t="n">
        <v>1645</v>
      </c>
    </row>
    <row r="15">
      <c r="A15" s="4" t="inlineStr">
        <is>
          <t>Notes receivable Curaleaf Maryland, Inc.</t>
        </is>
      </c>
    </row>
    <row r="16">
      <c r="A16" s="3" t="inlineStr">
        <is>
          <t>Disclosure of financial assets [line items]</t>
        </is>
      </c>
    </row>
    <row r="17">
      <c r="A17" s="4" t="inlineStr">
        <is>
          <t>Total notes receivable</t>
        </is>
      </c>
      <c r="B17" s="6" t="n">
        <v>3000</v>
      </c>
      <c r="C17" s="6" t="n">
        <v>3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receivable - Remedy Compassion Center, Inc (Details) - USD ($) $ in Thousands</t>
        </is>
      </c>
      <c r="B1" s="2" t="inlineStr">
        <is>
          <t>1 Months Ended</t>
        </is>
      </c>
      <c r="C1" s="2" t="inlineStr">
        <is>
          <t>12 Months Ended</t>
        </is>
      </c>
    </row>
    <row r="2">
      <c r="B2" s="2" t="inlineStr">
        <is>
          <t>Oct. 31, 2016</t>
        </is>
      </c>
      <c r="C2" s="2" t="inlineStr">
        <is>
          <t>Dec. 31, 2020</t>
        </is>
      </c>
      <c r="D2" s="2" t="inlineStr">
        <is>
          <t>Dec. 31, 2019</t>
        </is>
      </c>
    </row>
    <row r="3">
      <c r="A3" s="3" t="inlineStr">
        <is>
          <t>Disclosure of financial assets [line items]</t>
        </is>
      </c>
    </row>
    <row r="4">
      <c r="A4" s="4" t="inlineStr">
        <is>
          <t>Notes receivables</t>
        </is>
      </c>
      <c r="C4" s="6" t="n">
        <v>4645</v>
      </c>
      <c r="D4" s="6" t="n">
        <v>57166</v>
      </c>
    </row>
    <row r="5">
      <c r="A5" s="4" t="inlineStr">
        <is>
          <t>Notes receivable Remedy Compassion Center, Inc.</t>
        </is>
      </c>
    </row>
    <row r="6">
      <c r="A6" s="3" t="inlineStr">
        <is>
          <t>Disclosure of financial assets [line items]</t>
        </is>
      </c>
    </row>
    <row r="7">
      <c r="A7" s="4" t="inlineStr">
        <is>
          <t>Notes receivables</t>
        </is>
      </c>
      <c r="B7" s="6" t="n">
        <v>500</v>
      </c>
      <c r="D7" s="5" t="n">
        <v>729</v>
      </c>
    </row>
    <row r="8">
      <c r="A8" s="4" t="inlineStr">
        <is>
          <t>Interest rate</t>
        </is>
      </c>
      <c r="B8" s="4" t="inlineStr">
        <is>
          <t>12.00%</t>
        </is>
      </c>
    </row>
    <row r="9">
      <c r="A9" s="4" t="inlineStr">
        <is>
          <t>Interest income</t>
        </is>
      </c>
      <c r="C9" s="6" t="n">
        <v>37</v>
      </c>
      <c r="D9" s="6" t="n">
        <v>82</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6" customWidth="1" min="5" max="5"/>
    <col width="14" customWidth="1" min="6" max="6"/>
  </cols>
  <sheetData>
    <row r="1">
      <c r="A1" s="1" t="inlineStr">
        <is>
          <t>Notes receivable - Curaleaf, NJ (Details) - USD ($) $ in Thousands</t>
        </is>
      </c>
      <c r="B1" s="2" t="inlineStr">
        <is>
          <t>1 Months Ended</t>
        </is>
      </c>
      <c r="E1" s="2" t="inlineStr">
        <is>
          <t>12 Months Ended</t>
        </is>
      </c>
    </row>
    <row r="2">
      <c r="B2" s="2" t="inlineStr">
        <is>
          <t>Jul. 31, 2020</t>
        </is>
      </c>
      <c r="C2" s="2" t="inlineStr">
        <is>
          <t>Jan. 31, 2019</t>
        </is>
      </c>
      <c r="D2" s="2" t="inlineStr">
        <is>
          <t>Feb. 28, 2011</t>
        </is>
      </c>
      <c r="E2" s="2" t="inlineStr">
        <is>
          <t>Dec. 31, 2020</t>
        </is>
      </c>
      <c r="F2" s="2" t="inlineStr">
        <is>
          <t>Dec. 31, 2019</t>
        </is>
      </c>
    </row>
    <row r="3">
      <c r="A3" s="3" t="inlineStr">
        <is>
          <t>Disclosure of financial assets [line items]</t>
        </is>
      </c>
    </row>
    <row r="4">
      <c r="A4" s="4" t="inlineStr">
        <is>
          <t>Notes receivables</t>
        </is>
      </c>
      <c r="E4" s="6" t="n">
        <v>4645</v>
      </c>
      <c r="F4" s="6" t="n">
        <v>57166</v>
      </c>
    </row>
    <row r="5">
      <c r="A5" s="4" t="inlineStr">
        <is>
          <t>Curaleaf NJ, Inc. ("CLNJ")</t>
        </is>
      </c>
    </row>
    <row r="6">
      <c r="A6" s="3" t="inlineStr">
        <is>
          <t>Disclosure of financial assets [line items]</t>
        </is>
      </c>
    </row>
    <row r="7">
      <c r="A7" s="4" t="inlineStr">
        <is>
          <t>Notes receivables</t>
        </is>
      </c>
      <c r="D7" s="6" t="n">
        <v>2500</v>
      </c>
    </row>
    <row r="8">
      <c r="A8" s="4" t="inlineStr">
        <is>
          <t>Notes receivables term</t>
        </is>
      </c>
      <c r="D8" s="4" t="inlineStr">
        <is>
          <t>10 years</t>
        </is>
      </c>
    </row>
    <row r="9">
      <c r="A9" s="4" t="inlineStr">
        <is>
          <t>Interest rate</t>
        </is>
      </c>
      <c r="D9" s="4" t="inlineStr">
        <is>
          <t>18.00%</t>
        </is>
      </c>
    </row>
    <row r="10">
      <c r="A10" s="4" t="inlineStr">
        <is>
          <t>Interest income</t>
        </is>
      </c>
      <c r="E10" s="6" t="n">
        <v>6336</v>
      </c>
      <c r="F10" s="6" t="n">
        <v>8017</v>
      </c>
    </row>
    <row r="11">
      <c r="A11" s="4" t="inlineStr">
        <is>
          <t>Percentage of revenue obtained to total revenue</t>
        </is>
      </c>
      <c r="E11" s="4" t="inlineStr">
        <is>
          <t>3.00%</t>
        </is>
      </c>
      <c r="F11" s="4" t="inlineStr">
        <is>
          <t>17.00%</t>
        </is>
      </c>
    </row>
    <row r="12">
      <c r="A12" s="4" t="inlineStr">
        <is>
          <t>Notes receivable applied to purchase consideration</t>
        </is>
      </c>
      <c r="B12" s="6" t="n">
        <v>83233</v>
      </c>
    </row>
    <row r="13">
      <c r="A13" s="4" t="inlineStr">
        <is>
          <t>Notes receivable Curaleaf NJ, Inc.</t>
        </is>
      </c>
    </row>
    <row r="14">
      <c r="A14" s="3" t="inlineStr">
        <is>
          <t>Disclosure of financial assets [line items]</t>
        </is>
      </c>
    </row>
    <row r="15">
      <c r="A15" s="4" t="inlineStr">
        <is>
          <t>Notes receivables</t>
        </is>
      </c>
      <c r="C15" s="6" t="n">
        <v>70000</v>
      </c>
      <c r="F15" s="6" t="n">
        <v>56437</v>
      </c>
    </row>
    <row r="16">
      <c r="A16" s="4" t="inlineStr">
        <is>
          <t>Interest rate</t>
        </is>
      </c>
      <c r="C16" s="4" t="inlineStr">
        <is>
          <t>18.00%</t>
        </is>
      </c>
    </row>
    <row r="17">
      <c r="A17" s="4" t="inlineStr">
        <is>
          <t>Notes receivable applied to purchase consideration</t>
        </is>
      </c>
      <c r="B17" s="6" t="n">
        <v>83233</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Notes receivable - RJB Enterprises, LLC (Details) - Notes receivable RJB Enterprises, LLC. $ in Thousands</t>
        </is>
      </c>
      <c r="B1" s="2" t="inlineStr">
        <is>
          <t>1 Months Ended</t>
        </is>
      </c>
    </row>
    <row r="2">
      <c r="B2" s="2" t="inlineStr">
        <is>
          <t>Feb. 29, 2020USD ($)</t>
        </is>
      </c>
      <c r="C2" s="2" t="inlineStr">
        <is>
          <t>Apr. 05, 2020$ / product</t>
        </is>
      </c>
    </row>
    <row r="3">
      <c r="A3" s="3" t="inlineStr">
        <is>
          <t>Disclosure of financial assets [line items]</t>
        </is>
      </c>
    </row>
    <row r="4">
      <c r="A4" s="4" t="inlineStr">
        <is>
          <t>Maximum borrowing amount against notes receivables | $</t>
        </is>
      </c>
      <c r="B4" s="6" t="n">
        <v>7000</v>
      </c>
    </row>
    <row r="5">
      <c r="A5" s="4" t="inlineStr">
        <is>
          <t>Interest rate</t>
        </is>
      </c>
      <c r="B5" s="4" t="inlineStr">
        <is>
          <t>1.57%</t>
        </is>
      </c>
    </row>
    <row r="6">
      <c r="A6" s="4" t="inlineStr">
        <is>
          <t>Incremental repayment per unit of licensed product sold | $ / product</t>
        </is>
      </c>
      <c r="C6" s="8" t="n">
        <v>10.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t>
        </is>
      </c>
    </row>
    <row r="4">
      <c r="A4" s="4" t="inlineStr">
        <is>
          <t>Basis of presentation</t>
        </is>
      </c>
      <c r="B4" s="4" t="inlineStr">
        <is>
          <t>Note 2 – Basis of presentation
The accompanying consolidated financial statements have been prepared in accordance with International Financial Reporting Standards (“IFRS”) as issued by the International Accounting Standards Board (“IASB”) and Interpretations of the IFRS Interpretations Committee (“IFRIC”) in effect as of and for the year ended December 31, 2020.
These consolidated financial statements were approved and authorized by the Board of Directors of the Company on March 9, 2021.
Functional currency
The Company and its subsidiaries’ functional currency, as determined by management, is the United States (“U.S.”) dollar. The consolidated financial statements are presented in U.S. dollars unless otherwise stated.
Basis of consolidation
Subsidiaries are the entities controlled by the Company. Control exists when the Company has the power, directly and indirectly, to govern the financial and operating policies of an entity and is exposed to the variable returns from its activities. The financial statements of subsidiaries are included in the consolidated financial statements from the date that control commences until the date that control ceases.
Non-controlling (“NCI”) interests are measured initially at their proportionate share of the acquiree’s identifiable net assets at the date of acquisition. Changes in the Companys’s interest in a subsidiary that do not result in a loss of control are accounted for as equity transactions
When the Company loses control over a subsidiary, it derecognizes the assets and liabilities of the subsidiary, and any related NCI and other components of equity. Any resulting gain or loss is recognized in the statement of profits and losses. Any interest retained in the former subsidiary is measured at fair value when control is lost.
These consolidated financial statements include the accounts of the Company and its direct subsidiaries, indirect subsidiaries that are not wholly owned and other entities consolidated other than on the basis of ownership :
December 31,
December 31,
State of
2020
2019
Business name
operations
ownership %
ownership %
CLF AZ, Inc.
AZ
100%
100%
CLF NY, Inc.
NY
100%
100%
Curaleaf CA, Inc.
CA
100%
100%
Curaleaf KY, Inc.
KY
100%
100%
Curaleaf Massachusetts, Inc.
MA
100%
100%
Curaleaf MD, LLC
MD
100%
100%
Curaleaf OGT, Inc.
OH
100%
100%
Curaleaf PA, LLC
PA
100%
100%
Curaleaf, Inc.
MA
100%
100%
Focused Investment Partners, LLC
MA
100%
100%
CLF Maine, Inc.
ME
100%
100%
PalliaTech RI, LLC
RI
100%
100%
PalliaTech CT, Inc.
CT
100%
100%
PalliaTech OR, LLC (formerly Groen)
OR
100%
100%
PalliaTech Florida, Inc.
FL
100%
100%
PalliaTech Florida, LLC (Note 19)
FL
100%
77.2%
Curaleaf Florida, LLC
FL
100%
70%
CLF MD Processing, LLC
MD
100%
100%
PT Nevada, Inc. (Note 4)
NV
100%
100%
CLF Sapphire Holdings, Inc. (Note 4)
OR
100%
—
Curaleaf NJ II, Inc. (Note 4)
NJ
100%
*
Focused Employer, Inc.
MA
100%
*
GR Companies, Inc. (Note 4)
IL
100%
—
HMS Health LLC (Note 4)
MD
—
—
HMS Processing LLC (Note 4)
MD
—
—
HMS Sales LLC (Note 4)
MD
—
—
MI Health LLC (Note 4)
MD
—
—
Town Center Wellness, LLC (Note 4)
MD
—
—
Grassroots OpCo AR, LLC (Note 4)
AR
—
—
WCCC, LLC (Note 4)
IL
—
—
Compass Dispensary Holdings, LLC (Note 4)
IL
—
—
Greenhouse Group, LLC (Note 4)
IL
—
—
GR Vending MI, LLC (Note 4)
IL
—
—
GR Companies OK, LLC (Note 4)
OK
—
—
Remedy Compassion Center, Inc (Note 4)
ME
—
—
Primary Organic Therapy, Inc. (d/b/a Maine Organic Therapy) (Note 4)
ME
—
—
All significant intercompany balances and transactions were eliminated on consolidation.
*Entity established in fiscal year 2020.
Basis of measurement
The consolidated financial statements have been prepared on a historical cost basis, except for biological assets and assets held for sale, which are measured at fair value less costs to sell; notes receivable measured at fair value through profit or losss (“FVTPL”); and liabilities for cash-settled share-based payment arrangements and contingent considerations assumed in a business combination, which are recorded at fair value. Historical costs are generally based upon the fair value of the consideration given in exchange for assets and contractual obligation for liabilities.
Cash and cash equivalents
The Company considers all highly liquid instruments with original maturities at time of purchase of 90 days or less to be cash equivalents.
Restricted cash
Restricted cash balances are those which meet the definition of cash and cash equivalents but are not available for use by the Company. As of December 31, 2020 and 2019, other assets included restricted cash in the amounts of $0 and $500, respectively, which was related to amounts that were held in escrow with $125 being transferred to a third party on a monthly basis for consulting services.
Inventories
Inventories are stated at lower of cost or net realizable value (“NRV”). NRV is determined as the estimated selling price in the ordinary course of business less estimated costs to sell. Packaging and supplies are initially valued at cost. The Company utilizes the most reliable evidence available to determine if inventories should be written-down below its current carrying value. The direct and indirect costs of inventories initially include the fair value of the biological asset at the time of harvest. They also include subsequent costs such as materials, labor, and depreciation expense on equipment involved in trimming and packaging. All direct and indirect costs related to inventories are capitalized as they are incurred and subsequently recorded within the line item “cost of goods sold” in the consolidated statement of profits and losses at the time the product is sold.
Biological assets
Expenditures incurred on biological assets are measured on initial recognition and at the end of each reporting period at their fair value less costs to sell in accordance with IAS 41 – Agriculture . The unrealized gain or loss arising on initial recognition of such biological assets at fair value less costs to sell and the change in fair value less costs to sell of biological assets are included in the consolidated statement of profits and losses for the period in which it arises. While the Company’s biological assets are within the scope of IAS 41 , the direct and indirect costs of production are determined using an approach similar to the recognition criteria within the scope of IAS 2 – Inventories . These production costs incurred during the growing process are capitalized and included in the fair value of biological assets. These direct and indirect costs include but are not limited to material, labor, supplies, depreciation expense on production equipment, utilities, and facilities costs associated with cultivation. Capitalized costs are subsequently recorded within the line item “cost of goods sold” in the consolidated statement of profits and losses in the period that the related product is sold.
Property, plant and equipment
Property, plant and equipment are stated at cost, net of accumulated depreciation and impairment losses, if any. Depreciation is calculated on a straight-line basis over the estimated useful life of the asset using the following terms and methods:
Estimated useful life
Information technology
5 years
Furniture and fixtures
7 years
Building and improvements
15 to 39 years
Leasehold improvements
Lesser of lease term or 7 to 10 years
The assets’ residual values, useful lives and methods of depreciation are reviewed at each financial year-end and adjusted prospectively if appropriate. Construction in progress is measured at cost. Upon completion, construction in progress will be reclassified as building or leasehold improvements depending on the nature of the assets and depreciated over the lesser of the estimated useful life of the asset or term of the lease. Subsequent expenditures are capitalized only if it is probable that the expenditure will provide future economic benefits to the Company.
An item of equipment is derecognized upon disposal or when no future economic benefits are expected from its use. Any gain or loss arising from derecognition of the asset (calculated as the difference between the net disposal proceeds and the carrying value of the asset) is included in the consolidated statement of profits and losses in the year the asset is derecognized. IAS 36 – Impairment of Assets (“IAS 36”) requires that tangible assets be carried at no more than their recoverable amount. To meet this objective, the Company tests all assets that are within this scope for the existence of potential impairment.
Intangible assets subject to amortization
Intangible assets include intellectual property either owned by the Company or for which the Company has a license. Intangible assets include licenses to cultivate, process and sell cannabis, trade names and non-compete agreements obtained through business acquisitions. Intangible assets acquired in a business combination are recognized at fair value using generally accepted valuation methods deemed appropriate for the type of intangible asset acquired. Generally, the Company utilizes the discounted cash flow method for valuing licenses, the relief from royalty method for valuing trade names and the with or without cash flow method for valuing non-compete agreements. Intangible assets with finite lives are amortized over their estimated useful lives and reported net of accumulated amortization, separately from goodwill. Amortization is calculated on the straight-line method based on the following estimated useful lives:
Estimated useful life
Licenses
10-20 years
Trade names
5-15 years
Non-compete agreements
1-2 years
The estimated useful lives, residual values, and amortization methods are reviewed at each year-end, and any changes in estimates are accounted for prospectively. IAS 36 requires that intangible assets be carried at no more than their recoverable amount. To meet this objective, the Company tests all assets that are within this scope for potential impairment.
Subsequent expenditures are capitalized only when expenditures increase the future economic benefits embodied in the specific assets to which the expenditure relates. All other expenditures, including expenditures on internally generated goodwill and brands, are recognized in the consolidated statements of profits and losses as incurred.
Goodwill
Goodwill represents the excess of the purchase price paid for the acquisition of an entity over the fair value of the net tangible and intangible assets acquired. Goodwill is allocated to the cash generating unit (“CGU” or “CGUs”) which are expected to benefit from the synergies of the combination. In determining its CGUs, the Company has completed an internal analysis to identify the smallest identifiable group of assets that generates cash inflows that are largely independent of the cash inflows from other assets or groups of assets. Given the nature of the Company’s business, management generally identifies CGUs based on both regions and acquired business entities. The Company has determined that the goodwill recognized in connection with all acquisitions to date belong to the cannabis operations segment.
Goodwill is not subject to amortization and is tested annually for impairment, or more frequently if events or changes in circumstances indicate that it might be impaired in accordance with IAS 36 . Impairment is determined by assessing if the carrying value of a CGU, including the allocated goodwill, exceeds its recoverable amount determined as the greater of the estimated fair value less costs to sell and the value in use. The Company performs the analysis on a CGU level using a discounted cash flow method. Impairment losses recognized in respect of a CGU are first allocated to the carrying value of goodwill and any excess is allocated to the carrying amount of assets in the CGU. Any goodwill impairment loss is recognized in the consolidated statement of profits and losses in the period in which the impairment is identified. Impairment losses on goodwill are not subsequently reversed.
Debt with warrants and convertible options
The Company issues debt that may have separate warrants, conversion features or no equity-linked attributes which are accounted for as compound or hybrid financial instruments based on its features.
Convertible notes and debt with warrants classified as compound financial instruments are accounted for separately by their components: a financial liability and an equity instrument. The liability component is initially recognized at the fair value of a similar liability that does not have an equity conversion option. The equity component is initially recognized at the difference between the fair value of the compound financial instrument as a whole and the fair value of the liability component. Subsequent to initial recognition, the liability component is measured at amortized cost using the effective interest method. The equity component is not remeasured. No gain or loss is recognized at maturity or early conversion of the debt.
For convertible notes and debt with warrants classified as hybrid financial instruments, the Company elects on an instrument by instrument basis to bifurcate embedded derivatives or fair value of the entire instrument.
Leased assets
The Company primarily leases office and production facilities, warehouses, production equipment and vehicles. The Company assesses service arrangements to determine if an asset is explicitly or implicitly specified in the agreement and if the Company has the right to control the use of the identified asset.
The right-of-use asset is initially measured at cost, which is primarily comprised of the initial amount of the lease liability, plus initial direct costs and lease payments at or before the lease commencement date, less any lease incentives received, and is amortized on a straightline basis over the remaining lease term. All right-of-use assets are reviewed periodically for impairment. The lease liability is initially measured at the present value of lease payments, discounted using the interest rate implicit in the lease or, if that rate cannot be readily determined, the incremental borrowing rate. The Company elected to recognize expenses for leases with a term of 12 months or less on a straight-line basis over the lease term and not to recognize these short-term leases on the balance sheet. Leases have varying terms with remaining lease terms of up to approximately 30 years. Certain of the Company’s lease arrangements provide the Company with the option to extend or to terminate the lease early.
Lease payments included in the measurement of the lease liability comprise (a) fixed payments, including in-substance fixed payments; (b) variable lease payments that depend on an index or a rate, initially measured using the index or rate as at the commencement date; (c) amounts expected to be payable under a residual value guarantee; and (d)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At inception or reassessment of a contract that contains lease and non-lease components, the Company allocates the consideration in the contract to each lease component on the basis of their relative stand-alone prices.
Income taxes
Income tax expense comprises current and deferred tax. It is recognized in the consolidated statement of profits and losses except to the extent that it relates to a business combination, or items recognized directly in equity or in other income. Interest and penalties related to income taxes, including uncertain tax treatments, are accounted for under IFRIC 23 – Uncertainty over Income Tax Treatments . Current tax comprises the expected tax payable or receivable on the taxable income or loss for the year and any adjustments to the tax payable or receivable with respect to previous years. The amount of current tax payable or receivable is the best estimate of the tax amount expected to be paid or received that reflects uncertainty related to income taxes, if any. It is measured using tax rates enacted or substantively enacted at the reporting date. Current tax also includes any tax arising from dividends. Current tax assets and liabilities are offset only if certain criteria are met.
Deferred tax is recognized with respect to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 arrangements to the extent that the Company is able to control the timing of the reversal of the temporary differences and it is probable that they will not reverse in the foreseeable future; and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Company. Deferred tax assets are reviewed at each reporting date and are reduced to the extent that it is no longer probable that the related tax benefit will be realized; such reductions are reversed when the probability of future taxable profit improves.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the Company expects, at the reporting date, to recover or settle the carrying amount of its assets and liabilities. Deferred tax assets and liabilities are offset only if certain criteria are met.
Revenue recognition
The Company generates revenue from the sale of cannabis, cannabis related products and provision of services.
In accordance with IFRS 15 – Revenue from Contracts with Customers, the Company uses the following five-step approach to determine the timing and amount of revenue to be recognized:
i.
identify the contract with the customer;
ii.
identify the performance obligation(s) in the contract;
iii.
determine the transaction price;
iv.
allocate the transaction price to the performance obligation(s); and
v.
recognize revenue when (or as) performance obligation(s) is/are satisfied.
Revenue from the sale of cannabis is recognized at the point in time when control over the goods have been transferred to the customer. The Company transfers control and satisfies its performance obligation upon delivery and acceptance by the customer. Revenue from management services fees are recognized over the term of the arrangement as services are provided. Revenue is presented net of discounts and sales and other related taxes.
Share-based payment arrangements
The Company measures all share-based payment arrangements to employees and directors at the fair value on the date of the grant. The Company uses the Black-Scholes valuation model to determine the grant-date fair value of options and warrants. The inputs into the Black-Scholes valuation model, including the expected term of the instrument, expected volatility, risk-free interest rate and dividend rate are determined by reference to the underlying terms of the instrument, and the Company’s experience with similar instruments. In instances where stock options have performance or market conditions, the Company utilizes the Monte Carlo valuation model to simulate the various outcomes that affect the value of the option. The grant-date fair value of equity-settled share-based payment arrangements is generally recognized as an expense, with a corresponding increase in equity, over the vesting period of the awards. The amount recognized as an expense is adjusted to reflect the number of awards for which the related service conditions are expected to be met, such that the amount ultimately recognized is based on the number of awards that meet the related service conditions at the vesting date.
Earnings per share, basic and diluted
The Company presents basic and diluted earnings per share. Basic earnings per share is calculated by dividing the profit or loss attributable to shareholders by the weighted average number of shares outstanding during the period. Diluted earnings per share is determined by adjusting the profit or loss attributable to shareholders and the weighted average number of shares outstanding, for the effects of all dilutive potential shares, which comprise warrants, convertible debt and options issued. Items with an anti-dilutive impact are excluded from the calculation. The number of shares included with respect to options, warrants and similar instruments is computed using the treasury stock method.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entities. A transaction is considered to be a related party transaction when there is a transfer of resources or obligations between related parties.
Financial instruments
A financial instrument is any contract that gives rise to a financial asset of one entity and a financial liability or equity instrument to another entity. Financial assets and financial liabilities are recognized in the consolidated statement of financial position at the time the Company becomes a party to the contractual provisions of the financial instrument.
Initial measurement of financial assets and financial liabilities
Financial assets and liabilities are recognized at fair value upon initial recognition plus any directly attributable transaction costs when not subsequently measured at fair value through profit or loss. Transaction costs are expensed in the period incurred through the consolidated statement of profits and losses.
Subsequent measurement
Measurement in subsequent periods is dependent on the classification of the financial instrument. On initial recognition of an equity investment that is not held for trading, the Company may irrevocably elect to present subsequent changes in the investment’s fair value in OCI. This election is made on an investment-by-investment basis. All financial assets not classified as measured at amortised cost or fair value through other comprehensive income (loss) (“ FVTOCI”) as described below are measured at FVTPL. This includes all derivative financial assets. On initial recognition, the Company may irrevocably designate a financial asset that otherwise meets the requirements to be measured at amortised cost or at FVTOCI as at FVTPL if doing so eliminates or significantly reduces an accounting mismatch that would otherwise arise.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Classification
The Company classifies its financial instruments in the following categories: at FVTPL, at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Measurement
Financial assets at FVTOCI
Elected investments in equity instruments at FVTOCI are initially recognized at fair value plus transaction costs. Subsequently they are measured at fair value, with gains and losses recognized in other comprehensive income (loss).
Financial assets and liabilities at amortized cost
Financial assets and liabilities, including accounts receivable and notes receivabl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consolidated statements of profits and losses. Realized and unrealized gains and losses arising from changes in the fair value of the financial assets and liabilities held at FVTPL are included in the consolidated statements of profits and losses in the period in which they arise. Where management has opted to recognize a financial liability at FVTPL, any changes associated with the Company’s own credit risk will be recognized in other comprehensive income (loss).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recognizes in the consolidated statements of profits and losses, as an impairment loss or gain, the amount of expected credit losses or reversal that is required to adjust the loss allowance at the reporting date to the amount that is required to be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profits and losses.
Financial liabilitie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transferred or liabilities assumed, is recognized in the consolidated statement of profits and losses.
Significant accounting judgments, estimates and assumptions
The preparation of the Company’s consolidated financial statements requires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judgments, estimates and assumptions that have the most significant effect on the amounts recognized in the consolidated financial statements are described below.
Biological assets
Biological assets are dependent upon estimates of future economic benefits as a result of past events to determine the fair value through an exercise of significant judgment by the Company. In estimating the fair value of an asset or a liability, the Company uses market observable data to the extent it is available. The Company uses the average selling price per gram in the market in which the biological assets are produced to determine fair value. The Company reevaluates market prices on a quarterly basis in order to ensure biological assets are measured at the most relevant fair value.
Business combinations
In a business combination, all identifiable assets, liabilities and contingent liabilities acquired are recorded at their fair values. The Company accounts for business combinations using the acquisition method when the acquired set of activities and assets meets the definition of a business and control is transferred to the Company. In determining whether a particular set of activities and assets is a business, the Company assesses whether the set of assets and activities acquired includes, at a minimum, an input and substantive process and whether the acquired set has the ability to produce outputs.
One of the most significant estimates relates to the determination of the fair value of assets and liabilities of the acquiree. Any goodwill that arises is tested annually for impairment. Any gain on a bargain purchase is recognized in the statement of profits and losses immediately. Transaction costs are expensed as incurred, except if related to the issue of debt or equity securities. The consideration transferred does not include amounts related to the settlement of pre-existing relationships. Such amounts are generally recognized in the statement of profits and losses.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 Financial Instruments with the corresponding gain or loss being recognized in the consolidated statement of profits and losses. For any intangible asset identified, depending on the type of intangible asset and the complexity of determining its fair value, an independent valuation expert or management may develop the fair value, using appropriate valuation techniques, which are generally based on a forecast of the total expected future net cash flows. The evaluations are linked closely to the assumptions made by management regarding the future performance of the assets concerned and any changes in the discount rate applied. Certain fair values may be estimated at the acquisition date pending confirmation or completion of the valuation process. Where provisional values are used in accounting for a business combination, they may be adjusted retrospectively in subsequent periods, not to exceed one year from the acquisition date.
The Company utilizes the guidance prescribed by Amendments to IFRS 3 – Definition of a Business (the “IFRS 3 Amendment”) . The IFRS 3 Amendment changes the definition of a business and allows entities to use a concentration test to determine if transactions should be accounted for as a business combination or an asset acquisition. Under the optional concentration test, where substantially all of the fair value of gross assets acquired is concentrated in a single asset (or a group of similar assets), the assets acquired would not represent a business and the tra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Notes receivable - Curaleaf Maryland, Inc (Details) - USD ($) $ in Thousands</t>
        </is>
      </c>
      <c r="B1" s="2" t="inlineStr">
        <is>
          <t>1 Months Ended</t>
        </is>
      </c>
    </row>
    <row r="2">
      <c r="B2" s="2" t="inlineStr">
        <is>
          <t>Nov. 30, 2020</t>
        </is>
      </c>
      <c r="C2" s="2" t="inlineStr">
        <is>
          <t>Jun. 30, 2020</t>
        </is>
      </c>
      <c r="D2" s="2" t="inlineStr">
        <is>
          <t>Dec. 31, 2020</t>
        </is>
      </c>
      <c r="E2" s="2" t="inlineStr">
        <is>
          <t>Dec. 31, 2019</t>
        </is>
      </c>
    </row>
    <row r="3">
      <c r="A3" s="3" t="inlineStr">
        <is>
          <t>Disclosure of financial assets [line items]</t>
        </is>
      </c>
    </row>
    <row r="4">
      <c r="A4" s="4" t="inlineStr">
        <is>
          <t>Notes receivables</t>
        </is>
      </c>
      <c r="D4" s="6" t="n">
        <v>4645</v>
      </c>
      <c r="E4" s="6" t="n">
        <v>57166</v>
      </c>
    </row>
    <row r="5">
      <c r="A5" s="4" t="inlineStr">
        <is>
          <t>Notes receivable Curaleaf Maryland, Inc.</t>
        </is>
      </c>
    </row>
    <row r="6">
      <c r="A6" s="3" t="inlineStr">
        <is>
          <t>Disclosure of financial assets [line items]</t>
        </is>
      </c>
    </row>
    <row r="7">
      <c r="A7" s="4" t="inlineStr">
        <is>
          <t>Notes receivables</t>
        </is>
      </c>
      <c r="B7" s="6" t="n">
        <v>3000</v>
      </c>
      <c r="D7" s="6" t="n">
        <v>3000</v>
      </c>
    </row>
    <row r="8">
      <c r="A8" s="4" t="inlineStr">
        <is>
          <t>Payment-in-Kind interest</t>
        </is>
      </c>
      <c r="B8" s="4" t="inlineStr">
        <is>
          <t>13.00%</t>
        </is>
      </c>
    </row>
    <row r="9">
      <c r="A9" s="4" t="inlineStr">
        <is>
          <t>Principal balance repayment installment amount</t>
        </is>
      </c>
      <c r="B9" s="6" t="n">
        <v>1000</v>
      </c>
    </row>
    <row r="10">
      <c r="A10" s="4" t="inlineStr">
        <is>
          <t>Divestiture of Curaleaf Maryland, Inc</t>
        </is>
      </c>
    </row>
    <row r="11">
      <c r="A11" s="3" t="inlineStr">
        <is>
          <t>Disclosure of financial assets [line items]</t>
        </is>
      </c>
    </row>
    <row r="12">
      <c r="A12" s="4" t="inlineStr">
        <is>
          <t>Percentage of ownership interest agreed to be sold</t>
        </is>
      </c>
      <c r="C12" s="4" t="inlineStr">
        <is>
          <t>100.00%</t>
        </is>
      </c>
    </row>
    <row r="13">
      <c r="A13" s="4" t="inlineStr">
        <is>
          <t>Consideration</t>
        </is>
      </c>
      <c r="B13" s="6" t="n">
        <v>4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Property, plant and equipment and related accumulated depreciation (Details) - USD ($) $ in Thousands</t>
        </is>
      </c>
      <c r="B1" s="2" t="inlineStr">
        <is>
          <t>Dec. 31, 2020</t>
        </is>
      </c>
      <c r="C1" s="2" t="inlineStr">
        <is>
          <t>Dec. 31, 2019</t>
        </is>
      </c>
      <c r="D1" s="2" t="inlineStr">
        <is>
          <t>Dec. 31, 2018</t>
        </is>
      </c>
    </row>
    <row r="2">
      <c r="A2" s="3" t="inlineStr">
        <is>
          <t>Disclosure of detailed information about property, plant and equipment [line items]</t>
        </is>
      </c>
    </row>
    <row r="3">
      <c r="A3" s="4" t="inlineStr">
        <is>
          <t>Property, plant and equipment</t>
        </is>
      </c>
      <c r="B3" s="6" t="n">
        <v>242855</v>
      </c>
      <c r="C3" s="6" t="n">
        <v>129812</v>
      </c>
    </row>
    <row r="4">
      <c r="A4" s="4" t="inlineStr">
        <is>
          <t>Gross carrying amount</t>
        </is>
      </c>
    </row>
    <row r="5">
      <c r="A5" s="3" t="inlineStr">
        <is>
          <t>Disclosure of detailed information about property, plant and equipment [line items]</t>
        </is>
      </c>
    </row>
    <row r="6">
      <c r="A6" s="4" t="inlineStr">
        <is>
          <t>Property, plant and equipment</t>
        </is>
      </c>
      <c r="B6" s="5" t="n">
        <v>279402</v>
      </c>
      <c r="C6" s="5" t="n">
        <v>147821</v>
      </c>
      <c r="D6" s="6" t="n">
        <v>72457</v>
      </c>
    </row>
    <row r="7">
      <c r="A7" s="4" t="inlineStr">
        <is>
          <t>Accumulated depreciation</t>
        </is>
      </c>
    </row>
    <row r="8">
      <c r="A8" s="3" t="inlineStr">
        <is>
          <t>Disclosure of detailed information about property, plant and equipment [line items]</t>
        </is>
      </c>
    </row>
    <row r="9">
      <c r="A9" s="4" t="inlineStr">
        <is>
          <t>Property, plant and equipment</t>
        </is>
      </c>
      <c r="B9" s="5" t="n">
        <v>-36547</v>
      </c>
      <c r="C9" s="5" t="n">
        <v>-18009</v>
      </c>
      <c r="D9" s="5" t="n">
        <v>-5488</v>
      </c>
    </row>
    <row r="10">
      <c r="A10" s="4" t="inlineStr">
        <is>
          <t>Land</t>
        </is>
      </c>
    </row>
    <row r="11">
      <c r="A11" s="3" t="inlineStr">
        <is>
          <t>Disclosure of detailed information about property, plant and equipment [line items]</t>
        </is>
      </c>
    </row>
    <row r="12">
      <c r="A12" s="4" t="inlineStr">
        <is>
          <t>Property, plant and equipment</t>
        </is>
      </c>
      <c r="B12" s="5" t="n">
        <v>6827</v>
      </c>
      <c r="C12" s="5" t="n">
        <v>487</v>
      </c>
    </row>
    <row r="13">
      <c r="A13" s="4" t="inlineStr">
        <is>
          <t>Land | Gross carrying amount</t>
        </is>
      </c>
    </row>
    <row r="14">
      <c r="A14" s="3" t="inlineStr">
        <is>
          <t>Disclosure of detailed information about property, plant and equipment [line items]</t>
        </is>
      </c>
    </row>
    <row r="15">
      <c r="A15" s="4" t="inlineStr">
        <is>
          <t>Property, plant and equipment</t>
        </is>
      </c>
      <c r="B15" s="5" t="n">
        <v>6827</v>
      </c>
      <c r="C15" s="5" t="n">
        <v>487</v>
      </c>
      <c r="D15" s="5" t="n">
        <v>210</v>
      </c>
    </row>
    <row r="16">
      <c r="A16" s="4" t="inlineStr">
        <is>
          <t>Building and improvements</t>
        </is>
      </c>
    </row>
    <row r="17">
      <c r="A17" s="3" t="inlineStr">
        <is>
          <t>Disclosure of detailed information about property, plant and equipment [line items]</t>
        </is>
      </c>
    </row>
    <row r="18">
      <c r="A18" s="4" t="inlineStr">
        <is>
          <t>Property, plant and equipment</t>
        </is>
      </c>
      <c r="B18" s="5" t="n">
        <v>132428</v>
      </c>
      <c r="C18" s="5" t="n">
        <v>87563</v>
      </c>
    </row>
    <row r="19">
      <c r="A19" s="4" t="inlineStr">
        <is>
          <t>Building and improvements | Gross carrying amount</t>
        </is>
      </c>
    </row>
    <row r="20">
      <c r="A20" s="3" t="inlineStr">
        <is>
          <t>Disclosure of detailed information about property, plant and equipment [line items]</t>
        </is>
      </c>
    </row>
    <row r="21">
      <c r="A21" s="4" t="inlineStr">
        <is>
          <t>Property, plant and equipment</t>
        </is>
      </c>
      <c r="B21" s="5" t="n">
        <v>132428</v>
      </c>
      <c r="C21" s="5" t="n">
        <v>87563</v>
      </c>
      <c r="D21" s="5" t="n">
        <v>48060</v>
      </c>
    </row>
    <row r="22">
      <c r="A22" s="4" t="inlineStr">
        <is>
          <t>Building and improvements | Accumulated depreciation</t>
        </is>
      </c>
    </row>
    <row r="23">
      <c r="A23" s="3" t="inlineStr">
        <is>
          <t>Disclosure of detailed information about property, plant and equipment [line items]</t>
        </is>
      </c>
    </row>
    <row r="24">
      <c r="A24" s="4" t="inlineStr">
        <is>
          <t>Property, plant and equipment</t>
        </is>
      </c>
      <c r="B24" s="5" t="n">
        <v>-19731</v>
      </c>
      <c r="C24" s="5" t="n">
        <v>-10566</v>
      </c>
      <c r="D24" s="5" t="n">
        <v>-3521</v>
      </c>
    </row>
    <row r="25">
      <c r="A25" s="4" t="inlineStr">
        <is>
          <t>Furniture and fixtures</t>
        </is>
      </c>
    </row>
    <row r="26">
      <c r="A26" s="3" t="inlineStr">
        <is>
          <t>Disclosure of detailed information about property, plant and equipment [line items]</t>
        </is>
      </c>
    </row>
    <row r="27">
      <c r="A27" s="4" t="inlineStr">
        <is>
          <t>Property, plant and equipment</t>
        </is>
      </c>
      <c r="B27" s="5" t="n">
        <v>64214</v>
      </c>
      <c r="C27" s="5" t="n">
        <v>37526</v>
      </c>
    </row>
    <row r="28">
      <c r="A28" s="4" t="inlineStr">
        <is>
          <t>Furniture and fixtures | Gross carrying amount</t>
        </is>
      </c>
    </row>
    <row r="29">
      <c r="A29" s="3" t="inlineStr">
        <is>
          <t>Disclosure of detailed information about property, plant and equipment [line items]</t>
        </is>
      </c>
    </row>
    <row r="30">
      <c r="A30" s="4" t="inlineStr">
        <is>
          <t>Property, plant and equipment</t>
        </is>
      </c>
      <c r="B30" s="5" t="n">
        <v>64214</v>
      </c>
      <c r="C30" s="5" t="n">
        <v>37526</v>
      </c>
      <c r="D30" s="5" t="n">
        <v>13486</v>
      </c>
    </row>
    <row r="31">
      <c r="A31" s="4" t="inlineStr">
        <is>
          <t>Furniture and fixtures | Accumulated depreciation</t>
        </is>
      </c>
    </row>
    <row r="32">
      <c r="A32" s="3" t="inlineStr">
        <is>
          <t>Disclosure of detailed information about property, plant and equipment [line items]</t>
        </is>
      </c>
    </row>
    <row r="33">
      <c r="A33" s="4" t="inlineStr">
        <is>
          <t>Property, plant and equipment</t>
        </is>
      </c>
      <c r="B33" s="5" t="n">
        <v>-15530</v>
      </c>
      <c r="C33" s="5" t="n">
        <v>-7877</v>
      </c>
      <c r="D33" s="5" t="n">
        <v>-1860</v>
      </c>
    </row>
    <row r="34">
      <c r="A34" s="4" t="inlineStr">
        <is>
          <t>Information technology</t>
        </is>
      </c>
    </row>
    <row r="35">
      <c r="A35" s="3" t="inlineStr">
        <is>
          <t>Disclosure of detailed information about property, plant and equipment [line items]</t>
        </is>
      </c>
    </row>
    <row r="36">
      <c r="A36" s="4" t="inlineStr">
        <is>
          <t>Property, plant and equipment</t>
        </is>
      </c>
      <c r="B36" s="5" t="n">
        <v>2756</v>
      </c>
      <c r="C36" s="5" t="n">
        <v>1858</v>
      </c>
    </row>
    <row r="37">
      <c r="A37" s="4" t="inlineStr">
        <is>
          <t>Information technology | Gross carrying amount</t>
        </is>
      </c>
    </row>
    <row r="38">
      <c r="A38" s="3" t="inlineStr">
        <is>
          <t>Disclosure of detailed information about property, plant and equipment [line items]</t>
        </is>
      </c>
    </row>
    <row r="39">
      <c r="A39" s="4" t="inlineStr">
        <is>
          <t>Property, plant and equipment</t>
        </is>
      </c>
      <c r="B39" s="5" t="n">
        <v>2756</v>
      </c>
      <c r="C39" s="5" t="n">
        <v>1858</v>
      </c>
      <c r="D39" s="5" t="n">
        <v>582</v>
      </c>
    </row>
    <row r="40">
      <c r="A40" s="4" t="inlineStr">
        <is>
          <t>Information technology | Accumulated depreciation</t>
        </is>
      </c>
    </row>
    <row r="41">
      <c r="A41" s="3" t="inlineStr">
        <is>
          <t>Disclosure of detailed information about property, plant and equipment [line items]</t>
        </is>
      </c>
    </row>
    <row r="42">
      <c r="A42" s="4" t="inlineStr">
        <is>
          <t>Property, plant and equipment</t>
        </is>
      </c>
      <c r="B42" s="5" t="n">
        <v>-1286</v>
      </c>
      <c r="C42" s="5" t="n">
        <v>-510</v>
      </c>
      <c r="D42" s="5" t="n">
        <v>-107</v>
      </c>
    </row>
    <row r="43">
      <c r="A43" s="4" t="inlineStr">
        <is>
          <t>Construction in progress</t>
        </is>
      </c>
    </row>
    <row r="44">
      <c r="A44" s="3" t="inlineStr">
        <is>
          <t>Disclosure of detailed information about property, plant and equipment [line items]</t>
        </is>
      </c>
    </row>
    <row r="45">
      <c r="A45" s="4" t="inlineStr">
        <is>
          <t>Property, plant and equipment</t>
        </is>
      </c>
      <c r="B45" s="5" t="n">
        <v>73177</v>
      </c>
      <c r="C45" s="5" t="n">
        <v>20387</v>
      </c>
    </row>
    <row r="46">
      <c r="A46" s="4" t="inlineStr">
        <is>
          <t>Construction in progress | Gross carrying amount</t>
        </is>
      </c>
    </row>
    <row r="47">
      <c r="A47" s="3" t="inlineStr">
        <is>
          <t>Disclosure of detailed information about property, plant and equipment [line items]</t>
        </is>
      </c>
    </row>
    <row r="48">
      <c r="A48" s="4" t="inlineStr">
        <is>
          <t>Property, plant and equipment</t>
        </is>
      </c>
      <c r="B48" s="6" t="n">
        <v>73177</v>
      </c>
      <c r="C48" s="5" t="n">
        <v>20387</v>
      </c>
      <c r="D48" s="6" t="n">
        <v>10119</v>
      </c>
    </row>
    <row r="49">
      <c r="A49" s="4" t="inlineStr">
        <is>
          <t>Construction in progress | Accumulated depreciation</t>
        </is>
      </c>
    </row>
    <row r="50">
      <c r="A50" s="3" t="inlineStr">
        <is>
          <t>Disclosure of detailed information about property, plant and equipment [line items]</t>
        </is>
      </c>
    </row>
    <row r="51">
      <c r="A51" s="4" t="inlineStr">
        <is>
          <t>Property, plant and equipment</t>
        </is>
      </c>
      <c r="C51" s="6" t="n">
        <v>9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s>
  <sheetData>
    <row r="1">
      <c r="A1" s="1" t="inlineStr">
        <is>
          <t>Property, plant and equipment (Details) $ in Thousands</t>
        </is>
      </c>
      <c r="B1" s="2" t="inlineStr">
        <is>
          <t>Aug. 04, 2019USD ($)</t>
        </is>
      </c>
      <c r="C1" s="2" t="inlineStr">
        <is>
          <t>Aug. 31, 2019USD ($)itemshares</t>
        </is>
      </c>
      <c r="D1" s="2" t="inlineStr">
        <is>
          <t>Dec. 31, 2020USD ($)</t>
        </is>
      </c>
      <c r="E1" s="2" t="inlineStr">
        <is>
          <t>Dec. 31, 2019USD ($)</t>
        </is>
      </c>
    </row>
    <row r="2">
      <c r="A2" s="3" t="inlineStr">
        <is>
          <t>Disclosure of detailed information about property, plant and equipment [line items]</t>
        </is>
      </c>
    </row>
    <row r="3">
      <c r="A3" s="4" t="inlineStr">
        <is>
          <t>Gain (loss) on sale</t>
        </is>
      </c>
      <c r="D3" s="6" t="n">
        <v>3288</v>
      </c>
      <c r="E3" s="6" t="n">
        <v>-177</v>
      </c>
    </row>
    <row r="4">
      <c r="A4" s="4" t="inlineStr">
        <is>
          <t>Mt Dora, Florida cultivation and processing facility</t>
        </is>
      </c>
    </row>
    <row r="5">
      <c r="A5" s="3" t="inlineStr">
        <is>
          <t>Disclosure of detailed information about property, plant and equipment [line items]</t>
        </is>
      </c>
    </row>
    <row r="6">
      <c r="A6" s="4" t="inlineStr">
        <is>
          <t>Gain (loss) on sale</t>
        </is>
      </c>
      <c r="B6" s="6" t="n">
        <v>-557</v>
      </c>
    </row>
    <row r="7">
      <c r="A7" s="4" t="inlineStr">
        <is>
          <t>PSA</t>
        </is>
      </c>
    </row>
    <row r="8">
      <c r="A8" s="3" t="inlineStr">
        <is>
          <t>Disclosure of detailed information about property, plant and equipment [line items]</t>
        </is>
      </c>
    </row>
    <row r="9">
      <c r="A9" s="4" t="inlineStr">
        <is>
          <t>Gain (loss) on sale</t>
        </is>
      </c>
      <c r="C9" s="6" t="n">
        <v>693</v>
      </c>
    </row>
    <row r="10">
      <c r="A10" s="4" t="inlineStr">
        <is>
          <t>Freehold | PSA</t>
        </is>
      </c>
    </row>
    <row r="11">
      <c r="A11" s="3" t="inlineStr">
        <is>
          <t>Disclosure of detailed information about property, plant and equipment [line items]</t>
        </is>
      </c>
    </row>
    <row r="12">
      <c r="A12" s="4" t="inlineStr">
        <is>
          <t>Number of buildings sold | item</t>
        </is>
      </c>
      <c r="C12" s="5" t="n">
        <v>7</v>
      </c>
    </row>
    <row r="13">
      <c r="A13" s="4" t="inlineStr">
        <is>
          <t>Term of lease</t>
        </is>
      </c>
      <c r="C13" s="4" t="inlineStr">
        <is>
          <t>10 years</t>
        </is>
      </c>
    </row>
    <row r="14">
      <c r="A14" s="4" t="inlineStr">
        <is>
          <t>Proceeds from sale</t>
        </is>
      </c>
      <c r="C14" s="6" t="n">
        <v>25245</v>
      </c>
    </row>
    <row r="15">
      <c r="A15" s="4" t="inlineStr">
        <is>
          <t>Shares received | shares</t>
        </is>
      </c>
      <c r="C15" s="5" t="n">
        <v>311991</v>
      </c>
    </row>
    <row r="16">
      <c r="A16" s="4" t="inlineStr">
        <is>
          <t>Shares received, value</t>
        </is>
      </c>
      <c r="C16" s="6" t="n">
        <v>2836</v>
      </c>
    </row>
    <row r="17">
      <c r="A17" s="4" t="inlineStr">
        <is>
          <t>Building and improvements | Mt Dora, Florida cultivation and processing facility</t>
        </is>
      </c>
    </row>
    <row r="18">
      <c r="A18" s="3" t="inlineStr">
        <is>
          <t>Disclosure of detailed information about property, plant and equipment [line items]</t>
        </is>
      </c>
    </row>
    <row r="19">
      <c r="A19" s="4" t="inlineStr">
        <is>
          <t>Proceeds from sale</t>
        </is>
      </c>
      <c r="B19" s="5" t="n">
        <v>26700</v>
      </c>
    </row>
    <row r="20">
      <c r="A20" s="4" t="inlineStr">
        <is>
          <t>Construction in progress | Mt Dora, Florida cultivation and processing facility</t>
        </is>
      </c>
    </row>
    <row r="21">
      <c r="A21" s="3" t="inlineStr">
        <is>
          <t>Disclosure of detailed information about property, plant and equipment [line items]</t>
        </is>
      </c>
    </row>
    <row r="22">
      <c r="A22" s="4" t="inlineStr">
        <is>
          <t>Proceeds from sale</t>
        </is>
      </c>
      <c r="B22" s="6" t="n">
        <v>148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econciliation of property, plant and equipment and accumulated depreciation - Cost (Details) - US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t>
        </is>
      </c>
      <c r="B4" s="6" t="n">
        <v>129812</v>
      </c>
    </row>
    <row r="5">
      <c r="A5" s="4" t="inlineStr">
        <is>
          <t>Depreciation</t>
        </is>
      </c>
      <c r="B5" s="5" t="n">
        <v>20484</v>
      </c>
      <c r="C5" s="6" t="n">
        <v>14124</v>
      </c>
    </row>
    <row r="6">
      <c r="A6" s="4" t="inlineStr">
        <is>
          <t>Ending balance</t>
        </is>
      </c>
      <c r="B6" s="5" t="n">
        <v>242855</v>
      </c>
      <c r="C6" s="5" t="n">
        <v>129812</v>
      </c>
    </row>
    <row r="7">
      <c r="A7" s="4" t="inlineStr">
        <is>
          <t>Gross carrying amount</t>
        </is>
      </c>
    </row>
    <row r="8">
      <c r="A8" s="3" t="inlineStr">
        <is>
          <t>Disclosure of detailed information about property, plant and equipment [line items]</t>
        </is>
      </c>
    </row>
    <row r="9">
      <c r="A9" s="4" t="inlineStr">
        <is>
          <t>Beginning balance</t>
        </is>
      </c>
      <c r="B9" s="5" t="n">
        <v>147821</v>
      </c>
      <c r="C9" s="5" t="n">
        <v>72457</v>
      </c>
    </row>
    <row r="10">
      <c r="A10" s="4" t="inlineStr">
        <is>
          <t>Additions</t>
        </is>
      </c>
      <c r="B10" s="5" t="n">
        <v>126273</v>
      </c>
      <c r="C10" s="5" t="n">
        <v>101980</v>
      </c>
    </row>
    <row r="11">
      <c r="A11" s="4" t="inlineStr">
        <is>
          <t>Business acquisitions</t>
        </is>
      </c>
      <c r="B11" s="5" t="n">
        <v>58487</v>
      </c>
      <c r="C11" s="5" t="n">
        <v>7929</v>
      </c>
    </row>
    <row r="12">
      <c r="A12" s="4" t="inlineStr">
        <is>
          <t>Disposals</t>
        </is>
      </c>
      <c r="B12" s="5" t="n">
        <v>-46593</v>
      </c>
      <c r="C12" s="5" t="n">
        <v>-34545</v>
      </c>
    </row>
    <row r="13">
      <c r="A13" s="4" t="inlineStr">
        <is>
          <t>Transferred to Assets Held for Sale</t>
        </is>
      </c>
      <c r="B13" s="5" t="n">
        <v>-6586</v>
      </c>
    </row>
    <row r="14">
      <c r="A14" s="4" t="inlineStr">
        <is>
          <t>Ending balance</t>
        </is>
      </c>
      <c r="B14" s="5" t="n">
        <v>279402</v>
      </c>
      <c r="C14" s="5" t="n">
        <v>147821</v>
      </c>
    </row>
    <row r="15">
      <c r="A15" s="4" t="inlineStr">
        <is>
          <t>Land</t>
        </is>
      </c>
    </row>
    <row r="16">
      <c r="A16" s="3" t="inlineStr">
        <is>
          <t>Disclosure of detailed information about property, plant and equipment [line items]</t>
        </is>
      </c>
    </row>
    <row r="17">
      <c r="A17" s="4" t="inlineStr">
        <is>
          <t>Beginning balance</t>
        </is>
      </c>
      <c r="B17" s="5" t="n">
        <v>487</v>
      </c>
    </row>
    <row r="18">
      <c r="A18" s="4" t="inlineStr">
        <is>
          <t>Ending balance</t>
        </is>
      </c>
      <c r="B18" s="5" t="n">
        <v>6827</v>
      </c>
      <c r="C18" s="5" t="n">
        <v>487</v>
      </c>
    </row>
    <row r="19">
      <c r="A19" s="4" t="inlineStr">
        <is>
          <t>Land | Gross carrying amount</t>
        </is>
      </c>
    </row>
    <row r="20">
      <c r="A20" s="3" t="inlineStr">
        <is>
          <t>Disclosure of detailed information about property, plant and equipment [line items]</t>
        </is>
      </c>
    </row>
    <row r="21">
      <c r="A21" s="4" t="inlineStr">
        <is>
          <t>Beginning balance</t>
        </is>
      </c>
      <c r="B21" s="5" t="n">
        <v>487</v>
      </c>
      <c r="C21" s="5" t="n">
        <v>210</v>
      </c>
    </row>
    <row r="22">
      <c r="A22" s="4" t="inlineStr">
        <is>
          <t>Additions</t>
        </is>
      </c>
      <c r="B22" s="5" t="n">
        <v>10</v>
      </c>
      <c r="C22" s="5" t="n">
        <v>277</v>
      </c>
    </row>
    <row r="23">
      <c r="A23" s="4" t="inlineStr">
        <is>
          <t>Business acquisitions</t>
        </is>
      </c>
      <c r="B23" s="5" t="n">
        <v>6384</v>
      </c>
    </row>
    <row r="24">
      <c r="A24" s="4" t="inlineStr">
        <is>
          <t>Transfers</t>
        </is>
      </c>
      <c r="B24" s="5" t="n">
        <v>-10</v>
      </c>
    </row>
    <row r="25">
      <c r="A25" s="4" t="inlineStr">
        <is>
          <t>Transferred to Assets Held for Sale</t>
        </is>
      </c>
      <c r="B25" s="5" t="n">
        <v>-44</v>
      </c>
    </row>
    <row r="26">
      <c r="A26" s="4" t="inlineStr">
        <is>
          <t>Ending balance</t>
        </is>
      </c>
      <c r="B26" s="5" t="n">
        <v>6827</v>
      </c>
      <c r="C26" s="5" t="n">
        <v>487</v>
      </c>
    </row>
    <row r="27">
      <c r="A27" s="4" t="inlineStr">
        <is>
          <t>Building and improvements</t>
        </is>
      </c>
    </row>
    <row r="28">
      <c r="A28" s="3" t="inlineStr">
        <is>
          <t>Disclosure of detailed information about property, plant and equipment [line items]</t>
        </is>
      </c>
    </row>
    <row r="29">
      <c r="A29" s="4" t="inlineStr">
        <is>
          <t>Beginning balance</t>
        </is>
      </c>
      <c r="B29" s="5" t="n">
        <v>87563</v>
      </c>
    </row>
    <row r="30">
      <c r="A30" s="4" t="inlineStr">
        <is>
          <t>Ending balance</t>
        </is>
      </c>
      <c r="B30" s="5" t="n">
        <v>132428</v>
      </c>
      <c r="C30" s="5" t="n">
        <v>87563</v>
      </c>
    </row>
    <row r="31">
      <c r="A31" s="4" t="inlineStr">
        <is>
          <t>Building and improvements | Gross carrying amount</t>
        </is>
      </c>
    </row>
    <row r="32">
      <c r="A32" s="3" t="inlineStr">
        <is>
          <t>Disclosure of detailed information about property, plant and equipment [line items]</t>
        </is>
      </c>
    </row>
    <row r="33">
      <c r="A33" s="4" t="inlineStr">
        <is>
          <t>Beginning balance</t>
        </is>
      </c>
      <c r="B33" s="5" t="n">
        <v>87563</v>
      </c>
      <c r="C33" s="5" t="n">
        <v>48060</v>
      </c>
    </row>
    <row r="34">
      <c r="A34" s="4" t="inlineStr">
        <is>
          <t>Additions</t>
        </is>
      </c>
      <c r="B34" s="5" t="n">
        <v>45659</v>
      </c>
      <c r="C34" s="5" t="n">
        <v>39280</v>
      </c>
    </row>
    <row r="35">
      <c r="A35" s="4" t="inlineStr">
        <is>
          <t>Business acquisitions</t>
        </is>
      </c>
      <c r="B35" s="5" t="n">
        <v>25828</v>
      </c>
      <c r="C35" s="5" t="n">
        <v>5365</v>
      </c>
    </row>
    <row r="36">
      <c r="A36" s="4" t="inlineStr">
        <is>
          <t>Disposals</t>
        </is>
      </c>
      <c r="B36" s="5" t="n">
        <v>-27620</v>
      </c>
      <c r="C36" s="5" t="n">
        <v>-26348</v>
      </c>
    </row>
    <row r="37">
      <c r="A37" s="4" t="inlineStr">
        <is>
          <t>Transfers</t>
        </is>
      </c>
      <c r="B37" s="5" t="n">
        <v>5537</v>
      </c>
      <c r="C37" s="5" t="n">
        <v>21206</v>
      </c>
    </row>
    <row r="38">
      <c r="A38" s="4" t="inlineStr">
        <is>
          <t>Transferred to Assets Held for Sale</t>
        </is>
      </c>
      <c r="B38" s="5" t="n">
        <v>-4539</v>
      </c>
    </row>
    <row r="39">
      <c r="A39" s="4" t="inlineStr">
        <is>
          <t>Ending balance</t>
        </is>
      </c>
      <c r="B39" s="5" t="n">
        <v>132428</v>
      </c>
      <c r="C39" s="5" t="n">
        <v>87563</v>
      </c>
    </row>
    <row r="40">
      <c r="A40" s="4" t="inlineStr">
        <is>
          <t>Furniture and fixtures</t>
        </is>
      </c>
    </row>
    <row r="41">
      <c r="A41" s="3" t="inlineStr">
        <is>
          <t>Disclosure of detailed information about property, plant and equipment [line items]</t>
        </is>
      </c>
    </row>
    <row r="42">
      <c r="A42" s="4" t="inlineStr">
        <is>
          <t>Beginning balance</t>
        </is>
      </c>
      <c r="B42" s="5" t="n">
        <v>37526</v>
      </c>
    </row>
    <row r="43">
      <c r="A43" s="4" t="inlineStr">
        <is>
          <t>Ending balance</t>
        </is>
      </c>
      <c r="B43" s="5" t="n">
        <v>64214</v>
      </c>
      <c r="C43" s="5" t="n">
        <v>37526</v>
      </c>
    </row>
    <row r="44">
      <c r="A44" s="4" t="inlineStr">
        <is>
          <t>Furniture and fixtures | Gross carrying amount</t>
        </is>
      </c>
    </row>
    <row r="45">
      <c r="A45" s="3" t="inlineStr">
        <is>
          <t>Disclosure of detailed information about property, plant and equipment [line items]</t>
        </is>
      </c>
    </row>
    <row r="46">
      <c r="A46" s="4" t="inlineStr">
        <is>
          <t>Beginning balance</t>
        </is>
      </c>
      <c r="B46" s="5" t="n">
        <v>37526</v>
      </c>
      <c r="C46" s="5" t="n">
        <v>13486</v>
      </c>
    </row>
    <row r="47">
      <c r="A47" s="4" t="inlineStr">
        <is>
          <t>Additions</t>
        </is>
      </c>
      <c r="B47" s="5" t="n">
        <v>17934</v>
      </c>
      <c r="C47" s="5" t="n">
        <v>25307</v>
      </c>
    </row>
    <row r="48">
      <c r="A48" s="4" t="inlineStr">
        <is>
          <t>Business acquisitions</t>
        </is>
      </c>
      <c r="B48" s="5" t="n">
        <v>12225</v>
      </c>
      <c r="C48" s="5" t="n">
        <v>2050</v>
      </c>
    </row>
    <row r="49">
      <c r="A49" s="4" t="inlineStr">
        <is>
          <t>Disposals</t>
        </is>
      </c>
      <c r="B49" s="5" t="n">
        <v>-3674</v>
      </c>
      <c r="C49" s="5" t="n">
        <v>-2525</v>
      </c>
    </row>
    <row r="50">
      <c r="A50" s="4" t="inlineStr">
        <is>
          <t>Transfers</t>
        </is>
      </c>
      <c r="B50" s="5" t="n">
        <v>1653</v>
      </c>
      <c r="C50" s="5" t="n">
        <v>-792</v>
      </c>
    </row>
    <row r="51">
      <c r="A51" s="4" t="inlineStr">
        <is>
          <t>Transferred to Assets Held for Sale</t>
        </is>
      </c>
      <c r="B51" s="5" t="n">
        <v>-1450</v>
      </c>
    </row>
    <row r="52">
      <c r="A52" s="4" t="inlineStr">
        <is>
          <t>Ending balance</t>
        </is>
      </c>
      <c r="B52" s="5" t="n">
        <v>64214</v>
      </c>
      <c r="C52" s="5" t="n">
        <v>37526</v>
      </c>
    </row>
    <row r="53">
      <c r="A53" s="4" t="inlineStr">
        <is>
          <t>Information technology</t>
        </is>
      </c>
    </row>
    <row r="54">
      <c r="A54" s="3" t="inlineStr">
        <is>
          <t>Disclosure of detailed information about property, plant and equipment [line items]</t>
        </is>
      </c>
    </row>
    <row r="55">
      <c r="A55" s="4" t="inlineStr">
        <is>
          <t>Beginning balance</t>
        </is>
      </c>
      <c r="B55" s="5" t="n">
        <v>1858</v>
      </c>
    </row>
    <row r="56">
      <c r="A56" s="4" t="inlineStr">
        <is>
          <t>Ending balance</t>
        </is>
      </c>
      <c r="B56" s="5" t="n">
        <v>2756</v>
      </c>
      <c r="C56" s="5" t="n">
        <v>1858</v>
      </c>
    </row>
    <row r="57">
      <c r="A57" s="4" t="inlineStr">
        <is>
          <t>Information technology | Gross carrying amount</t>
        </is>
      </c>
    </row>
    <row r="58">
      <c r="A58" s="3" t="inlineStr">
        <is>
          <t>Disclosure of detailed information about property, plant and equipment [line items]</t>
        </is>
      </c>
    </row>
    <row r="59">
      <c r="A59" s="4" t="inlineStr">
        <is>
          <t>Beginning balance</t>
        </is>
      </c>
      <c r="B59" s="5" t="n">
        <v>1858</v>
      </c>
      <c r="C59" s="5" t="n">
        <v>582</v>
      </c>
    </row>
    <row r="60">
      <c r="A60" s="4" t="inlineStr">
        <is>
          <t>Additions</t>
        </is>
      </c>
      <c r="B60" s="5" t="n">
        <v>646</v>
      </c>
      <c r="C60" s="5" t="n">
        <v>1677</v>
      </c>
    </row>
    <row r="61">
      <c r="A61" s="4" t="inlineStr">
        <is>
          <t>Business acquisitions</t>
        </is>
      </c>
      <c r="B61" s="5" t="n">
        <v>823</v>
      </c>
      <c r="C61" s="5" t="n">
        <v>2</v>
      </c>
    </row>
    <row r="62">
      <c r="A62" s="4" t="inlineStr">
        <is>
          <t>Disposals</t>
        </is>
      </c>
      <c r="B62" s="5" t="n">
        <v>-498</v>
      </c>
      <c r="C62" s="5" t="n">
        <v>-840</v>
      </c>
    </row>
    <row r="63">
      <c r="A63" s="4" t="inlineStr">
        <is>
          <t>Transfers</t>
        </is>
      </c>
      <c r="B63" s="5" t="n">
        <v>-71</v>
      </c>
      <c r="C63" s="5" t="n">
        <v>437</v>
      </c>
    </row>
    <row r="64">
      <c r="A64" s="4" t="inlineStr">
        <is>
          <t>Transferred to Assets Held for Sale</t>
        </is>
      </c>
      <c r="B64" s="5" t="n">
        <v>-2</v>
      </c>
    </row>
    <row r="65">
      <c r="A65" s="4" t="inlineStr">
        <is>
          <t>Ending balance</t>
        </is>
      </c>
      <c r="B65" s="5" t="n">
        <v>2756</v>
      </c>
      <c r="C65" s="5" t="n">
        <v>1858</v>
      </c>
    </row>
    <row r="66">
      <c r="A66" s="4" t="inlineStr">
        <is>
          <t>Construction in progress</t>
        </is>
      </c>
    </row>
    <row r="67">
      <c r="A67" s="3" t="inlineStr">
        <is>
          <t>Disclosure of detailed information about property, plant and equipment [line items]</t>
        </is>
      </c>
    </row>
    <row r="68">
      <c r="A68" s="4" t="inlineStr">
        <is>
          <t>Beginning balance</t>
        </is>
      </c>
      <c r="B68" s="5" t="n">
        <v>20387</v>
      </c>
    </row>
    <row r="69">
      <c r="A69" s="4" t="inlineStr">
        <is>
          <t>Ending balance</t>
        </is>
      </c>
      <c r="B69" s="5" t="n">
        <v>73177</v>
      </c>
      <c r="C69" s="5" t="n">
        <v>20387</v>
      </c>
    </row>
    <row r="70">
      <c r="A70" s="4" t="inlineStr">
        <is>
          <t>Construction in progress | Gross carrying amount</t>
        </is>
      </c>
    </row>
    <row r="71">
      <c r="A71" s="3" t="inlineStr">
        <is>
          <t>Disclosure of detailed information about property, plant and equipment [line items]</t>
        </is>
      </c>
    </row>
    <row r="72">
      <c r="A72" s="4" t="inlineStr">
        <is>
          <t>Beginning balance</t>
        </is>
      </c>
      <c r="B72" s="5" t="n">
        <v>20387</v>
      </c>
      <c r="C72" s="5" t="n">
        <v>10119</v>
      </c>
    </row>
    <row r="73">
      <c r="A73" s="4" t="inlineStr">
        <is>
          <t>Additions</t>
        </is>
      </c>
      <c r="B73" s="5" t="n">
        <v>62024</v>
      </c>
      <c r="C73" s="5" t="n">
        <v>35439</v>
      </c>
    </row>
    <row r="74">
      <c r="A74" s="4" t="inlineStr">
        <is>
          <t>Business acquisitions</t>
        </is>
      </c>
      <c r="B74" s="5" t="n">
        <v>13227</v>
      </c>
      <c r="C74" s="5" t="n">
        <v>512</v>
      </c>
    </row>
    <row r="75">
      <c r="A75" s="4" t="inlineStr">
        <is>
          <t>Disposals</t>
        </is>
      </c>
      <c r="B75" s="5" t="n">
        <v>-14801</v>
      </c>
      <c r="C75" s="5" t="n">
        <v>-4832</v>
      </c>
    </row>
    <row r="76">
      <c r="A76" s="4" t="inlineStr">
        <is>
          <t>Transfers</t>
        </is>
      </c>
      <c r="B76" s="5" t="n">
        <v>-7109</v>
      </c>
      <c r="C76" s="5" t="n">
        <v>-20851</v>
      </c>
    </row>
    <row r="77">
      <c r="A77" s="4" t="inlineStr">
        <is>
          <t>Transferred to Assets Held for Sale</t>
        </is>
      </c>
      <c r="B77" s="5" t="n">
        <v>-551</v>
      </c>
    </row>
    <row r="78">
      <c r="A78" s="4" t="inlineStr">
        <is>
          <t>Ending balance</t>
        </is>
      </c>
      <c r="B78" s="6" t="n">
        <v>73177</v>
      </c>
      <c r="C78" s="6" t="n">
        <v>2038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econciliation of property, plant and equipment and accumulated depreciation - Accumulated depreciation (Details) - US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t>
        </is>
      </c>
      <c r="B4" s="6" t="n">
        <v>129812</v>
      </c>
    </row>
    <row r="5">
      <c r="A5" s="4" t="inlineStr">
        <is>
          <t>Depreciation</t>
        </is>
      </c>
      <c r="B5" s="5" t="n">
        <v>20484</v>
      </c>
      <c r="C5" s="6" t="n">
        <v>14124</v>
      </c>
    </row>
    <row r="6">
      <c r="A6" s="4" t="inlineStr">
        <is>
          <t>Ending balance</t>
        </is>
      </c>
      <c r="B6" s="5" t="n">
        <v>242855</v>
      </c>
      <c r="C6" s="5" t="n">
        <v>129812</v>
      </c>
    </row>
    <row r="7">
      <c r="A7" s="4" t="inlineStr">
        <is>
          <t>Depreciation recognized in cost of goods sold</t>
        </is>
      </c>
      <c r="B7" s="5" t="n">
        <v>13135</v>
      </c>
      <c r="C7" s="5" t="n">
        <v>5505</v>
      </c>
    </row>
    <row r="8">
      <c r="A8" s="4" t="inlineStr">
        <is>
          <t>Depreciation recognized in operating expenses</t>
        </is>
      </c>
      <c r="B8" s="5" t="n">
        <v>7349</v>
      </c>
      <c r="C8" s="5" t="n">
        <v>8619</v>
      </c>
    </row>
    <row r="9">
      <c r="A9" s="4" t="inlineStr">
        <is>
          <t>Impairment loss</t>
        </is>
      </c>
      <c r="B9" s="5" t="n">
        <v>0</v>
      </c>
      <c r="C9" s="5" t="n">
        <v>0</v>
      </c>
    </row>
    <row r="10">
      <c r="A10" s="4" t="inlineStr">
        <is>
          <t>Gross carrying amount</t>
        </is>
      </c>
    </row>
    <row r="11">
      <c r="A11" s="3" t="inlineStr">
        <is>
          <t>Disclosure of detailed information about property, plant and equipment [line items]</t>
        </is>
      </c>
    </row>
    <row r="12">
      <c r="A12" s="4" t="inlineStr">
        <is>
          <t>Beginning balance</t>
        </is>
      </c>
      <c r="B12" s="5" t="n">
        <v>147821</v>
      </c>
      <c r="C12" s="5" t="n">
        <v>72457</v>
      </c>
    </row>
    <row r="13">
      <c r="A13" s="4" t="inlineStr">
        <is>
          <t>Additions</t>
        </is>
      </c>
      <c r="B13" s="5" t="n">
        <v>126273</v>
      </c>
      <c r="C13" s="5" t="n">
        <v>101980</v>
      </c>
    </row>
    <row r="14">
      <c r="A14" s="4" t="inlineStr">
        <is>
          <t>Business acquisitions</t>
        </is>
      </c>
      <c r="B14" s="5" t="n">
        <v>58487</v>
      </c>
      <c r="C14" s="5" t="n">
        <v>7929</v>
      </c>
    </row>
    <row r="15">
      <c r="A15" s="4" t="inlineStr">
        <is>
          <t>Disposals</t>
        </is>
      </c>
      <c r="B15" s="5" t="n">
        <v>46593</v>
      </c>
      <c r="C15" s="5" t="n">
        <v>34545</v>
      </c>
    </row>
    <row r="16">
      <c r="A16" s="4" t="inlineStr">
        <is>
          <t>Transferred to Assets Held for Sale</t>
        </is>
      </c>
      <c r="B16" s="5" t="n">
        <v>6586</v>
      </c>
    </row>
    <row r="17">
      <c r="A17" s="4" t="inlineStr">
        <is>
          <t>Ending balance</t>
        </is>
      </c>
      <c r="B17" s="5" t="n">
        <v>279402</v>
      </c>
      <c r="C17" s="5" t="n">
        <v>147821</v>
      </c>
    </row>
    <row r="18">
      <c r="A18" s="4" t="inlineStr">
        <is>
          <t>Accumulated depreciation</t>
        </is>
      </c>
    </row>
    <row r="19">
      <c r="A19" s="3" t="inlineStr">
        <is>
          <t>Disclosure of detailed information about property, plant and equipment [line items]</t>
        </is>
      </c>
    </row>
    <row r="20">
      <c r="A20" s="4" t="inlineStr">
        <is>
          <t>Beginning balance</t>
        </is>
      </c>
      <c r="B20" s="5" t="n">
        <v>-18009</v>
      </c>
      <c r="C20" s="5" t="n">
        <v>-5488</v>
      </c>
    </row>
    <row r="21">
      <c r="A21" s="4" t="inlineStr">
        <is>
          <t>Depreciation</t>
        </is>
      </c>
      <c r="B21" s="5" t="n">
        <v>20484</v>
      </c>
      <c r="C21" s="5" t="n">
        <v>14124</v>
      </c>
    </row>
    <row r="22">
      <c r="A22" s="4" t="inlineStr">
        <is>
          <t>Disposals</t>
        </is>
      </c>
      <c r="B22" s="5" t="n">
        <v>-1686</v>
      </c>
      <c r="C22" s="5" t="n">
        <v>-1603</v>
      </c>
    </row>
    <row r="23">
      <c r="A23" s="4" t="inlineStr">
        <is>
          <t>Transferred to Assets Held for Sale</t>
        </is>
      </c>
      <c r="B23" s="5" t="n">
        <v>-260</v>
      </c>
    </row>
    <row r="24">
      <c r="A24" s="4" t="inlineStr">
        <is>
          <t>Ending balance</t>
        </is>
      </c>
      <c r="B24" s="5" t="n">
        <v>-36547</v>
      </c>
      <c r="C24" s="5" t="n">
        <v>-18009</v>
      </c>
    </row>
    <row r="25">
      <c r="A25" s="4" t="inlineStr">
        <is>
          <t>Land</t>
        </is>
      </c>
    </row>
    <row r="26">
      <c r="A26" s="3" t="inlineStr">
        <is>
          <t>Disclosure of detailed information about property, plant and equipment [line items]</t>
        </is>
      </c>
    </row>
    <row r="27">
      <c r="A27" s="4" t="inlineStr">
        <is>
          <t>Beginning balance</t>
        </is>
      </c>
      <c r="B27" s="5" t="n">
        <v>487</v>
      </c>
    </row>
    <row r="28">
      <c r="A28" s="4" t="inlineStr">
        <is>
          <t>Ending balance</t>
        </is>
      </c>
      <c r="B28" s="5" t="n">
        <v>6827</v>
      </c>
      <c r="C28" s="5" t="n">
        <v>487</v>
      </c>
    </row>
    <row r="29">
      <c r="A29" s="4" t="inlineStr">
        <is>
          <t>Land | Gross carrying amount</t>
        </is>
      </c>
    </row>
    <row r="30">
      <c r="A30" s="3" t="inlineStr">
        <is>
          <t>Disclosure of detailed information about property, plant and equipment [line items]</t>
        </is>
      </c>
    </row>
    <row r="31">
      <c r="A31" s="4" t="inlineStr">
        <is>
          <t>Beginning balance</t>
        </is>
      </c>
      <c r="B31" s="5" t="n">
        <v>487</v>
      </c>
      <c r="C31" s="5" t="n">
        <v>210</v>
      </c>
    </row>
    <row r="32">
      <c r="A32" s="4" t="inlineStr">
        <is>
          <t>Additions</t>
        </is>
      </c>
      <c r="B32" s="5" t="n">
        <v>10</v>
      </c>
      <c r="C32" s="5" t="n">
        <v>277</v>
      </c>
    </row>
    <row r="33">
      <c r="A33" s="4" t="inlineStr">
        <is>
          <t>Business acquisitions</t>
        </is>
      </c>
      <c r="B33" s="5" t="n">
        <v>6384</v>
      </c>
    </row>
    <row r="34">
      <c r="A34" s="4" t="inlineStr">
        <is>
          <t>Transfers</t>
        </is>
      </c>
      <c r="B34" s="5" t="n">
        <v>-10</v>
      </c>
    </row>
    <row r="35">
      <c r="A35" s="4" t="inlineStr">
        <is>
          <t>Transferred to Assets Held for Sale</t>
        </is>
      </c>
      <c r="B35" s="5" t="n">
        <v>44</v>
      </c>
    </row>
    <row r="36">
      <c r="A36" s="4" t="inlineStr">
        <is>
          <t>Ending balance</t>
        </is>
      </c>
      <c r="B36" s="5" t="n">
        <v>6827</v>
      </c>
      <c r="C36" s="5" t="n">
        <v>487</v>
      </c>
    </row>
    <row r="37">
      <c r="A37" s="4" t="inlineStr">
        <is>
          <t>Building and improvements</t>
        </is>
      </c>
    </row>
    <row r="38">
      <c r="A38" s="3" t="inlineStr">
        <is>
          <t>Disclosure of detailed information about property, plant and equipment [line items]</t>
        </is>
      </c>
    </row>
    <row r="39">
      <c r="A39" s="4" t="inlineStr">
        <is>
          <t>Beginning balance</t>
        </is>
      </c>
      <c r="B39" s="5" t="n">
        <v>87563</v>
      </c>
    </row>
    <row r="40">
      <c r="A40" s="4" t="inlineStr">
        <is>
          <t>Ending balance</t>
        </is>
      </c>
      <c r="B40" s="5" t="n">
        <v>132428</v>
      </c>
      <c r="C40" s="5" t="n">
        <v>87563</v>
      </c>
    </row>
    <row r="41">
      <c r="A41" s="4" t="inlineStr">
        <is>
          <t>Building and improvements | Gross carrying amount</t>
        </is>
      </c>
    </row>
    <row r="42">
      <c r="A42" s="3" t="inlineStr">
        <is>
          <t>Disclosure of detailed information about property, plant and equipment [line items]</t>
        </is>
      </c>
    </row>
    <row r="43">
      <c r="A43" s="4" t="inlineStr">
        <is>
          <t>Beginning balance</t>
        </is>
      </c>
      <c r="B43" s="5" t="n">
        <v>87563</v>
      </c>
      <c r="C43" s="5" t="n">
        <v>48060</v>
      </c>
    </row>
    <row r="44">
      <c r="A44" s="4" t="inlineStr">
        <is>
          <t>Additions</t>
        </is>
      </c>
      <c r="B44" s="5" t="n">
        <v>45659</v>
      </c>
      <c r="C44" s="5" t="n">
        <v>39280</v>
      </c>
    </row>
    <row r="45">
      <c r="A45" s="4" t="inlineStr">
        <is>
          <t>Business acquisitions</t>
        </is>
      </c>
      <c r="B45" s="5" t="n">
        <v>25828</v>
      </c>
      <c r="C45" s="5" t="n">
        <v>5365</v>
      </c>
    </row>
    <row r="46">
      <c r="A46" s="4" t="inlineStr">
        <is>
          <t>Disposals</t>
        </is>
      </c>
      <c r="B46" s="5" t="n">
        <v>27620</v>
      </c>
      <c r="C46" s="5" t="n">
        <v>26348</v>
      </c>
    </row>
    <row r="47">
      <c r="A47" s="4" t="inlineStr">
        <is>
          <t>Transfers</t>
        </is>
      </c>
      <c r="B47" s="5" t="n">
        <v>5537</v>
      </c>
      <c r="C47" s="5" t="n">
        <v>21206</v>
      </c>
    </row>
    <row r="48">
      <c r="A48" s="4" t="inlineStr">
        <is>
          <t>Transferred to Assets Held for Sale</t>
        </is>
      </c>
      <c r="B48" s="5" t="n">
        <v>4539</v>
      </c>
    </row>
    <row r="49">
      <c r="A49" s="4" t="inlineStr">
        <is>
          <t>Ending balance</t>
        </is>
      </c>
      <c r="B49" s="5" t="n">
        <v>132428</v>
      </c>
      <c r="C49" s="5" t="n">
        <v>87563</v>
      </c>
    </row>
    <row r="50">
      <c r="A50" s="4" t="inlineStr">
        <is>
          <t>Building and improvements | Accumulated depreciation</t>
        </is>
      </c>
    </row>
    <row r="51">
      <c r="A51" s="3" t="inlineStr">
        <is>
          <t>Disclosure of detailed information about property, plant and equipment [line items]</t>
        </is>
      </c>
    </row>
    <row r="52">
      <c r="A52" s="4" t="inlineStr">
        <is>
          <t>Beginning balance</t>
        </is>
      </c>
      <c r="B52" s="5" t="n">
        <v>-10566</v>
      </c>
      <c r="C52" s="5" t="n">
        <v>-3521</v>
      </c>
    </row>
    <row r="53">
      <c r="A53" s="4" t="inlineStr">
        <is>
          <t>Depreciation</t>
        </is>
      </c>
      <c r="B53" s="5" t="n">
        <v>8624</v>
      </c>
      <c r="C53" s="5" t="n">
        <v>7680</v>
      </c>
    </row>
    <row r="54">
      <c r="A54" s="4" t="inlineStr">
        <is>
          <t>Disposals</t>
        </is>
      </c>
      <c r="B54" s="5" t="n">
        <v>-618</v>
      </c>
      <c r="C54" s="5" t="n">
        <v>-635</v>
      </c>
    </row>
    <row r="55">
      <c r="A55" s="4" t="inlineStr">
        <is>
          <t>Transferred to Assets Held for Sale</t>
        </is>
      </c>
      <c r="B55" s="5" t="n">
        <v>-77</v>
      </c>
    </row>
    <row r="56">
      <c r="A56" s="4" t="inlineStr">
        <is>
          <t>Ending balance</t>
        </is>
      </c>
      <c r="B56" s="5" t="n">
        <v>-19731</v>
      </c>
      <c r="C56" s="5" t="n">
        <v>-10566</v>
      </c>
    </row>
    <row r="57">
      <c r="A57" s="4" t="inlineStr">
        <is>
          <t>Furniture and fixtures</t>
        </is>
      </c>
    </row>
    <row r="58">
      <c r="A58" s="3" t="inlineStr">
        <is>
          <t>Disclosure of detailed information about property, plant and equipment [line items]</t>
        </is>
      </c>
    </row>
    <row r="59">
      <c r="A59" s="4" t="inlineStr">
        <is>
          <t>Beginning balance</t>
        </is>
      </c>
      <c r="B59" s="5" t="n">
        <v>37526</v>
      </c>
    </row>
    <row r="60">
      <c r="A60" s="4" t="inlineStr">
        <is>
          <t>Ending balance</t>
        </is>
      </c>
      <c r="B60" s="5" t="n">
        <v>64214</v>
      </c>
      <c r="C60" s="5" t="n">
        <v>37526</v>
      </c>
    </row>
    <row r="61">
      <c r="A61" s="4" t="inlineStr">
        <is>
          <t>Furniture and fixtures | Gross carrying amount</t>
        </is>
      </c>
    </row>
    <row r="62">
      <c r="A62" s="3" t="inlineStr">
        <is>
          <t>Disclosure of detailed information about property, plant and equipment [line items]</t>
        </is>
      </c>
    </row>
    <row r="63">
      <c r="A63" s="4" t="inlineStr">
        <is>
          <t>Beginning balance</t>
        </is>
      </c>
      <c r="B63" s="5" t="n">
        <v>37526</v>
      </c>
      <c r="C63" s="5" t="n">
        <v>13486</v>
      </c>
    </row>
    <row r="64">
      <c r="A64" s="4" t="inlineStr">
        <is>
          <t>Additions</t>
        </is>
      </c>
      <c r="B64" s="5" t="n">
        <v>17934</v>
      </c>
      <c r="C64" s="5" t="n">
        <v>25307</v>
      </c>
    </row>
    <row r="65">
      <c r="A65" s="4" t="inlineStr">
        <is>
          <t>Business acquisitions</t>
        </is>
      </c>
      <c r="B65" s="5" t="n">
        <v>12225</v>
      </c>
      <c r="C65" s="5" t="n">
        <v>2050</v>
      </c>
    </row>
    <row r="66">
      <c r="A66" s="4" t="inlineStr">
        <is>
          <t>Disposals</t>
        </is>
      </c>
      <c r="B66" s="5" t="n">
        <v>3674</v>
      </c>
      <c r="C66" s="5" t="n">
        <v>2525</v>
      </c>
    </row>
    <row r="67">
      <c r="A67" s="4" t="inlineStr">
        <is>
          <t>Transfers</t>
        </is>
      </c>
      <c r="B67" s="5" t="n">
        <v>1653</v>
      </c>
      <c r="C67" s="5" t="n">
        <v>-792</v>
      </c>
    </row>
    <row r="68">
      <c r="A68" s="4" t="inlineStr">
        <is>
          <t>Transferred to Assets Held for Sale</t>
        </is>
      </c>
      <c r="B68" s="5" t="n">
        <v>1450</v>
      </c>
    </row>
    <row r="69">
      <c r="A69" s="4" t="inlineStr">
        <is>
          <t>Ending balance</t>
        </is>
      </c>
      <c r="B69" s="5" t="n">
        <v>64214</v>
      </c>
      <c r="C69" s="5" t="n">
        <v>37526</v>
      </c>
    </row>
    <row r="70">
      <c r="A70" s="4" t="inlineStr">
        <is>
          <t>Furniture and fixtures | Accumulated depreciation</t>
        </is>
      </c>
    </row>
    <row r="71">
      <c r="A71" s="3" t="inlineStr">
        <is>
          <t>Disclosure of detailed information about property, plant and equipment [line items]</t>
        </is>
      </c>
    </row>
    <row r="72">
      <c r="A72" s="4" t="inlineStr">
        <is>
          <t>Beginning balance</t>
        </is>
      </c>
      <c r="B72" s="5" t="n">
        <v>-7877</v>
      </c>
      <c r="C72" s="5" t="n">
        <v>-1860</v>
      </c>
    </row>
    <row r="73">
      <c r="A73" s="4" t="inlineStr">
        <is>
          <t>Depreciation</t>
        </is>
      </c>
      <c r="B73" s="5" t="n">
        <v>10854</v>
      </c>
      <c r="C73" s="5" t="n">
        <v>6041</v>
      </c>
    </row>
    <row r="74">
      <c r="A74" s="4" t="inlineStr">
        <is>
          <t>Disposals</t>
        </is>
      </c>
      <c r="B74" s="5" t="n">
        <v>-3018</v>
      </c>
      <c r="C74" s="5" t="n">
        <v>-24</v>
      </c>
    </row>
    <row r="75">
      <c r="A75" s="4" t="inlineStr">
        <is>
          <t>Transferred to Assets Held for Sale</t>
        </is>
      </c>
      <c r="B75" s="5" t="n">
        <v>-183</v>
      </c>
    </row>
    <row r="76">
      <c r="A76" s="4" t="inlineStr">
        <is>
          <t>Ending balance</t>
        </is>
      </c>
      <c r="B76" s="5" t="n">
        <v>-15530</v>
      </c>
      <c r="C76" s="5" t="n">
        <v>-7877</v>
      </c>
    </row>
    <row r="77">
      <c r="A77" s="4" t="inlineStr">
        <is>
          <t>Information technology</t>
        </is>
      </c>
    </row>
    <row r="78">
      <c r="A78" s="3" t="inlineStr">
        <is>
          <t>Disclosure of detailed information about property, plant and equipment [line items]</t>
        </is>
      </c>
    </row>
    <row r="79">
      <c r="A79" s="4" t="inlineStr">
        <is>
          <t>Beginning balance</t>
        </is>
      </c>
      <c r="B79" s="5" t="n">
        <v>1858</v>
      </c>
    </row>
    <row r="80">
      <c r="A80" s="4" t="inlineStr">
        <is>
          <t>Ending balance</t>
        </is>
      </c>
      <c r="B80" s="5" t="n">
        <v>2756</v>
      </c>
      <c r="C80" s="5" t="n">
        <v>1858</v>
      </c>
    </row>
    <row r="81">
      <c r="A81" s="4" t="inlineStr">
        <is>
          <t>Information technology | Gross carrying amount</t>
        </is>
      </c>
    </row>
    <row r="82">
      <c r="A82" s="3" t="inlineStr">
        <is>
          <t>Disclosure of detailed information about property, plant and equipment [line items]</t>
        </is>
      </c>
    </row>
    <row r="83">
      <c r="A83" s="4" t="inlineStr">
        <is>
          <t>Beginning balance</t>
        </is>
      </c>
      <c r="B83" s="5" t="n">
        <v>1858</v>
      </c>
      <c r="C83" s="5" t="n">
        <v>582</v>
      </c>
    </row>
    <row r="84">
      <c r="A84" s="4" t="inlineStr">
        <is>
          <t>Additions</t>
        </is>
      </c>
      <c r="B84" s="5" t="n">
        <v>646</v>
      </c>
      <c r="C84" s="5" t="n">
        <v>1677</v>
      </c>
    </row>
    <row r="85">
      <c r="A85" s="4" t="inlineStr">
        <is>
          <t>Business acquisitions</t>
        </is>
      </c>
      <c r="B85" s="5" t="n">
        <v>823</v>
      </c>
      <c r="C85" s="5" t="n">
        <v>2</v>
      </c>
    </row>
    <row r="86">
      <c r="A86" s="4" t="inlineStr">
        <is>
          <t>Disposals</t>
        </is>
      </c>
      <c r="B86" s="5" t="n">
        <v>498</v>
      </c>
      <c r="C86" s="5" t="n">
        <v>840</v>
      </c>
    </row>
    <row r="87">
      <c r="A87" s="4" t="inlineStr">
        <is>
          <t>Transfers</t>
        </is>
      </c>
      <c r="B87" s="5" t="n">
        <v>-71</v>
      </c>
      <c r="C87" s="5" t="n">
        <v>437</v>
      </c>
    </row>
    <row r="88">
      <c r="A88" s="4" t="inlineStr">
        <is>
          <t>Transferred to Assets Held for Sale</t>
        </is>
      </c>
      <c r="B88" s="5" t="n">
        <v>2</v>
      </c>
    </row>
    <row r="89">
      <c r="A89" s="4" t="inlineStr">
        <is>
          <t>Ending balance</t>
        </is>
      </c>
      <c r="B89" s="5" t="n">
        <v>2756</v>
      </c>
      <c r="C89" s="5" t="n">
        <v>1858</v>
      </c>
    </row>
    <row r="90">
      <c r="A90" s="4" t="inlineStr">
        <is>
          <t>Information technology | Accumulated depreciation</t>
        </is>
      </c>
    </row>
    <row r="91">
      <c r="A91" s="3" t="inlineStr">
        <is>
          <t>Disclosure of detailed information about property, plant and equipment [line items]</t>
        </is>
      </c>
    </row>
    <row r="92">
      <c r="A92" s="4" t="inlineStr">
        <is>
          <t>Beginning balance</t>
        </is>
      </c>
      <c r="B92" s="5" t="n">
        <v>-510</v>
      </c>
      <c r="C92" s="5" t="n">
        <v>-107</v>
      </c>
    </row>
    <row r="93">
      <c r="A93" s="4" t="inlineStr">
        <is>
          <t>Depreciation</t>
        </is>
      </c>
      <c r="B93" s="5" t="n">
        <v>1006</v>
      </c>
      <c r="C93" s="5" t="n">
        <v>403</v>
      </c>
    </row>
    <row r="94">
      <c r="A94" s="4" t="inlineStr">
        <is>
          <t>Disposals</t>
        </is>
      </c>
      <c r="B94" s="5" t="n">
        <v>-230</v>
      </c>
    </row>
    <row r="95">
      <c r="A95" s="4" t="inlineStr">
        <is>
          <t>Ending balance</t>
        </is>
      </c>
      <c r="B95" s="5" t="n">
        <v>-1286</v>
      </c>
      <c r="C95" s="5" t="n">
        <v>-510</v>
      </c>
    </row>
    <row r="96">
      <c r="A96" s="4" t="inlineStr">
        <is>
          <t>Construction in progress</t>
        </is>
      </c>
    </row>
    <row r="97">
      <c r="A97" s="3" t="inlineStr">
        <is>
          <t>Disclosure of detailed information about property, plant and equipment [line items]</t>
        </is>
      </c>
    </row>
    <row r="98">
      <c r="A98" s="4" t="inlineStr">
        <is>
          <t>Beginning balance</t>
        </is>
      </c>
      <c r="B98" s="5" t="n">
        <v>20387</v>
      </c>
    </row>
    <row r="99">
      <c r="A99" s="4" t="inlineStr">
        <is>
          <t>Ending balance</t>
        </is>
      </c>
      <c r="B99" s="5" t="n">
        <v>73177</v>
      </c>
      <c r="C99" s="5" t="n">
        <v>20387</v>
      </c>
    </row>
    <row r="100">
      <c r="A100" s="4" t="inlineStr">
        <is>
          <t>Construction in progress | Gross carrying amount</t>
        </is>
      </c>
    </row>
    <row r="101">
      <c r="A101" s="3" t="inlineStr">
        <is>
          <t>Disclosure of detailed information about property, plant and equipment [line items]</t>
        </is>
      </c>
    </row>
    <row r="102">
      <c r="A102" s="4" t="inlineStr">
        <is>
          <t>Beginning balance</t>
        </is>
      </c>
      <c r="B102" s="5" t="n">
        <v>20387</v>
      </c>
      <c r="C102" s="5" t="n">
        <v>10119</v>
      </c>
    </row>
    <row r="103">
      <c r="A103" s="4" t="inlineStr">
        <is>
          <t>Additions</t>
        </is>
      </c>
      <c r="B103" s="5" t="n">
        <v>62024</v>
      </c>
      <c r="C103" s="5" t="n">
        <v>35439</v>
      </c>
    </row>
    <row r="104">
      <c r="A104" s="4" t="inlineStr">
        <is>
          <t>Business acquisitions</t>
        </is>
      </c>
      <c r="B104" s="5" t="n">
        <v>13227</v>
      </c>
      <c r="C104" s="5" t="n">
        <v>512</v>
      </c>
    </row>
    <row r="105">
      <c r="A105" s="4" t="inlineStr">
        <is>
          <t>Disposals</t>
        </is>
      </c>
      <c r="B105" s="5" t="n">
        <v>14801</v>
      </c>
      <c r="C105" s="5" t="n">
        <v>4832</v>
      </c>
    </row>
    <row r="106">
      <c r="A106" s="4" t="inlineStr">
        <is>
          <t>Transfers</t>
        </is>
      </c>
      <c r="B106" s="5" t="n">
        <v>-7109</v>
      </c>
      <c r="C106" s="5" t="n">
        <v>-20851</v>
      </c>
    </row>
    <row r="107">
      <c r="A107" s="4" t="inlineStr">
        <is>
          <t>Transferred to Assets Held for Sale</t>
        </is>
      </c>
      <c r="B107" s="5" t="n">
        <v>551</v>
      </c>
    </row>
    <row r="108">
      <c r="A108" s="4" t="inlineStr">
        <is>
          <t>Ending balance</t>
        </is>
      </c>
      <c r="B108" s="5" t="n">
        <v>73177</v>
      </c>
      <c r="C108" s="5" t="n">
        <v>20387</v>
      </c>
    </row>
    <row r="109">
      <c r="A109" s="4" t="inlineStr">
        <is>
          <t>Construction in progress | Accumulated depreciation</t>
        </is>
      </c>
    </row>
    <row r="110">
      <c r="A110" s="3" t="inlineStr">
        <is>
          <t>Disclosure of detailed information about property, plant and equipment [line items]</t>
        </is>
      </c>
    </row>
    <row r="111">
      <c r="A111" s="4" t="inlineStr">
        <is>
          <t>Beginning balance</t>
        </is>
      </c>
      <c r="B111" s="5" t="n">
        <v>944</v>
      </c>
    </row>
    <row r="112">
      <c r="A112" s="4" t="inlineStr">
        <is>
          <t>Disposals</t>
        </is>
      </c>
      <c r="B112" s="6" t="n">
        <v>944</v>
      </c>
      <c r="C112" s="5" t="n">
        <v>-944</v>
      </c>
    </row>
    <row r="113">
      <c r="A113" s="4" t="inlineStr">
        <is>
          <t>Ending balance</t>
        </is>
      </c>
      <c r="C113" s="6" t="n">
        <v>94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dentifiable intangible assets (Details) - USD ($) $ in Thousands</t>
        </is>
      </c>
      <c r="B1" s="2" t="inlineStr">
        <is>
          <t>12 Months Ended</t>
        </is>
      </c>
    </row>
    <row r="2">
      <c r="B2" s="2" t="inlineStr">
        <is>
          <t>Dec. 31, 2020</t>
        </is>
      </c>
      <c r="C2" s="2" t="inlineStr">
        <is>
          <t>Dec. 31, 2019</t>
        </is>
      </c>
    </row>
    <row r="3">
      <c r="A3" s="3" t="inlineStr">
        <is>
          <t>Disclosure of reconciliation of changes in intangible assets and goodwill [line items]</t>
        </is>
      </c>
    </row>
    <row r="4">
      <c r="A4" s="4" t="inlineStr">
        <is>
          <t>Balance at beginning of period</t>
        </is>
      </c>
      <c r="B4" s="6" t="n">
        <v>185635</v>
      </c>
    </row>
    <row r="5">
      <c r="A5" s="4" t="inlineStr">
        <is>
          <t>Acquisition</t>
        </is>
      </c>
      <c r="B5" s="5" t="n">
        <v>702040</v>
      </c>
    </row>
    <row r="6">
      <c r="A6" s="4" t="inlineStr">
        <is>
          <t>Purchase price adjustments</t>
        </is>
      </c>
      <c r="B6" s="5" t="n">
        <v>217</v>
      </c>
    </row>
    <row r="7">
      <c r="A7" s="4" t="inlineStr">
        <is>
          <t>Disposals, intangible assets other than goodwill</t>
        </is>
      </c>
      <c r="B7" s="5" t="n">
        <v>-1124</v>
      </c>
    </row>
    <row r="8">
      <c r="A8" s="4" t="inlineStr">
        <is>
          <t>Impairment loss recognised in profit or loss, intangible assets other than goodwill</t>
        </is>
      </c>
      <c r="B8" s="5" t="n">
        <v>-23659</v>
      </c>
    </row>
    <row r="9">
      <c r="A9" s="4" t="inlineStr">
        <is>
          <t>Transferred to assets held for sale</t>
        </is>
      </c>
      <c r="B9" s="5" t="n">
        <v>-20290</v>
      </c>
    </row>
    <row r="10">
      <c r="A10" s="4" t="inlineStr">
        <is>
          <t>Amortisation, intangible assets other than goodwill</t>
        </is>
      </c>
      <c r="B10" s="5" t="n">
        <v>-45418</v>
      </c>
      <c r="C10" s="6" t="n">
        <v>-12891</v>
      </c>
    </row>
    <row r="11">
      <c r="A11" s="4" t="inlineStr">
        <is>
          <t>Balance at end of period</t>
        </is>
      </c>
      <c r="B11" s="5" t="n">
        <v>797401</v>
      </c>
      <c r="C11" s="5" t="n">
        <v>185635</v>
      </c>
    </row>
    <row r="12">
      <c r="A12" s="4" t="inlineStr">
        <is>
          <t>Licenses</t>
        </is>
      </c>
    </row>
    <row r="13">
      <c r="A13" s="3" t="inlineStr">
        <is>
          <t>Disclosure of reconciliation of changes in intangible assets and goodwill [line items]</t>
        </is>
      </c>
    </row>
    <row r="14">
      <c r="A14" s="4" t="inlineStr">
        <is>
          <t>Balance at beginning of period</t>
        </is>
      </c>
      <c r="B14" s="5" t="n">
        <v>182969</v>
      </c>
    </row>
    <row r="15">
      <c r="A15" s="4" t="inlineStr">
        <is>
          <t>Acquisition</t>
        </is>
      </c>
      <c r="B15" s="5" t="n">
        <v>559250</v>
      </c>
    </row>
    <row r="16">
      <c r="A16" s="4" t="inlineStr">
        <is>
          <t>Purchase price adjustments</t>
        </is>
      </c>
      <c r="B16" s="5" t="n">
        <v>-505</v>
      </c>
    </row>
    <row r="17">
      <c r="A17" s="4" t="inlineStr">
        <is>
          <t>Disposals, intangible assets other than goodwill</t>
        </is>
      </c>
      <c r="B17" s="5" t="n">
        <v>-1095</v>
      </c>
    </row>
    <row r="18">
      <c r="A18" s="4" t="inlineStr">
        <is>
          <t>Impairment loss recognised in profit or loss, intangible assets other than goodwill</t>
        </is>
      </c>
      <c r="B18" s="5" t="n">
        <v>-23659</v>
      </c>
    </row>
    <row r="19">
      <c r="A19" s="4" t="inlineStr">
        <is>
          <t>Transferred to assets held for sale</t>
        </is>
      </c>
      <c r="B19" s="5" t="n">
        <v>-19690</v>
      </c>
    </row>
    <row r="20">
      <c r="A20" s="4" t="inlineStr">
        <is>
          <t>Amortisation, intangible assets other than goodwill</t>
        </is>
      </c>
      <c r="B20" s="5" t="n">
        <v>-34778</v>
      </c>
    </row>
    <row r="21">
      <c r="A21" s="4" t="inlineStr">
        <is>
          <t>Balance at end of period</t>
        </is>
      </c>
      <c r="B21" s="5" t="n">
        <v>662492</v>
      </c>
      <c r="C21" s="5" t="n">
        <v>182969</v>
      </c>
    </row>
    <row r="22">
      <c r="A22" s="4" t="inlineStr">
        <is>
          <t>Trade names</t>
        </is>
      </c>
    </row>
    <row r="23">
      <c r="A23" s="3" t="inlineStr">
        <is>
          <t>Disclosure of reconciliation of changes in intangible assets and goodwill [line items]</t>
        </is>
      </c>
    </row>
    <row r="24">
      <c r="A24" s="4" t="inlineStr">
        <is>
          <t>Balance at beginning of period</t>
        </is>
      </c>
      <c r="B24" s="5" t="n">
        <v>1921</v>
      </c>
    </row>
    <row r="25">
      <c r="A25" s="4" t="inlineStr">
        <is>
          <t>Acquisition</t>
        </is>
      </c>
      <c r="B25" s="5" t="n">
        <v>49180</v>
      </c>
    </row>
    <row r="26">
      <c r="A26" s="4" t="inlineStr">
        <is>
          <t>Purchase price adjustments</t>
        </is>
      </c>
      <c r="B26" s="5" t="n">
        <v>767</v>
      </c>
    </row>
    <row r="27">
      <c r="A27" s="4" t="inlineStr">
        <is>
          <t>Disposals, intangible assets other than goodwill</t>
        </is>
      </c>
      <c r="B27" s="5" t="n">
        <v>-29</v>
      </c>
    </row>
    <row r="28">
      <c r="A28" s="4" t="inlineStr">
        <is>
          <t>Transferred to assets held for sale</t>
        </is>
      </c>
      <c r="B28" s="5" t="n">
        <v>-600</v>
      </c>
    </row>
    <row r="29">
      <c r="A29" s="4" t="inlineStr">
        <is>
          <t>Amortisation, intangible assets other than goodwill</t>
        </is>
      </c>
      <c r="B29" s="5" t="n">
        <v>-3419</v>
      </c>
    </row>
    <row r="30">
      <c r="A30" s="4" t="inlineStr">
        <is>
          <t>Balance at end of period</t>
        </is>
      </c>
      <c r="B30" s="5" t="n">
        <v>47820</v>
      </c>
      <c r="C30" s="5" t="n">
        <v>1921</v>
      </c>
    </row>
    <row r="31">
      <c r="A31" s="4" t="inlineStr">
        <is>
          <t>Service agreements</t>
        </is>
      </c>
    </row>
    <row r="32">
      <c r="A32" s="3" t="inlineStr">
        <is>
          <t>Disclosure of reconciliation of changes in intangible assets and goodwill [line items]</t>
        </is>
      </c>
    </row>
    <row r="33">
      <c r="A33" s="4" t="inlineStr">
        <is>
          <t>Acquisition</t>
        </is>
      </c>
      <c r="B33" s="5" t="n">
        <v>69370</v>
      </c>
    </row>
    <row r="34">
      <c r="A34" s="4" t="inlineStr">
        <is>
          <t>Amortisation, intangible assets other than goodwill</t>
        </is>
      </c>
      <c r="B34" s="5" t="n">
        <v>-5775</v>
      </c>
    </row>
    <row r="35">
      <c r="A35" s="4" t="inlineStr">
        <is>
          <t>Balance at end of period</t>
        </is>
      </c>
      <c r="B35" s="5" t="n">
        <v>63595</v>
      </c>
    </row>
    <row r="36">
      <c r="A36" s="4" t="inlineStr">
        <is>
          <t>Non-compete agreements</t>
        </is>
      </c>
    </row>
    <row r="37">
      <c r="A37" s="3" t="inlineStr">
        <is>
          <t>Disclosure of reconciliation of changes in intangible assets and goodwill [line items]</t>
        </is>
      </c>
    </row>
    <row r="38">
      <c r="A38" s="4" t="inlineStr">
        <is>
          <t>Balance at beginning of period</t>
        </is>
      </c>
      <c r="B38" s="5" t="n">
        <v>745</v>
      </c>
    </row>
    <row r="39">
      <c r="A39" s="4" t="inlineStr">
        <is>
          <t>Acquisition</t>
        </is>
      </c>
      <c r="B39" s="5" t="n">
        <v>24240</v>
      </c>
    </row>
    <row r="40">
      <c r="A40" s="4" t="inlineStr">
        <is>
          <t>Purchase price adjustments</t>
        </is>
      </c>
      <c r="B40" s="5" t="n">
        <v>-45</v>
      </c>
    </row>
    <row r="41">
      <c r="A41" s="4" t="inlineStr">
        <is>
          <t>Amortisation, intangible assets other than goodwill</t>
        </is>
      </c>
      <c r="B41" s="5" t="n">
        <v>-1446</v>
      </c>
    </row>
    <row r="42">
      <c r="A42" s="4" t="inlineStr">
        <is>
          <t>Balance at end of period</t>
        </is>
      </c>
      <c r="B42" s="6" t="n">
        <v>23494</v>
      </c>
      <c r="C42" s="6" t="n">
        <v>74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hanges in the carrying amount of goodwill (Details) $ in Thousands</t>
        </is>
      </c>
      <c r="B1" s="2" t="inlineStr">
        <is>
          <t>12 Months Ended</t>
        </is>
      </c>
    </row>
    <row r="2">
      <c r="B2" s="2" t="inlineStr">
        <is>
          <t>Dec. 31, 2020USD ($)</t>
        </is>
      </c>
    </row>
    <row r="3">
      <c r="A3" s="3" t="inlineStr">
        <is>
          <t>Disclosure of reconciliation of changes in goodwill [line items]</t>
        </is>
      </c>
    </row>
    <row r="4">
      <c r="A4" s="4" t="inlineStr">
        <is>
          <t>Balance at beginning of period</t>
        </is>
      </c>
      <c r="B4" s="6" t="n">
        <v>69326</v>
      </c>
    </row>
    <row r="5">
      <c r="A5" s="4" t="inlineStr">
        <is>
          <t>Purchase price adjustments</t>
        </is>
      </c>
      <c r="B5" s="5" t="n">
        <v>-76</v>
      </c>
    </row>
    <row r="6">
      <c r="A6" s="4" t="inlineStr">
        <is>
          <t>Disposals</t>
        </is>
      </c>
      <c r="B6" s="5" t="n">
        <v>-1748</v>
      </c>
    </row>
    <row r="7">
      <c r="A7" s="4" t="inlineStr">
        <is>
          <t>Transferred to assets held for sale</t>
        </is>
      </c>
      <c r="B7" s="5" t="n">
        <v>-11190</v>
      </c>
    </row>
    <row r="8">
      <c r="A8" s="4" t="inlineStr">
        <is>
          <t>Balance at end of period</t>
        </is>
      </c>
      <c r="B8" s="5" t="n">
        <v>470144</v>
      </c>
    </row>
    <row r="9">
      <c r="A9" s="4" t="inlineStr">
        <is>
          <t>Cura Partners, Inc. - ("Cura" or "Select")</t>
        </is>
      </c>
    </row>
    <row r="10">
      <c r="A10" s="3" t="inlineStr">
        <is>
          <t>Disclosure of reconciliation of changes in goodwill [line items]</t>
        </is>
      </c>
    </row>
    <row r="11">
      <c r="A11" s="4" t="inlineStr">
        <is>
          <t>Acquisition</t>
        </is>
      </c>
      <c r="B11" s="5" t="n">
        <v>113252</v>
      </c>
    </row>
    <row r="12">
      <c r="A12" s="4" t="inlineStr">
        <is>
          <t>Remedy Compassion Center, Inc. - ("Remedy")</t>
        </is>
      </c>
    </row>
    <row r="13">
      <c r="A13" s="3" t="inlineStr">
        <is>
          <t>Disclosure of reconciliation of changes in goodwill [line items]</t>
        </is>
      </c>
    </row>
    <row r="14">
      <c r="A14" s="4" t="inlineStr">
        <is>
          <t>Acquisition</t>
        </is>
      </c>
      <c r="B14" s="5" t="n">
        <v>909</v>
      </c>
    </row>
    <row r="15">
      <c r="A15" s="4" t="inlineStr">
        <is>
          <t>Primary Organic Therapy, Inc. - ("MEOT")</t>
        </is>
      </c>
    </row>
    <row r="16">
      <c r="A16" s="3" t="inlineStr">
        <is>
          <t>Disclosure of reconciliation of changes in goodwill [line items]</t>
        </is>
      </c>
    </row>
    <row r="17">
      <c r="A17" s="4" t="inlineStr">
        <is>
          <t>Acquisition</t>
        </is>
      </c>
      <c r="B17" s="5" t="n">
        <v>561</v>
      </c>
    </row>
    <row r="18">
      <c r="A18" s="4" t="inlineStr">
        <is>
          <t>Curaleaf NJ, Inc. ("CLNJ")</t>
        </is>
      </c>
    </row>
    <row r="19">
      <c r="A19" s="3" t="inlineStr">
        <is>
          <t>Disclosure of reconciliation of changes in goodwill [line items]</t>
        </is>
      </c>
    </row>
    <row r="20">
      <c r="A20" s="4" t="inlineStr">
        <is>
          <t>Acquisition</t>
        </is>
      </c>
      <c r="B20" s="5" t="n">
        <v>22863</v>
      </c>
    </row>
    <row r="21">
      <c r="A21" s="4" t="inlineStr">
        <is>
          <t>GR Companies, Inc. - ("Grassroots")</t>
        </is>
      </c>
    </row>
    <row r="22">
      <c r="A22" s="3" t="inlineStr">
        <is>
          <t>Disclosure of reconciliation of changes in goodwill [line items]</t>
        </is>
      </c>
    </row>
    <row r="23">
      <c r="A23" s="4" t="inlineStr">
        <is>
          <t>Acquisition</t>
        </is>
      </c>
      <c r="B23" s="5" t="n">
        <v>257023</v>
      </c>
    </row>
    <row r="24">
      <c r="A24" s="4" t="inlineStr">
        <is>
          <t>Alternative Therapies Group, Inc. - ("ATG")</t>
        </is>
      </c>
    </row>
    <row r="25">
      <c r="A25" s="3" t="inlineStr">
        <is>
          <t>Disclosure of reconciliation of changes in goodwill [line items]</t>
        </is>
      </c>
    </row>
    <row r="26">
      <c r="A26" s="4" t="inlineStr">
        <is>
          <t>Acquisition</t>
        </is>
      </c>
      <c r="B26" s="6" t="n">
        <v>1907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Goodwill and intangible assets - Key assumptions used in calculating the recoverable amount (Details) - USD ($) $ in Thousands</t>
        </is>
      </c>
      <c r="B1" s="2" t="inlineStr">
        <is>
          <t>12 Months Ended</t>
        </is>
      </c>
      <c r="C1" s="2" t="inlineStr">
        <is>
          <t>24 Months Ended</t>
        </is>
      </c>
    </row>
    <row r="2">
      <c r="B2" s="2" t="inlineStr">
        <is>
          <t>Dec. 31, 2020</t>
        </is>
      </c>
      <c r="C2" s="2" t="inlineStr">
        <is>
          <t>Dec. 31, 2020</t>
        </is>
      </c>
      <c r="D2" s="2" t="inlineStr">
        <is>
          <t>Dec. 31, 2019</t>
        </is>
      </c>
    </row>
    <row r="3">
      <c r="A3" s="3" t="inlineStr">
        <is>
          <t>Disclosure of reconciliation of changes in goodwill [line items]</t>
        </is>
      </c>
    </row>
    <row r="4">
      <c r="A4" s="4" t="inlineStr">
        <is>
          <t>Discount Rate</t>
        </is>
      </c>
      <c r="B4" s="4" t="inlineStr">
        <is>
          <t>19.00%</t>
        </is>
      </c>
      <c r="C4" s="4" t="inlineStr">
        <is>
          <t>19.00%</t>
        </is>
      </c>
    </row>
    <row r="5">
      <c r="A5" s="4" t="inlineStr">
        <is>
          <t>Goodwill</t>
        </is>
      </c>
      <c r="B5" s="6" t="n">
        <v>470144</v>
      </c>
      <c r="C5" s="6" t="n">
        <v>470144</v>
      </c>
      <c r="D5" s="6" t="n">
        <v>69326</v>
      </c>
    </row>
    <row r="6">
      <c r="A6" s="4" t="inlineStr">
        <is>
          <t>Impairment of goodwill</t>
        </is>
      </c>
      <c r="C6" s="6" t="n">
        <v>0</v>
      </c>
    </row>
    <row r="7">
      <c r="A7" s="4" t="inlineStr">
        <is>
          <t>Grassroots CGU</t>
        </is>
      </c>
    </row>
    <row r="8">
      <c r="A8" s="3" t="inlineStr">
        <is>
          <t>Disclosure of reconciliation of changes in goodwill [line items]</t>
        </is>
      </c>
    </row>
    <row r="9">
      <c r="A9" s="4" t="inlineStr">
        <is>
          <t>Terminal Value Growth Rate</t>
        </is>
      </c>
      <c r="B9" s="4" t="inlineStr">
        <is>
          <t>3.00%</t>
        </is>
      </c>
      <c r="C9" s="4" t="inlineStr">
        <is>
          <t>3.00%</t>
        </is>
      </c>
    </row>
    <row r="10">
      <c r="A10" s="4" t="inlineStr">
        <is>
          <t>Discount Rate</t>
        </is>
      </c>
      <c r="B10" s="4" t="inlineStr">
        <is>
          <t>14.00%</t>
        </is>
      </c>
      <c r="C10" s="4" t="inlineStr">
        <is>
          <t>14.00%</t>
        </is>
      </c>
    </row>
    <row r="11">
      <c r="A11" s="4" t="inlineStr">
        <is>
          <t>Recoverable Amount</t>
        </is>
      </c>
      <c r="B11" s="6" t="n">
        <v>607958</v>
      </c>
      <c r="C11" s="6" t="n">
        <v>607958</v>
      </c>
    </row>
    <row r="12">
      <c r="A12" s="4" t="inlineStr">
        <is>
          <t>Goodwill</t>
        </is>
      </c>
      <c r="B12" s="5" t="n">
        <v>245833</v>
      </c>
      <c r="C12" s="6" t="n">
        <v>245833</v>
      </c>
    </row>
    <row r="13">
      <c r="A13" s="4" t="inlineStr">
        <is>
          <t>Impairment of goodwill</t>
        </is>
      </c>
      <c r="B13" s="6" t="n">
        <v>0</v>
      </c>
    </row>
    <row r="14">
      <c r="A14" s="4" t="inlineStr">
        <is>
          <t>Basis points of increase in discount rate</t>
        </is>
      </c>
      <c r="B14" s="4" t="inlineStr">
        <is>
          <t>1.50%</t>
        </is>
      </c>
    </row>
    <row r="15">
      <c r="A15" s="4" t="inlineStr">
        <is>
          <t>Select CGU</t>
        </is>
      </c>
    </row>
    <row r="16">
      <c r="A16" s="3" t="inlineStr">
        <is>
          <t>Disclosure of reconciliation of changes in goodwill [line items]</t>
        </is>
      </c>
    </row>
    <row r="17">
      <c r="A17" s="4" t="inlineStr">
        <is>
          <t>Terminal Value Growth Rate</t>
        </is>
      </c>
      <c r="B17" s="4" t="inlineStr">
        <is>
          <t>3.00%</t>
        </is>
      </c>
      <c r="C17" s="4" t="inlineStr">
        <is>
          <t>3.00%</t>
        </is>
      </c>
    </row>
    <row r="18">
      <c r="A18" s="4" t="inlineStr">
        <is>
          <t>Discount Rate</t>
        </is>
      </c>
      <c r="B18" s="4" t="inlineStr">
        <is>
          <t>13.00%</t>
        </is>
      </c>
      <c r="C18" s="4" t="inlineStr">
        <is>
          <t>13.00%</t>
        </is>
      </c>
    </row>
    <row r="19">
      <c r="A19" s="4" t="inlineStr">
        <is>
          <t>Recoverable Amount</t>
        </is>
      </c>
      <c r="B19" s="6" t="n">
        <v>367590</v>
      </c>
      <c r="C19" s="6" t="n">
        <v>367590</v>
      </c>
    </row>
    <row r="20">
      <c r="A20" s="4" t="inlineStr">
        <is>
          <t>Goodwill</t>
        </is>
      </c>
      <c r="B20" s="5" t="n">
        <v>113252</v>
      </c>
      <c r="C20" s="6" t="n">
        <v>113252</v>
      </c>
    </row>
    <row r="21">
      <c r="A21" s="4" t="inlineStr">
        <is>
          <t>Impairment of goodwill</t>
        </is>
      </c>
      <c r="B21" s="6" t="n">
        <v>0</v>
      </c>
    </row>
    <row r="22">
      <c r="A22" s="4" t="inlineStr">
        <is>
          <t>Basis points of increase in discount rate</t>
        </is>
      </c>
      <c r="B22" s="4" t="inlineStr">
        <is>
          <t>2.00%</t>
        </is>
      </c>
    </row>
    <row r="23">
      <c r="A23" s="4" t="inlineStr">
        <is>
          <t>New Jersey CGU</t>
        </is>
      </c>
    </row>
    <row r="24">
      <c r="A24" s="3" t="inlineStr">
        <is>
          <t>Disclosure of reconciliation of changes in goodwill [line items]</t>
        </is>
      </c>
    </row>
    <row r="25">
      <c r="A25" s="4" t="inlineStr">
        <is>
          <t>Terminal Value Growth Rate</t>
        </is>
      </c>
      <c r="B25" s="4" t="inlineStr">
        <is>
          <t>3.00%</t>
        </is>
      </c>
      <c r="C25" s="4" t="inlineStr">
        <is>
          <t>3.00%</t>
        </is>
      </c>
    </row>
    <row r="26">
      <c r="A26" s="4" t="inlineStr">
        <is>
          <t>Discount Rate</t>
        </is>
      </c>
      <c r="B26" s="4" t="inlineStr">
        <is>
          <t>19.00%</t>
        </is>
      </c>
      <c r="C26" s="4" t="inlineStr">
        <is>
          <t>19.00%</t>
        </is>
      </c>
    </row>
    <row r="27">
      <c r="A27" s="4" t="inlineStr">
        <is>
          <t>Recoverable Amount</t>
        </is>
      </c>
      <c r="B27" s="6" t="n">
        <v>187617</v>
      </c>
      <c r="C27" s="6" t="n">
        <v>187617</v>
      </c>
    </row>
    <row r="28">
      <c r="A28" s="4" t="inlineStr">
        <is>
          <t>Goodwill</t>
        </is>
      </c>
      <c r="B28" s="5" t="n">
        <v>22863</v>
      </c>
      <c r="C28" s="6" t="n">
        <v>22863</v>
      </c>
    </row>
    <row r="29">
      <c r="A29" s="4" t="inlineStr">
        <is>
          <t>Impairment of goodwill</t>
        </is>
      </c>
      <c r="B29" s="6" t="n">
        <v>0</v>
      </c>
    </row>
    <row r="30">
      <c r="A30" s="4" t="inlineStr">
        <is>
          <t>Nevada CGU</t>
        </is>
      </c>
    </row>
    <row r="31">
      <c r="A31" s="3" t="inlineStr">
        <is>
          <t>Disclosure of reconciliation of changes in goodwill [line items]</t>
        </is>
      </c>
    </row>
    <row r="32">
      <c r="A32" s="4" t="inlineStr">
        <is>
          <t>Terminal Value Growth Rate</t>
        </is>
      </c>
      <c r="B32" s="4" t="inlineStr">
        <is>
          <t>3.00%</t>
        </is>
      </c>
      <c r="C32" s="4" t="inlineStr">
        <is>
          <t>3.00%</t>
        </is>
      </c>
    </row>
    <row r="33">
      <c r="A33" s="4" t="inlineStr">
        <is>
          <t>Discount Rate</t>
        </is>
      </c>
      <c r="B33" s="4" t="inlineStr">
        <is>
          <t>15.00%</t>
        </is>
      </c>
      <c r="C33" s="4" t="inlineStr">
        <is>
          <t>15.00%</t>
        </is>
      </c>
    </row>
    <row r="34">
      <c r="A34" s="4" t="inlineStr">
        <is>
          <t>Recoverable Amount</t>
        </is>
      </c>
      <c r="B34" s="6" t="n">
        <v>76931</v>
      </c>
      <c r="C34" s="6" t="n">
        <v>76931</v>
      </c>
    </row>
    <row r="35">
      <c r="A35" s="4" t="inlineStr">
        <is>
          <t>Goodwill</t>
        </is>
      </c>
      <c r="B35" s="5" t="n">
        <v>19589</v>
      </c>
      <c r="C35" s="6" t="n">
        <v>19589</v>
      </c>
    </row>
    <row r="36">
      <c r="A36" s="4" t="inlineStr">
        <is>
          <t>Impairment of goodwill</t>
        </is>
      </c>
      <c r="B36" s="6" t="n">
        <v>0</v>
      </c>
    </row>
    <row r="37">
      <c r="A37" s="4" t="inlineStr">
        <is>
          <t>Arizona CGU</t>
        </is>
      </c>
    </row>
    <row r="38">
      <c r="A38" s="3" t="inlineStr">
        <is>
          <t>Disclosure of reconciliation of changes in goodwill [line items]</t>
        </is>
      </c>
    </row>
    <row r="39">
      <c r="A39" s="4" t="inlineStr">
        <is>
          <t>Terminal Value Growth Rate</t>
        </is>
      </c>
      <c r="B39" s="4" t="inlineStr">
        <is>
          <t>3.00%</t>
        </is>
      </c>
      <c r="C39" s="4" t="inlineStr">
        <is>
          <t>3.00%</t>
        </is>
      </c>
    </row>
    <row r="40">
      <c r="A40" s="4" t="inlineStr">
        <is>
          <t>Discount Rate</t>
        </is>
      </c>
      <c r="B40" s="4" t="inlineStr">
        <is>
          <t>19.00%</t>
        </is>
      </c>
      <c r="C40" s="4" t="inlineStr">
        <is>
          <t>19.00%</t>
        </is>
      </c>
    </row>
    <row r="41">
      <c r="A41" s="4" t="inlineStr">
        <is>
          <t>Recoverable Amount</t>
        </is>
      </c>
      <c r="B41" s="6" t="n">
        <v>338205</v>
      </c>
      <c r="C41" s="6" t="n">
        <v>338205</v>
      </c>
    </row>
    <row r="42">
      <c r="A42" s="4" t="inlineStr">
        <is>
          <t>Goodwill</t>
        </is>
      </c>
      <c r="B42" s="5" t="n">
        <v>15547</v>
      </c>
      <c r="C42" s="6" t="n">
        <v>15547</v>
      </c>
    </row>
    <row r="43">
      <c r="A43" s="4" t="inlineStr">
        <is>
          <t>Impairment of goodwill</t>
        </is>
      </c>
      <c r="B43" s="6" t="n">
        <v>0</v>
      </c>
    </row>
    <row r="44">
      <c r="A44" s="4" t="inlineStr">
        <is>
          <t>Connecticut CGU</t>
        </is>
      </c>
    </row>
    <row r="45">
      <c r="A45" s="3" t="inlineStr">
        <is>
          <t>Disclosure of reconciliation of changes in goodwill [line items]</t>
        </is>
      </c>
    </row>
    <row r="46">
      <c r="A46" s="4" t="inlineStr">
        <is>
          <t>Terminal Value Growth Rate</t>
        </is>
      </c>
      <c r="B46" s="4" t="inlineStr">
        <is>
          <t>3.00%</t>
        </is>
      </c>
      <c r="C46" s="4" t="inlineStr">
        <is>
          <t>3.00%</t>
        </is>
      </c>
    </row>
    <row r="47">
      <c r="A47" s="4" t="inlineStr">
        <is>
          <t>Discount Rate</t>
        </is>
      </c>
      <c r="B47" s="4" t="inlineStr">
        <is>
          <t>18.00%</t>
        </is>
      </c>
      <c r="C47" s="4" t="inlineStr">
        <is>
          <t>18.00%</t>
        </is>
      </c>
    </row>
    <row r="48">
      <c r="A48" s="4" t="inlineStr">
        <is>
          <t>Recoverable Amount</t>
        </is>
      </c>
      <c r="B48" s="6" t="n">
        <v>118630</v>
      </c>
      <c r="C48" s="6" t="n">
        <v>118630</v>
      </c>
    </row>
    <row r="49">
      <c r="A49" s="4" t="inlineStr">
        <is>
          <t>Goodwill</t>
        </is>
      </c>
      <c r="B49" s="5" t="n">
        <v>14302</v>
      </c>
      <c r="C49" s="6" t="n">
        <v>14302</v>
      </c>
    </row>
    <row r="50">
      <c r="A50" s="4" t="inlineStr">
        <is>
          <t>Impairment of goodwill</t>
        </is>
      </c>
      <c r="B50" s="6" t="n">
        <v>0</v>
      </c>
    </row>
    <row r="51">
      <c r="A51" s="4" t="inlineStr">
        <is>
          <t>Florida CGU</t>
        </is>
      </c>
    </row>
    <row r="52">
      <c r="A52" s="3" t="inlineStr">
        <is>
          <t>Disclosure of reconciliation of changes in goodwill [line items]</t>
        </is>
      </c>
    </row>
    <row r="53">
      <c r="A53" s="4" t="inlineStr">
        <is>
          <t>Terminal Value Growth Rate</t>
        </is>
      </c>
      <c r="B53" s="4" t="inlineStr">
        <is>
          <t>3.00%</t>
        </is>
      </c>
      <c r="C53" s="4" t="inlineStr">
        <is>
          <t>3.00%</t>
        </is>
      </c>
    </row>
    <row r="54">
      <c r="A54" s="4" t="inlineStr">
        <is>
          <t>Discount Rate</t>
        </is>
      </c>
      <c r="B54" s="4" t="inlineStr">
        <is>
          <t>18.00%</t>
        </is>
      </c>
      <c r="C54" s="4" t="inlineStr">
        <is>
          <t>18.00%</t>
        </is>
      </c>
    </row>
    <row r="55">
      <c r="A55" s="4" t="inlineStr">
        <is>
          <t>Recoverable Amount</t>
        </is>
      </c>
      <c r="B55" s="6" t="n">
        <v>343470</v>
      </c>
      <c r="C55" s="6" t="n">
        <v>343470</v>
      </c>
    </row>
    <row r="56">
      <c r="A56" s="4" t="inlineStr">
        <is>
          <t>Goodwill</t>
        </is>
      </c>
      <c r="B56" s="5" t="n">
        <v>13410</v>
      </c>
      <c r="C56" s="6" t="n">
        <v>13410</v>
      </c>
    </row>
    <row r="57">
      <c r="A57" s="4" t="inlineStr">
        <is>
          <t>Impairment of goodwill</t>
        </is>
      </c>
      <c r="B57" s="6" t="n">
        <v>0</v>
      </c>
    </row>
    <row r="58">
      <c r="A58" s="4" t="inlineStr">
        <is>
          <t>Massachusetts CGU</t>
        </is>
      </c>
    </row>
    <row r="59">
      <c r="A59" s="3" t="inlineStr">
        <is>
          <t>Disclosure of reconciliation of changes in goodwill [line items]</t>
        </is>
      </c>
    </row>
    <row r="60">
      <c r="A60" s="4" t="inlineStr">
        <is>
          <t>Terminal Value Growth Rate</t>
        </is>
      </c>
      <c r="B60" s="4" t="inlineStr">
        <is>
          <t>3.00%</t>
        </is>
      </c>
      <c r="C60" s="4" t="inlineStr">
        <is>
          <t>3.00%</t>
        </is>
      </c>
    </row>
    <row r="61">
      <c r="A61" s="4" t="inlineStr">
        <is>
          <t>Discount Rate</t>
        </is>
      </c>
      <c r="B61" s="4" t="inlineStr">
        <is>
          <t>19.00%</t>
        </is>
      </c>
      <c r="C61" s="4" t="inlineStr">
        <is>
          <t>19.00%</t>
        </is>
      </c>
    </row>
    <row r="62">
      <c r="A62" s="4" t="inlineStr">
        <is>
          <t>Recoverable Amount</t>
        </is>
      </c>
      <c r="B62" s="6" t="n">
        <v>165376</v>
      </c>
      <c r="C62" s="6" t="n">
        <v>165376</v>
      </c>
    </row>
    <row r="63">
      <c r="A63" s="4" t="inlineStr">
        <is>
          <t>Goodwill</t>
        </is>
      </c>
      <c r="B63" s="5" t="n">
        <v>4517</v>
      </c>
      <c r="C63" s="6" t="n">
        <v>4517</v>
      </c>
    </row>
    <row r="64">
      <c r="A64" s="4" t="inlineStr">
        <is>
          <t>Impairment of goodwill</t>
        </is>
      </c>
      <c r="B64"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Goodwill and intangible assets (Details) $ in Thousands</t>
        </is>
      </c>
      <c r="B1" s="2" t="inlineStr">
        <is>
          <t>12 Months Ended</t>
        </is>
      </c>
    </row>
    <row r="2">
      <c r="B2" s="2" t="inlineStr">
        <is>
          <t>Dec. 31, 2020USD ($)</t>
        </is>
      </c>
    </row>
    <row r="3">
      <c r="A3" s="3" t="inlineStr">
        <is>
          <t>Goodwill and intangible assets</t>
        </is>
      </c>
    </row>
    <row r="4">
      <c r="A4" s="4" t="inlineStr">
        <is>
          <t>Impairment loss on intangible assets</t>
        </is>
      </c>
      <c r="B4" s="6" t="n">
        <v>23659</v>
      </c>
    </row>
    <row r="5">
      <c r="A5" s="4" t="inlineStr">
        <is>
          <t>Discount Rate</t>
        </is>
      </c>
      <c r="B5" s="4" t="inlineStr">
        <is>
          <t>19.00%</t>
        </is>
      </c>
    </row>
    <row r="6">
      <c r="A6" s="4" t="inlineStr">
        <is>
          <t>Licenses</t>
        </is>
      </c>
    </row>
    <row r="7">
      <c r="A7" s="3" t="inlineStr">
        <is>
          <t>Goodwill and intangible assets</t>
        </is>
      </c>
    </row>
    <row r="8">
      <c r="A8" s="4" t="inlineStr">
        <is>
          <t>Impairment loss on intangible assets</t>
        </is>
      </c>
      <c r="B8" s="6" t="n">
        <v>2365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 Schedule of notes payable (Details) - USD ($) $ in Thousands</t>
        </is>
      </c>
      <c r="B1" s="2" t="inlineStr">
        <is>
          <t>Dec. 31, 2020</t>
        </is>
      </c>
      <c r="C1" s="2" t="inlineStr">
        <is>
          <t>Oct. 31, 2020</t>
        </is>
      </c>
      <c r="D1" s="2" t="inlineStr">
        <is>
          <t>Jan. 31, 2020</t>
        </is>
      </c>
      <c r="E1" s="2" t="inlineStr">
        <is>
          <t>Dec. 31, 2019</t>
        </is>
      </c>
      <c r="F1" s="2" t="inlineStr">
        <is>
          <t>Aug. 31, 2018</t>
        </is>
      </c>
      <c r="G1" s="2" t="inlineStr">
        <is>
          <t>Jan. 31, 2017</t>
        </is>
      </c>
    </row>
    <row r="2">
      <c r="A2" s="3" t="inlineStr">
        <is>
          <t>Disclosure of detailed information about borrowings [line items]</t>
        </is>
      </c>
    </row>
    <row r="3">
      <c r="A3" s="4" t="inlineStr">
        <is>
          <t>Principal amount</t>
        </is>
      </c>
      <c r="B3" s="6" t="n">
        <v>316627</v>
      </c>
    </row>
    <row r="4">
      <c r="A4" s="4" t="inlineStr">
        <is>
          <t>Net carrying amount</t>
        </is>
      </c>
      <c r="B4" s="5" t="n">
        <v>291501</v>
      </c>
      <c r="E4" s="6" t="n">
        <v>104953</v>
      </c>
    </row>
    <row r="5">
      <c r="A5" s="4" t="inlineStr">
        <is>
          <t>Current portion of notes payable</t>
        </is>
      </c>
      <c r="B5" s="5" t="n">
        <v>6500</v>
      </c>
      <c r="E5" s="5" t="n">
        <v>17000</v>
      </c>
    </row>
    <row r="6">
      <c r="A6" s="4" t="inlineStr">
        <is>
          <t>Long term notes payable</t>
        </is>
      </c>
      <c r="B6" s="5" t="n">
        <v>285001</v>
      </c>
      <c r="E6" s="5" t="n">
        <v>87953</v>
      </c>
    </row>
    <row r="7">
      <c r="A7" s="4" t="inlineStr">
        <is>
          <t>Financing Agreement - 2021</t>
        </is>
      </c>
    </row>
    <row r="8">
      <c r="A8" s="3" t="inlineStr">
        <is>
          <t>Disclosure of detailed information about borrowings [line items]</t>
        </is>
      </c>
    </row>
    <row r="9">
      <c r="A9" s="4" t="inlineStr">
        <is>
          <t>Principal amount and interest accrued</t>
        </is>
      </c>
      <c r="E9" s="5" t="n">
        <v>90795</v>
      </c>
    </row>
    <row r="10">
      <c r="A10" s="4" t="inlineStr">
        <is>
          <t>Principal amount</t>
        </is>
      </c>
      <c r="F10" s="6" t="n">
        <v>85000</v>
      </c>
    </row>
    <row r="11">
      <c r="A11" s="4" t="inlineStr">
        <is>
          <t>Unamortized debt discount</t>
        </is>
      </c>
      <c r="E11" s="5" t="n">
        <v>-5773</v>
      </c>
    </row>
    <row r="12">
      <c r="A12" s="4" t="inlineStr">
        <is>
          <t>Net carrying amount</t>
        </is>
      </c>
      <c r="E12" s="5" t="n">
        <v>85022</v>
      </c>
    </row>
    <row r="13">
      <c r="A13" s="4" t="inlineStr">
        <is>
          <t>Financing Agreement - 2023</t>
        </is>
      </c>
    </row>
    <row r="14">
      <c r="A14" s="3" t="inlineStr">
        <is>
          <t>Disclosure of detailed information about borrowings [line items]</t>
        </is>
      </c>
    </row>
    <row r="15">
      <c r="A15" s="4" t="inlineStr">
        <is>
          <t>Principal amount</t>
        </is>
      </c>
      <c r="B15" s="5" t="n">
        <v>300000</v>
      </c>
      <c r="D15" s="6" t="n">
        <v>300000</v>
      </c>
    </row>
    <row r="16">
      <c r="A16" s="4" t="inlineStr">
        <is>
          <t>Unamortized debt discount</t>
        </is>
      </c>
      <c r="B16" s="5" t="n">
        <v>-25126</v>
      </c>
    </row>
    <row r="17">
      <c r="A17" s="4" t="inlineStr">
        <is>
          <t>Net carrying amount</t>
        </is>
      </c>
      <c r="B17" s="5" t="n">
        <v>274874</v>
      </c>
    </row>
    <row r="18">
      <c r="A18" s="4" t="inlineStr">
        <is>
          <t>Promissory Note - 2024</t>
        </is>
      </c>
    </row>
    <row r="19">
      <c r="A19" s="3" t="inlineStr">
        <is>
          <t>Disclosure of detailed information about borrowings [line items]</t>
        </is>
      </c>
    </row>
    <row r="20">
      <c r="A20" s="4" t="inlineStr">
        <is>
          <t>Principal amount</t>
        </is>
      </c>
      <c r="B20" s="5" t="n">
        <v>10000</v>
      </c>
      <c r="C20" s="6" t="n">
        <v>10000</v>
      </c>
    </row>
    <row r="21">
      <c r="A21" s="4" t="inlineStr">
        <is>
          <t>Unamortized debt discount</t>
        </is>
      </c>
      <c r="B21" s="5" t="n">
        <v>-300</v>
      </c>
      <c r="C21" s="6" t="n">
        <v>-300</v>
      </c>
    </row>
    <row r="22">
      <c r="A22" s="4" t="inlineStr">
        <is>
          <t>Net carrying amount</t>
        </is>
      </c>
      <c r="B22" s="5" t="n">
        <v>9700</v>
      </c>
    </row>
    <row r="23">
      <c r="A23" s="4" t="inlineStr">
        <is>
          <t>Secured Promissory Notes - 2029</t>
        </is>
      </c>
    </row>
    <row r="24">
      <c r="A24" s="3" t="inlineStr">
        <is>
          <t>Disclosure of detailed information about borrowings [line items]</t>
        </is>
      </c>
    </row>
    <row r="25">
      <c r="A25" s="4" t="inlineStr">
        <is>
          <t>Principal amount</t>
        </is>
      </c>
      <c r="G25" s="6" t="n">
        <v>2505</v>
      </c>
    </row>
    <row r="26">
      <c r="A26" s="4" t="inlineStr">
        <is>
          <t>Net carrying amount</t>
        </is>
      </c>
      <c r="E26" s="5" t="n">
        <v>2505</v>
      </c>
    </row>
    <row r="27">
      <c r="A27" s="4" t="inlineStr">
        <is>
          <t>Total other notes payable</t>
        </is>
      </c>
    </row>
    <row r="28">
      <c r="A28" s="3" t="inlineStr">
        <is>
          <t>Disclosure of detailed information about borrowings [line items]</t>
        </is>
      </c>
    </row>
    <row r="29">
      <c r="A29" s="4" t="inlineStr">
        <is>
          <t>Net carrying amount</t>
        </is>
      </c>
      <c r="B29" s="5" t="n">
        <v>6927</v>
      </c>
      <c r="E29" s="5" t="n">
        <v>17426</v>
      </c>
    </row>
    <row r="30">
      <c r="A30" s="4" t="inlineStr">
        <is>
          <t>Seller note payable</t>
        </is>
      </c>
    </row>
    <row r="31">
      <c r="A31" s="3" t="inlineStr">
        <is>
          <t>Disclosure of detailed information about borrowings [line items]</t>
        </is>
      </c>
    </row>
    <row r="32">
      <c r="A32" s="4" t="inlineStr">
        <is>
          <t>Net carrying amount</t>
        </is>
      </c>
      <c r="B32" s="5" t="n">
        <v>6500</v>
      </c>
      <c r="E32" s="5" t="n">
        <v>17000</v>
      </c>
    </row>
    <row r="33">
      <c r="A33" s="4" t="inlineStr">
        <is>
          <t>Other notes payable</t>
        </is>
      </c>
    </row>
    <row r="34">
      <c r="A34" s="3" t="inlineStr">
        <is>
          <t>Disclosure of detailed information about borrowings [line items]</t>
        </is>
      </c>
    </row>
    <row r="35">
      <c r="A35" s="4" t="inlineStr">
        <is>
          <t>Net carrying amount</t>
        </is>
      </c>
      <c r="B35" s="6" t="n">
        <v>427</v>
      </c>
      <c r="E35" s="6" t="n">
        <v>4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t>
        </is>
      </c>
    </row>
    <row r="4">
      <c r="A4" s="4" t="inlineStr">
        <is>
          <t>Accounts receivable</t>
        </is>
      </c>
      <c r="B4" s="4" t="inlineStr">
        <is>
          <t>Note 3 – Accounts receivable
Accounts receivable consist of the following:
December 31,
December 31,
2020
2019
Trade accounts receivable, net
$
30,919
$
17,339
Other receivables
2,446
996
Transferred to assets held for sale
(4,536)
—
Total trade and other receivables
$
28,830
$
18,335
As of December 31, 2020, the Company recognized a $494 provision for expected credit losses. No provision was recognized for the year ended December 31, 20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Notes payable - Financing Agreement 2021 (Details) - USD ($) $ in Thousands</t>
        </is>
      </c>
      <c r="B1" s="2" t="inlineStr">
        <is>
          <t>1 Months Ended</t>
        </is>
      </c>
      <c r="C1" s="2" t="inlineStr">
        <is>
          <t>12 Months Ended</t>
        </is>
      </c>
    </row>
    <row r="2">
      <c r="B2" s="2" t="inlineStr">
        <is>
          <t>Aug. 31, 2018</t>
        </is>
      </c>
      <c r="C2" s="2" t="inlineStr">
        <is>
          <t>Dec. 31, 2020</t>
        </is>
      </c>
      <c r="D2" s="2" t="inlineStr">
        <is>
          <t>Dec. 31, 2019</t>
        </is>
      </c>
    </row>
    <row r="3">
      <c r="A3" s="3" t="inlineStr">
        <is>
          <t>Disclosure of detailed information about borrowings [line items]</t>
        </is>
      </c>
    </row>
    <row r="4">
      <c r="A4" s="4" t="inlineStr">
        <is>
          <t>Principal amount</t>
        </is>
      </c>
      <c r="C4" s="6" t="n">
        <v>316627</v>
      </c>
    </row>
    <row r="5">
      <c r="A5" s="4" t="inlineStr">
        <is>
          <t>Borrowings</t>
        </is>
      </c>
      <c r="C5" s="5" t="n">
        <v>291501</v>
      </c>
      <c r="D5" s="6" t="n">
        <v>104953</v>
      </c>
    </row>
    <row r="6">
      <c r="A6" s="4" t="inlineStr">
        <is>
          <t>Financing Agreement - 2021</t>
        </is>
      </c>
    </row>
    <row r="7">
      <c r="A7" s="3" t="inlineStr">
        <is>
          <t>Disclosure of detailed information about borrowings [line items]</t>
        </is>
      </c>
    </row>
    <row r="8">
      <c r="A8" s="4" t="inlineStr">
        <is>
          <t>Principal amount</t>
        </is>
      </c>
      <c r="B8" s="6" t="n">
        <v>85000</v>
      </c>
    </row>
    <row r="9">
      <c r="A9" s="4" t="inlineStr">
        <is>
          <t>Payments of debt issuance cost</t>
        </is>
      </c>
      <c r="B9" s="6" t="n">
        <v>1700</v>
      </c>
    </row>
    <row r="10">
      <c r="A10" s="4" t="inlineStr">
        <is>
          <t>Interest rate</t>
        </is>
      </c>
      <c r="B10" s="4" t="inlineStr">
        <is>
          <t>15.00%</t>
        </is>
      </c>
    </row>
    <row r="11">
      <c r="A11" s="4" t="inlineStr">
        <is>
          <t>Cash interest rate</t>
        </is>
      </c>
      <c r="B11" s="4" t="inlineStr">
        <is>
          <t>10.00%</t>
        </is>
      </c>
    </row>
    <row r="12">
      <c r="A12" s="4" t="inlineStr">
        <is>
          <t>Paid in kind interest rate</t>
        </is>
      </c>
      <c r="B12" s="4" t="inlineStr">
        <is>
          <t>5.00%</t>
        </is>
      </c>
    </row>
    <row r="13">
      <c r="A13" s="4" t="inlineStr">
        <is>
          <t>Threshold prepayment tranche upon ninety days notice</t>
        </is>
      </c>
      <c r="B13" s="6" t="n">
        <v>25000</v>
      </c>
    </row>
    <row r="14">
      <c r="A14" s="4" t="inlineStr">
        <is>
          <t>Threshold prepayment tranche upon 180 days notice</t>
        </is>
      </c>
      <c r="B14" s="6" t="n">
        <v>50000</v>
      </c>
    </row>
    <row r="15">
      <c r="A15" s="4" t="inlineStr">
        <is>
          <t>Threshold principal amount subject to prepayment premium</t>
        </is>
      </c>
      <c r="C15" s="5" t="n">
        <v>25000</v>
      </c>
    </row>
    <row r="16">
      <c r="A16" s="4" t="inlineStr">
        <is>
          <t>Warrants to purchase common stock</t>
        </is>
      </c>
      <c r="B16" s="5" t="n">
        <v>3598492</v>
      </c>
    </row>
    <row r="17">
      <c r="A17" s="4" t="inlineStr">
        <is>
          <t>Borrowings</t>
        </is>
      </c>
      <c r="D17" s="5" t="n">
        <v>85022</v>
      </c>
    </row>
    <row r="18">
      <c r="A18" s="4" t="inlineStr">
        <is>
          <t>Equity component</t>
        </is>
      </c>
      <c r="B18" s="6" t="n">
        <v>7444</v>
      </c>
    </row>
    <row r="19">
      <c r="A19" s="4" t="inlineStr">
        <is>
          <t>Interest expense</t>
        </is>
      </c>
      <c r="C19" s="5" t="n">
        <v>0</v>
      </c>
      <c r="D19" s="5" t="n">
        <v>15682</v>
      </c>
    </row>
    <row r="20">
      <c r="A20" s="4" t="inlineStr">
        <is>
          <t>Amortization of debt discount</t>
        </is>
      </c>
      <c r="C20" s="6" t="n">
        <v>0</v>
      </c>
      <c r="D20" s="6" t="n">
        <v>2250</v>
      </c>
    </row>
    <row r="21">
      <c r="A21" s="4" t="inlineStr">
        <is>
          <t>Early repayment fees</t>
        </is>
      </c>
      <c r="B21" s="5" t="n">
        <v>9920</v>
      </c>
    </row>
    <row r="22">
      <c r="A22" s="4" t="inlineStr">
        <is>
          <t>Financing Agreement - 2021 | Fair value</t>
        </is>
      </c>
    </row>
    <row r="23">
      <c r="A23" s="3" t="inlineStr">
        <is>
          <t>Disclosure of detailed information about borrowings [line items]</t>
        </is>
      </c>
    </row>
    <row r="24">
      <c r="A24" s="4" t="inlineStr">
        <is>
          <t>Borrowings</t>
        </is>
      </c>
      <c r="B24" s="6" t="n">
        <v>77556</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 Financing Agreement 2023 (Details) - USD ($) $ in Thousands</t>
        </is>
      </c>
      <c r="B1" s="2" t="inlineStr">
        <is>
          <t>1 Months Ended</t>
        </is>
      </c>
      <c r="C1" s="2" t="inlineStr">
        <is>
          <t>12 Months Ended</t>
        </is>
      </c>
    </row>
    <row r="2">
      <c r="B2" s="2" t="inlineStr">
        <is>
          <t>Jan. 31, 2020</t>
        </is>
      </c>
      <c r="C2" s="2" t="inlineStr">
        <is>
          <t>Dec. 31, 2020</t>
        </is>
      </c>
    </row>
    <row r="3">
      <c r="A3" s="3" t="inlineStr">
        <is>
          <t>Disclosure of detailed information about borrowings [line items]</t>
        </is>
      </c>
    </row>
    <row r="4">
      <c r="A4" s="4" t="inlineStr">
        <is>
          <t>Principal amount</t>
        </is>
      </c>
      <c r="C4" s="6" t="n">
        <v>316627</v>
      </c>
    </row>
    <row r="5">
      <c r="A5" s="4" t="inlineStr">
        <is>
          <t>Financing Agreement - 2023</t>
        </is>
      </c>
    </row>
    <row r="6">
      <c r="A6" s="3" t="inlineStr">
        <is>
          <t>Disclosure of detailed information about borrowings [line items]</t>
        </is>
      </c>
    </row>
    <row r="7">
      <c r="A7" s="4" t="inlineStr">
        <is>
          <t>Principal amount</t>
        </is>
      </c>
      <c r="B7" s="6" t="n">
        <v>300000</v>
      </c>
      <c r="C7" s="5" t="n">
        <v>300000</v>
      </c>
    </row>
    <row r="8">
      <c r="A8" s="4" t="inlineStr">
        <is>
          <t>Interest rate</t>
        </is>
      </c>
      <c r="B8" s="4" t="inlineStr">
        <is>
          <t>13.00%</t>
        </is>
      </c>
    </row>
    <row r="9">
      <c r="A9" s="4" t="inlineStr">
        <is>
          <t>Gain (loss) on extinguishment of debt</t>
        </is>
      </c>
      <c r="B9" s="6" t="n">
        <v>2269</v>
      </c>
    </row>
    <row r="10">
      <c r="A10" s="4" t="inlineStr">
        <is>
          <t>Number of days before repayment date</t>
        </is>
      </c>
      <c r="B10" s="4" t="inlineStr">
        <is>
          <t>3 days</t>
        </is>
      </c>
    </row>
    <row r="11">
      <c r="A11" s="4" t="inlineStr">
        <is>
          <t>Maximum term of instruments</t>
        </is>
      </c>
      <c r="B11" s="4" t="inlineStr">
        <is>
          <t>3 months</t>
        </is>
      </c>
    </row>
    <row r="12">
      <c r="A12" s="4" t="inlineStr">
        <is>
          <t>Multiplier percentage</t>
        </is>
      </c>
      <c r="B12" s="4" t="inlineStr">
        <is>
          <t>0.50%</t>
        </is>
      </c>
    </row>
    <row r="13">
      <c r="A13" s="4" t="inlineStr">
        <is>
          <t>Interest expense</t>
        </is>
      </c>
      <c r="C13" s="5" t="n">
        <v>44786</v>
      </c>
    </row>
    <row r="14">
      <c r="A14" s="4" t="inlineStr">
        <is>
          <t>Amortization of debt discount</t>
        </is>
      </c>
      <c r="C14" s="6" t="n">
        <v>6184</v>
      </c>
    </row>
    <row r="15">
      <c r="A15" s="4" t="inlineStr">
        <is>
          <t>Financing Agreement - 2023 | Interest rate for quarter ended December 31, 2020 | Minimum</t>
        </is>
      </c>
    </row>
    <row r="16">
      <c r="A16" s="3" t="inlineStr">
        <is>
          <t>Disclosure of detailed information about borrowings [line items]</t>
        </is>
      </c>
    </row>
    <row r="17">
      <c r="A17" s="4" t="inlineStr">
        <is>
          <t>Percentage of prepayment premium</t>
        </is>
      </c>
      <c r="B17" s="4" t="inlineStr">
        <is>
          <t>0.00%</t>
        </is>
      </c>
    </row>
    <row r="18">
      <c r="A18" s="4" t="inlineStr">
        <is>
          <t>Financing Agreement - 2023 | Interest rate for quarter ended December 31, 2020 | Maximum</t>
        </is>
      </c>
    </row>
    <row r="19">
      <c r="A19" s="3" t="inlineStr">
        <is>
          <t>Disclosure of detailed information about borrowings [line items]</t>
        </is>
      </c>
    </row>
    <row r="20">
      <c r="A20" s="4" t="inlineStr">
        <is>
          <t>Percentage of prepayment premium</t>
        </is>
      </c>
      <c r="B20" s="4" t="inlineStr">
        <is>
          <t>3.00%</t>
        </is>
      </c>
    </row>
    <row r="21">
      <c r="A21" s="4" t="inlineStr">
        <is>
          <t>Financing Agreement - 2023 | Interest rate for all quarters in 2021 | Minimum</t>
        </is>
      </c>
    </row>
    <row r="22">
      <c r="A22" s="3" t="inlineStr">
        <is>
          <t>Disclosure of detailed information about borrowings [line items]</t>
        </is>
      </c>
    </row>
    <row r="23">
      <c r="A23" s="4" t="inlineStr">
        <is>
          <t>Percentage of prepayment premium</t>
        </is>
      </c>
      <c r="B23" s="4" t="inlineStr">
        <is>
          <t>0.00%</t>
        </is>
      </c>
    </row>
    <row r="24">
      <c r="A24" s="4" t="inlineStr">
        <is>
          <t>Financing Agreement - 2023 | Interest rate for all quarters in 2021 | Maximum</t>
        </is>
      </c>
    </row>
    <row r="25">
      <c r="A25" s="3" t="inlineStr">
        <is>
          <t>Disclosure of detailed information about borrowings [line items]</t>
        </is>
      </c>
    </row>
    <row r="26">
      <c r="A26" s="4" t="inlineStr">
        <is>
          <t>Percentage of prepayment premium</t>
        </is>
      </c>
      <c r="B26" s="4" t="inlineStr">
        <is>
          <t>6.00%</t>
        </is>
      </c>
    </row>
    <row r="27">
      <c r="A27" s="4" t="inlineStr">
        <is>
          <t>Financing Agreement - 2023 | Interest rate for all quarters in 2022 | Minimum</t>
        </is>
      </c>
    </row>
    <row r="28">
      <c r="A28" s="3" t="inlineStr">
        <is>
          <t>Disclosure of detailed information about borrowings [line items]</t>
        </is>
      </c>
    </row>
    <row r="29">
      <c r="A29" s="4" t="inlineStr">
        <is>
          <t>Percentage of prepayment premium</t>
        </is>
      </c>
      <c r="B29" s="4" t="inlineStr">
        <is>
          <t>0.00%</t>
        </is>
      </c>
    </row>
    <row r="30">
      <c r="A30" s="4" t="inlineStr">
        <is>
          <t>Financing Agreement - 2023 | Interest rate for all quarters in 2022 | Maximum</t>
        </is>
      </c>
    </row>
    <row r="31">
      <c r="A31" s="3" t="inlineStr">
        <is>
          <t>Disclosure of detailed information about borrowings [line items]</t>
        </is>
      </c>
    </row>
    <row r="32">
      <c r="A32" s="4" t="inlineStr">
        <is>
          <t>Percentage of prepayment premium</t>
        </is>
      </c>
      <c r="B32" s="4" t="inlineStr">
        <is>
          <t>8.00%</t>
        </is>
      </c>
    </row>
    <row r="33">
      <c r="A33" s="4" t="inlineStr">
        <is>
          <t>Financing Agreement - 2023 | Interest rate for quarters in 2023 through September 30, 2023 | Minimum</t>
        </is>
      </c>
    </row>
    <row r="34">
      <c r="A34" s="3" t="inlineStr">
        <is>
          <t>Disclosure of detailed information about borrowings [line items]</t>
        </is>
      </c>
    </row>
    <row r="35">
      <c r="A35" s="4" t="inlineStr">
        <is>
          <t>Percentage of prepayment premium</t>
        </is>
      </c>
      <c r="B35" s="4" t="inlineStr">
        <is>
          <t>0.00%</t>
        </is>
      </c>
    </row>
    <row r="36">
      <c r="A36" s="4" t="inlineStr">
        <is>
          <t>Financing Agreement - 2023 | Interest rate for quarters in 2023 through September 30, 2023 | Maximum</t>
        </is>
      </c>
    </row>
    <row r="37">
      <c r="A37" s="3" t="inlineStr">
        <is>
          <t>Disclosure of detailed information about borrowings [line items]</t>
        </is>
      </c>
    </row>
    <row r="38">
      <c r="A38" s="4" t="inlineStr">
        <is>
          <t>Percentage of prepayment premium</t>
        </is>
      </c>
      <c r="B38" s="4" t="inlineStr">
        <is>
          <t>9.00%</t>
        </is>
      </c>
    </row>
    <row r="39">
      <c r="A39" s="4" t="inlineStr">
        <is>
          <t>Financing Agreement - 2023 | Debt prepayment between January 10, 2022 and January 9, 2023</t>
        </is>
      </c>
    </row>
    <row r="40">
      <c r="A40" s="3" t="inlineStr">
        <is>
          <t>Disclosure of detailed information about borrowings [line items]</t>
        </is>
      </c>
    </row>
    <row r="41">
      <c r="A41" s="4" t="inlineStr">
        <is>
          <t>Percentage of prepayment premium</t>
        </is>
      </c>
      <c r="B41" s="4" t="inlineStr">
        <is>
          <t>6.50%</t>
        </is>
      </c>
    </row>
    <row r="42">
      <c r="A42" s="4" t="inlineStr">
        <is>
          <t>Financing Agreement - 2023 | Debt prepayment between January 10, 2023 and October 14, 2023</t>
        </is>
      </c>
    </row>
    <row r="43">
      <c r="A43" s="3" t="inlineStr">
        <is>
          <t>Disclosure of detailed information about borrowings [line items]</t>
        </is>
      </c>
    </row>
    <row r="44">
      <c r="A44" s="4" t="inlineStr">
        <is>
          <t>Percentage of prepayment premium</t>
        </is>
      </c>
      <c r="B44" s="4" t="inlineStr">
        <is>
          <t>3.2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s payable - Promissory Note 2024 (Details) - USD ($) $ in Thousands</t>
        </is>
      </c>
      <c r="B1" s="2" t="inlineStr">
        <is>
          <t>1 Months Ended</t>
        </is>
      </c>
    </row>
    <row r="2">
      <c r="B2" s="2" t="inlineStr">
        <is>
          <t>Oct. 31, 2020</t>
        </is>
      </c>
      <c r="C2" s="2" t="inlineStr">
        <is>
          <t>Dec. 31, 2020</t>
        </is>
      </c>
    </row>
    <row r="3">
      <c r="A3" s="3" t="inlineStr">
        <is>
          <t>Disclosure of detailed information about borrowings [line items]</t>
        </is>
      </c>
    </row>
    <row r="4">
      <c r="A4" s="4" t="inlineStr">
        <is>
          <t>Principal amount</t>
        </is>
      </c>
      <c r="C4" s="6" t="n">
        <v>316627</v>
      </c>
    </row>
    <row r="5">
      <c r="A5" s="4" t="inlineStr">
        <is>
          <t>Promissory Note - 2024</t>
        </is>
      </c>
    </row>
    <row r="6">
      <c r="A6" s="3" t="inlineStr">
        <is>
          <t>Disclosure of detailed information about borrowings [line items]</t>
        </is>
      </c>
    </row>
    <row r="7">
      <c r="A7" s="4" t="inlineStr">
        <is>
          <t>Principal amount</t>
        </is>
      </c>
      <c r="B7" s="6" t="n">
        <v>10000</v>
      </c>
      <c r="C7" s="5" t="n">
        <v>10000</v>
      </c>
    </row>
    <row r="8">
      <c r="A8" s="4" t="inlineStr">
        <is>
          <t>Issue price as a percentage of principal amount</t>
        </is>
      </c>
      <c r="B8" s="4" t="inlineStr">
        <is>
          <t>97.00%</t>
        </is>
      </c>
    </row>
    <row r="9">
      <c r="A9" s="4" t="inlineStr">
        <is>
          <t>Unamortized debt discount</t>
        </is>
      </c>
      <c r="B9" s="6" t="n">
        <v>300</v>
      </c>
      <c r="C9" s="6" t="n">
        <v>300</v>
      </c>
    </row>
    <row r="10">
      <c r="A10" s="4" t="inlineStr">
        <is>
          <t>Interest rate</t>
        </is>
      </c>
      <c r="B10" s="4" t="inlineStr">
        <is>
          <t>3.25%</t>
        </is>
      </c>
    </row>
    <row r="11">
      <c r="A11" s="4" t="inlineStr">
        <is>
          <t>Interest expense</t>
        </is>
      </c>
      <c r="B11" s="6" t="n">
        <v>104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Notes payable - Secured Promissory Note 2029 (Details) $ in Thousands</t>
        </is>
      </c>
      <c r="B1" s="2" t="inlineStr">
        <is>
          <t>1 Months Ended</t>
        </is>
      </c>
      <c r="D1" s="2" t="inlineStr">
        <is>
          <t>12 Months Ended</t>
        </is>
      </c>
    </row>
    <row r="2">
      <c r="B2" s="2" t="inlineStr">
        <is>
          <t>Aug. 31, 2020USD ($)</t>
        </is>
      </c>
      <c r="C2" s="2" t="inlineStr">
        <is>
          <t>Jan. 31, 2017USD ($)payment</t>
        </is>
      </c>
      <c r="D2" s="2" t="inlineStr">
        <is>
          <t>Dec. 31, 2020USD ($)</t>
        </is>
      </c>
      <c r="E2" s="2" t="inlineStr">
        <is>
          <t>Dec. 31, 2019USD ($)</t>
        </is>
      </c>
    </row>
    <row r="3">
      <c r="A3" s="3" t="inlineStr">
        <is>
          <t>Disclosure of detailed information about borrowings [line items]</t>
        </is>
      </c>
    </row>
    <row r="4">
      <c r="A4" s="4" t="inlineStr">
        <is>
          <t>Principal amount</t>
        </is>
      </c>
      <c r="D4" s="6" t="n">
        <v>316627</v>
      </c>
    </row>
    <row r="5">
      <c r="A5" s="4" t="inlineStr">
        <is>
          <t>Repayment of debt</t>
        </is>
      </c>
      <c r="D5" s="5" t="n">
        <v>2920</v>
      </c>
      <c r="E5" s="6" t="n">
        <v>3995</v>
      </c>
    </row>
    <row r="6">
      <c r="A6" s="4" t="inlineStr">
        <is>
          <t>Secured Promissory Notes - 2029</t>
        </is>
      </c>
    </row>
    <row r="7">
      <c r="A7" s="3" t="inlineStr">
        <is>
          <t>Disclosure of detailed information about borrowings [line items]</t>
        </is>
      </c>
    </row>
    <row r="8">
      <c r="A8" s="4" t="inlineStr">
        <is>
          <t>Principal amount</t>
        </is>
      </c>
      <c r="C8" s="6" t="n">
        <v>2505</v>
      </c>
    </row>
    <row r="9">
      <c r="A9" s="4" t="inlineStr">
        <is>
          <t>Number of installments for repayment | payment</t>
        </is>
      </c>
      <c r="C9" s="5" t="n">
        <v>2</v>
      </c>
    </row>
    <row r="10">
      <c r="A10" s="4" t="inlineStr">
        <is>
          <t>Repayment of debt</t>
        </is>
      </c>
      <c r="B10" s="6" t="n">
        <v>1253</v>
      </c>
      <c r="C10" s="6" t="n">
        <v>1252</v>
      </c>
    </row>
    <row r="11">
      <c r="A11" s="4" t="inlineStr">
        <is>
          <t>Accrued interest paid</t>
        </is>
      </c>
      <c r="B11" s="6" t="n">
        <v>1766</v>
      </c>
      <c r="C11" s="6" t="n">
        <v>1651</v>
      </c>
    </row>
    <row r="12">
      <c r="A12" s="4" t="inlineStr">
        <is>
          <t>Interest expense</t>
        </is>
      </c>
      <c r="D12" s="6" t="n">
        <v>115</v>
      </c>
      <c r="E12" s="6" t="n">
        <v>300</v>
      </c>
    </row>
    <row r="13">
      <c r="A13" s="4" t="inlineStr">
        <is>
          <t>Secured Promissory Notes - 2029 | Interest rate for first $224 principal amount</t>
        </is>
      </c>
    </row>
    <row r="14">
      <c r="A14" s="3" t="inlineStr">
        <is>
          <t>Disclosure of detailed information about borrowings [line items]</t>
        </is>
      </c>
    </row>
    <row r="15">
      <c r="A15" s="4" t="inlineStr">
        <is>
          <t>Interest rate</t>
        </is>
      </c>
      <c r="C15" s="4" t="inlineStr">
        <is>
          <t>12.00%</t>
        </is>
      </c>
    </row>
    <row r="16">
      <c r="A16" s="4" t="inlineStr">
        <is>
          <t>Secured Promissory Notes - 2029 | Interest rate for remaining balance</t>
        </is>
      </c>
    </row>
    <row r="17">
      <c r="A17" s="3" t="inlineStr">
        <is>
          <t>Disclosure of detailed information about borrowings [line items]</t>
        </is>
      </c>
    </row>
    <row r="18">
      <c r="A18" s="4" t="inlineStr">
        <is>
          <t>Interest rate</t>
        </is>
      </c>
      <c r="C18" s="4" t="inlineStr">
        <is>
          <t>14.00%</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6" customWidth="1" min="5" max="5"/>
    <col width="14" customWidth="1" min="6" max="6"/>
    <col width="14" customWidth="1" min="7" max="7"/>
    <col width="14" customWidth="1" min="8" max="8"/>
    <col width="13" customWidth="1" min="9" max="9"/>
  </cols>
  <sheetData>
    <row r="1">
      <c r="A1" s="1" t="inlineStr">
        <is>
          <t>Notes payable - Seller note (Details) - USD ($) $ in Thousands</t>
        </is>
      </c>
      <c r="B1" s="2" t="inlineStr">
        <is>
          <t>1 Months Ended</t>
        </is>
      </c>
      <c r="E1" s="2" t="inlineStr">
        <is>
          <t>12 Months Ended</t>
        </is>
      </c>
    </row>
    <row r="2">
      <c r="B2" s="2" t="inlineStr">
        <is>
          <t>May 31, 2020</t>
        </is>
      </c>
      <c r="C2" s="2" t="inlineStr">
        <is>
          <t>Feb. 29, 2020</t>
        </is>
      </c>
      <c r="D2" s="2" t="inlineStr">
        <is>
          <t>Jan. 31, 2020</t>
        </is>
      </c>
      <c r="E2" s="2" t="inlineStr">
        <is>
          <t>Dec. 31, 2020</t>
        </is>
      </c>
      <c r="F2" s="2" t="inlineStr">
        <is>
          <t>Dec. 31, 2019</t>
        </is>
      </c>
      <c r="G2" s="2" t="inlineStr">
        <is>
          <t>Aug. 31, 2019</t>
        </is>
      </c>
      <c r="H2" s="2" t="inlineStr">
        <is>
          <t>Jul. 31, 2019</t>
        </is>
      </c>
      <c r="I2" s="2" t="inlineStr">
        <is>
          <t>May 31, 2019</t>
        </is>
      </c>
    </row>
    <row r="3">
      <c r="A3" s="3" t="inlineStr">
        <is>
          <t>Disclosure of detailed information about borrowings [line items]</t>
        </is>
      </c>
    </row>
    <row r="4">
      <c r="A4" s="4" t="inlineStr">
        <is>
          <t>Principal amount</t>
        </is>
      </c>
      <c r="E4" s="6" t="n">
        <v>316627</v>
      </c>
    </row>
    <row r="5">
      <c r="A5" s="4" t="inlineStr">
        <is>
          <t>Repayment of debt</t>
        </is>
      </c>
      <c r="E5" s="6" t="n">
        <v>2920</v>
      </c>
      <c r="F5" s="6" t="n">
        <v>3995</v>
      </c>
    </row>
    <row r="6">
      <c r="A6" s="4" t="inlineStr">
        <is>
          <t>Seller note payable | Emerald</t>
        </is>
      </c>
    </row>
    <row r="7">
      <c r="A7" s="3" t="inlineStr">
        <is>
          <t>Disclosure of detailed information about borrowings [line items]</t>
        </is>
      </c>
    </row>
    <row r="8">
      <c r="A8" s="4" t="inlineStr">
        <is>
          <t>Principal amount</t>
        </is>
      </c>
      <c r="I8" s="6" t="n">
        <v>8000</v>
      </c>
    </row>
    <row r="9">
      <c r="A9" s="4" t="inlineStr">
        <is>
          <t>Repayment of debt</t>
        </is>
      </c>
      <c r="B9" s="6" t="n">
        <v>3000</v>
      </c>
      <c r="D9" s="6" t="n">
        <v>5000</v>
      </c>
    </row>
    <row r="10">
      <c r="A10" s="4" t="inlineStr">
        <is>
          <t>Seller note payable | Glendale</t>
        </is>
      </c>
    </row>
    <row r="11">
      <c r="A11" s="3" t="inlineStr">
        <is>
          <t>Disclosure of detailed information about borrowings [line items]</t>
        </is>
      </c>
    </row>
    <row r="12">
      <c r="A12" s="4" t="inlineStr">
        <is>
          <t>Principal amount</t>
        </is>
      </c>
      <c r="G12" s="6" t="n">
        <v>7500</v>
      </c>
    </row>
    <row r="13">
      <c r="A13" s="4" t="inlineStr">
        <is>
          <t>Repayment of debt</t>
        </is>
      </c>
      <c r="C13" s="6" t="n">
        <v>2500</v>
      </c>
    </row>
    <row r="14">
      <c r="A14" s="4" t="inlineStr">
        <is>
          <t>Seller note payable | Phyto</t>
        </is>
      </c>
    </row>
    <row r="15">
      <c r="A15" s="3" t="inlineStr">
        <is>
          <t>Disclosure of detailed information about borrowings [line items]</t>
        </is>
      </c>
    </row>
    <row r="16">
      <c r="A16" s="4" t="inlineStr">
        <is>
          <t>Principal amount</t>
        </is>
      </c>
      <c r="H16" s="6" t="n">
        <v>1500</v>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21" customWidth="1" min="2" max="2"/>
  </cols>
  <sheetData>
    <row r="1">
      <c r="A1" s="1" t="inlineStr">
        <is>
          <t>Notes payable - Future principal payments (Details) $ in Thousands</t>
        </is>
      </c>
      <c r="B1" s="2" t="inlineStr">
        <is>
          <t>Dec. 31, 2020USD ($)</t>
        </is>
      </c>
    </row>
    <row r="2">
      <c r="A2" s="3" t="inlineStr">
        <is>
          <t>Disclosure of detailed information about borrowings [line items]</t>
        </is>
      </c>
    </row>
    <row r="3">
      <c r="A3" s="4" t="inlineStr">
        <is>
          <t>Principal amount</t>
        </is>
      </c>
      <c r="B3" s="6" t="n">
        <v>316627</v>
      </c>
    </row>
    <row r="4">
      <c r="A4" s="4" t="inlineStr">
        <is>
          <t>2021</t>
        </is>
      </c>
    </row>
    <row r="5">
      <c r="A5" s="3" t="inlineStr">
        <is>
          <t>Disclosure of detailed information about borrowings [line items]</t>
        </is>
      </c>
    </row>
    <row r="6">
      <c r="A6" s="4" t="inlineStr">
        <is>
          <t>Principal amount</t>
        </is>
      </c>
      <c r="B6" s="5" t="n">
        <v>6500</v>
      </c>
    </row>
    <row r="7">
      <c r="A7" s="4" t="inlineStr">
        <is>
          <t>2023</t>
        </is>
      </c>
    </row>
    <row r="8">
      <c r="A8" s="3" t="inlineStr">
        <is>
          <t>Disclosure of detailed information about borrowings [line items]</t>
        </is>
      </c>
    </row>
    <row r="9">
      <c r="A9" s="4" t="inlineStr">
        <is>
          <t>Principal amount</t>
        </is>
      </c>
      <c r="B9" s="5" t="n">
        <v>300000</v>
      </c>
    </row>
    <row r="10">
      <c r="A10" s="4" t="inlineStr">
        <is>
          <t>2024</t>
        </is>
      </c>
    </row>
    <row r="11">
      <c r="A11" s="3" t="inlineStr">
        <is>
          <t>Disclosure of detailed information about borrowings [line items]</t>
        </is>
      </c>
    </row>
    <row r="12">
      <c r="A12" s="4" t="inlineStr">
        <is>
          <t>Principal amount</t>
        </is>
      </c>
      <c r="B12" s="5" t="n">
        <v>9700</v>
      </c>
    </row>
    <row r="13">
      <c r="A13" s="4" t="inlineStr">
        <is>
          <t>2025 and thereafter</t>
        </is>
      </c>
    </row>
    <row r="14">
      <c r="A14" s="3" t="inlineStr">
        <is>
          <t>Disclosure of detailed information about borrowings [line items]</t>
        </is>
      </c>
    </row>
    <row r="15">
      <c r="A15" s="4" t="inlineStr">
        <is>
          <t>Principal amount</t>
        </is>
      </c>
      <c r="B15" s="6" t="n">
        <v>42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6" customWidth="1" min="1" max="1"/>
    <col width="20" customWidth="1" min="2" max="2"/>
    <col width="19" customWidth="1" min="3" max="3"/>
    <col width="20" customWidth="1" min="4" max="4"/>
    <col width="24" customWidth="1" min="5" max="5"/>
    <col width="37" customWidth="1" min="6" max="6"/>
  </cols>
  <sheetData>
    <row r="1">
      <c r="A1" s="1" t="inlineStr">
        <is>
          <t>Shareholders' equity (Details) $ / shares in Units, $ in Thousands</t>
        </is>
      </c>
      <c r="B1" s="2" t="inlineStr">
        <is>
          <t>Jul. 20, 2020shares</t>
        </is>
      </c>
      <c r="C1" s="2" t="inlineStr">
        <is>
          <t>May 31, 2020shares</t>
        </is>
      </c>
      <c r="D1" s="2" t="inlineStr">
        <is>
          <t>Apr. 30, 2020shares</t>
        </is>
      </c>
      <c r="E1" s="2" t="inlineStr">
        <is>
          <t>Dec. 31, 2020Voteshares</t>
        </is>
      </c>
      <c r="F1" s="2" t="inlineStr">
        <is>
          <t>Dec. 31, 2019USD ($)$ / sharesshares</t>
        </is>
      </c>
    </row>
    <row r="2">
      <c r="A2" s="3" t="inlineStr">
        <is>
          <t>Shareholders' equity</t>
        </is>
      </c>
    </row>
    <row r="3">
      <c r="A3" s="4" t="inlineStr">
        <is>
          <t>Treasury shares Repurchased (in shares)</t>
        </is>
      </c>
      <c r="E3" s="5" t="n">
        <v>0</v>
      </c>
      <c r="F3" s="5" t="n">
        <v>147900</v>
      </c>
    </row>
    <row r="4">
      <c r="A4" s="4" t="inlineStr">
        <is>
          <t>Treasury shares price per share | $ / shares</t>
        </is>
      </c>
      <c r="F4" s="7" t="n">
        <v>5.97</v>
      </c>
    </row>
    <row r="5">
      <c r="A5" s="4" t="inlineStr">
        <is>
          <t>Treasury shares Repurchased, Value | $</t>
        </is>
      </c>
      <c r="F5" s="6" t="n">
        <v>883</v>
      </c>
    </row>
    <row r="6">
      <c r="A6" s="4" t="inlineStr">
        <is>
          <t>Jordon</t>
        </is>
      </c>
    </row>
    <row r="7">
      <c r="A7" s="3" t="inlineStr">
        <is>
          <t>Shareholders' equity</t>
        </is>
      </c>
    </row>
    <row r="8">
      <c r="A8" s="4" t="inlineStr">
        <is>
          <t>Minimum percentage of voting interest held on issued and outstanding shares</t>
        </is>
      </c>
      <c r="E8" s="4" t="inlineStr">
        <is>
          <t>50.00%</t>
        </is>
      </c>
    </row>
    <row r="9">
      <c r="A9" s="4" t="inlineStr">
        <is>
          <t>Number of MVS shares converted</t>
        </is>
      </c>
      <c r="C9" s="5" t="n">
        <v>10000000</v>
      </c>
      <c r="D9" s="5" t="n">
        <v>10000000</v>
      </c>
    </row>
    <row r="10">
      <c r="A10" s="4" t="inlineStr">
        <is>
          <t>MVS</t>
        </is>
      </c>
    </row>
    <row r="11">
      <c r="A11" s="3" t="inlineStr">
        <is>
          <t>Shareholders' equity</t>
        </is>
      </c>
    </row>
    <row r="12">
      <c r="A12" s="4" t="inlineStr">
        <is>
          <t>Number of votes per share | Vote</t>
        </is>
      </c>
      <c r="E12" s="5" t="n">
        <v>15</v>
      </c>
    </row>
    <row r="13">
      <c r="A13" s="4" t="inlineStr">
        <is>
          <t>Issued shares (as a percent)</t>
        </is>
      </c>
      <c r="E13" s="4" t="inlineStr">
        <is>
          <t>14.20%</t>
        </is>
      </c>
      <c r="F13" s="4" t="inlineStr">
        <is>
          <t>22.10%</t>
        </is>
      </c>
    </row>
    <row r="14">
      <c r="A14" s="4" t="inlineStr">
        <is>
          <t>Outstanding shares (as a percent)</t>
        </is>
      </c>
      <c r="E14" s="4" t="inlineStr">
        <is>
          <t>71.20%</t>
        </is>
      </c>
      <c r="F14" s="4" t="inlineStr">
        <is>
          <t>81.00%</t>
        </is>
      </c>
    </row>
    <row r="15">
      <c r="A15" s="4" t="inlineStr">
        <is>
          <t>Number of shares issued</t>
        </is>
      </c>
      <c r="E15" s="5" t="n">
        <v>93970705</v>
      </c>
    </row>
    <row r="16">
      <c r="A16" s="4" t="inlineStr">
        <is>
          <t>Number of shares outstanding</t>
        </is>
      </c>
      <c r="E16" s="5" t="n">
        <v>93970705</v>
      </c>
    </row>
    <row r="17">
      <c r="A17" s="4" t="inlineStr">
        <is>
          <t>MVS | Jordon</t>
        </is>
      </c>
    </row>
    <row r="18">
      <c r="A18" s="3" t="inlineStr">
        <is>
          <t>Shareholders' equity</t>
        </is>
      </c>
    </row>
    <row r="19">
      <c r="A19" s="4" t="inlineStr">
        <is>
          <t>Number of MVS shares converted</t>
        </is>
      </c>
      <c r="F19" s="5" t="n">
        <v>18200000</v>
      </c>
    </row>
    <row r="20">
      <c r="A20" s="4" t="inlineStr">
        <is>
          <t>SVS</t>
        </is>
      </c>
    </row>
    <row r="21">
      <c r="A21" s="3" t="inlineStr">
        <is>
          <t>Shareholders' equity</t>
        </is>
      </c>
    </row>
    <row r="22">
      <c r="A22" s="4" t="inlineStr">
        <is>
          <t>Number of votes per share | Vote</t>
        </is>
      </c>
      <c r="E22" s="5" t="n">
        <v>1</v>
      </c>
    </row>
    <row r="23">
      <c r="A23" s="4" t="inlineStr">
        <is>
          <t>Stock split ratio</t>
        </is>
      </c>
      <c r="E23" s="5" t="n">
        <v>1</v>
      </c>
    </row>
    <row r="24">
      <c r="A24" s="4" t="inlineStr">
        <is>
          <t>Number of shares issued</t>
        </is>
      </c>
      <c r="E24" s="5" t="n">
        <v>569831140</v>
      </c>
    </row>
    <row r="25">
      <c r="A25" s="4" t="inlineStr">
        <is>
          <t>Number of shares outstanding</t>
        </is>
      </c>
      <c r="E25" s="5" t="n">
        <v>569831140</v>
      </c>
    </row>
    <row r="26">
      <c r="A26" s="4" t="inlineStr">
        <is>
          <t>Shares reserved for future issuance</t>
        </is>
      </c>
      <c r="E26" s="5" t="n">
        <v>66380185</v>
      </c>
      <c r="F26" s="5" t="n">
        <v>52237230</v>
      </c>
    </row>
    <row r="27">
      <c r="A27" s="4" t="inlineStr">
        <is>
          <t>SVS | Jordon</t>
        </is>
      </c>
    </row>
    <row r="28">
      <c r="A28" s="3" t="inlineStr">
        <is>
          <t>Shareholders' equity</t>
        </is>
      </c>
    </row>
    <row r="29">
      <c r="A29" s="4" t="inlineStr">
        <is>
          <t>Number of MVS shares converted</t>
        </is>
      </c>
      <c r="F29" s="5" t="n">
        <v>18200000</v>
      </c>
    </row>
    <row r="30">
      <c r="A30" s="4" t="inlineStr">
        <is>
          <t>SVS | Private Placement</t>
        </is>
      </c>
    </row>
    <row r="31">
      <c r="A31" s="3" t="inlineStr">
        <is>
          <t>Shareholders' equity</t>
        </is>
      </c>
    </row>
    <row r="32">
      <c r="A32" s="4" t="inlineStr">
        <is>
          <t>Number of shares issued on conversion</t>
        </is>
      </c>
      <c r="B32" s="5" t="n">
        <v>4383698</v>
      </c>
    </row>
    <row r="33">
      <c r="A33" s="4" t="inlineStr">
        <is>
          <t>SVS | Private Placement | Tranche one</t>
        </is>
      </c>
    </row>
    <row r="34">
      <c r="A34" s="3" t="inlineStr">
        <is>
          <t>Shareholders' equity</t>
        </is>
      </c>
    </row>
    <row r="35">
      <c r="A35" s="4" t="inlineStr">
        <is>
          <t>Number of shares issued on conversion</t>
        </is>
      </c>
      <c r="B35" s="5" t="n">
        <v>3541429</v>
      </c>
    </row>
    <row r="36">
      <c r="A36" s="4" t="inlineStr">
        <is>
          <t>SVS | Private Placement | Tranche two</t>
        </is>
      </c>
    </row>
    <row r="37">
      <c r="A37" s="3" t="inlineStr">
        <is>
          <t>Shareholders' equity</t>
        </is>
      </c>
    </row>
    <row r="38">
      <c r="A38" s="4" t="inlineStr">
        <is>
          <t>Number of shares issued on conversion</t>
        </is>
      </c>
      <c r="B38" s="5" t="n">
        <v>84226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rrangements - Stock option programs (Details) - USD ($) $ in Thousands</t>
        </is>
      </c>
      <c r="B1" s="2" t="inlineStr">
        <is>
          <t>12 Months Ended</t>
        </is>
      </c>
    </row>
    <row r="2">
      <c r="B2" s="2" t="inlineStr">
        <is>
          <t>Dec. 31, 2020</t>
        </is>
      </c>
      <c r="C2" s="2" t="inlineStr">
        <is>
          <t>Dec. 31, 2019</t>
        </is>
      </c>
    </row>
    <row r="3">
      <c r="A3" s="3" t="inlineStr">
        <is>
          <t>Share-based payment arrangements</t>
        </is>
      </c>
    </row>
    <row r="4">
      <c r="A4" s="4" t="inlineStr">
        <is>
          <t>Aggregate number of SVS and MVS outstanding (as a percent)</t>
        </is>
      </c>
      <c r="B4" s="4" t="inlineStr">
        <is>
          <t>10.00%</t>
        </is>
      </c>
    </row>
    <row r="5">
      <c r="A5" s="4" t="inlineStr">
        <is>
          <t>Share-based compensation</t>
        </is>
      </c>
      <c r="B5" s="6" t="n">
        <v>30879</v>
      </c>
      <c r="C5" s="6" t="n">
        <v>16607</v>
      </c>
    </row>
    <row r="6">
      <c r="A6" s="4" t="inlineStr">
        <is>
          <t>Fair value of select rollover options</t>
        </is>
      </c>
      <c r="B6" s="6" t="n">
        <v>849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payment arrangements - Stock option valuation (Details) - 2018 LTIP - $ / shares</t>
        </is>
      </c>
      <c r="B1" s="2" t="inlineStr">
        <is>
          <t>12 Months Ended</t>
        </is>
      </c>
    </row>
    <row r="2">
      <c r="B2" s="2" t="inlineStr">
        <is>
          <t>Dec. 31, 2020</t>
        </is>
      </c>
      <c r="C2" s="2" t="inlineStr">
        <is>
          <t>Dec. 31, 2019</t>
        </is>
      </c>
    </row>
    <row r="3">
      <c r="A3" s="3" t="inlineStr">
        <is>
          <t>Share-based payment arrangements</t>
        </is>
      </c>
    </row>
    <row r="4">
      <c r="A4" s="4" t="inlineStr">
        <is>
          <t>Fair value at grant date</t>
        </is>
      </c>
      <c r="B4" s="7" t="n">
        <v>5.03</v>
      </c>
      <c r="C4" s="7" t="n">
        <v>5.97</v>
      </c>
    </row>
    <row r="5">
      <c r="A5" s="4" t="inlineStr">
        <is>
          <t>Share price at grant date</t>
        </is>
      </c>
      <c r="B5" s="8" t="n">
        <v>6.61</v>
      </c>
      <c r="C5" s="8" t="n">
        <v>7.67</v>
      </c>
    </row>
    <row r="6">
      <c r="A6" s="4" t="inlineStr">
        <is>
          <t>Exercise price</t>
        </is>
      </c>
      <c r="B6" s="7" t="n">
        <v>6.57</v>
      </c>
      <c r="C6" s="7" t="n">
        <v>7.76</v>
      </c>
    </row>
    <row r="7">
      <c r="A7" s="4" t="inlineStr">
        <is>
          <t>Expected volatility (as a percent)</t>
        </is>
      </c>
      <c r="B7" s="4" t="inlineStr">
        <is>
          <t>93.20%</t>
        </is>
      </c>
      <c r="C7" s="4" t="inlineStr">
        <is>
          <t>87.20%</t>
        </is>
      </c>
    </row>
    <row r="8">
      <c r="A8" s="4" t="inlineStr">
        <is>
          <t>Expected life</t>
        </is>
      </c>
      <c r="B8" s="4" t="inlineStr">
        <is>
          <t>6 years 3 months 18 days</t>
        </is>
      </c>
      <c r="C8" s="4" t="inlineStr">
        <is>
          <t>6 years 10 months 24 days</t>
        </is>
      </c>
    </row>
    <row r="9">
      <c r="A9" s="4" t="inlineStr">
        <is>
          <t>Risk-free interest rate (based on government bonds)</t>
        </is>
      </c>
      <c r="B9" s="4" t="inlineStr">
        <is>
          <t>1.19%</t>
        </is>
      </c>
      <c r="C9" s="4" t="inlineStr">
        <is>
          <t>1.9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1" customWidth="1" min="3" max="3"/>
  </cols>
  <sheetData>
    <row r="1">
      <c r="A1" s="1" t="inlineStr">
        <is>
          <t>Share-based payment arrangements - Reconciliation of outstanding share options (Details) - Employee Stock - 2018 LTIP</t>
        </is>
      </c>
      <c r="B1" s="2" t="inlineStr">
        <is>
          <t>12 Months Ended</t>
        </is>
      </c>
    </row>
    <row r="2">
      <c r="B2" s="2" t="inlineStr">
        <is>
          <t>Dec. 31, 2020USD ($)$ / sharesshares</t>
        </is>
      </c>
      <c r="C2" s="2" t="inlineStr">
        <is>
          <t>Dec. 31, 2019$ / sharesUSD ($)</t>
        </is>
      </c>
    </row>
    <row r="3">
      <c r="A3" s="3" t="inlineStr">
        <is>
          <t>Share-based payment arrangements</t>
        </is>
      </c>
    </row>
    <row r="4">
      <c r="A4" s="4" t="inlineStr">
        <is>
          <t>Outstanding at Beginning of period (in shares) | $</t>
        </is>
      </c>
      <c r="B4" s="5" t="n">
        <v>26919615</v>
      </c>
      <c r="C4" s="5" t="n">
        <v>31269448</v>
      </c>
    </row>
    <row r="5">
      <c r="A5" s="4" t="inlineStr">
        <is>
          <t>Outstanding at Beginning of period (in shares) | $</t>
        </is>
      </c>
      <c r="C5" s="5" t="n">
        <v>26919515</v>
      </c>
    </row>
    <row r="6">
      <c r="A6" s="4" t="inlineStr">
        <is>
          <t>Forfeited during the year (in shares) | $</t>
        </is>
      </c>
      <c r="B6" s="5" t="n">
        <v>-684911</v>
      </c>
      <c r="C6" s="5" t="n">
        <v>-178086</v>
      </c>
    </row>
    <row r="7">
      <c r="A7" s="4" t="inlineStr">
        <is>
          <t>Exercised during the year (in shares) | $</t>
        </is>
      </c>
      <c r="B7" s="5" t="n">
        <v>-8183416</v>
      </c>
      <c r="C7" s="5" t="n">
        <v>-6905117</v>
      </c>
    </row>
    <row r="8">
      <c r="A8" s="4" t="inlineStr">
        <is>
          <t>Granted during the year (in shares) | $</t>
        </is>
      </c>
      <c r="B8" s="5" t="n">
        <v>2007230</v>
      </c>
      <c r="C8" s="5" t="n">
        <v>2733370</v>
      </c>
    </row>
    <row r="9">
      <c r="A9" s="4" t="inlineStr">
        <is>
          <t>Rollover grants in connection with acquisition (Note 4) (in shares) | shares</t>
        </is>
      </c>
      <c r="B9" s="5" t="n">
        <v>5257209</v>
      </c>
    </row>
    <row r="10">
      <c r="A10" s="4" t="inlineStr">
        <is>
          <t>Outstanding at end of period (in shares) | $</t>
        </is>
      </c>
      <c r="B10" s="5" t="n">
        <v>25315627</v>
      </c>
      <c r="C10" s="5" t="n">
        <v>26919615</v>
      </c>
    </row>
    <row r="11">
      <c r="A11" s="4" t="inlineStr">
        <is>
          <t>Options exercisable at end of period (in shares) | $</t>
        </is>
      </c>
      <c r="B11" s="5" t="n">
        <v>17033826</v>
      </c>
      <c r="C11" s="5" t="n">
        <v>17453214</v>
      </c>
    </row>
    <row r="12">
      <c r="A12" s="4" t="inlineStr">
        <is>
          <t>Outstanding at Beginning of period (in dollars per share)</t>
        </is>
      </c>
      <c r="B12" s="7" t="n">
        <v>1.59</v>
      </c>
      <c r="C12" s="7" t="n">
        <v>0.9399999999999999</v>
      </c>
    </row>
    <row r="13">
      <c r="A13" s="4" t="inlineStr">
        <is>
          <t>Outstanding at Beginning of period (in dollars per share)</t>
        </is>
      </c>
      <c r="C13" s="8" t="n">
        <v>1.9</v>
      </c>
    </row>
    <row r="14">
      <c r="A14" s="4" t="inlineStr">
        <is>
          <t>Forfeited during the year (in dollars per share)</t>
        </is>
      </c>
      <c r="B14" s="8" t="n">
        <v>-7.03</v>
      </c>
      <c r="C14" s="7" t="n">
        <v>-1.1</v>
      </c>
    </row>
    <row r="15">
      <c r="A15" s="4" t="inlineStr">
        <is>
          <t>Exercised during the year (in dollars per share)</t>
        </is>
      </c>
      <c r="B15" s="8" t="n">
        <v>-0.43</v>
      </c>
      <c r="C15" s="8" t="n">
        <v>-0.31</v>
      </c>
    </row>
    <row r="16">
      <c r="A16" s="4" t="inlineStr">
        <is>
          <t>Granted during the year (in dollars per share)</t>
        </is>
      </c>
      <c r="B16" s="8" t="n">
        <v>6.57</v>
      </c>
      <c r="C16" s="8" t="n">
        <v>8.35</v>
      </c>
    </row>
    <row r="17">
      <c r="A17" s="4" t="inlineStr">
        <is>
          <t>Rollover grants in connection with acquisition (Note 4) (in dollars per share)</t>
        </is>
      </c>
      <c r="B17" s="8" t="n">
        <v>9.98</v>
      </c>
    </row>
    <row r="18">
      <c r="A18" s="4" t="inlineStr">
        <is>
          <t>Outstanding at end of period (in dollars per share)</t>
        </is>
      </c>
      <c r="B18" s="8" t="n">
        <v>4.24</v>
      </c>
      <c r="C18" s="8" t="n">
        <v>1.59</v>
      </c>
    </row>
    <row r="19">
      <c r="A19" s="4" t="inlineStr">
        <is>
          <t>Options exercisable at end of period (in dollars per share)</t>
        </is>
      </c>
      <c r="B19" s="7" t="n">
        <v>3.68</v>
      </c>
      <c r="C19" s="7" t="n">
        <v>0.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0</t>
        </is>
      </c>
    </row>
    <row r="3">
      <c r="A3" s="3" t="inlineStr">
        <is>
          <t>Acquisitions</t>
        </is>
      </c>
    </row>
    <row r="4">
      <c r="A4" s="4" t="inlineStr">
        <is>
          <t>Acquisitions</t>
        </is>
      </c>
      <c r="B4" s="4" t="inlineStr">
        <is>
          <t>Note 4 – Acquisitions
A summary of acquisitions completed during the years ended December 31, 2020 and 2019 is provided below:
Year ended December 31, 2020
Purchase price allocation
Cura (2)
Remedy (2)
Arrow (1)
MEOT (2)
Curaleaf NJ (2)
Blue Kudu (1)
Grassroots (2)
ATG (2)
Assets acquired:
Cash
$
12,755
$
172
$
711
$
395
$
3,667
$
276
$
28,690
$
7,253
Accounts receivable, net
11,027
15
—
129
1,995
350
5,511
—
Prepaid expenses and other current assets
2,232
3
—
15
405
—
5,835
787
Inventory
22,074
227
508
1,418
4,962
123
12,101
3,455
Biological assets
—
79
705
2,340
—
4,571
379
Property, plant and equipment, net
7,465
319
1,854
1,081
6,187
56
37,128
4,397
Right-of-use assets
9,047
108
2,058
1,812
41,518
812
103,055
1,555
Other assets
832
—
—
1,034
46
—
91
—
Intangible assets :
Licenses
135,060
—
38,435
—
57,580
3,345
300,140
24,690
Trade name
28,340
160
—
170
8,260
—
12,130
120
Service agreements
59,030
1,430
—
5,830
—
—
3,080
—
Non-compete agreements
4,950
—
—
—
—
—
19,290
—
Goodwill
113,252
909
—
561
22,863
—
257,023
19,072
Deferred tax liabilities
(58,971)
(480)
—
(1,680)
(20,525)
—
(102,329)
(9,397)
Liabilities assumed
(22,652)
(573)
(5,885)
(3,426)
(46,065)
(1,469)
(159,368)
(9,811)
Consideration transferred
$
324,441
$
2,369
$
37,681
$
8,044
$
83,233
$
3,493
$
526,948
$
42,500
Year ended December 31, 2019
Purchase price allocation
Acres (2)
Glendale (1)
Phyto (1)
Emerald (1)
Eureka (1)
Blackjack (1)
HMS (1)
Elevate (1)
Assets acquired:
Cash
$
478
$
330
$
37
$
747
$
490
$
120
$
501
$
101
Accounts receivable
884
92
—
188
82
—
1,052
—
Prepaid expenses and other current assets
114
21
143
253
876
—
211
53
Inventory
3,812
422
103
724
587
333
414
93
Biological assets
567
—
—
—
—
—
—
Property, plant and equipment
5,994
1,407
—
103
357
—
—
68
Other assets
45
107
—
15
—
—
—
—
Intangible assets :
Licenses
22,340
17,060
7,424
15,970
35,253
7,187
32,775
1,937
Trade name
370
—
—
—
—
—
—
—
Non-compete agreements
700
—
—
—
—
—
—
—
Goodwill
17,471
—
—
—
—
—
—
—
Deferred tax liabilities
—
—
—
—
—
—
—
—
Liabilities assumed
(5,178)
(660)
(38)
—
(1,284)
(915)
(2,654)
(151)
Non-controlling interest
—
—
—
—
—
(2,156)
—
—
Consideration transferred
$
47,597
$
18,779
$
7,669
$
18,000
$
36,361
$
4,569
$
32,299
$
2,101
(1)
Acquisition accounted for as an asset acquisition with the application of the IFRS 3 Amendment.
(2)
Acquisition accounted for as a business combination under IFRS 3.
Certain fair values may be estimated at the acquisition date pending confirmation or completion of the valuation process. Where provisional values are used in accounting for a business combination, they may be adjusted retrospectively in subsequent periods, not to exceed one year from the acquisition date.
Goodwill arising from acquisitions consists largely of the synergies and economies of scale expected from combining the operations of the businesses. These synergies include the elimination of redundant facilities and functions and the use of the Company’s existing commercial infrastructure to expand sales.
2020 acquisitions
Cura Partners, Inc., an Oregon corporation (“Cura” or “Select”)
On February 1, 2020, the Company completed the acquisition of Select through the Company’s subsidiary CLF Sapphire Holdings, Inc. The acquisition included Select's manufacturing, processing, distribution, and marketing operations, all adult-use and medical cannabis products marketed under the Select brand name, and all Select intellectual property (the “Cura Transaction”). The purpose of the Cura Transaction was to solidify the Company’s stance as one of the largest cannabis operators in the U.S. in terms of operational and wholesale footprint and position the Company for its next phase of growth.
Due to changes in market conditions, Curaleaf and Select mutually agreed on October 30, 2019 to reduce the base consideration payable upon closing of the Cura Transaction. Under the Amended and Restated Merger Agreement (the "Amended Merger Agreement"), the Company issued 55,000,000 SVS to the benefit of the former Select equity holders. The fair value of the shares issued upon closing was $251,911 and the fair value of the shares issued and held in escrow was $17,381. There was an additional 40,555,556 SVS payable to former Select equity holders contingent upon Curaleaf achieving certain calendar year 2020 revenue targets based on Select-branded extract sales beginning at a target of $130,000 with maximum achievement at $250,000. In addition, Select equity holders will also be eligible to receive an earn-out of up to $200,000 from the issuance of additional SVS, contingent upon Curaleaf exceeding $300,000 in calendar year 2020 revenue for Select-branded extract sales. The total contingent consideration related to Cura had a fair value of $28,445. Consideration also included the rollover of former Select option-holders to Curaleaf options. The fair value of the rollover options was $26,072. There were 2 dissenting Select shareholders who elected to receive cash in lieu of merger consideration; they were paid $631 in April 2020. The Select earn-out criteria for the potential payout of an additional 40,555,556 SVS was not met as of the measurement date, and as a result the Company recorded a gain on the change in fair value of the contingent consideration of $28,445 during the year ended December 31, 2020. The Company incurred transaction costs of approximately $7,452.
The Company calculated, on a pro forma basis, the combined results of the acquired entity as if the Cura Transaction had occurred as of January 1, 2020. These unaudited pro forma results are not necessarily indicative of either the actual consolidated results had the acquisition occurred as of January 1, 2020 or of the future consolidated operating results. For the Cura Transaction, total unaudited pro forma revenue and net loss for the year ended December 31, 2020 was $91,483 and $49,708, respectively.
Revenue and net loss from Cura included in the consolidated statement of profits and losses for the year ended December 31, 2020 was $81,837 and $34,276, respectively.
Arrow Alternative Care, Inc. (“Arrow 1”), Arrow Alternative Care #2, Inc. (“Arrow 2”), Arrow Alternative Care #3, Inc. (“Arrow 3”), each a Delaware corporation (collectively, the “Arrow Companies” or “Arrow”)
In March 2020, the Company signed definitive agreements to acquire Arrow 1, Arrow 2, and Arrow 3 (respectively, “Transaction 1”, “Transaction 2”, and “Transaction 3”, and collectively the “Arrow Transactions”), which operated licensed medical cannabis dispensaries in Stamford, Hartford, and Milford, Connecticut. The aggregated consideration paid for the Arrow Companies was $37,681, consisting of $16,298 in cash and $21,383 in SVS. The closing of Transaction 1 and Transaction 3 occurred in April 2020. While management’s control of, and all economic interest in, Arrow 2 were transferred to the Company in April 2020, the closing of Transaction 2 occurred on August 3, 2020. The consideration for Arrow 1 was $10,412 and was paid in cash at closing. The consideration for Arrow 2 was $15,048 of which $9,333 was paid in SVS and the remainder in cash. Finally, the consideration for Arrow 3 was $12,227 which was paid by the issuance of 1,861,149 SVS. In August 2020, 27,334 “top up” shares were issued as additional consideration in connection with Transaction 3. The Company incurred transaction costs of approximately $227. The Company acquired Arrow due to its strategic locations in key metro areas in Connecticut.
The Company calculated, on a pro forma basis, the combined results of the acquired entity as if the Arrow acquisition had occurred as of January 1, 2020. These pro forma results are not necessarily indicative of either the actual consolidated results had the acquisition occurred as of January 1, 2020 or of the future consolidated operating results. For the Arrow acquisition, total unaudited pro forma revenue and net income for the year ended December 31, 2020 was $24,410 and $1,298, respectively.
Revenue and net loss from Arrow included in the consolidated statement of profits and losses for the year ended December 31, 2020 was $18,638 and $574, respectively.
Remedy Compassion Center, Inc. (“Remedy”)
Remedy owns and operates a duly licensed registered medical marijuana and cultivation facility in the state of Maine. In October 2016, the Company entered into a Management Services Agreement with Remedy (“Remedy MSA”) under which the Company provided services in the areas of cultivation, extraction, and other consulting. Under the Remedy MSA, Remedy maintained exclusive control and possession, and was solely responsible for final decision-making regarding all aspects of the business. The Company recognized management fee income for services rendered under the Remedy MSA.
Remedy operated as a Maine nonprofit corporation until February 2020, when changes in Maine regulations allowed for conversion to a for-profit corporation. In February 2020, Remedy converted to a for-profit corporation as approved by their independent Board of Directors. In connection with the conversion, the Remedy MSA was terminated and the Company entered into a Registered Dispensary Management Agreement (“Remedy Operating Agreement”). Current Maine regulations require that licensed medical marijuana dispensaries be owned by residents of Maine. However, under the Remedy Operating Agreement, the Company has acquired operational control and substantially all of the economic benefit of Remedy's business (the “Remedy Acquisition”), which allows the Company to control Remedy in accordance with IFRS 10 definitions. The Company retains a right to acquire Remedy at such time as the residency requirement for ownership is lifted. Total consideration paid for the Remedy Acquisition was $2,369. The Company incurred transaction costs of approximately $28.
The Company calculated, on a pro forma basis, the combined results of the acquired entity as if the Remedy Acquisition had occurred as of January 1, 2020. These unaudited pro forma results are not necessarily indicative of either the actual consolidated results had the acquisition occurred as of January 1, 2020 or of the future consolidated operating results. For the Remedy Acquisition, total unaudited pro forma revenue and net loss for the year ended December 31, 2020 was $4,135 and $596, respectively.
Revenue and net loss from Remedy included in the consolidated statement of profits and losses for the year ended December 31, 2020 was $3,164 and $204, respectively.
GR Companies, Inc., a Delaware company ("Grassroots")
In July 2019, the Company entered into an Agreement and Plan of Merger to acquire Grassroots (the “Grassroots Acquisition”). In June 2020, Curaleaf entered into an Amended and Restated Agreement and Plan of Merger (the "Grassroots Merger Agreement") which amended and restated the original definitive agreement and amended certain terms of the Grassroots Acquisition. The Company acquired Grassroots to continue its path forward in playing a leading role in the growth of the U.S. cannabis market.
Closing of the Grassroots Transaction occurred in July 2020. At closing, the Company issued (i) 103,455,816 SVS to the benefit of the former holders of common stock of Grassroots which had a fair value of approximately $564,541, and (ii) 12,851,005 SVS to be held in escrow in accordance with the terms of the Amended Grassroots Merger Agreement which had a fair value of approximately $71,389. In addition, the Company paid an amount of $51,187 in connection with the closing of the Grassroots Transaction, which included reimbursements of permitted capital expenditures and acquisitions that occurred between signing and closing, transaction related expenses, and replenishment of working capital. In addition, the parties resolved that certain Grassroots related assets in Illinois and Ohio, and a dispensary in Maryland, are designated for sale to comply with local limitations on license ownership. Due to the limitations on license ownership, the Company recognized $132,234 for prepayment of acquisition consideration. Curaleaf also agreed to issue 2,119,864 SVS to partially offset the dilution to the holders of common stock of Grassroots caused by the conversion of certain debentures of Grassroots into equity of Grassroots immediately prior to the closing of the Grassroots Transaction. The transaction price remains subject to closing adjustments and the parties are still in the process of finalizing the computation of those post-closing adjustments, which is expected to finalize by the third quarter of 2021. The Company incurred transaction costs of approximately $7,623.
The Company calculated, on a pro forma basis, the combined results of the acquired entity as if the Grassroots Acquisition had occurred as of January 1, 2020. These unaudited pro forma results are not necessarily indicative of either the actual consolidated results had the acquisition occurred as of January 1, 2020 or of the future consolidated operating results. For the Grassroots Acquisition, total unaudited pro forma revenue and net income for the year ended December 31, 2020 was $213,215 and $120,127, respectively.
Revenue and net loss from Grassroots included in the consolidated statement of profits and losses for the year ended December 31, 2020 was $125,177 and $7,744, respectively.
Virginia’s Kitchen, LLC, a Colorado company d/b/a Blue Kudu (“Blue Kudu”)
In February 2020, the Company signed a definitive agreement to acquire 100% of Blue Kudu, a Colorado-licensed processor and producer of cannabis edibles, operating an 8,400 square foot facility in Denver, Colorado. The transaction closed in July 2020. The consideration consisted of 322,580 SVS at a fair value of $2,109, $1,384 payable in cash at closing of the transaction, and a 5% note of up to $500 due ten and one half months from closing. The Company incurred transaction costs of approximately $100. The Company acquired Blue Kudu as a strategic move to support the Company’s planned expansion of its Select brand throughout the state of Colorado.
The Company calculated, on a pro forma basis, the combined results of the acquired entity as if the Blue Kudu acquisition had occurred as of January 1, 2020. These unaudited pro forma results are not necessarily indicative of either the actual consolidated results had the acquisition occurred as of January 1, 2020 or of the future consolidated operating results. For the Blue Kudu acquisition, total unaudited pro forma revenue and net income for the year ended December 31, 2020 was $3,126 and $458, respectively.
Revenue and net income from Blue Kudu included in the consolidated statement of profits and losses for the year ended December 31, 2020 was $2,719 and $155, respectively.
Curaleaf NJ, Inc. (“CLNJ”)
In February 2011, the Company entered into a Management Services Agreement (“NJ MSA”) with CLNJ (formerly Compassionate Sciences ATC Inc.). As required under state law, CLNJ was formed as a New Jersey nonprofit corporation without shareholders, acting through its governing body, the Board of Trustees (“NJ Board”). CLNJ operated medical dispensary, processing, and cultivation facilities as permitted by the state of New Jersey. Under the NJ MSA, the Company acted as an independent contractor providing services in the areas of cultivation, extraction, and other consulting services. The Company recognized management fee income for services rendered under the NJ MSA. In addition to the NJ MSA, the Company entered into a Conditionally Convertible Promissory Note (“NJ Note”) (see Note 8). The NJ Note allowed the Company to acquire CLNJ when the regulations in New Jersey changed to allow nonprofit corporations to convert to for-profit corporations.
In July 2019, New Jersey Governor Murphy signed an amendment to the New Jersey Compassionate Use Medical Marijuana Act (the “Act”) known as the Jake Honig Compassionate Use Medical Cannabis Act (“Jake Honig Act”). The Jake Honig Act authorized the New Jersey nonprofit corporations that hold Alternative Treatment Center Permits (“ATC Permits”) to sell or transfer their permits and other assets to for-profit entities. Due to changes in New Jersey regulations, CLNJ received approval from the state of New Jersey for the transfer of the ATC Permit to Curaleaf NJ II, Inc., a wholly owned subsidiary of the Company. In conjunction with the transfer of the ATC Permit, the Company entered into an Asset Purchase Agreement (“CLNJ APA”). As part of the CLNJ APA, CLNJ agreed to sell and transfer the ATC Permit and substantially all of its other assets to Curaleaf NJ II. The transaction closed in July 2020. As a result of the closing of the sale and transfer of the assets, the $83,233 balance of the NJ Note was applied to the purchase price. The Company incurred transaction costs of approximately $54. The Company acquired CLNJ due to its presence in the state of New Jersey and its growing market.
The Company calculated, on a pro forma basis, the combined results of the acquired entity as if the CLNJ acquisition had occurred as of January 1, 2020. These unaudited pro forma results are not necessarily indicative of either the actual consolidated results had the acquisition occurred as of January 1, 2020 or of the future consolidated operating results. For the CLNJ acquisition, total unaudited pro forma revenue and net income for the year ended December 31, 2020 was $65,178 and $6,080, respectively.
Revenue and net income from CLNJ included in the consolidated statement of profits and losses for the year ended December 31, 2020 was $37,510 and $15,757, respectively.
Primary Organic Therapy, Inc. (d/b/a Maine Organic Therapy) (“MEOT”)
MEOT owns and operates a duly licensed registered medical marijuana and cultivation facility in the state of Maine. In January 2017, the Company entered into a Management Services Agreement with MEOT (“MEOT MSA”) under which the Company provided services in the areas of financial services, compliance consulting, and human resources management. Under the MEOT MSA, MEOT maintained exclusive control and possession, and was solely responsible for final decision-making regarding all aspects of the business, and the Company acted solely in an advisory capacity. The Company recognized management fee income for services rendered under the MEOT MSA.
The MEOT MSA was terminated in July 2020, and MEOT entered into a new MSA agreement (“Verdure MSA”) with Verdure, Inc. (“Verdure”), an entity in which the Company’s Executive Vice Chairman, Joseph Lusardi had an ownership interest. The Company acquired Verdure in July 2020 for $8,000 cash and a cash earn-out of $2,000 based on MEOT’s achievement of certain earnings targets. The fair value of the earn-out was $44. Current Maine regulations require that licensed medical marijuana dispensaries be owned by residents of Maine. However, under the Verdure MSA, the Company has acquired operational control and substantially all of the economic benefit of MEOT’s business. The acquisition of Verdure resulted in the Company controlling MEOT in accordance with IFRS 10. The Company retains a right to acquire MEOT at such time as the residency requirement for ownership is lifted. The Company incurred transaction costs of approximately $32. The Company acquired operational control and substantially all of the economic benefit of MEOT due to its presence in the state of Maine and its growing market.
The Company calculated, on a pro forma basis, the combined results of the acquired entity as if the MEOT acquisition had occurred as of January 1, 2020. These unaudited pro forma results are not necessarily indicative of either the actual consolidated results had the acquisition occurred as of January 1, 2020 or of the future consolidated operating results. For the MEOT acquisition, total unaudited pro forma revenue and net income for the year ended December 31, 2020 was $5,317 and $158, respectively.
Revenue and net income from MEOT included in the consolidated statement of profits and losses for the year ended December 31, 2020 was $2,728 and $574, respectively.
PalliaTech Florida LLC
On August 17, 2020, the Company acquired the remaining 11.4% equity interest in PalliaTech Florida LLC from certain minority equity holders for consideration of 2,375,000 SVS. In connection with the foregoing, the Company also agreed to the repayment of certain secured promissory notes in the amount of $1,750. Another 11.4% equity interest in PalliaTech Florida LLC was acquired by the Company on January 10, 2020 from certain other minority equity holders for consideration of $2,500 paid in cash and 1,772,062 SVS. Upon completion, PalliaTech Florida LLC became an indirect wholly-owned subsidiary of the Company (See Note 19). On December 31, 2020, PalliaTech Florida LLC transferred all of the securities that it held in Curaleaf Florida, LLC to Palliatech Florida, Inc., so that PalliaTech Florida, Inc. became the sole member of Curaleaf Florida, LLC. Following that transfer of securities, having no other assets, PalliaTech Florida, LLC was voluntarily dissolved on December 31, 2020. Transaction costs for the remaining acquisition items that occurred in 2020 were immaterial.
Net loss from PalliaTech Florida LLC included in the consolidated statement of profits and losses for the year ended December 31, 2020 was $4,468.
Alternative Therapies Group, Inc, a Massachusetts corporation (“ATG”)
In August 2018, the Company entered into an agreement to acquire ATG, which includes a 53,600 square foot cultivation and processing facility in Amesbury, Massachusetts, and intended to enter into supply agreements with ATG’s three dispensaries in Massachusetts. Consideration for ATG is $50,000, $42,500 of which was prepaid in cash in December 2018 in order to solidify the Company’s intent to complete the purchase of ATG and was recorded as a non-current asset. The remaining $7,500 was paid at the closing of the transaction in November 2020. In connection with the acquisition, ATG's dispensaries located in Amesbury, Salisbury and Salem have been spun off and continue to operate under the ATG brand. The dispensaries were sold for a total of $7,500. The Company incurred transaction costs of approximately $204. The Company purchased ATG to increase its cultivation capacity in Massachusetts.
The Company calculated, on a pro forma basis, the combined results of the acquired entity as if the ATG acquisition had occurred as of January 1, 2020. These unaudited pro forma results are not necessarily indicative of either the actual consolidated results had the acquisition occurred as of January 1, 2020 or of the future consolidated operating results. For the ATG acquisition, total unaudited pro forma revenue and net income for the year ended December 31, 2020 was $18,385 and $14,179, respectively.
Revenue and net income from ATG included in the consolidated statement of profits and losses for the year ended December 31, 2020 was $3,976 and $3,259, respectively.
2019 acquisitions
HMS Health LLC (“HMS”), HMS Processing LLC, MI Health LLC, and HMS Sales LLC, all Maryland limited liability companies (the “HMS Companies”)
In January 2019, the Company completed the acquisition of the HMS Companies which concluded as a $30,000 convertible financing. Prior to funding, HMS spun off its cannabis processing license and cannabis dispensing license into separate entities, HMS Processing LLC and HMS Sales LLC, respectively. There was an additional adjustment of $447 made upon closing as part of the agreement. The loans, together with accrued interest, are convertible into equity of each of the HMS Companies upon receipt of all required regulatory approvals. In addition, the owners of the HMS Companies will receive additional consideration of $2,000 in SVS at the then-current market price upon completed conversion of the loans. The Company recorded a liability of $1,852 for the additional consideration. The Company incurred transaction costs of approximately $199. The Company has signed a definitive agreement with TerrAscend Corp for the sale of these acquired asset (see Note 7).
Town Center Wellness, LLC, dba Elevate Takoma, a Maryland limited liability company (“Elevate”)
In January 2019, the Company paid $2,101 in cash for an option to acquire the license associated with Elevate, a dispensary located in Takoma Park, MD. The Company incurred transaction costs of approximately $40. The Company has signed a definitive agreement with PharmaCann LLC for the sale of these acquired asset (see Note 7).
Naturex II, LLC, dba Blackjack Collective, a Nevada limited liability company (“Blackjack”)
In October 2017, the Company entered into an agreement to acquire 51.2% of Blackjack by purchasing a 64% interest in VSLV Management, a related party, which owned 80% of Blackjack. The purchase price was in the form of 4,105,988 shares of common stock of Curaleaf, Inc. valued at $3,001. The Company issued these shares of Curaleaf, Inc. into escrow for release to the members of VSLV Management upon regulatory approval of the transaction. In January 2019, the Company entered into an agreement to acquire an additional 18% of Blackjack from minority owners for cash consideration of $1,260. Furthermore, in October 2019, the Company entered into an agreement to acquire the remaining interests in VSLV Management in consideration of the issuance of 286,246 additional SVS upon closing of the transaction. Final completion of these further transactions also remains subject to regulatory approval.
The Company’s total controlling ownership in Blackjack as of April 1, 2019, the date it took control of Blackjack, was 69.2%. The Company recognized the residual 30.8% of unowned membership interest as a $2,156 non-controlling interest in equity. As a result of its agreement to acquire the remaining interest in VSLV Management, the Company’s controlling ownership interest was increased to 98% as of October 11, 2019. There was an additional $308 of payables due to the Company that were effectively forgiven as part of the purchase price. The Company incurred transaction costs of approximately $122.
EC Investment Partners, LLC, a Nevada limited liability company (“Eureka”)
In April 2019, the Company acquired all of the membership interests of Eureka. Total consideration of $36,361 consisted of $5,608 in cash, settlement of $5,000 of debt owed to the Company, and $14,239 which was settled through the issuance of 1,663,511 SVS. In addition, the sellers may be entitled to additional consideration in the form of additional SVS based upon the excess of Eureka’s EBITDA for the twelve-month period starting July 1, 2019 above $5,000 . The Company incurred transaction costs of approximately $609. The Eureka earn-out criteria were not met as of the measurement date, and as a result the Company recorded a gain on the change in fair value of the contingent consideration of $9,572 during the year ended December 31, 2020.
Absolute Healthcare, Inc. dba Emerald Dispensary, an Arizona non-profit corporation (“Emerald”)
In May 2019, the Company acquired exclusive rights to operate the Emerald dispensary in Gilbert, AZ, whose license is held by Absolute Healthcare, Inc. Total consideration for the transaction was $18,000, of which $10,000 in cash was paid upfront, $5,000 was paid in cash in January 2020, and the balance of $3,000 was paid in cash in May 2020. (see Note 11). The Company incurred transaction costs of approximately $138.
Phytotherapeutics Management Services, LLC, an Arizona non-profit corporation (“Phyto”)
In July 2019, the Company completed the acquisition of Phyto, which operates under the license of Phytotherapeutics of Tucson, LLC. The closing of the transaction resulted in the license being applied to a newly developed dispensary located in Phoenix, AZ.
Aggregate agreed consideration for Phyto was $7,669, consisting of cash in the amount of $5,669, 65,511 SVS valued at $500 and a promissory note in the amount of $1,500 with a maturity date of 18 months from the closing of the transaction with an interest rate of 7.5% (Note 11). The transaction was completed in July 2019. The Company incurred transaction costs of approximately $47.
Glendale Greenhouse, an Arizona non-profit corporation (“Glendale”)
In August 2019, the Company completed the acquisition of Glendale, which operates under the license of PP Wellness as a vertically integrated cannabis cultivation, processing, and dispensary company.
Consideration for Glendale included 173,050 SVS valued at $1,500 and cash in the amount of $8,279. The Company also issued two promissory notes with a combined amount of $5,000 with a maturity date of 12 months from the closing of the transaction date and an interest rate of 7%. The Company also issued a promissory note in the amount of $2,500 with an interest rate of 7%, which was paid in February 2020 (Note 11). Additionally, the Company issued 172,544 SVS 12 months after the closing of the transaction. The Company incurred transaction costs of approximately $78.
Acres Cultivation, LLC , a Nevada limited liability company, and Acres Medical, LLC, a Nevada limited liability company (together, “Acres”)
In October 2019, the Company completed the acquisition of Acres Cultivation, LLC, which included a cultivation facility in the Amargosa Valley, Nevada and, on January 1, 2020, the Company completed its acquisition of Acres Medical, LLC, which included a large dispensary located in Las Vegas, Nevada, with a second dispensary under construction that has since opened in Ely, Nevada. Total consideration for the Acres transaction was $47,597, of which $15,000 was paid in cash upon signing of the definitive agreement, $9,500 was paid upon receiving regulatory approval of the license transfer for the dispensary in January 2020, as well as a $500 holdback. Total consideration also included $12,856 which was settled through the issuance of 3,108,183 SVS, and $8,569 which was settled through the issuance of 2,039,062 SVS upon receiving regulatory approval of the license transfer for the dispensary in January 2020. The purchase agreement also included earn-out potential (“Acres earn-out”) if certain financial targets were met. The Acres earn-out was not expected to be achieved as of December 31, 2020, and as a result, the Company recorded a gain on the change in fair value of the contingent consideration of $1,034 during year ended December 31, 2020. The Company incurred transaction costs of approximately $448.
Pending acquisitions
The following acquisitions have been signed but were not completed prior to January 1, 2021. The results of the following entities are not included in the consolidated results of the Company:
Ohio Grown Therapies, LLC, an Ohio limited liability company (“OGT”)
In May 2019, the Company entered into an agreement granting it an option to acquire OGT for $20,000. The Company paid $5,000 in cash in May 2019 and $7,500 in cash in July 2020. The remaining consideration will be paid upon completion of milestones, culminating with regulatory approval of the transfer of the final licenses and OGT facility to Curaleaf. The closing of this transaction is currently pending regulatory approval.
EMMAC Life Sciences Limited, a corporation existing under the laws of England and Wales (“EMMAC”)
In March 2021, the Company signed a definitive agreement to acquire EMMAC, an independent cannabis company with operations spanning, amongst others, the United Kingdom, Germany, Italy, Spain and Portugal, for a total base consideration of approximately $286,000, consisting of approximately $50,000 in cash at closing, approximately 16,797,963 SVS and up to an additional $57,000 subject to performance-based earn-outs. The closing of this transaction is currently pending completion of certain closing conditions, including regulatory approval and is expected to close early in the second quarter of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based payment arrangements - Restricted stock units ("RSUs") (Details) - RSUs - 2018 LTIP</t>
        </is>
      </c>
      <c r="B1" s="2" t="inlineStr">
        <is>
          <t>12 Months Ended</t>
        </is>
      </c>
    </row>
    <row r="2">
      <c r="B2" s="2" t="inlineStr">
        <is>
          <t>Dec. 31, 2020USD ($)shares</t>
        </is>
      </c>
      <c r="C2" s="2" t="inlineStr">
        <is>
          <t>Dec. 31, 2019USD ($)shares</t>
        </is>
      </c>
    </row>
    <row r="3">
      <c r="A3" s="3" t="inlineStr">
        <is>
          <t>Share-based payment arrangements</t>
        </is>
      </c>
    </row>
    <row r="4">
      <c r="A4" s="4" t="inlineStr">
        <is>
          <t>Outstanding at Beginning of period (in shares)</t>
        </is>
      </c>
      <c r="B4" s="5" t="n">
        <v>2170064</v>
      </c>
      <c r="C4" s="5" t="n">
        <v>166215</v>
      </c>
    </row>
    <row r="5">
      <c r="A5" s="4" t="inlineStr">
        <is>
          <t>Forfeited during the year (in shares)</t>
        </is>
      </c>
      <c r="B5" s="5" t="n">
        <v>-217600</v>
      </c>
    </row>
    <row r="6">
      <c r="A6" s="4" t="inlineStr">
        <is>
          <t>Released during the year (in shares) | shares</t>
        </is>
      </c>
      <c r="B6" s="5" t="n">
        <v>-1219187</v>
      </c>
      <c r="C6" s="5" t="n">
        <v>-166215</v>
      </c>
    </row>
    <row r="7">
      <c r="A7" s="4" t="inlineStr">
        <is>
          <t>Granted during the year (in shares)</t>
        </is>
      </c>
      <c r="B7" s="5" t="n">
        <v>1820020</v>
      </c>
      <c r="C7" s="5" t="n">
        <v>2170064</v>
      </c>
    </row>
    <row r="8">
      <c r="A8" s="4" t="inlineStr">
        <is>
          <t>Outstanding at end of period (in shares)</t>
        </is>
      </c>
      <c r="B8" s="5" t="n">
        <v>2553297</v>
      </c>
      <c r="C8" s="5" t="n">
        <v>2170064</v>
      </c>
    </row>
    <row r="9">
      <c r="A9" s="4" t="inlineStr">
        <is>
          <t>RSUs vested at end of period (in shares)</t>
        </is>
      </c>
      <c r="B9" s="5" t="n">
        <v>10559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lling, general and administrative expense (Details) - USD ($) $ in Thousands</t>
        </is>
      </c>
      <c r="B1" s="2" t="inlineStr">
        <is>
          <t>12 Months Ended</t>
        </is>
      </c>
    </row>
    <row r="2">
      <c r="B2" s="2" t="inlineStr">
        <is>
          <t>Dec. 31, 2020</t>
        </is>
      </c>
      <c r="C2" s="2" t="inlineStr">
        <is>
          <t>Dec. 31, 2019</t>
        </is>
      </c>
    </row>
    <row r="3">
      <c r="A3" s="3" t="inlineStr">
        <is>
          <t>Selling, general and administrative expense</t>
        </is>
      </c>
    </row>
    <row r="4">
      <c r="A4" s="4" t="inlineStr">
        <is>
          <t>Salaries and benefits</t>
        </is>
      </c>
      <c r="B4" s="6" t="n">
        <v>104252</v>
      </c>
      <c r="C4" s="6" t="n">
        <v>52737</v>
      </c>
    </row>
    <row r="5">
      <c r="A5" s="4" t="inlineStr">
        <is>
          <t>Sales and marketing</t>
        </is>
      </c>
      <c r="B5" s="5" t="n">
        <v>23272</v>
      </c>
      <c r="C5" s="5" t="n">
        <v>12188</v>
      </c>
    </row>
    <row r="6">
      <c r="A6" s="4" t="inlineStr">
        <is>
          <t>Rent and occupancy</t>
        </is>
      </c>
      <c r="B6" s="5" t="n">
        <v>13124</v>
      </c>
      <c r="C6" s="5" t="n">
        <v>4613</v>
      </c>
    </row>
    <row r="7">
      <c r="A7" s="4" t="inlineStr">
        <is>
          <t>Travel</t>
        </is>
      </c>
      <c r="B7" s="5" t="n">
        <v>4779</v>
      </c>
      <c r="C7" s="5" t="n">
        <v>6574</v>
      </c>
    </row>
    <row r="8">
      <c r="A8" s="4" t="inlineStr">
        <is>
          <t>Professional fees</t>
        </is>
      </c>
      <c r="B8" s="5" t="n">
        <v>47598</v>
      </c>
      <c r="C8" s="5" t="n">
        <v>30550</v>
      </c>
    </row>
    <row r="9">
      <c r="A9" s="4" t="inlineStr">
        <is>
          <t>Office supplies and services</t>
        </is>
      </c>
      <c r="B9" s="5" t="n">
        <v>17731</v>
      </c>
      <c r="C9" s="5" t="n">
        <v>8290</v>
      </c>
    </row>
    <row r="10">
      <c r="A10" s="4" t="inlineStr">
        <is>
          <t>Other</t>
        </is>
      </c>
      <c r="B10" s="5" t="n">
        <v>16518</v>
      </c>
      <c r="C10" s="5" t="n">
        <v>6070</v>
      </c>
    </row>
    <row r="11">
      <c r="A11" s="4" t="inlineStr">
        <is>
          <t>Total selling, general and administrative expense</t>
        </is>
      </c>
      <c r="B11" s="6" t="n">
        <v>227274</v>
      </c>
      <c r="C11" s="6" t="n">
        <v>12102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Details) - USD ($) $ in Thousands</t>
        </is>
      </c>
      <c r="B1" s="2" t="inlineStr">
        <is>
          <t>12 Months Ended</t>
        </is>
      </c>
    </row>
    <row r="2">
      <c r="B2" s="2" t="inlineStr">
        <is>
          <t>Dec. 31, 2020</t>
        </is>
      </c>
      <c r="C2" s="2" t="inlineStr">
        <is>
          <t>Dec. 31, 2019</t>
        </is>
      </c>
    </row>
    <row r="3">
      <c r="A3" s="3" t="inlineStr">
        <is>
          <t>Other expense</t>
        </is>
      </c>
    </row>
    <row r="4">
      <c r="A4" s="4" t="inlineStr">
        <is>
          <t>Gain (loss) on disposal of assets (Note 9)</t>
        </is>
      </c>
      <c r="B4" s="6" t="n">
        <v>3288</v>
      </c>
      <c r="C4" s="6" t="n">
        <v>-177</v>
      </c>
    </row>
    <row r="5">
      <c r="A5" s="4" t="inlineStr">
        <is>
          <t>Restructuring charges</t>
        </is>
      </c>
      <c r="C5" s="5" t="n">
        <v>-2323</v>
      </c>
    </row>
    <row r="6">
      <c r="A6" s="4" t="inlineStr">
        <is>
          <t>Loss on termination of purchase agreement</t>
        </is>
      </c>
      <c r="C6" s="5" t="n">
        <v>-1319</v>
      </c>
    </row>
    <row r="7">
      <c r="A7" s="4" t="inlineStr">
        <is>
          <t>Impairment loss recognised in profit or loss, intangible assets other than goodwill</t>
        </is>
      </c>
      <c r="B7" s="5" t="n">
        <v>-23659</v>
      </c>
    </row>
    <row r="8">
      <c r="A8" s="4" t="inlineStr">
        <is>
          <t>Gain on non-substantial debt modification (Note 11)</t>
        </is>
      </c>
      <c r="B8" s="5" t="n">
        <v>2269</v>
      </c>
    </row>
    <row r="9">
      <c r="A9" s="4" t="inlineStr">
        <is>
          <t>Other income</t>
        </is>
      </c>
      <c r="B9" s="5" t="n">
        <v>1419</v>
      </c>
      <c r="C9" s="5" t="n">
        <v>562</v>
      </c>
    </row>
    <row r="10">
      <c r="A10" s="4" t="inlineStr">
        <is>
          <t>Total other expense, net</t>
        </is>
      </c>
      <c r="B10" s="6" t="n">
        <v>-16683</v>
      </c>
      <c r="C10" s="6" t="n">
        <v>-325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tatements of profits and losses (Details) - USD ($) $ in Thousands</t>
        </is>
      </c>
      <c r="B1" s="2" t="inlineStr">
        <is>
          <t>12 Months Ended</t>
        </is>
      </c>
    </row>
    <row r="2">
      <c r="B2" s="2" t="inlineStr">
        <is>
          <t>Dec. 31, 2020</t>
        </is>
      </c>
      <c r="C2" s="2" t="inlineStr">
        <is>
          <t>Dec. 31, 2019</t>
        </is>
      </c>
    </row>
    <row r="3">
      <c r="A3" s="3" t="inlineStr">
        <is>
          <t>Income taxes</t>
        </is>
      </c>
    </row>
    <row r="4">
      <c r="A4" s="4" t="inlineStr">
        <is>
          <t>Current year</t>
        </is>
      </c>
      <c r="B4" s="6" t="n">
        <v>76718</v>
      </c>
      <c r="C4" s="6" t="n">
        <v>14977</v>
      </c>
    </row>
    <row r="5">
      <c r="A5" s="4" t="inlineStr">
        <is>
          <t>Provision to return adjustment</t>
        </is>
      </c>
      <c r="B5" s="5" t="n">
        <v>-888</v>
      </c>
      <c r="C5" s="5" t="n">
        <v>2123</v>
      </c>
    </row>
    <row r="6">
      <c r="A6" s="4" t="inlineStr">
        <is>
          <t>Current tax expense</t>
        </is>
      </c>
      <c r="B6" s="5" t="n">
        <v>75830</v>
      </c>
      <c r="C6" s="5" t="n">
        <v>17100</v>
      </c>
    </row>
    <row r="7">
      <c r="A7" s="4" t="inlineStr">
        <is>
          <t>Deferred tax expense</t>
        </is>
      </c>
      <c r="B7" s="5" t="n">
        <v>7541</v>
      </c>
      <c r="C7" s="5" t="n">
        <v>6959</v>
      </c>
    </row>
    <row r="8">
      <c r="A8" s="4" t="inlineStr">
        <is>
          <t>Total tax expense (income)</t>
        </is>
      </c>
      <c r="B8" s="6" t="n">
        <v>83371</v>
      </c>
      <c r="C8" s="6" t="n">
        <v>2405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Details) - USD ($) $ in Thousands</t>
        </is>
      </c>
      <c r="B1" s="2" t="inlineStr">
        <is>
          <t>12 Months Ended</t>
        </is>
      </c>
    </row>
    <row r="2">
      <c r="B2" s="2" t="inlineStr">
        <is>
          <t>Dec. 31, 2020</t>
        </is>
      </c>
      <c r="C2" s="2" t="inlineStr">
        <is>
          <t>Dec. 31, 2019</t>
        </is>
      </c>
    </row>
    <row r="3">
      <c r="A3" s="3" t="inlineStr">
        <is>
          <t>Reconciliation of accounting profit multiplied by applicable tax rates [abstract]</t>
        </is>
      </c>
    </row>
    <row r="4">
      <c r="A4" s="4" t="inlineStr">
        <is>
          <t>Income (loss) before provision for income taxes</t>
        </is>
      </c>
      <c r="B4" s="6" t="n">
        <v>22043</v>
      </c>
      <c r="C4" s="6" t="n">
        <v>-45789</v>
      </c>
    </row>
    <row r="5">
      <c r="A5" s="4" t="inlineStr">
        <is>
          <t>Tax using the Company's domestic tax rate</t>
        </is>
      </c>
      <c r="B5" s="5" t="n">
        <v>3307</v>
      </c>
      <c r="C5" s="5" t="n">
        <v>-6868</v>
      </c>
    </row>
    <row r="6">
      <c r="A6" s="4" t="inlineStr">
        <is>
          <t>Effect of tax rates in foreign jurisdictions</t>
        </is>
      </c>
      <c r="B6" s="5" t="n">
        <v>1323</v>
      </c>
      <c r="C6" s="5" t="n">
        <v>-2747</v>
      </c>
    </row>
    <row r="7">
      <c r="A7" s="4" t="inlineStr">
        <is>
          <t>State taxes, net of federal benefit</t>
        </is>
      </c>
      <c r="B7" s="5" t="n">
        <v>1240</v>
      </c>
      <c r="C7" s="5" t="n">
        <v>3130</v>
      </c>
    </row>
    <row r="8">
      <c r="A8" s="4" t="inlineStr">
        <is>
          <t>Share-based compensation</t>
        </is>
      </c>
      <c r="B8" s="5" t="n">
        <v>7883</v>
      </c>
      <c r="C8" s="5" t="n">
        <v>4993</v>
      </c>
    </row>
    <row r="9">
      <c r="A9" s="4" t="inlineStr">
        <is>
          <t>Non-taxable partnership income</t>
        </is>
      </c>
      <c r="B9" s="5" t="n">
        <v>-395</v>
      </c>
      <c r="C9" s="5" t="n">
        <v>-137</v>
      </c>
    </row>
    <row r="10">
      <c r="A10" s="4" t="inlineStr">
        <is>
          <t>Non-deductible expenses</t>
        </is>
      </c>
      <c r="B10" s="5" t="n">
        <v>61970</v>
      </c>
      <c r="C10" s="5" t="n">
        <v>18341</v>
      </c>
    </row>
    <row r="11">
      <c r="A11" s="4" t="inlineStr">
        <is>
          <t>Other</t>
        </is>
      </c>
      <c r="B11" s="5" t="n">
        <v>3139</v>
      </c>
      <c r="C11" s="5" t="n">
        <v>1290</v>
      </c>
    </row>
    <row r="12">
      <c r="A12" s="4" t="inlineStr">
        <is>
          <t>Unrecognized deferred tax asset on current year losses</t>
        </is>
      </c>
      <c r="B12" s="5" t="n">
        <v>4904</v>
      </c>
      <c r="C12" s="5" t="n">
        <v>6057</v>
      </c>
    </row>
    <row r="13">
      <c r="A13" s="4" t="inlineStr">
        <is>
          <t>Total tax expense (income)</t>
        </is>
      </c>
      <c r="B13" s="6" t="n">
        <v>83371</v>
      </c>
      <c r="C13" s="6" t="n">
        <v>24059</v>
      </c>
    </row>
    <row r="14">
      <c r="A14" s="3" t="inlineStr">
        <is>
          <t>Reconciliation of average effective tax rate and applicable tax rate [abstract]</t>
        </is>
      </c>
    </row>
    <row r="15">
      <c r="A15" s="4" t="inlineStr">
        <is>
          <t>Tax using the Company's domestic tax rate</t>
        </is>
      </c>
      <c r="B15" s="4" t="inlineStr">
        <is>
          <t>15.00%</t>
        </is>
      </c>
      <c r="C15" s="4" t="inlineStr">
        <is>
          <t>15.00%</t>
        </is>
      </c>
    </row>
    <row r="16">
      <c r="A16" s="4" t="inlineStr">
        <is>
          <t>Effect of tax rates in foreign jurisdictions</t>
        </is>
      </c>
      <c r="B16" s="4" t="inlineStr">
        <is>
          <t>6.00%</t>
        </is>
      </c>
      <c r="C16" s="4" t="inlineStr">
        <is>
          <t>6.00%</t>
        </is>
      </c>
    </row>
    <row r="17">
      <c r="A17" s="4" t="inlineStr">
        <is>
          <t>State taxes, net of federal benefit</t>
        </is>
      </c>
      <c r="B17" s="4" t="inlineStr">
        <is>
          <t>5.60%</t>
        </is>
      </c>
      <c r="C17" s="4" t="inlineStr">
        <is>
          <t>(6.80%)</t>
        </is>
      </c>
    </row>
    <row r="18">
      <c r="A18" s="4" t="inlineStr">
        <is>
          <t>Share-based compensation</t>
        </is>
      </c>
      <c r="B18" s="4" t="inlineStr">
        <is>
          <t>35.80%</t>
        </is>
      </c>
      <c r="C18" s="4" t="inlineStr">
        <is>
          <t>(10.90%)</t>
        </is>
      </c>
    </row>
    <row r="19">
      <c r="A19" s="4" t="inlineStr">
        <is>
          <t>Non-taxable partnership income</t>
        </is>
      </c>
      <c r="B19" s="4" t="inlineStr">
        <is>
          <t>(1.80%)</t>
        </is>
      </c>
      <c r="C19" s="4" t="inlineStr">
        <is>
          <t>0.30%</t>
        </is>
      </c>
    </row>
    <row r="20">
      <c r="A20" s="4" t="inlineStr">
        <is>
          <t>Non-deductible expenses</t>
        </is>
      </c>
      <c r="B20" s="4" t="inlineStr">
        <is>
          <t>281.10%</t>
        </is>
      </c>
      <c r="C20" s="4" t="inlineStr">
        <is>
          <t>(40.10%)</t>
        </is>
      </c>
    </row>
    <row r="21">
      <c r="A21" s="4" t="inlineStr">
        <is>
          <t>Other</t>
        </is>
      </c>
      <c r="B21" s="4" t="inlineStr">
        <is>
          <t>14.20%</t>
        </is>
      </c>
      <c r="C21" s="4" t="inlineStr">
        <is>
          <t>(2.80%)</t>
        </is>
      </c>
    </row>
    <row r="22">
      <c r="A22" s="4" t="inlineStr">
        <is>
          <t>Unrecognized deferred tax asset on current year losses</t>
        </is>
      </c>
      <c r="B22" s="4" t="inlineStr">
        <is>
          <t>22.20%</t>
        </is>
      </c>
      <c r="C22" s="4" t="inlineStr">
        <is>
          <t>(13.20%)</t>
        </is>
      </c>
    </row>
    <row r="23">
      <c r="A23" s="4" t="inlineStr">
        <is>
          <t>Total average effective tax rate</t>
        </is>
      </c>
      <c r="B23" s="4" t="inlineStr">
        <is>
          <t>378.20%</t>
        </is>
      </c>
      <c r="C23" s="4" t="inlineStr">
        <is>
          <t>(52.5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Changes in deferred taxes (Details) - USD ($) $ in Thousands</t>
        </is>
      </c>
      <c r="B1" s="2" t="inlineStr">
        <is>
          <t>12 Months Ended</t>
        </is>
      </c>
    </row>
    <row r="2">
      <c r="B2" s="2" t="inlineStr">
        <is>
          <t>Dec. 31, 2020</t>
        </is>
      </c>
      <c r="C2" s="2" t="inlineStr">
        <is>
          <t>Dec. 31, 2019</t>
        </is>
      </c>
    </row>
    <row r="3">
      <c r="A3" s="3" t="inlineStr">
        <is>
          <t>Reconciliation of changes in deferred tax liability (asset) [abstract]</t>
        </is>
      </c>
    </row>
    <row r="4">
      <c r="A4" s="4" t="inlineStr">
        <is>
          <t>Recognized in profit or loss</t>
        </is>
      </c>
      <c r="B4" s="6" t="n">
        <v>7541</v>
      </c>
      <c r="C4" s="6" t="n">
        <v>6959</v>
      </c>
    </row>
    <row r="5">
      <c r="A5" s="4" t="inlineStr">
        <is>
          <t>Deferred tax asset</t>
        </is>
      </c>
      <c r="B5" s="5" t="n">
        <v>5528</v>
      </c>
      <c r="C5" s="5" t="n">
        <v>2628</v>
      </c>
    </row>
    <row r="6">
      <c r="A6" s="4" t="inlineStr">
        <is>
          <t>Balance sheet netting</t>
        </is>
      </c>
      <c r="B6" s="5" t="n">
        <v>-14754</v>
      </c>
      <c r="C6" s="5" t="n">
        <v>-595</v>
      </c>
    </row>
    <row r="7">
      <c r="A7" s="4" t="inlineStr">
        <is>
          <t>Net deferred tax assets</t>
        </is>
      </c>
      <c r="B7" s="5" t="n">
        <v>5528</v>
      </c>
      <c r="C7" s="5" t="n">
        <v>2628</v>
      </c>
    </row>
    <row r="8">
      <c r="A8" s="4" t="inlineStr">
        <is>
          <t>Balance sheet netting</t>
        </is>
      </c>
      <c r="B8" s="5" t="n">
        <v>14754</v>
      </c>
      <c r="C8" s="5" t="n">
        <v>595</v>
      </c>
    </row>
    <row r="9">
      <c r="A9" s="4" t="inlineStr">
        <is>
          <t>Net deferred tax liability</t>
        </is>
      </c>
      <c r="B9" s="5" t="n">
        <v>-226465</v>
      </c>
      <c r="C9" s="5" t="n">
        <v>-22642</v>
      </c>
    </row>
    <row r="10">
      <c r="A10" s="4" t="inlineStr">
        <is>
          <t>Depreciation and amortization</t>
        </is>
      </c>
    </row>
    <row r="11">
      <c r="A11" s="3" t="inlineStr">
        <is>
          <t>Reconciliation of changes in deferred tax liability (asset) [abstract]</t>
        </is>
      </c>
    </row>
    <row r="12">
      <c r="A12" s="4" t="inlineStr">
        <is>
          <t>Net balance at beginning of period</t>
        </is>
      </c>
      <c r="B12" s="5" t="n">
        <v>-8004</v>
      </c>
      <c r="C12" s="5" t="n">
        <v>-5163</v>
      </c>
    </row>
    <row r="13">
      <c r="A13" s="4" t="inlineStr">
        <is>
          <t>Recognized in profit or loss</t>
        </is>
      </c>
      <c r="B13" s="5" t="n">
        <v>-13648</v>
      </c>
      <c r="C13" s="5" t="n">
        <v>7122</v>
      </c>
    </row>
    <row r="14">
      <c r="A14" s="4" t="inlineStr">
        <is>
          <t>Acquired in business combination</t>
        </is>
      </c>
      <c r="B14" s="5" t="n">
        <v>-193382</v>
      </c>
      <c r="C14" s="5" t="n">
        <v>-9963</v>
      </c>
    </row>
    <row r="15">
      <c r="A15" s="4" t="inlineStr">
        <is>
          <t>Net balance at end of period</t>
        </is>
      </c>
      <c r="B15" s="5" t="n">
        <v>-215034</v>
      </c>
      <c r="C15" s="5" t="n">
        <v>-8004</v>
      </c>
    </row>
    <row r="16">
      <c r="A16" s="4" t="inlineStr">
        <is>
          <t>Deferred tax liability</t>
        </is>
      </c>
      <c r="B16" s="5" t="n">
        <v>-215034</v>
      </c>
      <c r="C16" s="5" t="n">
        <v>-8004</v>
      </c>
    </row>
    <row r="17">
      <c r="A17" s="4" t="inlineStr">
        <is>
          <t>Accrued &amp; prepaid expenses</t>
        </is>
      </c>
    </row>
    <row r="18">
      <c r="A18" s="3" t="inlineStr">
        <is>
          <t>Reconciliation of changes in deferred tax liability (asset) [abstract]</t>
        </is>
      </c>
    </row>
    <row r="19">
      <c r="A19" s="4" t="inlineStr">
        <is>
          <t>Net balance at beginning of period</t>
        </is>
      </c>
      <c r="B19" s="5" t="n">
        <v>-7681</v>
      </c>
      <c r="C19" s="5" t="n">
        <v>-455</v>
      </c>
    </row>
    <row r="20">
      <c r="A20" s="4" t="inlineStr">
        <is>
          <t>Recognized in profit or loss</t>
        </is>
      </c>
      <c r="B20" s="5" t="n">
        <v>7984</v>
      </c>
      <c r="C20" s="5" t="n">
        <v>-7226</v>
      </c>
    </row>
    <row r="21">
      <c r="A21" s="4" t="inlineStr">
        <is>
          <t>Net balance at end of period</t>
        </is>
      </c>
      <c r="B21" s="5" t="n">
        <v>303</v>
      </c>
      <c r="C21" s="5" t="n">
        <v>-7681</v>
      </c>
    </row>
    <row r="22">
      <c r="A22" s="4" t="inlineStr">
        <is>
          <t>Deferred tax asset</t>
        </is>
      </c>
      <c r="B22" s="5" t="n">
        <v>303</v>
      </c>
    </row>
    <row r="23">
      <c r="A23" s="4" t="inlineStr">
        <is>
          <t>Deferred tax liability</t>
        </is>
      </c>
      <c r="C23" s="5" t="n">
        <v>-7681</v>
      </c>
    </row>
    <row r="24">
      <c r="A24" s="4" t="inlineStr">
        <is>
          <t>Share-based compensation</t>
        </is>
      </c>
    </row>
    <row r="25">
      <c r="A25" s="3" t="inlineStr">
        <is>
          <t>Reconciliation of changes in deferred tax liability (asset) [abstract]</t>
        </is>
      </c>
    </row>
    <row r="26">
      <c r="A26" s="4" t="inlineStr">
        <is>
          <t>Net balance at beginning of period</t>
        </is>
      </c>
      <c r="C26" s="5" t="n">
        <v>1117</v>
      </c>
    </row>
    <row r="27">
      <c r="A27" s="4" t="inlineStr">
        <is>
          <t>Recognized in profit or loss</t>
        </is>
      </c>
      <c r="C27" s="5" t="n">
        <v>-1117</v>
      </c>
    </row>
    <row r="28">
      <c r="A28" s="4" t="inlineStr">
        <is>
          <t>Inventories</t>
        </is>
      </c>
    </row>
    <row r="29">
      <c r="A29" s="3" t="inlineStr">
        <is>
          <t>Reconciliation of changes in deferred tax liability (asset) [abstract]</t>
        </is>
      </c>
    </row>
    <row r="30">
      <c r="A30" s="4" t="inlineStr">
        <is>
          <t>Net balance at beginning of period</t>
        </is>
      </c>
      <c r="B30" s="5" t="n">
        <v>-7552</v>
      </c>
      <c r="C30" s="5" t="n">
        <v>-890</v>
      </c>
    </row>
    <row r="31">
      <c r="A31" s="4" t="inlineStr">
        <is>
          <t>Recognized in profit or loss</t>
        </is>
      </c>
      <c r="B31" s="5" t="n">
        <v>-18633</v>
      </c>
      <c r="C31" s="5" t="n">
        <v>-6662</v>
      </c>
    </row>
    <row r="32">
      <c r="A32" s="4" t="inlineStr">
        <is>
          <t>Net balance at end of period</t>
        </is>
      </c>
      <c r="B32" s="5" t="n">
        <v>-26185</v>
      </c>
      <c r="C32" s="5" t="n">
        <v>-7552</v>
      </c>
    </row>
    <row r="33">
      <c r="A33" s="4" t="inlineStr">
        <is>
          <t>Deferred tax liability</t>
        </is>
      </c>
      <c r="B33" s="5" t="n">
        <v>-26185</v>
      </c>
      <c r="C33" s="5" t="n">
        <v>-7552</v>
      </c>
    </row>
    <row r="34">
      <c r="A34" s="4" t="inlineStr">
        <is>
          <t>Tax loss carryforward</t>
        </is>
      </c>
    </row>
    <row r="35">
      <c r="A35" s="3" t="inlineStr">
        <is>
          <t>Reconciliation of changes in deferred tax liability (asset) [abstract]</t>
        </is>
      </c>
    </row>
    <row r="36">
      <c r="A36" s="4" t="inlineStr">
        <is>
          <t>Net balance at beginning of period</t>
        </is>
      </c>
      <c r="B36" s="5" t="n">
        <v>3223</v>
      </c>
      <c r="C36" s="5" t="n">
        <v>903</v>
      </c>
    </row>
    <row r="37">
      <c r="A37" s="4" t="inlineStr">
        <is>
          <t>Recognized in profit or loss</t>
        </is>
      </c>
      <c r="B37" s="5" t="n">
        <v>16756</v>
      </c>
      <c r="C37" s="5" t="n">
        <v>1460</v>
      </c>
    </row>
    <row r="38">
      <c r="A38" s="4" t="inlineStr">
        <is>
          <t>Acquired in business combination</t>
        </is>
      </c>
      <c r="C38" s="5" t="n">
        <v>860</v>
      </c>
    </row>
    <row r="39">
      <c r="A39" s="4" t="inlineStr">
        <is>
          <t>Net balance at end of period</t>
        </is>
      </c>
      <c r="B39" s="5" t="n">
        <v>19979</v>
      </c>
      <c r="C39" s="5" t="n">
        <v>3223</v>
      </c>
    </row>
    <row r="40">
      <c r="A40" s="4" t="inlineStr">
        <is>
          <t>Deferred tax asset</t>
        </is>
      </c>
      <c r="B40" s="5" t="n">
        <v>19979</v>
      </c>
      <c r="C40" s="5" t="n">
        <v>3223</v>
      </c>
    </row>
    <row r="41">
      <c r="A41" s="4" t="inlineStr">
        <is>
          <t>Tax credit carryforward</t>
        </is>
      </c>
    </row>
    <row r="42">
      <c r="A42" s="3" t="inlineStr">
        <is>
          <t>Reconciliation of changes in deferred tax liability (asset) [abstract]</t>
        </is>
      </c>
    </row>
    <row r="43">
      <c r="A43" s="4" t="inlineStr">
        <is>
          <t>Net balance at beginning of period</t>
        </is>
      </c>
      <c r="C43" s="5" t="n">
        <v>536</v>
      </c>
    </row>
    <row r="44">
      <c r="A44" s="4" t="inlineStr">
        <is>
          <t>Recognized in profit or loss</t>
        </is>
      </c>
      <c r="C44" s="5" t="n">
        <v>-536</v>
      </c>
    </row>
    <row r="45">
      <c r="A45" s="4" t="inlineStr">
        <is>
          <t>Tax asset (liability) before netting</t>
        </is>
      </c>
    </row>
    <row r="46">
      <c r="A46" s="3" t="inlineStr">
        <is>
          <t>Reconciliation of changes in deferred tax liability (asset) [abstract]</t>
        </is>
      </c>
    </row>
    <row r="47">
      <c r="A47" s="4" t="inlineStr">
        <is>
          <t>Net balance at beginning of period</t>
        </is>
      </c>
      <c r="B47" s="5" t="n">
        <v>-20014</v>
      </c>
      <c r="C47" s="5" t="n">
        <v>-3952</v>
      </c>
    </row>
    <row r="48">
      <c r="A48" s="4" t="inlineStr">
        <is>
          <t>Recognized in profit or loss</t>
        </is>
      </c>
      <c r="B48" s="5" t="n">
        <v>-7541</v>
      </c>
      <c r="C48" s="5" t="n">
        <v>-6959</v>
      </c>
    </row>
    <row r="49">
      <c r="A49" s="4" t="inlineStr">
        <is>
          <t>Acquired in business combination</t>
        </is>
      </c>
      <c r="B49" s="5" t="n">
        <v>-193382</v>
      </c>
      <c r="C49" s="5" t="n">
        <v>-9103</v>
      </c>
    </row>
    <row r="50">
      <c r="A50" s="4" t="inlineStr">
        <is>
          <t>Net balance at end of period</t>
        </is>
      </c>
      <c r="B50" s="5" t="n">
        <v>-220937</v>
      </c>
      <c r="C50" s="5" t="n">
        <v>-20014</v>
      </c>
    </row>
    <row r="51">
      <c r="A51" s="4" t="inlineStr">
        <is>
          <t>Deferred tax asset</t>
        </is>
      </c>
      <c r="B51" s="5" t="n">
        <v>20282</v>
      </c>
      <c r="C51" s="5" t="n">
        <v>3223</v>
      </c>
    </row>
    <row r="52">
      <c r="A52" s="4" t="inlineStr">
        <is>
          <t>Deferred tax liability</t>
        </is>
      </c>
      <c r="B52" s="6" t="n">
        <v>-241219</v>
      </c>
      <c r="C52" s="6" t="n">
        <v>-2323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not recognized (Details) - USD ($) $ in Thousands</t>
        </is>
      </c>
      <c r="B1" s="2" t="inlineStr">
        <is>
          <t>Dec. 31, 2020</t>
        </is>
      </c>
      <c r="C1" s="2" t="inlineStr">
        <is>
          <t>Dec. 31, 2019</t>
        </is>
      </c>
    </row>
    <row r="2">
      <c r="A2" s="3" t="inlineStr">
        <is>
          <t>Disclosure of temporary difference, unused tax losses and unused tax credits [line items]</t>
        </is>
      </c>
    </row>
    <row r="3">
      <c r="A3" s="4" t="inlineStr">
        <is>
          <t>Gross amount</t>
        </is>
      </c>
      <c r="B3" s="6" t="n">
        <v>207579</v>
      </c>
      <c r="C3" s="6" t="n">
        <v>85880</v>
      </c>
    </row>
    <row r="4">
      <c r="A4" s="4" t="inlineStr">
        <is>
          <t>Tax amount</t>
        </is>
      </c>
      <c r="B4" s="5" t="n">
        <v>58675</v>
      </c>
      <c r="C4" s="5" t="n">
        <v>23245</v>
      </c>
    </row>
    <row r="5">
      <c r="A5" s="4" t="inlineStr">
        <is>
          <t>Tax loss carryforwards subject to expiration</t>
        </is>
      </c>
      <c r="B5" s="5" t="n">
        <v>357492</v>
      </c>
      <c r="C5" s="5" t="n">
        <v>84913</v>
      </c>
    </row>
    <row r="6">
      <c r="A6" s="4" t="inlineStr">
        <is>
          <t>Tax loss carryforwards not subject to expiration</t>
        </is>
      </c>
      <c r="B6" s="5" t="n">
        <v>132003</v>
      </c>
      <c r="C6" s="5" t="n">
        <v>70753</v>
      </c>
    </row>
    <row r="7">
      <c r="A7" s="4" t="inlineStr">
        <is>
          <t>Unrecognized tax benefits</t>
        </is>
      </c>
      <c r="B7" s="5" t="n">
        <v>2900</v>
      </c>
    </row>
    <row r="8">
      <c r="A8" s="4" t="inlineStr">
        <is>
          <t>Accrued interest and penalties on uncertain tax positions</t>
        </is>
      </c>
      <c r="B8" s="5" t="n">
        <v>800</v>
      </c>
    </row>
    <row r="9">
      <c r="A9" s="4" t="inlineStr">
        <is>
          <t>Deductible temporary differences</t>
        </is>
      </c>
    </row>
    <row r="10">
      <c r="A10" s="3" t="inlineStr">
        <is>
          <t>Disclosure of temporary difference, unused tax losses and unused tax credits [line items]</t>
        </is>
      </c>
    </row>
    <row r="11">
      <c r="A11" s="4" t="inlineStr">
        <is>
          <t>Gross amount</t>
        </is>
      </c>
      <c r="B11" s="5" t="n">
        <v>61192</v>
      </c>
      <c r="C11" s="5" t="n">
        <v>20535</v>
      </c>
    </row>
    <row r="12">
      <c r="A12" s="4" t="inlineStr">
        <is>
          <t>Tax amount</t>
        </is>
      </c>
      <c r="B12" s="5" t="n">
        <v>17948</v>
      </c>
      <c r="C12" s="5" t="n">
        <v>5798</v>
      </c>
    </row>
    <row r="13">
      <c r="A13" s="4" t="inlineStr">
        <is>
          <t>Tax loss carryforward</t>
        </is>
      </c>
    </row>
    <row r="14">
      <c r="A14" s="3" t="inlineStr">
        <is>
          <t>Disclosure of temporary difference, unused tax losses and unused tax credits [line items]</t>
        </is>
      </c>
    </row>
    <row r="15">
      <c r="A15" s="4" t="inlineStr">
        <is>
          <t>Gross amount</t>
        </is>
      </c>
      <c r="B15" s="5" t="n">
        <v>146387</v>
      </c>
      <c r="C15" s="5" t="n">
        <v>65345</v>
      </c>
    </row>
    <row r="16">
      <c r="A16" s="4" t="inlineStr">
        <is>
          <t>Tax amount</t>
        </is>
      </c>
      <c r="B16" s="6" t="n">
        <v>40727</v>
      </c>
      <c r="C16" s="6" t="n">
        <v>1744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share - Summary of Basic and diluted loss per share (Details) - USD ($) $ / shares in Units, $ in Thousands</t>
        </is>
      </c>
      <c r="B1" s="2" t="inlineStr">
        <is>
          <t>3 Months Ended</t>
        </is>
      </c>
      <c r="D1" s="2" t="inlineStr">
        <is>
          <t>12 Months Ended</t>
        </is>
      </c>
    </row>
    <row r="2">
      <c r="B2" s="2" t="inlineStr">
        <is>
          <t>Mar. 31, 2020</t>
        </is>
      </c>
      <c r="C2" s="2" t="inlineStr">
        <is>
          <t>Mar. 31, 2019</t>
        </is>
      </c>
      <c r="D2" s="2" t="inlineStr">
        <is>
          <t>Dec. 31, 2020</t>
        </is>
      </c>
      <c r="E2" s="2" t="inlineStr">
        <is>
          <t>Dec. 31, 2019</t>
        </is>
      </c>
    </row>
    <row r="3">
      <c r="A3" s="3" t="inlineStr">
        <is>
          <t>Numerator:</t>
        </is>
      </c>
    </row>
    <row r="4">
      <c r="A4" s="4" t="inlineStr">
        <is>
          <t>Net loss</t>
        </is>
      </c>
      <c r="B4" s="6" t="n">
        <v>-35109</v>
      </c>
      <c r="C4" s="6" t="n">
        <v>-27152</v>
      </c>
      <c r="D4" s="6" t="n">
        <v>-61328</v>
      </c>
      <c r="E4" s="6" t="n">
        <v>-69848</v>
      </c>
    </row>
    <row r="5">
      <c r="A5" s="4" t="inlineStr">
        <is>
          <t>Less: Net income (loss) attributable to non-controlling interest</t>
        </is>
      </c>
      <c r="B5" s="5" t="n">
        <v>165</v>
      </c>
      <c r="C5" s="5" t="n">
        <v>-591</v>
      </c>
      <c r="D5" s="5" t="n">
        <v>407</v>
      </c>
      <c r="E5" s="5" t="n">
        <v>-2604</v>
      </c>
    </row>
    <row r="6">
      <c r="A6" s="4" t="inlineStr">
        <is>
          <t>Net loss attributable to Curaleaf Holdings, Inc.</t>
        </is>
      </c>
      <c r="B6" s="6" t="n">
        <v>-35274</v>
      </c>
      <c r="C6" s="6" t="n">
        <v>-26561</v>
      </c>
      <c r="D6" s="6" t="n">
        <v>-61735</v>
      </c>
      <c r="E6" s="6" t="n">
        <v>-67244</v>
      </c>
    </row>
    <row r="7">
      <c r="A7" s="3" t="inlineStr">
        <is>
          <t>Denominator:</t>
        </is>
      </c>
    </row>
    <row r="8">
      <c r="A8" s="4" t="inlineStr">
        <is>
          <t>Weighted average common shares outstanding - basic and diluted</t>
        </is>
      </c>
      <c r="B8" s="5" t="n">
        <v>660398593</v>
      </c>
      <c r="C8" s="5" t="n">
        <v>468445941</v>
      </c>
      <c r="D8" s="5" t="n">
        <v>557192899</v>
      </c>
      <c r="E8" s="5" t="n">
        <v>462911053</v>
      </c>
    </row>
    <row r="9">
      <c r="A9" s="4" t="inlineStr">
        <is>
          <t>Loss per share - basic and diluted</t>
        </is>
      </c>
      <c r="B9" s="7" t="n">
        <v>-0.05</v>
      </c>
      <c r="C9" s="7" t="n">
        <v>-0.06</v>
      </c>
      <c r="D9" s="7" t="n">
        <v>-0.11</v>
      </c>
      <c r="E9" s="7" t="n">
        <v>-0.15</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anti-dilutive shares excluded from computation of diluted loss per share (Details) - shares</t>
        </is>
      </c>
      <c r="B1" s="2" t="inlineStr">
        <is>
          <t>12 Months Ended</t>
        </is>
      </c>
    </row>
    <row r="2">
      <c r="B2" s="2" t="inlineStr">
        <is>
          <t>Dec. 31, 2020</t>
        </is>
      </c>
      <c r="C2" s="2" t="inlineStr">
        <is>
          <t>Dec. 31, 2019</t>
        </is>
      </c>
    </row>
    <row r="3">
      <c r="A3" s="3" t="inlineStr">
        <is>
          <t>Earnings per share [line items]</t>
        </is>
      </c>
    </row>
    <row r="4">
      <c r="A4" s="4" t="inlineStr">
        <is>
          <t>Shares held in escrow</t>
        </is>
      </c>
      <c r="B4" s="5" t="n">
        <v>0</v>
      </c>
      <c r="C4" s="5" t="n">
        <v>688349</v>
      </c>
    </row>
    <row r="5">
      <c r="A5" s="4" t="inlineStr">
        <is>
          <t>Options to purchase SVS</t>
        </is>
      </c>
    </row>
    <row r="6">
      <c r="A6" s="3" t="inlineStr">
        <is>
          <t>Earnings per share [line items]</t>
        </is>
      </c>
    </row>
    <row r="7">
      <c r="A7" s="4" t="inlineStr">
        <is>
          <t>Anti-dilutive shares excluded from computation of diluted loss per share</t>
        </is>
      </c>
      <c r="B7" s="5" t="n">
        <v>25315627</v>
      </c>
      <c r="C7" s="5" t="n">
        <v>2691961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6" customWidth="1" min="1" max="1"/>
    <col width="21" customWidth="1" min="2" max="2"/>
    <col width="21" customWidth="1" min="3" max="3"/>
    <col width="28" customWidth="1" min="4" max="4"/>
    <col width="21" customWidth="1" min="5" max="5"/>
  </cols>
  <sheetData>
    <row r="1">
      <c r="A1" s="1" t="inlineStr">
        <is>
          <t>Segment Reporting (Details) $ in Thousands</t>
        </is>
      </c>
      <c r="B1" s="2" t="inlineStr">
        <is>
          <t>3 Months Ended</t>
        </is>
      </c>
      <c r="D1" s="2" t="inlineStr">
        <is>
          <t>12 Months Ended</t>
        </is>
      </c>
    </row>
    <row r="2">
      <c r="B2" s="2" t="inlineStr">
        <is>
          <t>Mar. 31, 2020USD ($)</t>
        </is>
      </c>
      <c r="C2" s="2" t="inlineStr">
        <is>
          <t>Mar. 31, 2019USD ($)</t>
        </is>
      </c>
      <c r="D2" s="2" t="inlineStr">
        <is>
          <t>Dec. 31, 2020USD ($)segment</t>
        </is>
      </c>
      <c r="E2" s="2" t="inlineStr">
        <is>
          <t>Dec. 31, 2019USD ($)</t>
        </is>
      </c>
    </row>
    <row r="3">
      <c r="A3" s="3" t="inlineStr">
        <is>
          <t>Disclosure of operating segments [line items]</t>
        </is>
      </c>
    </row>
    <row r="4">
      <c r="A4" s="4" t="inlineStr">
        <is>
          <t>Number of operating segments | segment</t>
        </is>
      </c>
      <c r="D4" s="5" t="n">
        <v>2</v>
      </c>
    </row>
    <row r="5">
      <c r="A5" s="4" t="inlineStr">
        <is>
          <t>Revenue</t>
        </is>
      </c>
      <c r="D5" s="6" t="n">
        <v>626637</v>
      </c>
      <c r="E5" s="6" t="n">
        <v>221018</v>
      </c>
    </row>
    <row r="6">
      <c r="A6" s="4" t="inlineStr">
        <is>
          <t>Gross profit</t>
        </is>
      </c>
      <c r="D6" s="5" t="n">
        <v>390513</v>
      </c>
      <c r="E6" s="5" t="n">
        <v>141613</v>
      </c>
    </row>
    <row r="7">
      <c r="A7" s="4" t="inlineStr">
        <is>
          <t>Income (loss) from operations</t>
        </is>
      </c>
      <c r="D7" s="5" t="n">
        <v>63684</v>
      </c>
      <c r="E7" s="5" t="n">
        <v>-27717</v>
      </c>
    </row>
    <row r="8">
      <c r="A8" s="4" t="inlineStr">
        <is>
          <t>Net income (loss)</t>
        </is>
      </c>
      <c r="B8" s="6" t="n">
        <v>-35109</v>
      </c>
      <c r="C8" s="6" t="n">
        <v>-27152</v>
      </c>
      <c r="D8" s="5" t="n">
        <v>-61328</v>
      </c>
      <c r="E8" s="5" t="n">
        <v>-69848</v>
      </c>
    </row>
    <row r="9">
      <c r="A9" s="4" t="inlineStr">
        <is>
          <t>Total assets</t>
        </is>
      </c>
      <c r="D9" s="5" t="n">
        <v>2384559</v>
      </c>
      <c r="E9" s="5" t="n">
        <v>736926</v>
      </c>
    </row>
    <row r="10">
      <c r="A10" s="4" t="inlineStr">
        <is>
          <t>Total liabilities</t>
        </is>
      </c>
      <c r="D10" s="5" t="n">
        <v>1010376</v>
      </c>
      <c r="E10" s="5" t="n">
        <v>333480</v>
      </c>
    </row>
    <row r="11">
      <c r="A11" s="4" t="inlineStr">
        <is>
          <t>Held for sale</t>
        </is>
      </c>
    </row>
    <row r="12">
      <c r="A12" s="3" t="inlineStr">
        <is>
          <t>Disclosure of operating segments [line items]</t>
        </is>
      </c>
    </row>
    <row r="13">
      <c r="A13" s="4" t="inlineStr">
        <is>
          <t>Total assets</t>
        </is>
      </c>
      <c r="D13" s="5" t="n">
        <v>58504</v>
      </c>
    </row>
    <row r="14">
      <c r="A14" s="4" t="inlineStr">
        <is>
          <t>Total liabilities</t>
        </is>
      </c>
      <c r="D14" s="5" t="n">
        <v>7181</v>
      </c>
    </row>
    <row r="15">
      <c r="A15" s="4" t="inlineStr">
        <is>
          <t>Cannabis</t>
        </is>
      </c>
    </row>
    <row r="16">
      <c r="A16" s="3" t="inlineStr">
        <is>
          <t>Disclosure of operating segments [line items]</t>
        </is>
      </c>
    </row>
    <row r="17">
      <c r="A17" s="4" t="inlineStr">
        <is>
          <t>Revenue</t>
        </is>
      </c>
      <c r="D17" s="5" t="n">
        <v>586219</v>
      </c>
      <c r="E17" s="5" t="n">
        <v>173857</v>
      </c>
    </row>
    <row r="18">
      <c r="A18" s="4" t="inlineStr">
        <is>
          <t>Gross profit</t>
        </is>
      </c>
      <c r="D18" s="5" t="n">
        <v>350095</v>
      </c>
      <c r="E18" s="5" t="n">
        <v>94452</v>
      </c>
    </row>
    <row r="19">
      <c r="A19" s="4" t="inlineStr">
        <is>
          <t>Income (loss) from operations</t>
        </is>
      </c>
      <c r="D19" s="5" t="n">
        <v>122196</v>
      </c>
      <c r="E19" s="5" t="n">
        <v>-6348</v>
      </c>
    </row>
    <row r="20">
      <c r="A20" s="4" t="inlineStr">
        <is>
          <t>Net income (loss)</t>
        </is>
      </c>
      <c r="D20" s="5" t="n">
        <v>23572</v>
      </c>
      <c r="E20" s="5" t="n">
        <v>-19649</v>
      </c>
    </row>
    <row r="21">
      <c r="A21" s="4" t="inlineStr">
        <is>
          <t>Total assets</t>
        </is>
      </c>
      <c r="D21" s="5" t="n">
        <v>2114424</v>
      </c>
      <c r="E21" s="5" t="n">
        <v>465169</v>
      </c>
    </row>
    <row r="22">
      <c r="A22" s="4" t="inlineStr">
        <is>
          <t>Total liabilities</t>
        </is>
      </c>
      <c r="D22" s="5" t="n">
        <v>672796</v>
      </c>
      <c r="E22" s="5" t="n">
        <v>93785</v>
      </c>
    </row>
    <row r="23">
      <c r="A23" s="4" t="inlineStr">
        <is>
          <t>Non-Cannabis</t>
        </is>
      </c>
    </row>
    <row r="24">
      <c r="A24" s="3" t="inlineStr">
        <is>
          <t>Disclosure of operating segments [line items]</t>
        </is>
      </c>
    </row>
    <row r="25">
      <c r="A25" s="4" t="inlineStr">
        <is>
          <t>Revenue</t>
        </is>
      </c>
      <c r="D25" s="5" t="n">
        <v>40418</v>
      </c>
      <c r="E25" s="5" t="n">
        <v>47161</v>
      </c>
    </row>
    <row r="26">
      <c r="A26" s="4" t="inlineStr">
        <is>
          <t>Gross profit</t>
        </is>
      </c>
      <c r="D26" s="5" t="n">
        <v>40418</v>
      </c>
      <c r="E26" s="5" t="n">
        <v>47161</v>
      </c>
    </row>
    <row r="27">
      <c r="A27" s="4" t="inlineStr">
        <is>
          <t>Income (loss) from operations</t>
        </is>
      </c>
      <c r="D27" s="5" t="n">
        <v>-58512</v>
      </c>
      <c r="E27" s="5" t="n">
        <v>-21369</v>
      </c>
    </row>
    <row r="28">
      <c r="A28" s="4" t="inlineStr">
        <is>
          <t>Net income (loss)</t>
        </is>
      </c>
      <c r="D28" s="5" t="n">
        <v>-84900</v>
      </c>
      <c r="E28" s="5" t="n">
        <v>-50199</v>
      </c>
    </row>
    <row r="29">
      <c r="A29" s="4" t="inlineStr">
        <is>
          <t>Total assets</t>
        </is>
      </c>
      <c r="D29" s="5" t="n">
        <v>211631</v>
      </c>
      <c r="E29" s="5" t="n">
        <v>271757</v>
      </c>
    </row>
    <row r="30">
      <c r="A30" s="4" t="inlineStr">
        <is>
          <t>Total liabilities</t>
        </is>
      </c>
      <c r="D30" s="6" t="n">
        <v>330399</v>
      </c>
      <c r="E30" s="6" t="n">
        <v>23969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20:28:00Z</dcterms:created>
  <dcterms:modified xmlns:dcterms="http://purl.org/dc/terms/" xmlns:xsi="http://www.w3.org/2001/XMLSchema-instance" xsi:type="dcterms:W3CDTF">2021-04-28T20:28:00Z</dcterms:modified>
</cp:coreProperties>
</file>